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Condensed Schedule" sheetId="4" r:id="rId4"/>
    <s:sheet name="Consolidated Condensed Schedul5" sheetId="5" r:id="rId5"/>
    <s:sheet name="Consolidated Condensed Schedul6" sheetId="6" r:id="rId6"/>
    <s:sheet name="Consolidated Condensed Schedul7" sheetId="7" r:id="rId7"/>
    <s:sheet name="Consolidated Condensed Schedul8" sheetId="8" r:id="rId8"/>
    <s:sheet name="Consolidated Condensed Schedul9" sheetId="9" r:id="rId9"/>
    <s:sheet name="Consolidated Statements of Oper" sheetId="10" r:id="rId10"/>
    <s:sheet name="Consolidated Statements of Op11" sheetId="11" r:id="rId11"/>
    <s:sheet name="Consolidated Statements of Cash" sheetId="12" r:id="rId12"/>
    <s:sheet name="Consolidated Statements of Ca13" sheetId="13" r:id="rId13"/>
    <s:sheet name="Consolidated Statements of Chan" sheetId="14" r:id="rId14"/>
    <s:sheet name="Organization and Summary of Sig" sheetId="15" r:id="rId15"/>
    <s:sheet name="Fair Value Disclosures" sheetId="16" r:id="rId16"/>
    <s:sheet name="Derivative Instruments Disclosu" sheetId="17" r:id="rId17"/>
    <s:sheet name="General Partner" sheetId="18" r:id="rId18"/>
    <s:sheet name="Trading Advisors and Cash Manag" sheetId="19" r:id="rId19"/>
    <s:sheet name="Deposits with Brokers" sheetId="20" r:id="rId20"/>
    <s:sheet name="Subscriptions, Distributions an" sheetId="21" r:id="rId21"/>
    <s:sheet name="Trading Activities and Related " sheetId="22" r:id="rId22"/>
    <s:sheet name="Indemnifications" sheetId="23" r:id="rId23"/>
    <s:sheet name="Interim Financial Statements" sheetId="24" r:id="rId24"/>
    <s:sheet name="Financial Highlights" sheetId="25" r:id="rId25"/>
    <s:sheet name="Organization and Summary of S26" sheetId="26" r:id="rId26"/>
    <s:sheet name="Fair Value Disclosures (Tables)" sheetId="27" r:id="rId27"/>
    <s:sheet name="Derivative Instruments Disclo28" sheetId="28" r:id="rId28"/>
    <s:sheet name="General Partner (Tables)" sheetId="29" r:id="rId29"/>
    <s:sheet name="Trading Activities and Relate30" sheetId="30" r:id="rId30"/>
    <s:sheet name="Financial Highlights (Tables)" sheetId="31" r:id="rId31"/>
    <s:sheet name="Organization and Summary of S32" sheetId="32" r:id="rId32"/>
    <s:sheet name="Fair Value Disclosures (Details" sheetId="33" r:id="rId33"/>
    <s:sheet name="Derivative Instruments Disclo34" sheetId="34" r:id="rId34"/>
    <s:sheet name="Derivative Instruments Disclo35" sheetId="35" r:id="rId35"/>
    <s:sheet name="Derivative Instruments Disclo36" sheetId="36" r:id="rId36"/>
    <s:sheet name="Derivative Instruments Disclo37" sheetId="37" r:id="rId37"/>
    <s:sheet name="Derivative Instruments Disclo38" sheetId="38" r:id="rId38"/>
    <s:sheet name="General Partner (Details)" sheetId="39" r:id="rId39"/>
    <s:sheet name="General Partner (Details Narrat" sheetId="40" r:id="rId40"/>
    <s:sheet name="Trading Advisors and Cash Man41" sheetId="41" r:id="rId41"/>
    <s:sheet name="Deposits with Brokers (Details " sheetId="42" r:id="rId42"/>
    <s:sheet name="Subscriptions, Distributions 43" sheetId="43" r:id="rId43"/>
    <s:sheet name="Trading Activities and Relate44" sheetId="44" r:id="rId44"/>
    <s:sheet name="Financial Highlights (Details)" sheetId="45" r:id="rId45"/>
  </s:sheets>
  <s:definedNames/>
  <s:calcPr calcId="124519" calcMode="auto" fullCalcOnLoad="1"/>
</s:workbook>
</file>

<file path=xl/sharedStrings.xml><?xml version="1.0" encoding="utf-8"?>
<sst xmlns="http://schemas.openxmlformats.org/spreadsheetml/2006/main" uniqueCount="1338">
  <si>
    <t>Document and Entity Information</t>
  </si>
  <si>
    <t>6 Months Ended</t>
  </si>
  <si>
    <t>Jun. 30, 2016</t>
  </si>
  <si>
    <t>Document And Entity Information</t>
  </si>
  <si>
    <t>Entity Registrant Name</t>
  </si>
  <si>
    <t>FUTURES PORTFOLIO FUND L.P.</t>
  </si>
  <si>
    <t>Entity Central Index Key</t>
  </si>
  <si>
    <t>Document Type</t>
  </si>
  <si>
    <t>10-Q</t>
  </si>
  <si>
    <t>Trading Symbol</t>
  </si>
  <si>
    <t>FPF</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Document Fiscal Period Focus</t>
  </si>
  <si>
    <t>Q2</t>
  </si>
  <si>
    <t>Document Fiscal Year Focus</t>
  </si>
  <si>
    <t>Consolidated Statements of Financial Condition (unaudited) - USD ($)</t>
  </si>
  <si>
    <t>Dec. 31, 2015</t>
  </si>
  <si>
    <t>Equity in broker trading accounts</t>
  </si>
  <si>
    <t>Cash</t>
  </si>
  <si>
    <t>Net unrealized gain (loss) on open futures contracts</t>
  </si>
  <si>
    <t>Net unrealized gain (loss) on open forward currency contracts</t>
  </si>
  <si>
    <t>Net unrealized gain (loss) on swap contract</t>
  </si>
  <si>
    <t xml:space="preserve"> </t>
  </si>
  <si>
    <t>Total equity in broker trading accounts</t>
  </si>
  <si>
    <t>Cash and cash equivalents</t>
  </si>
  <si>
    <t>Investments in securities, at fair value (cost $450,560,503 and $453,001,973)</t>
  </si>
  <si>
    <t>Certificates of deposit (CDs), at fair value (cost $28,914,584 and $22,673,242)</t>
  </si>
  <si>
    <t>General Partner 1% allocation receivable</t>
  </si>
  <si>
    <t>Subscriptions receivable</t>
  </si>
  <si>
    <t>Total assets</t>
  </si>
  <si>
    <t>Liabilities</t>
  </si>
  <si>
    <t>Trading Advisor management fees payable</t>
  </si>
  <si>
    <t>Trading Advisor incentive fees payable</t>
  </si>
  <si>
    <t>Commissions and other trading fees payable on open contracts</t>
  </si>
  <si>
    <t>Cash Managers fees payable</t>
  </si>
  <si>
    <t>General Partner management and performance fees payable</t>
  </si>
  <si>
    <t>General Partner 1% allocation payable</t>
  </si>
  <si>
    <t>Selling agent and broker dealer servicing fees payable - General Partner</t>
  </si>
  <si>
    <t>Administrative expenses payable - General Partner</t>
  </si>
  <si>
    <t>Investment Manager fees payable</t>
  </si>
  <si>
    <t>Distribution (12b-1) fees payable</t>
  </si>
  <si>
    <t>Operating services fee payable</t>
  </si>
  <si>
    <t>Redemptions payable</t>
  </si>
  <si>
    <t>Subscriptions received in advance</t>
  </si>
  <si>
    <t>Total liabilities</t>
  </si>
  <si>
    <t>Partners' Capital (Net Asset Value)</t>
  </si>
  <si>
    <t>Non-controlling interest</t>
  </si>
  <si>
    <t>Total partners' capital (net asset value)</t>
  </si>
  <si>
    <t>Total liabilities and partners' capital (net asset value)</t>
  </si>
  <si>
    <t>Class A [Member]</t>
  </si>
  <si>
    <t>Class B [Member]</t>
  </si>
  <si>
    <t>Class I [Member]</t>
  </si>
  <si>
    <t>Consolidated Statements of Financial Condition (unaudited) (Parenthetical)</t>
  </si>
  <si>
    <t>3 Months Ended</t>
  </si>
  <si>
    <t>Jun. 30, 2016USD ($)shares</t>
  </si>
  <si>
    <t>Dec. 31, 2015USD ($)shares</t>
  </si>
  <si>
    <t>Investments in securities, at cost | $</t>
  </si>
  <si>
    <t>Certificates of deposit (CDs), at cost | $</t>
  </si>
  <si>
    <t>General partner allocation percentage</t>
  </si>
  <si>
    <t>1.00%</t>
  </si>
  <si>
    <t>Partners' Capital, units outstanding</t>
  </si>
  <si>
    <t>Consolidated Condensed Schedule of Investments of U.S. Treasury Securities (Unaudited) - USD ($)</t>
  </si>
  <si>
    <t>% of Partners' Capital (Net Asset Value)</t>
  </si>
  <si>
    <t>74.31%</t>
  </si>
  <si>
    <t>73.61%</t>
  </si>
  <si>
    <t>Investment Owned, at Cost</t>
  </si>
  <si>
    <t>U.S. Treasury Securities [Member]</t>
  </si>
  <si>
    <t>Fair Value</t>
  </si>
  <si>
    <t>11.41%</t>
  </si>
  <si>
    <t>11.96%</t>
  </si>
  <si>
    <t>U.S. Treasury Securities [Member] | 0.20% U.S. Treasury Bill Due 2016-09-22 [Member]</t>
  </si>
  <si>
    <t>Face Value</t>
  </si>
  <si>
    <t>6.19%</t>
  </si>
  <si>
    <t>% Yield</t>
  </si>
  <si>
    <t>[1]</t>
  </si>
  <si>
    <t>0.20%</t>
  </si>
  <si>
    <t>U.S. Treasury Securities [Member] | 0.63% U.S. Treasury Notes Due 2016-07-15 [Member]</t>
  </si>
  <si>
    <t>1.79%</t>
  </si>
  <si>
    <t>0.63%</t>
  </si>
  <si>
    <t>U.S. Treasury Securities [Member] | 0.63% U.S. Treasury Notes Due 2016-08-15 [Member]</t>
  </si>
  <si>
    <t>0.78%</t>
  </si>
  <si>
    <t>U.S. Treasury Securities [Member] | 1.00% U.S. Treasury Notes Due 2016-08-31 [Member]</t>
  </si>
  <si>
    <t>0.72%</t>
  </si>
  <si>
    <t>U.S. Treasury Securities [Member] | 2.75% U.S. Treasury Notes Due 2016-11-30 [Member]</t>
  </si>
  <si>
    <t>0.69%</t>
  </si>
  <si>
    <t>0.24%</t>
  </si>
  <si>
    <t>2.75%</t>
  </si>
  <si>
    <t>U.S. Treasury Securities [Member] | 0.50% U.S. Treasury Notes Due 2017-03-31 [Member]</t>
  </si>
  <si>
    <t>0.62%</t>
  </si>
  <si>
    <t>0.50%</t>
  </si>
  <si>
    <t>U.S. Treasury Securities [Member] | 0.50% U.S. Treasury Notes Due 2017-04-30 [Member]</t>
  </si>
  <si>
    <t>0.31%</t>
  </si>
  <si>
    <t>U.S. Treasury Securities [Member] | 0.75% U.S. Treasury Notes Due 2018-04-30 [Member]</t>
  </si>
  <si>
    <t>0.75%</t>
  </si>
  <si>
    <t>U.S. Treasury Securities [Member] | 0.09% U.S. Treasury Bill Due 2016-02-18 [Member]</t>
  </si>
  <si>
    <t>7.77%</t>
  </si>
  <si>
    <t>0.09%</t>
  </si>
  <si>
    <t>U.S. Treasury Securities [Member] | 0.72% U.S. Treasury Bill Due 2016-08-12 [Member]</t>
  </si>
  <si>
    <t>U.S. Treasury Securities [Member] | 0.38% U.S. Treasury Notes Due 2016-01-15 [Member]</t>
  </si>
  <si>
    <t>1.63%</t>
  </si>
  <si>
    <t>0.38%</t>
  </si>
  <si>
    <t>U.S. Treasury Securities [Member] | 0.38% U.S. Treasury Notes Due 2016-03-15 [Member]</t>
  </si>
  <si>
    <t>0.27%</t>
  </si>
  <si>
    <t>U.S. Treasury Securities [Member] | 0.50% U.S. Treasury Notes Due 2016-06-30 [Member]</t>
  </si>
  <si>
    <t>0.23%</t>
  </si>
  <si>
    <t>U.S. Treasury Securities [Member] | 1.00% U.S. Treasury Notes Due 2016-10-31 [Member]</t>
  </si>
  <si>
    <t>U.S. Treasury Securities [Member] | 0.63% U.S. Treasury Notes Due 2016-11-15 [Member]</t>
  </si>
  <si>
    <t>0.28%</t>
  </si>
  <si>
    <t>U.S. Treasury Securities [Member] | 0.63% U.S. Treasury Notes Due 2016-12-15 [Member]</t>
  </si>
  <si>
    <t>Represents the annualized yield at date of purchase for discount securities, the stated coupon rate for coupon-bearing securities, or the stated interest rate for certificates of deposit.</t>
  </si>
  <si>
    <t>Consolidated Condensed Schedule of Investments Commercial Paper (Unaudited) - USD ($)</t>
  </si>
  <si>
    <t>Commercial Paper [Member]</t>
  </si>
  <si>
    <t>10.59%</t>
  </si>
  <si>
    <t>8.90%</t>
  </si>
  <si>
    <t>Commercial Paper [Member] | U.S. Commercial Paper [Member]</t>
  </si>
  <si>
    <t>7.60%</t>
  </si>
  <si>
    <t>5.45%</t>
  </si>
  <si>
    <t>Commercial Paper [Member] | U.S. Commercial Paper [Member] | Automotive [Member] | 0.70% Hyundai Capital America Due 2016-07-07 [Member]</t>
  </si>
  <si>
    <t>0.33%</t>
  </si>
  <si>
    <t>0.70%</t>
  </si>
  <si>
    <t>Commercial Paper [Member] | U.S. Commercial Paper [Member] | Automotive [Member] | 0.76% Hyundai Capital America Due 2016-10-28 [Member]</t>
  </si>
  <si>
    <t>0.19%</t>
  </si>
  <si>
    <t>0.76%</t>
  </si>
  <si>
    <t>Commercial Paper [Member] | U.S. Commercial Paper [Member] | Automotive [Member] | 0.67% Nissan Motor Acceptance Corporation Due 2016-01-07 [Member]</t>
  </si>
  <si>
    <t>0.67%</t>
  </si>
  <si>
    <t>Commercial Paper [Member] | U.S. Commercial Paper [Member] | Automotive [Member] | 0.48% PACCAR Financial Corp. Due 2016-07-22 [Member]</t>
  </si>
  <si>
    <t>0.06%</t>
  </si>
  <si>
    <t>0.48%</t>
  </si>
  <si>
    <t>Commercial Paper [Member] | U.S. Commercial Paper [Member] | Automotive [Member] | 0.50% Nissan Motor Acceptance Corporation Due 2016-11-01 [Member]</t>
  </si>
  <si>
    <t>0.08%</t>
  </si>
  <si>
    <t>Commercial Paper [Member] | U.S. Commercial Paper [Member] | Automotive [Member] | 0.78% Nissan Motor Acceptance Corporation Due 2016-01-22 [Member]</t>
  </si>
  <si>
    <t>0.25%</t>
  </si>
  <si>
    <t>Commercial Paper [Member] | U.S. Commercial Paper [Member] | Banks [Member] | 0.63% Bank of Tokyo-Mitsubishi UFJ, Ltd. Due 2016-06-07 [Member]</t>
  </si>
  <si>
    <t>Commercial Paper [Member] | U.S. Commercial Paper [Member] | Banks [Member] | 0.63% Bank of Tokyo-Mitsubishi UFJ, Ltd. Due 2016-07-15 [Member]</t>
  </si>
  <si>
    <t>Commercial Paper [Member] | U.S. Commercial Paper [Member] | Banks [Member] | 0.60% Mizuho Bank, Ltd. Due 2016-07-22 [Member]</t>
  </si>
  <si>
    <t>0.26%</t>
  </si>
  <si>
    <t>0.60%</t>
  </si>
  <si>
    <t>Commercial Paper [Member] | U.S. Commercial Paper [Member] | Banks [Member] | 0.58% Mizuho Bank, Ltd. Due 2016-09-08 [Member]</t>
  </si>
  <si>
    <t>0.58%</t>
  </si>
  <si>
    <t>Commercial Paper [Member] | U.S. Commercial Paper [Member] | Banks [Member] | 0.59% Oversea-Chinese Banking Corporation Ltd Due 2016-09-09 [Member]</t>
  </si>
  <si>
    <t>0.59%</t>
  </si>
  <si>
    <t>Commercial Paper [Member] | U.S. Commercial Paper [Member] | Banks [Member] | 0.58% Oversea-Chinese Banking Corporation Ltd Due 2016-01-09 [Member]</t>
  </si>
  <si>
    <t>Commercial Paper [Member] | U.S. Commercial Paper [Member] | Banks [Member] | 0.62% Standard Chartered Bank Due 2016-07-18 [Member]</t>
  </si>
  <si>
    <t>Commercial Paper [Member] | U.S. Commercial Paper [Member] | Banks [Member] | 0.27% Standard Chartered Bank Due 2016-01-21 [Member]</t>
  </si>
  <si>
    <t>Commercial Paper [Member] | U.S. Commercial Paper [Member] | Beverages [Member] | 0.79% Bacardi U.S.A., Inc. Due 2016-07-20 [Member]</t>
  </si>
  <si>
    <t>0.79%</t>
  </si>
  <si>
    <t>Commercial Paper [Member] | U.S. Commercial Paper [Member] | Beverages [Member] | 0.56% Brown-Forman Corporation Due 2016-05-07 [Member]</t>
  </si>
  <si>
    <t>0.22%</t>
  </si>
  <si>
    <t>0.56%</t>
  </si>
  <si>
    <t>Commercial Paper [Member] | U.S. Commercial Paper [Member] | Beverages [Member] | 0.58% Brown-Forman Corporation Due 2016-07-07 [Member]</t>
  </si>
  <si>
    <t>Commercial Paper [Member] | U.S. Commercial Paper [Member] | Beverages [Member] | 1.02% Coca-Cola Company Due 2016-11-17 [Member]</t>
  </si>
  <si>
    <t>1.02%</t>
  </si>
  <si>
    <t>Commercial Paper [Member] | U.S. Commercial Paper [Member] | Beverages [Member] | 0.96% Coca-Cola Company Due 2017-04-01 [Member]</t>
  </si>
  <si>
    <t>0.15%</t>
  </si>
  <si>
    <t>0.96%</t>
  </si>
  <si>
    <t>Commercial Paper [Member] | U.S. Commercial Paper [Member] | Beverages [Member] | 0.51% Bacardi U.S.A., Inc. Due 2016-06-01 [Member]</t>
  </si>
  <si>
    <t>0.51%</t>
  </si>
  <si>
    <t>Commercial Paper [Member] | U.S. Commercial Paper [Member] | Beverages [Member] | 0.45% Brown-Forman Corporation Due 2016-07-01 [Member]</t>
  </si>
  <si>
    <t>0.45%</t>
  </si>
  <si>
    <t>Commercial Paper [Member] | U.S. Commercial Paper [Member] | Beverages [Member] | 0.80% Coca-Cola Company Due 2016-11-17 [Member]</t>
  </si>
  <si>
    <t>0.80%</t>
  </si>
  <si>
    <t>Commercial Paper [Member] | U.S. Commercial Paper [Member] | Commerical [Member] | 0.25% ERAC USA Finance LLC Due 2016-09-14 [Member]</t>
  </si>
  <si>
    <t>Commercial Paper [Member] | U.S. Commercial Paper [Member] | Diversified Financial Services [Member] | 0.66% DCAT, LLC Due 2016-05-07 [Member]</t>
  </si>
  <si>
    <t>0.66%</t>
  </si>
  <si>
    <t>Commercial Paper [Member] | U.S. Commercial Paper [Member] | Diversified Financial Services [Member] | 0.50% Gotham Funding Corporation Due 2016-12-08 [Member]</t>
  </si>
  <si>
    <t>Commercial Paper [Member] | U.S. Commercial Paper [Member] | Diversified Financial Services [Member] | 0.54% ING (U.S.) Funding LLC Due 2016-01-07 [Member]</t>
  </si>
  <si>
    <t>0.54%</t>
  </si>
  <si>
    <t>Commercial Paper [Member] | U.S. Commercial Paper [Member] | Diversified Financial Services [Member] | 0.50% Intercontinental Exchange, Inc. Due 2016-11-07 [Member]</t>
  </si>
  <si>
    <t>Commercial Paper [Member] | U.S. Commercial Paper [Member] | Diversified Financial Services [Member] | 0.53% Intercontinental Exchange, Inc. Due 2016-10-08 [Member]</t>
  </si>
  <si>
    <t>0.53%</t>
  </si>
  <si>
    <t>Commercial Paper [Member] | U.S. Commercial Paper [Member] | Diversified Financial Services [Member] | 0.63% J.P. Morgan Securities LLC Due 2016-02-09 [Member]</t>
  </si>
  <si>
    <t>Commercial Paper [Member] | U.S. Commercial Paper [Member] | Diversified Financial Services [Member] | 0.50% Manhattan Asset Funding Company LLC Due 2016-08-07 [Member]</t>
  </si>
  <si>
    <t>Commercial Paper [Member] | U.S. Commercial Paper [Member] | Diversified Financial Services [Member] | 0.55% Nieuw Amsterdam Receivables Corporation Due 2016-08-16 [Member]</t>
  </si>
  <si>
    <t>0.55%</t>
  </si>
  <si>
    <t>Commercial Paper [Member] | U.S. Commercial Paper [Member] | Diversified Financial Services [Member] | 0.55% American Express Credit Corporation Due 2016-01-19 [Member]</t>
  </si>
  <si>
    <t>Commercial Paper [Member] | U.S. Commercial Paper [Member] | Diversified Financial Services [Member] | 0.42% DCAT, LLC Due 2016-01-15 [Member]</t>
  </si>
  <si>
    <t>0.42%</t>
  </si>
  <si>
    <t>Commercial Paper [Member] | U.S. Commercial Paper [Member] | Diversified Financial Services [Member] | 0.28% Gotham Funding Corporation Due 2016-05-01 [Member]</t>
  </si>
  <si>
    <t>Commercial Paper [Member] | U.S. Commercial Paper [Member] | Diversified Financial Services [Member] | 0.92% Hewlett Packard Enterprise Company Due 2016-01-20 [Member]</t>
  </si>
  <si>
    <t>0.92%</t>
  </si>
  <si>
    <t>Commercial Paper [Member] | U.S. Commercial Paper [Member] | Diversified Financial Services [Member] | 0.65% ING (U.S.) Funding LLC Due 2016-02-03 [Member]</t>
  </si>
  <si>
    <t>0.65%</t>
  </si>
  <si>
    <t>Commercial Paper [Member] | U.S. Commercial Paper [Member] | Diversified Financial Services [Member] | 0.42% Intercontinental Exchange, Inc. Due 2016-04-01 [Member]</t>
  </si>
  <si>
    <t>Commercial Paper [Member] | U.S. Commercial Paper [Member] | Diversified Financial Services [Member] | 0.25% J.P. Morgan Securities LLC Due 2016-01-15 [Member]</t>
  </si>
  <si>
    <t>0.07%</t>
  </si>
  <si>
    <t>Commercial Paper [Member] | U.S. Commercial Paper [Member] | Diversified Financial Services [Member] | 0.27% Manhattan Asset Funding Company LLC Due 2016-12-01 [Member]</t>
  </si>
  <si>
    <t>Commercial Paper [Member] | U.S. Commercial Paper [Member] | Diversified Financial Services [Member] | 0.4% Regency Group, Inc. Due 2016-01-13 [Member]</t>
  </si>
  <si>
    <t>0.40%</t>
  </si>
  <si>
    <t>Commercial Paper [Member] | U.S. Commercial Paper [Member] | Diversified Financial Services [Member] | 0.53% The Southern Company Due 2016-04-01 [Member]</t>
  </si>
  <si>
    <t>Commercial Paper [Member] | U.S. Commercial Paper [Member] | Electronics [Member] | 0.75% Amphenol Corporation Due 2016-07-13 [Member]</t>
  </si>
  <si>
    <t>Commercial Paper [Member] | U.S. Commercial Paper [Member] | Energy [Member] | 0.75% Dominion Resources, Inc. Due 2016-07-27 [Member]</t>
  </si>
  <si>
    <t>Commercial Paper [Member] | U.S. Commercial Paper [Member] | Energy [Member] | 0.76% Duke Energy Corporation Due 2016-07-13 [Member]</t>
  </si>
  <si>
    <t>0.29%</t>
  </si>
  <si>
    <t>Commercial Paper [Member] | U.S. Commercial Paper [Member] | Energy [Member] | 0.48% Oglethorpe Power Corporation Due 2016-07-25 [Member]</t>
  </si>
  <si>
    <t>Commercial Paper [Member] | U.S. Commercial Paper [Member] | Energy [Member] | 0.70% Pacific Gas and Electric Company Due 2016-07-18 [Member]</t>
  </si>
  <si>
    <t>Commercial Paper [Member] | U.S. Commercial Paper [Member] | Energy [Member] | 0.66% Questar Corporation Due 2016-06-07 [Member]</t>
  </si>
  <si>
    <t>Commercial Paper [Member] | U.S. Commercial Paper [Member] | Energy [Member] | 0.67% Dominion Resources, Inc. Due 2016-01-27 [Member]</t>
  </si>
  <si>
    <t>Commercial Paper [Member] | U.S. Commercial Paper [Member] | Energy [Member] | 0.78% Enterprise Products Operating LLC Due 2016-01-21 [Member]</t>
  </si>
  <si>
    <t>0.34%</t>
  </si>
  <si>
    <t>Commercial Paper [Member] | U.S. Commercial Paper [Member] | Energy [Member] | 0.60% Motiva Enterprises LLC Due 2016-07-01 [Member]</t>
  </si>
  <si>
    <t>Commercial Paper [Member] | U.S. Commercial Paper [Member] | Energy [Member] | 0.32% Oglethorpe Power Corp. Due 2016-05-01 [Member]</t>
  </si>
  <si>
    <t>0.32%</t>
  </si>
  <si>
    <t>Commercial Paper [Member] | U.S. Commercial Paper [Member] | Energy [Member] | 0.48% Oglethorpe Power Corp. Due 2016-01-02 [Member]</t>
  </si>
  <si>
    <t>Commercial Paper [Member] | U.S. Commercial Paper [Member] | HealthCare [Member] | 0.72% Catholic Health Initiatives Due 2016-11-07 [Member]</t>
  </si>
  <si>
    <t>Commercial Paper [Member] | U.S. Commercial Paper [Member] | HealthCare [Member] | 0.45% Catholic Health Initiatives Due 2016-01-20 [Member]</t>
  </si>
  <si>
    <t>Commercial Paper [Member] | U.S. Commercial Paper [Member] | Household Products [Member] | 0.70% Clorox Company Due 2016-02-08 [Member]</t>
  </si>
  <si>
    <t>Commercial Paper [Member] | U.S. Commercial Paper [Member] | Life Insurance [Member] | 0.70% AXA Financial, Inc. Due 2016-04-08 [Member]</t>
  </si>
  <si>
    <t>Commercial Paper [Member] | U.S. Commercial Paper [Member] | Life Insurance [Member] | 0.52% Nationwide Life Insurance Company Due 2016-12-07 [Member]</t>
  </si>
  <si>
    <t>0.52%</t>
  </si>
  <si>
    <t>Commercial Paper [Member] | U.S. Commercial Paper [Member] | Pharmaceutical [Member] | 0.46% Pfizer Inc. Due 2016-07-25 [Member]</t>
  </si>
  <si>
    <t>0.46%</t>
  </si>
  <si>
    <t>Commercial Paper [Member] | U.S. Commercial Paper [Member] | REITs [Member] | 0.50% Simon Property Group, L.P. Due 2016-06-07 [Member]</t>
  </si>
  <si>
    <t>Commercial Paper [Member] | U.S. Commercial Paper [Member] | REITs [Member] | 0.50% Simon Property Group, L.P. Due 2016-08-08 [Member]</t>
  </si>
  <si>
    <t>Commercial Paper [Member] | U.S. Commercial Paper [Member] | REITs [Member] | 0.45% Simon Property Group, L.P. Due 2016-09-02 [Member]</t>
  </si>
  <si>
    <t>Commercial Paper [Member] | U.S. Commercial Paper [Member] | Insurance [Member] | 0.35% AXA Financial, Inc. Due 2016-12-01 [Member]</t>
  </si>
  <si>
    <t>0.35%</t>
  </si>
  <si>
    <t>Commercial Paper [Member] | U.S. Commercial Paper [Member] | Chemicals [Member] | 0.46% Clorox Company Due 2016-01-14 [Member]</t>
  </si>
  <si>
    <t>Commercial Paper [Member] | U.S. Commercial Paper [Member] | Chemicals [Member] | 0.51% Clorox Company Due 2016-01-27 [Member]</t>
  </si>
  <si>
    <t>Commercial Paper [Member] | Foreign Commercial Paper [Member]</t>
  </si>
  <si>
    <t>2.99%</t>
  </si>
  <si>
    <t>3.45%</t>
  </si>
  <si>
    <t>Commercial Paper [Member] | Foreign Commercial Paper [Member] | Banks [Member] | 0.60% Bank of Nova Scotia Due 2016-08-26 [Member]</t>
  </si>
  <si>
    <t>Commercial Paper [Member] | Foreign Commercial Paper [Member] | Banks [Member] | 0.59% DBS Bank Ltd. Due 2016-08-07 [Member]</t>
  </si>
  <si>
    <t>Commercial Paper [Member] | Foreign Commercial Paper [Member] | Banks [Member] | 0.51% DNB Bank ASA Due 2016-08-19 [Member]</t>
  </si>
  <si>
    <t>Commercial Paper [Member] | Foreign Commercial Paper [Member] | Banks [Member] | 0.51% HSBC Bank PLC Due 2016-08-18 [Member]</t>
  </si>
  <si>
    <t>Commercial Paper [Member] | Foreign Commercial Paper [Member] | Banks [Member] | 1.02% Macquarie Bank Limited Due 2016-10-17 [Member]</t>
  </si>
  <si>
    <t>0.11%</t>
  </si>
  <si>
    <t>Commercial Paper [Member] | Foreign Commercial Paper [Member] | Banks [Member] | 0.55% Nordea Bank AB Due 2016-08-31 [Member]</t>
  </si>
  <si>
    <t>Commercial Paper [Member] | Foreign Commercial Paper [Member] | Banks [Member] | 0.99% Bank of China Hong Kong Ltd Due 2016-02-06 [Member]</t>
  </si>
  <si>
    <t>0.99%</t>
  </si>
  <si>
    <t>Commercial Paper [Member] | Foreign Commercial Paper [Member] | Banks [Member] | 0.23% Bank of Tokyo-Mitsubishi UFJ, Ltd. Due 2016-11-01 [Member]</t>
  </si>
  <si>
    <t>Commercial Paper [Member] | Foreign Commercial Paper [Member] | Banks [Member] | 0.54% DBS Bank Ltd. Due 2016-11-02 [Member]</t>
  </si>
  <si>
    <t>Commercial Paper [Member] | Foreign Commercial Paper [Member] | Banks [Member] | 0.55% DNB Bank ASA Due 2016-02-23 [Member]</t>
  </si>
  <si>
    <t>0.47%</t>
  </si>
  <si>
    <t>Commercial Paper [Member] | Foreign Commercial Paper [Member] | Banks [Member] | 0.89% Macquarie Bank Limited Due 2016-10-17 [Member]</t>
  </si>
  <si>
    <t>0.89%</t>
  </si>
  <si>
    <t>Commercial Paper [Member] | Foreign Commercial Paper [Member] | Banks [Member] | 0.29% Mizuho Bank, Ltd. Due 2016-06-01 [Member]</t>
  </si>
  <si>
    <t>Commercial Paper [Member] | Foreign Commercial Paper [Member] | Banks [Member] | 0.30% Mizuho Bank, Ltd. Due 2016-07-01 [Member]</t>
  </si>
  <si>
    <t>0.05%</t>
  </si>
  <si>
    <t>0.30%</t>
  </si>
  <si>
    <t>Commercial Paper [Member] | Foreign Commercial Paper [Member] | Banks [Member] | 0.40% Oversea-Chinese Banking Corp. Ltd Due 2016-05-01 [Member]</t>
  </si>
  <si>
    <t>Commercial Paper [Member] | Foreign Commercial Paper [Member] | Banks [Member] | 0.33% Skandinaviska Enskilda Banken AB Due 2016-02-16 [Member]</t>
  </si>
  <si>
    <t>Commercial Paper [Member] | Foreign Commercial Paper [Member] | Banks [Member] | 0.65% Sumitomo Mitsui Bank Due 2016-03-16 [Member]</t>
  </si>
  <si>
    <t>Commercial Paper [Member] | Foreign Commercial Paper [Member] | Diversified Financial Services [Member] | 0.55% Ontario Teachers Finance Trust Due 2016-08-07 [Member]</t>
  </si>
  <si>
    <t>Commercial Paper [Member] | Foreign Commercial Paper [Member] | Diversified Financial Services [Member] | 0.65% Ontario Teachers Finance Trust Due 2016-01-04 [Member]</t>
  </si>
  <si>
    <t>Commercial Paper [Member] | Foreign Commercial Paper [Member] | Energy [Member] | 1.11% Electricite de France Due 2017-06-01 [Member]</t>
  </si>
  <si>
    <t>0.18%</t>
  </si>
  <si>
    <t>1.11%</t>
  </si>
  <si>
    <t>Commercial Paper [Member] | Foreign Commercial Paper [Member] | Energy [Member] | 1.11% Electricite de France Due 2017-09-01 [Member]</t>
  </si>
  <si>
    <t>0.12%</t>
  </si>
  <si>
    <t>Commercial Paper [Member] | Foreign Commercial Paper [Member] | Energy [Member] | 0.75% Engie Due 2016-07-18 [Member]</t>
  </si>
  <si>
    <t>Commercial Paper [Member] | Foreign Commercial Paper [Member] | Energy [Member] | 0.49% Engie Due 2016-10-11 [Member]</t>
  </si>
  <si>
    <t>0.49%</t>
  </si>
  <si>
    <t>Commercial Paper [Member] | Foreign Commercial Paper [Member] | Energy [Member] | 0.59% Total Capital Canada Ltd. Due 2016-07-15 [Member]</t>
  </si>
  <si>
    <t>Commercial Paper [Member] | Foreign Commercial Paper [Member] | Energy [Member] | 0.60% Total Capital Canada Ltd. Due 2016-01-08 [Member]</t>
  </si>
  <si>
    <t>Commercial Paper [Member] | Foreign Commercial Paper [Member] | Energy [Member] | 1.67% Electricite de France SA Due 2017-06-01 [Member]</t>
  </si>
  <si>
    <t>1.67%</t>
  </si>
  <si>
    <t>Commercial Paper [Member] | Foreign Commercial Paper [Member] | Energy [Member] | 1.67% Electricite de France SA Due 2017-09-01 [Member]</t>
  </si>
  <si>
    <t>Commercial Paper [Member] | Foreign Commercial Paper [Member] | Energy [Member] | 0.30% Engie Due 2016-01-25 [Member]</t>
  </si>
  <si>
    <t>Commercial Paper [Member] | Foreign Commercial Paper [Member] | Energy [Member] | 0.27% Engie Due 2016-01-25 [Member]</t>
  </si>
  <si>
    <t>Commercial Paper [Member] | Foreign Commercial Paper [Member] | Energy [Member] | 0.45% Total Capital Canada Ltd. Due 2016-01-21 [Member]</t>
  </si>
  <si>
    <t>Commercial Paper [Member] | Foreign Commercial Paper [Member] | Household Products [Member] | 0.50% Reckitt Benckiser Treasury Services PLC Due 2016-03-10 [Member]</t>
  </si>
  <si>
    <t>Commercial Paper [Member] | Foreign Commercial Paper [Member] | Pharmaceutical [Member] | 0.49% Novartis Securities Investment Ltd. Due 2016-08-08 [Member]</t>
  </si>
  <si>
    <t>Commercial Paper [Member] | Foreign Commercial Paper [Member] | Pharmaceutical [Member] | 0.52% Novartis Securities Investment Ltd. Due 2016-08-24 [Member]</t>
  </si>
  <si>
    <t>Commercial Paper [Member] | Foreign Commercial Paper [Member] | Insurance [Member] | 0.25% Prudential PLC Due 2016-01-19 [Member]</t>
  </si>
  <si>
    <t>Commercial Paper [Member] | Foreign Commercial Paper [Member] | Chemicals [Member] | 1.00% BASF SE Due 2017-09-01 [Member]</t>
  </si>
  <si>
    <t>Commercial Paper [Member] | Foreign Commercial Paper [Member] | Telecommunications [Member] | 1.02% Vodafone Group Public Limited Company Due 2017-01-23 [Member]</t>
  </si>
  <si>
    <t>0.21%</t>
  </si>
  <si>
    <t>Commercial Paper [Member] | Foreign Commercial Paper [Member] | Telecommunications [Member] | 0.38% Telstra Corporation Limited Due 2016-02-22 [Member]</t>
  </si>
  <si>
    <t>Commercial Paper [Member] | Foreign Commercial Paper [Member] | Telecommunications [Member] | 0.90% Vodafone Group Public Limited Company Due 2016-03-21 [Member]</t>
  </si>
  <si>
    <t>0.16%</t>
  </si>
  <si>
    <t>0.90%</t>
  </si>
  <si>
    <t>Commercial Paper [Member] | Foreign Commercial Paper [Member] | Manufacturing [Member] | 0.25% John Deere Financial Limited Due 2016-01-13 [Member]</t>
  </si>
  <si>
    <t>Consolidated Condensed Schedule of Investments Corporate Notes (Unaudited) - USD ($)</t>
  </si>
  <si>
    <t>Corporate Notes [Member]</t>
  </si>
  <si>
    <t>39.69%</t>
  </si>
  <si>
    <t>41.11%</t>
  </si>
  <si>
    <t>Corporate Notes [Member] | U.S. Corporate Notes [Member]</t>
  </si>
  <si>
    <t>33.69%</t>
  </si>
  <si>
    <t>30.59%</t>
  </si>
  <si>
    <t>Corporate Notes [Member] | U.S. Corporate Notes [Member] | Advertising [Member] | 1.00% Rockwell Collins, Inc. Due 2016-12-15 [Member]</t>
  </si>
  <si>
    <t>Corporate Notes [Member] | U.S. Corporate Notes [Member] | Advertising [Member] | 5.90% Omnicom Group Inc. Due 2016-04-15 [Member]</t>
  </si>
  <si>
    <t>5.90%</t>
  </si>
  <si>
    <t>Corporate Notes [Member] | U.S. Corporate Notes [Member] | Automotive [Member] | 1.09% American Honda Finance Corporation Due 2018-07-13 [Member]</t>
  </si>
  <si>
    <t>1.09%</t>
  </si>
  <si>
    <t>Corporate Notes [Member] | U.S. Corporate Notes [Member] | Automotive [Member] | 1.48% American Honda Finance Corporation Due 2019-02-22 [Member]</t>
  </si>
  <si>
    <t>1.48%</t>
  </si>
  <si>
    <t>Corporate Notes [Member] | U.S. Corporate Notes [Member] | Automotive [Member] | 2.63% Daimler Finance North America LLC Due 2016-09-15 [Member]</t>
  </si>
  <si>
    <t>0.39%</t>
  </si>
  <si>
    <t>2.63%</t>
  </si>
  <si>
    <t>Corporate Notes [Member] | U.S. Corporate Notes [Member] | Automotive [Member] | 1.13% Daimler Finance North America LLC Due 2017-10-03 [Member]</t>
  </si>
  <si>
    <t>1.13%</t>
  </si>
  <si>
    <t>Corporate Notes [Member] | U.S. Corporate Notes [Member] | Automotive [Member] | 1.35% Daimler Finance North America LLC Due 2017-03-08 [Member]</t>
  </si>
  <si>
    <t>0.10%</t>
  </si>
  <si>
    <t>1.35%</t>
  </si>
  <si>
    <t>Corporate Notes [Member] | U.S. Corporate Notes [Member] | Automotive [Member] | 1.11% Daimler Finance North America LLC Due 2018-02-03 [Member]</t>
  </si>
  <si>
    <t>1.03%</t>
  </si>
  <si>
    <t>Corporate Notes [Member] | U.S. Corporate Notes [Member] | Automotive [Member] | 1.57% Ford Motor Credit Company LLC Due 2018-09-01 [Member]</t>
  </si>
  <si>
    <t>1.01%</t>
  </si>
  <si>
    <t>1.57%</t>
  </si>
  <si>
    <t>0.13%</t>
  </si>
  <si>
    <t>Corporate Notes [Member] | U.S. Corporate Notes [Member] | Automotive [Member] | 1.43% Nissan Motor Acceptance Corporation Due 2018-06-04 [Member]</t>
  </si>
  <si>
    <t>1.43%</t>
  </si>
  <si>
    <t>Corporate Notes [Member] | U.S. Corporate Notes [Member] | Automotive [Member] | 0.74% Toyota Motor Credit Corporation Due 2016-09-23 [Member]</t>
  </si>
  <si>
    <t>0.74%</t>
  </si>
  <si>
    <t>Corporate Notes [Member] | U.S. Corporate Notes [Member] | Automotive [Member] | 0.97% Toyota Motor Credit Corporation Due 2017-03-27 [Member]</t>
  </si>
  <si>
    <t>0.97%</t>
  </si>
  <si>
    <t>Corporate Notes [Member] | U.S. Corporate Notes [Member] | Automotive [Member] | 1.45% Toyota Motor Credit Corporation Due 2019-02-19 [Member]</t>
  </si>
  <si>
    <t>1.45%</t>
  </si>
  <si>
    <t>Corporate Notes [Member] | U.S. Corporate Notes [Member] | Automotive [Member] | 1.02% Volkswagen Group of America Finance, LLC Due 2017-05-23 [Member]</t>
  </si>
  <si>
    <t>Corporate Notes [Member] | U.S. Corporate Notes [Member] | Automotive [Member] | 1.08% Volkswagen Group of America Finance, LLC Due 2017-11-20 [Member]</t>
  </si>
  <si>
    <t>0.03%</t>
  </si>
  <si>
    <t>1.08%</t>
  </si>
  <si>
    <t>Corporate Notes [Member] | U.S. Corporate Notes [Member] | Automotive [Member] | 2.13% American Honda Finance Corporation Due 2017-02-28 [Member]</t>
  </si>
  <si>
    <t>2.13%</t>
  </si>
  <si>
    <t>Corporate Notes [Member] | U.S. Corporate Notes [Member] | Automotive [Member] | 0.78% American Honda Finance Corporation Due 2018-07-13 [Member]</t>
  </si>
  <si>
    <t>Corporate Notes [Member] | U.S. Corporate Notes [Member] | Automotive [Member] | 1.25% Daimler Finance North America LLC Due 2016-11-01 [Member]</t>
  </si>
  <si>
    <t>1.25%</t>
  </si>
  <si>
    <t>Corporate Notes [Member] | U.S. Corporate Notes [Member] | Automotive [Member] | 1.04% Daimler Finance North America LLC Due 2017-03-08 [Member]</t>
  </si>
  <si>
    <t>1.04%</t>
  </si>
  <si>
    <t>Corporate Notes [Member] | U.S. Corporate Notes [Member] | Automotive [Member] | 0.84% Daimler Finance North America LLC Due 2018-02-03 [Member]</t>
  </si>
  <si>
    <t>0.84%</t>
  </si>
  <si>
    <t>Corporate Notes [Member] | U.S. Corporate Notes [Member] | Automotive [Member] | 1.26% Ford Motor Credit Company LLC Due 2018-09-01 [Member]</t>
  </si>
  <si>
    <t>1.26%</t>
  </si>
  <si>
    <t>Corporate Notes [Member] | U.S. Corporate Notes [Member] | Automotive [Member] | 1.00% Nissan Motor Acceptance Corporation Due 2016-03-15 [Member]</t>
  </si>
  <si>
    <t>Corporate Notes [Member] | U.S. Corporate Notes [Member] | Automotive [Member] | 1.30% Nissan Motor Acceptance Corporation Due 2016-09-26 [Member]</t>
  </si>
  <si>
    <t>1.30%</t>
  </si>
  <si>
    <t>Corporate Notes [Member] | U.S. Corporate Notes [Member] | Automotive [Member] | 0.69% Toyota Motor Credit Corporation Due 2016-09-23 [Member]</t>
  </si>
  <si>
    <t>Corporate Notes [Member] | U.S. Corporate Notes [Member] | Automotive [Member] | 0.75% Volkswagen Group of America Finance, LLC Due 2017-05-23 [Member]</t>
  </si>
  <si>
    <t>Corporate Notes [Member] | U.S. Corporate Notes [Member] | Automotive [Member] | 0.81% Volkswagen Group of America Finance, LLC Due 2017-11-20 [Member]</t>
  </si>
  <si>
    <t>0.81%</t>
  </si>
  <si>
    <t>Corporate Notes [Member] | U.S. Corporate Notes [Member] | Banks [Member] | 1.10% Bank of America, National Association Due 2016-11-14 [Member]</t>
  </si>
  <si>
    <t>1.10%</t>
  </si>
  <si>
    <t>Corporate Notes [Member] | U.S. Corporate Notes [Member] | Banks [Member] | 1.13% Bank of America, National Association Due 2016-11-14 [Member]</t>
  </si>
  <si>
    <t>Corporate Notes [Member] | U.S. Corporate Notes [Member] | Banks [Member] | 1.20% Capital One Bank Due 2017-02-13 [Member]</t>
  </si>
  <si>
    <t>1.20%</t>
  </si>
  <si>
    <t>Corporate Notes [Member] | U.S. Corporate Notes [Member] | Banks [Member] | 1.38% Credit Suisse AG Due 2017-05-26 [Member]</t>
  </si>
  <si>
    <t>1.38%</t>
  </si>
  <si>
    <t>Corporate Notes [Member] | U.S. Corporate Notes [Member] | Banks [Member] | 1.31% Credit Suisse AG Due 2018-04-27 [Member]</t>
  </si>
  <si>
    <t>1.23%</t>
  </si>
  <si>
    <t>1.31%</t>
  </si>
  <si>
    <t>Corporate Notes [Member] | U.S. Corporate Notes [Member] | Banks [Member] | 1.35% Huntington National Bank Due 2016-02-08 [Member]</t>
  </si>
  <si>
    <t>0.14%</t>
  </si>
  <si>
    <t>Corporate Notes [Member] | U.S. Corporate Notes [Member] | Banks [Member] | 1.30% Huntington National Bank Due 2016-11-20 [Member]</t>
  </si>
  <si>
    <t>Corporate Notes [Member] | U.S. Corporate Notes [Member] | Banks [Member] | 0.51% Mizuho Securities USA Inc. Due 2016-12-21 [Member]</t>
  </si>
  <si>
    <t>Corporate Notes [Member] | U.S. Corporate Notes [Member] | Banks [Member] | 2.70% PNC Funding Corp Due 2016-09-19 [Member]</t>
  </si>
  <si>
    <t>2.70%</t>
  </si>
  <si>
    <t>Corporate Notes [Member] | U.S. Corporate Notes [Member] | Banks [Member] | 1.30% PNC Realty Investors, Inc. Due 2016-03-10 [Member]</t>
  </si>
  <si>
    <t>Corporate Notes [Member] | U.S. Corporate Notes [Member] | Banks [Member] | 1.50% PNC Realty Investors, Inc. Due 2018-02-23 [Member]</t>
  </si>
  <si>
    <t>1.50%</t>
  </si>
  <si>
    <t>Corporate Notes [Member] | U.S. Corporate Notes [Member] | Banks [Member] | 1.10% U.S. Bank National Association Due 2017-01-30 [Member]</t>
  </si>
  <si>
    <t>Corporate Notes [Member] | U.S. Corporate Notes [Member] | Banks [Member] | 1.10% U.S. Bank National Association Due 2017-08-23 [Member]</t>
  </si>
  <si>
    <t>Corporate Notes [Member] | U.S. Corporate Notes [Member] | Banks [Member] | 0.86% U.S. Bank National Association Due 2017-11-09 [Member]</t>
  </si>
  <si>
    <t>0.86%</t>
  </si>
  <si>
    <t>Corporate Notes [Member] | U.S. Corporate Notes [Member] | Banks [Member] | 1.40% Wells Fargo &amp; Company Due 2017-08-09 [Member]</t>
  </si>
  <si>
    <t>1.40%</t>
  </si>
  <si>
    <t>Corporate Notes [Member] | U.S. Corporate Notes [Member] | Banks [Member] | 1.38% Wells Fargo Bank, National Association Due 2018-01-22 [Member]</t>
  </si>
  <si>
    <t>Corporate Notes [Member] | U.S. Corporate Notes [Member] | Banks [Member] | 1.00% Branch Banking and Trust Company Due 2017-03-04 [Member]</t>
  </si>
  <si>
    <t>Corporate Notes [Member] | U.S. Corporate Notes [Member] | Banks [Member] | 3.15% Capital One Financial Corporation Due 2016-07-15 [Member]</t>
  </si>
  <si>
    <t>3.15%</t>
  </si>
  <si>
    <t>Corporate Notes [Member] | U.S. Corporate Notes [Member] | Banks [Member] | 1.41% Bank of America, NA Due 2016-03-22 [Member]</t>
  </si>
  <si>
    <t>0.82%</t>
  </si>
  <si>
    <t>1.41%</t>
  </si>
  <si>
    <t>Corporate Notes [Member] | U.S. Corporate Notes [Member] | Banks [Member] | 0.79% Bank of America, NA Due 2016-06-15 [Member]</t>
  </si>
  <si>
    <t>Corporate Notes [Member] | U.S. Corporate Notes [Member] | Banks [Member] | 1.13% Bank of America, NA Due 2016-11-14 [Member]</t>
  </si>
  <si>
    <t>Corporate Notes [Member] | U.S. Corporate Notes [Member] | Banks [Member] | 0.83% Bank of America, NA Due 2016-11-14 [Member]</t>
  </si>
  <si>
    <t>0.83%</t>
  </si>
  <si>
    <t>Corporate Notes [Member] | U.S. Corporate Notes [Member] | Banks [Member] | 2.30% Bank of New York Company, Inc. Due 2016-07-28 [Member]</t>
  </si>
  <si>
    <t>2.30%</t>
  </si>
  <si>
    <t>Corporate Notes [Member] | U.S. Corporate Notes [Member] | Banks [Member] | 0.86% Capital One Bank Due 2017-02-13 [Member]</t>
  </si>
  <si>
    <t>Corporate Notes [Member] | U.S. Corporate Notes [Member] | Banks [Member] | 0.82% Fifth Third Bank Due 2016-02-26 [Member]</t>
  </si>
  <si>
    <t>Corporate Notes [Member] | U.S. Corporate Notes [Member] | Banks [Member] | 5.35% Goldman Sachs Group, Inc. Due 2016-01-15 [Member]</t>
  </si>
  <si>
    <t>5.35%</t>
  </si>
  <si>
    <t>Corporate Notes [Member] | U.S. Corporate Notes [Member] | Banks [Member] | 3.63% Goldman Sachs Group, Inc. Due 2016-07-02 [Member]</t>
  </si>
  <si>
    <t>3.63%</t>
  </si>
  <si>
    <t>Corporate Notes [Member] | U.S. Corporate Notes [Member] | Banks [Member] | 1.31% Goldman Sachs Group, Inc. Due 2017-12-15 [Member]</t>
  </si>
  <si>
    <t>Corporate Notes [Member] | U.S. Corporate Notes [Member] | Banks [Member] | 5.48% JPMorgan Chase &amp; Co. Due 2043-04-15 [Member]</t>
  </si>
  <si>
    <t>Corporate Notes [Member] | U.S. Corporate Notes [Member] | Banks [Member] | 5.75% Morgan Stanley Due 2016-10-18 [Member]</t>
  </si>
  <si>
    <t>0.17%</t>
  </si>
  <si>
    <t>5.75%</t>
  </si>
  <si>
    <t>Corporate Notes [Member] | U.S. Corporate Notes [Member] | Banks [Member] | 5.45% Morgan Stanley Due 2017-09-01 [Member]</t>
  </si>
  <si>
    <t>0.98%</t>
  </si>
  <si>
    <t>Corporate Notes [Member] | U.S. Corporate Notes [Member] | Banks [Member] | 0.91% MUFG Americas Holdings Corporation Due 2018-09-02 [Member]</t>
  </si>
  <si>
    <t>0.91%</t>
  </si>
  <si>
    <t>Corporate Notes [Member] | U.S. Corporate Notes [Member] | Banks [Member] | 0.80% PNC Realty Investors, Inc. Due 2016-01-28 [Member]</t>
  </si>
  <si>
    <t>Corporate Notes [Member] | U.S. Corporate Notes [Member] | Banks [Member] | 0.69% U.S. Bank National Association Due 2017-11-09 [Member]</t>
  </si>
  <si>
    <t>Corporate Notes [Member] | U.S. Corporate Notes [Member] | Banks [Member] | 1.10% UBS AG Due 2016-09-26 [Member]</t>
  </si>
  <si>
    <t>Corporate Notes [Member] | U.S. Corporate Notes [Member] | Banks [Member] | 0.97% UBS AG Due 2017-01-06 [Member]</t>
  </si>
  <si>
    <t>Corporate Notes [Member] | U.S. Corporate Notes [Member] | Banks [Member] | 2.63% Wells Fargo &amp; Company Due 2016-12-15 [Member]</t>
  </si>
  <si>
    <t>Corporate Notes [Member] | U.S. Corporate Notes [Member] | Beverages [Member] | 5.50% Anheuser-Busch Companies, LLC Due 2018-01-15 [Member]</t>
  </si>
  <si>
    <t>0.61%</t>
  </si>
  <si>
    <t>5.50%</t>
  </si>
  <si>
    <t>Corporate Notes [Member] | U.S. Corporate Notes [Member] | Beverages [Member] | 2.45% SABMiller Holdings Inc. Due 2017-01-15 [Member]</t>
  </si>
  <si>
    <t>2.45%</t>
  </si>
  <si>
    <t>Corporate Notes [Member] | U.S. Corporate Notes [Member] | Beverages [Member] | 0.80% Anheuser-Busch Inbev Finance Inc. Due 2016-01-15 [Member]</t>
  </si>
  <si>
    <t>Corporate Notes [Member] | U.S. Corporate Notes [Member] | Commercial Services [Member] | 1.20% Visa Inc. Due 2017-12-14 [Member]</t>
  </si>
  <si>
    <t>Corporate Notes [Member] | U.S. Corporate Notes [Member] | Computers [Member] | 0.89% Apple Inc. Due 2018-03-05 [Member]</t>
  </si>
  <si>
    <t>Corporate Notes [Member] | U.S. Corporate Notes [Member] | Computers [Member] | 1.70% Apple Inc. Due 2019-02-22 [Member]</t>
  </si>
  <si>
    <t>1.70%</t>
  </si>
  <si>
    <t>Corporate Notes [Member] | U.S. Corporate Notes [Member] | Computers [Member] | 1.47% Apple Inc. Due 2019-02-22 [Member]</t>
  </si>
  <si>
    <t>1.47%</t>
  </si>
  <si>
    <t>Corporate Notes [Member] | U.S. Corporate Notes [Member] | Diversified Financial Services [Member] | 2.80% American Express Credit Corporation Due 2016-09-19 [Member]</t>
  </si>
  <si>
    <t>2.80%</t>
  </si>
  <si>
    <t>Corporate Notes [Member] | U.S. Corporate Notes [Member] | Diversified Financial Services [Member] | 0.95% American Express Credit Corporation Due 2017-05-06 [Member]</t>
  </si>
  <si>
    <t>0.95%</t>
  </si>
  <si>
    <t>Corporate Notes [Member] | U.S. Corporate Notes [Member] | Diversified Financial Services [Member] | 2.30% Bank of New York Company, Inc. Due 2016-07-28 [Member]</t>
  </si>
  <si>
    <t>Corporate Notes [Member] | U.S. Corporate Notes [Member] | Diversified Financial Services [Member] | 0.95% Berkshire Hathaway Finance Corporation Due 2016-08-15 [Member]</t>
  </si>
  <si>
    <t>Corporate Notes [Member] | U.S. Corporate Notes [Member] | Diversified Financial Services [Member] | 1.23% Berkshire Hathaway Finance Corporation Due 2018-07-03 [Member]</t>
  </si>
  <si>
    <t>Corporate Notes [Member] | U.S. Corporate Notes [Member] | Diversified Financial Services [Member] | 1.00% Branch Banking and Trust Company Due 2017-03-04 [Member]</t>
  </si>
  <si>
    <t>Corporate Notes [Member] | U.S. Corporate Notes [Member] | Diversified Financial Services [Member] | 1.16% Branch Banking and Trust Company Due 2019-10-05 [Member]</t>
  </si>
  <si>
    <t>1.16%</t>
  </si>
  <si>
    <t>Corporate Notes [Member] | U.S. Corporate Notes [Member] | Diversified Financial Services [Member] | 3.15% Capital One Financial Corporation Due 2016-07-15 [Member]</t>
  </si>
  <si>
    <t>Corporate Notes [Member] | U.S. Corporate Notes [Member] | Diversified Financial Services [Member] | 1.45% Goldman Sachs Group, Inc. Due 2017-12-15 [Member]</t>
  </si>
  <si>
    <t>Corporate Notes [Member] | U.S. Corporate Notes [Member] | Diversified Financial Services [Member] | 7.50% Goldman Sachs Group, Inc. Due 2019-02-15 [Member]</t>
  </si>
  <si>
    <t>0.64%</t>
  </si>
  <si>
    <t>7.50%</t>
  </si>
  <si>
    <t>Corporate Notes [Member] | U.S. Corporate Notes [Member] | Diversified Financial Services [Member] | 1.68% Goldman Sachs Group, Inc. Due 2019-04-25 [Member]</t>
  </si>
  <si>
    <t>1.68%</t>
  </si>
  <si>
    <t>Corporate Notes [Member] | U.S. Corporate Notes [Member] | Diversified Financial Services [Member] | 2.50% Intercontinental Exchange, Inc. Due 2018-10-15 [Member]</t>
  </si>
  <si>
    <t>2.50%</t>
  </si>
  <si>
    <t>Corporate Notes [Member] | U.S. Corporate Notes [Member] | Diversified Financial Services [Member] | 0.89% Jackson National Life Global Funding Due 2016-07-28 [Member]</t>
  </si>
  <si>
    <t>Corporate Notes [Member] | U.S. Corporate Notes [Member] | Diversified Financial Services [Member] | 2.00% MassMutual Global Funding II Due 2017-05-04 [Member]</t>
  </si>
  <si>
    <t>2.00%</t>
  </si>
  <si>
    <t>Corporate Notes [Member] | U.S. Corporate Notes [Member] | Diversified Financial Services [Member] | 1.30% Metropolitan Life Global Funding I Due 2017-10-04 [Member]</t>
  </si>
  <si>
    <t>Corporate Notes [Member] | U.S. Corporate Notes [Member] | Diversified Financial Services [Member] | 1.01% Metropolitan Life Global Funding I Due 2017-10-04 [Member]</t>
  </si>
  <si>
    <t>Corporate Notes [Member] | U.S. Corporate Notes [Member] | Diversified Financial Services [Member] | 5.45% Morgan Stanley Due 2017-09-01 [Member]</t>
  </si>
  <si>
    <t>Corporate Notes [Member] | U.S. Corporate Notes [Member] | Diversified Financial Services [Member] | 2.45% Morgan Stanley Due 2019-01-02 [Member]</t>
  </si>
  <si>
    <t>Corporate Notes [Member] | U.S. Corporate Notes [Member] | Diversified Financial Services [Member] | 1.20% MUFG Americas Holdings Corporation Due 2018-09-02 [Member]</t>
  </si>
  <si>
    <t>Corporate Notes [Member] | U.S. Corporate Notes [Member] | Diversified Financial Services [Member] | 1.13% New York Life Global Funding Due 2017-01-03 [Member]</t>
  </si>
  <si>
    <t>Corporate Notes [Member] | U.S. Corporate Notes [Member] | Diversified Financial Services [Member] | 1.30% New York Life Global Funding Due 2017-10-30 [Member]</t>
  </si>
  <si>
    <t>Corporate Notes [Member] | U.S. Corporate Notes [Member] | Diversified Financial Services [Member] | 2.00% NYSE Euronext Due 2017-05-10 [Member]</t>
  </si>
  <si>
    <t>Corporate Notes [Member] | U.S. Corporate Notes [Member] | Diversified Financial Services [Member] | 1.15% Pricoa Global Funding I Due 2016-11-25 [Member]</t>
  </si>
  <si>
    <t>1.15%</t>
  </si>
  <si>
    <t>Corporate Notes [Member] | U.S. Corporate Notes [Member] | Diversified Financial Services [Member] | 0.50% Pricoa Global Funding I Due 2018-06-27 [Member]</t>
  </si>
  <si>
    <t>Corporate Notes [Member] | U.S. Corporate Notes [Member] | Diversified Financial Services [Member] | 1.17% Principal Life Global Funding II Due 2017-01-12 [Member]</t>
  </si>
  <si>
    <t>1.17%</t>
  </si>
  <si>
    <t>Corporate Notes [Member] | U.S. Corporate Notes [Member] | Diversified Financial Services [Member] | 1.14% UBS AG Due 2016-09-26 [Member]</t>
  </si>
  <si>
    <t>1.14%</t>
  </si>
  <si>
    <t>Corporate Notes [Member] | U.S. Corporate Notes [Member] | Diversified Financial Services [Member] | 1.38% UBS AG Due 2017-01-06 [Member]</t>
  </si>
  <si>
    <t>Corporate Notes [Member] | U.S. Corporate Notes [Member] | Diversified Financial Services [Member] | 1.23% UBS AG Due 2017-01-06 [Member]</t>
  </si>
  <si>
    <t>Corporate Notes [Member] | U.S. Corporate Notes [Member] | Diversified Financial Services [Member] | 2.25% USAA Capital Corporation Due 2016-12-13 [Member]</t>
  </si>
  <si>
    <t>2.25%</t>
  </si>
  <si>
    <t>Corporate Notes [Member] | U.S. Corporate Notes [Member] | Diversified Financial Services [Member] | 0.72% American Express Credit Corporation Due 2017-05-06 [Member]</t>
  </si>
  <si>
    <t>Corporate Notes [Member] | U.S. Corporate Notes [Member] | Diversified Financial Services [Member] | 5.60% American International Group, Inc. Due 2016-10-18 [Member]</t>
  </si>
  <si>
    <t>0.44%</t>
  </si>
  <si>
    <t>5.60%</t>
  </si>
  <si>
    <t>Corporate Notes [Member] | U.S. Corporate Notes [Member] | Diversified Financial Services [Member] | 0.60% General Electric Capital Corporation Due 2017-09-01 [Member]</t>
  </si>
  <si>
    <t>Corporate Notes [Member] | U.S. Corporate Notes [Member] | Diversified Financial Services [Member] | 0.57% Jackson National Life Global Funding Due 2016-07-28 [Member]</t>
  </si>
  <si>
    <t>0.57%</t>
  </si>
  <si>
    <t>Corporate Notes [Member] | U.S. Corporate Notes [Member] | Diversified Financial Services [Member] | 0.71% MassMutual Global Funding II Due 2016-09-12 [Member]</t>
  </si>
  <si>
    <t>0.71%</t>
  </si>
  <si>
    <t>Corporate Notes [Member] | U.S. Corporate Notes [Member] | Diversified Financial Services [Member] | 0.70% Metropolitan Life Global Funding I Due 2017-10-04 [Member]</t>
  </si>
  <si>
    <t>Corporate Notes [Member] | U.S. Corporate Notes [Member] | Diversified Financial Services [Member] | 0.66% National Rural Utilities Coop Fin Corp Due 2016-05-27 [Member]</t>
  </si>
  <si>
    <t>Corporate Notes [Member] | U.S. Corporate Notes [Member] | Diversified Financial Services [Member] | 0.98% Principal Life Global Funding II Due 2017-01-12 [Member]</t>
  </si>
  <si>
    <t>Corporate Notes [Member] | U.S. Corporate Notes [Member] | Diversified Financial Services [Member] | 2.88% State Street Corporation Due 2016-07-03 [Member]</t>
  </si>
  <si>
    <t>2.88%</t>
  </si>
  <si>
    <t>Corporate Notes [Member] | U.S. Corporate Notes [Member] | Diversified Financial Services [Member] | 5.75% Morgan Stanley Due 2016-10-18 [Member]</t>
  </si>
  <si>
    <t>Corporate Notes [Member] | U.S. Corporate Notes [Member] | Energy [Member] | 6.25% Arizona Public Service Company Due 2016-01-08 [Member]</t>
  </si>
  <si>
    <t>6.25%</t>
  </si>
  <si>
    <t>Corporate Notes [Member] | U.S. Corporate Notes [Member] | Energy [Member] | 0.99% Chevron Corporation Due 2017-09-11 [Member]</t>
  </si>
  <si>
    <t>Corporate Notes [Member] | U.S. Corporate Notes [Member] | Energy [Member] | 1.88% Dayton Power and Light Company Due 2016-09-15 [Member]</t>
  </si>
  <si>
    <t>1.88%</t>
  </si>
  <si>
    <t>Corporate Notes [Member] | U.S. Corporate Notes [Member] | Energy [Member] | 1.03% Georgia Power Company Due 2016-08-15 [Member]</t>
  </si>
  <si>
    <t>Corporate Notes [Member] | U.S. Corporate Notes [Member] | Energy [Member] | 2.00% Kinder Morgan, Inc. Due 2017-01-12 [Member]</t>
  </si>
  <si>
    <t>Corporate Notes [Member] | U.S. Corporate Notes [Member] | Energy [Member] | 5.88% Pioneer Natural Resources Company Due 2016-07-15 [Member]</t>
  </si>
  <si>
    <t>5.88%</t>
  </si>
  <si>
    <t>Corporate Notes [Member] | U.S. Corporate Notes [Member] | Energy [Member] | 5.95% Anadarko Petroleum Corporation Due 2016-09-15 [Member]</t>
  </si>
  <si>
    <t>5.95%</t>
  </si>
  <si>
    <t>Corporate Notes [Member] | U.S. Corporate Notes [Member] | Energy [Member] | 0.72% Chevron Corporation Due 2017-09-11 [Member]</t>
  </si>
  <si>
    <t>Corporate Notes [Member] | U.S. Corporate Notes [Member] | Energy [Member] | 0.70% Duke Energy Corporation Due 2017-03-04 [Member]</t>
  </si>
  <si>
    <t>Corporate Notes [Member] | U.S. Corporate Notes [Member] | Energy [Member] | 0.76% Georgia Power Company Due 2016-08-15 [Member]</t>
  </si>
  <si>
    <t>Corporate Notes [Member] | U.S. Corporate Notes [Member] | Energy [Member] | 3.25% ONEOK Partners, L.P. Due 2016-01-02 [Member]</t>
  </si>
  <si>
    <t>3.25%</t>
  </si>
  <si>
    <t>Corporate Notes [Member] | U.S. Corporate Notes [Member] | Energy [Member] | 6.00% Sierra Pacific Power Company Due 2016-05-15 [Member]</t>
  </si>
  <si>
    <t>6.00%</t>
  </si>
  <si>
    <t>Corporate Notes [Member] | U.S. Corporate Notes [Member] | Energy [Member] | 2.95% Spectra Energy Partners, LP Due 2016-06-15 [Member]</t>
  </si>
  <si>
    <t>2.95%</t>
  </si>
  <si>
    <t>Corporate Notes [Member] | U.S. Corporate Notes [Member] | HealthCare [Member] | 1.70% Aetna Inc. Due 2018-07-06 [Member]</t>
  </si>
  <si>
    <t>1.55%</t>
  </si>
  <si>
    <t>Corporate Notes [Member] | U.S. Corporate Notes [Member] | HealthCare [Member] | 1.88% Anthem, Inc. Due 2018-01-15 [Member]</t>
  </si>
  <si>
    <t>Corporate Notes [Member] | U.S. Corporate Notes [Member] | HealthCare [Member] | 1.50% Medtronic, Inc. Due 2018-03-15 [Member]</t>
  </si>
  <si>
    <t>Corporate Notes [Member] | U.S. Corporate Notes [Member] | HealthCare [Member] | 1.08% UnitedHealth Group Incorporated Due 2017-01-17 [Member]</t>
  </si>
  <si>
    <t>Corporate Notes [Member] | U.S. Corporate Notes [Member] | HealthCare [Member] | 2.00% Zimmer Biomet Holdings, Inc. Due 2018-01-04 [Member]</t>
  </si>
  <si>
    <t>Corporate Notes [Member] | U.S. Corporate Notes [Member] | HealthCare [Member] | 0.77% UnitedHealth Group Incorporated Due 2017-01-17 [Member]</t>
  </si>
  <si>
    <t>0.77%</t>
  </si>
  <si>
    <t>Corporate Notes [Member] | U.S. Corporate Notes [Member] | HealthCare [Member] | 1.55% Ventas Realty, Limited Partnership Due 2016-09-26 [Member]</t>
  </si>
  <si>
    <t>Corporate Notes [Member] | U.S. Corporate Notes [Member] | Insurance [Member] | 5.60% American International Group, Inc. Due 2016-10-18 [Member]</t>
  </si>
  <si>
    <t>0.43%</t>
  </si>
  <si>
    <t>Corporate Notes [Member] | U.S. Corporate Notes [Member] | Machinery [Member] | 0.88% Caterpillar Financial Services Corporation Due 2017-11-20 [Member]</t>
  </si>
  <si>
    <t>0.88%</t>
  </si>
  <si>
    <t>Corporate Notes [Member] | U.S. Corporate Notes [Member] | Machinery [Member] | 1.35% Caterpillar Financial Services Corporation Due 2018-02-23 [Member]</t>
  </si>
  <si>
    <t>Corporate Notes [Member] | U.S. Corporate Notes [Member] | Machinery [Member] | 1.08% John Deere Capital Corporation Due 2017-11-07 [Member]</t>
  </si>
  <si>
    <t>Corporate Notes [Member] | U.S. Corporate Notes [Member] | Machinery [Member] | 1.20% John Deere Capital Corporation Due 2019-08-01 [Member]</t>
  </si>
  <si>
    <t>Corporate Notes [Member] | U.S. Corporate Notes [Member] | Manufacturing [Member] | 0.91% General Electric Capital Corporation Due 2017-09-01 [Member]</t>
  </si>
  <si>
    <t>Corporate Notes [Member] | U.S. Corporate Notes [Member] | Manufacturing [Member] | 0.90% Illinois Tool Works Inc. Due 2017-02-25 [Member]</t>
  </si>
  <si>
    <t>0.04%</t>
  </si>
  <si>
    <t>Corporate Notes [Member] | U.S. Corporate Notes [Member] | Manufacturing [Member] | 0.77% John Deere Capital Corporation Due 2017-11-07 [Member]</t>
  </si>
  <si>
    <t>Corporate Notes [Member] | U.S. Corporate Notes [Member] | Pharmaceutical [Member] | 1.80% AbbVie Inc. Due 2018-05-14 [Member]</t>
  </si>
  <si>
    <t>1.21%</t>
  </si>
  <si>
    <t>1.80%</t>
  </si>
  <si>
    <t>Corporate Notes [Member] | U.S. Corporate Notes [Member] | Pharmaceutical [Member] | 0.88% Bayer US Finance LLC Due 2016-07-10 [Member]</t>
  </si>
  <si>
    <t>Corporate Notes [Member] | U.S. Corporate Notes [Member] | Pharmaceutical [Member] | 1.01% EMD FIN LLC Due 2017-03-17 [Member]</t>
  </si>
  <si>
    <t>Corporate Notes [Member] | U.S. Corporate Notes [Member] | Pharmaceutical [Member] | 3.05% Gilead Sciences, Inc. Due 2016-01-12 [Member]</t>
  </si>
  <si>
    <t>3.05%</t>
  </si>
  <si>
    <t>Corporate Notes [Member] | U.S. Corporate Notes [Member] | Pharmaceutical [Member] | 0.57% Bayer US Finance LLC Due 2016-07-10 [Member]</t>
  </si>
  <si>
    <t>Corporate Notes [Member] | U.S. Corporate Notes [Member] | Pharmaceutical [Member] | 0.88% EMD FIN LLC Due 2017-03-17 [Member]</t>
  </si>
  <si>
    <t>Corporate Notes [Member] | U.S. Corporate Notes [Member] | REITs [Member] | 6.30% HCP, Inc. Due 2016-09-15 [Member]</t>
  </si>
  <si>
    <t>6.30%</t>
  </si>
  <si>
    <t>Corporate Notes [Member] | U.S. Corporate Notes [Member] | Retail [Member] | 1.90% CVS Health Corporation Due 2018-07-20 [Member]</t>
  </si>
  <si>
    <t>1.90%</t>
  </si>
  <si>
    <t>Corporate Notes [Member] | U.S. Corporate Notes [Member] | Retail [Member] | 2.25% Home Depot, Inc. Due 2018-10-09 [Member]</t>
  </si>
  <si>
    <t>Corporate Notes [Member] | U.S. Corporate Notes [Member] | Retail [Member] | 5.40% Lowe`s Companies, Inc. Due 2016-10-15 [Member]</t>
  </si>
  <si>
    <t>5.40%</t>
  </si>
  <si>
    <t>Corporate Notes [Member] | U.S. Corporate Notes [Member] | Retail [Member] | 5.40% The Home Depot, Inc. Due 2016-01-03 [Member]</t>
  </si>
  <si>
    <t>Corporate Notes [Member] | U.S. Corporate Notes [Member] | Retail [Member] | 5.40% Lowe's Companies, Inc. Due 2016-10-15 [Member]</t>
  </si>
  <si>
    <t>Corporate Notes [Member] | U.S. Corporate Notes [Member] | Software [Member] | 1.08% International Business Machines Corporation Due 2017-08-18 [Member]</t>
  </si>
  <si>
    <t>Corporate Notes [Member] | U.S. Corporate Notes [Member] | Software [Member] | 0.83% Oracle Corporation Due 2017-07-07 [Member]</t>
  </si>
  <si>
    <t>Corporate Notes [Member] | U.S. Corporate Notes [Member] | Software [Member] | 5.75% Oracle Corporation Due 2018-04-15 [Member]</t>
  </si>
  <si>
    <t>Corporate Notes [Member] | U.S. Corporate Notes [Member] | Software [Member] | 0.40% IBM Due 2016-05-02 [Member]</t>
  </si>
  <si>
    <t>Corporate Notes [Member] | U.S. Corporate Notes [Member] | Software [Member] | 0.52% Oracle Corporation Due 2017-07-07 [Member]</t>
  </si>
  <si>
    <t>Corporate Notes [Member] | U.S. Corporate Notes [Member] | Telecommunications [Member] | 2.40% AT&amp;T Inc. Due 2016-08-15 [Member]</t>
  </si>
  <si>
    <t>2.40%</t>
  </si>
  <si>
    <t>Corporate Notes [Member] | U.S. Corporate Notes [Member] | Telecommunications [Member] | 5.80% AT&amp;T Inc. Due 2019-02-15 [Member]</t>
  </si>
  <si>
    <t>5.80%</t>
  </si>
  <si>
    <t>Corporate Notes [Member] | U.S. Corporate Notes [Member] | Telecommunications [Member] | 2.18% Verizon Communications, Inc. Due 2016-09-15 [Member]</t>
  </si>
  <si>
    <t>2.18%</t>
  </si>
  <si>
    <t>Corporate Notes [Member] | U.S. Corporate Notes [Member] | Telecommunications [Member] | 1.06% Verizon Communications, Inc. Due 2017-09-06 [Member]</t>
  </si>
  <si>
    <t>1.06%</t>
  </si>
  <si>
    <t>Corporate Notes [Member] | U.S. Corporate Notes [Member] | Telecommunications [Member] | 2.04% Verizon Communications, Inc. Due 2016-09-15 [Member]</t>
  </si>
  <si>
    <t>2.04%</t>
  </si>
  <si>
    <t>Corporate Notes [Member] | U.S. Corporate Notes [Member] | Telecommunications [Member] | 2.00% Verizon Communications, Inc. Due 2016-01-11 [Member]</t>
  </si>
  <si>
    <t>Corporate Notes [Member] | U.S. Corporate Notes [Member] | Telecommunications [Member] | 0.88% Verizon Communications, Inc. Due 2017-09-06 [Member]</t>
  </si>
  <si>
    <t>Corporate Notes [Member] | U.S. Corporate Notes [Member] | Transportation [Member] | 1.33% Kansas City Southern Due 2016-10-28 [Member]</t>
  </si>
  <si>
    <t>1.33%</t>
  </si>
  <si>
    <t>Corporate Notes [Member] | U.S. Corporate Notes [Member] | Transportation [Member] | 1.16% Kansas City Southern Due 2016-10-28 [Member]</t>
  </si>
  <si>
    <t>Corporate Notes [Member] | U.S. Corporate Notes [Member] | Aerospace [Member] | 7.65% Lockheed Martin Corporation Due 2016-01-05 [Member]</t>
  </si>
  <si>
    <t>7.65%</t>
  </si>
  <si>
    <t>Corporate Notes [Member] | U.S. Corporate Notes [Member] | Aerospace [Member] | 0.86% Rockwell Collins, Inc. Due 2016-12-15 [Member]</t>
  </si>
  <si>
    <t>Corporate Notes [Member] | U.S. Corporate Notes [Member] | Biotechnology [Member] | 3.05% Gilead Sciences, Inc. Due 2016-01-12 [Member]</t>
  </si>
  <si>
    <t>Corporate Notes [Member] | U.S. Corporate Notes [Member] | Engineering and construction [Member] | 2.50% ABB Treasury Center (USA), Inc. Due 2016-06-15 [Member]</t>
  </si>
  <si>
    <t>Corporate Notes [Member] | Foreign Corporate Notes [Member]</t>
  </si>
  <si>
    <t>10.52%</t>
  </si>
  <si>
    <t>Corporate Notes [Member] | Foreign Corporate Notes [Member] | Banks [Member] | 1.38% Credit Suisse AG Due 2017-05-26 [Member]</t>
  </si>
  <si>
    <t>Corporate Notes [Member] | Foreign Corporate Notes [Member] | Banks [Member] | 1.08% Bank of Nova Scotia Due 2016-12-13 [Member]</t>
  </si>
  <si>
    <t>Corporate Notes [Member] | Foreign Corporate Notes [Member] | Banks [Member] | 1.55% Bank of Tokyo-Mitsubishi UFJ, Ltd. Due 2016-09-09 [Member]</t>
  </si>
  <si>
    <t>0.37%</t>
  </si>
  <si>
    <t>Corporate Notes [Member] | Foreign Corporate Notes [Member] | Banks [Member] | 5.00% Barclays Bank PLC Due 2016-09-22 [Member]</t>
  </si>
  <si>
    <t>5.00%</t>
  </si>
  <si>
    <t>Corporate Notes [Member] | Foreign Corporate Notes [Member] | Banks [Member] | 1.02% Commonwealth Bank of Australia Due 2017-03-13 [Member]</t>
  </si>
  <si>
    <t>Corporate Notes [Member] | Foreign Corporate Notes [Member] | Banks [Member] | 3.38% Cooperatieve Rabobank U.A. Due 2017-01-19 [Member]</t>
  </si>
  <si>
    <t>3.38%</t>
  </si>
  <si>
    <t>Corporate Notes [Member] | Foreign Corporate Notes [Member] | Banks [Member] | 1.41% ING Bank N.V. Due 2018-08-17 [Member]</t>
  </si>
  <si>
    <t>Corporate Notes [Member] | Foreign Corporate Notes [Member] | Banks [Member] | 2.00% Macquarie Bank Limited Due 2016-08-15 [Member]</t>
  </si>
  <si>
    <t>Corporate Notes [Member] | Foreign Corporate Notes [Member] | Banks [Member] | 5.00% Macquarie Bank Limited Due 2017-02-22 [Member]</t>
  </si>
  <si>
    <t>Corporate Notes [Member] | Foreign Corporate Notes [Member] | Banks [Member] | 0.91% National Australia Bank Limited Due 2016-09-12 [Member]</t>
  </si>
  <si>
    <t>Corporate Notes [Member] | Foreign Corporate Notes [Member] | Banks [Member] | 1.28% National Australia Bank Limited Due 2018-07-23 [Member]</t>
  </si>
  <si>
    <t>1.28%</t>
  </si>
  <si>
    <t>Corporate Notes [Member] | Foreign Corporate Notes [Member] | Banks [Member] | 2.88% Svenska Handelsbanken AB Due 2017-04-04 [Member]</t>
  </si>
  <si>
    <t>Corporate Notes [Member] | Foreign Corporate Notes [Member] | Banks [Member] | 2.13% Swedbank AB Due 2017-09-29 [Member]</t>
  </si>
  <si>
    <t>Corporate Notes [Member] | Foreign Corporate Notes [Member] | Banks [Member] | 1.18% Toronto-Dominion Bank Due 2018-07-23 [Member]</t>
  </si>
  <si>
    <t>1.18%</t>
  </si>
  <si>
    <t>Corporate Notes [Member] | Foreign Corporate Notes [Member] | Banks [Member] | 1.30% Caisse centrale Desjardins Due 2018-01-29 [Member]</t>
  </si>
  <si>
    <t>Corporate Notes [Member] | Foreign Corporate Notes [Member] | Banks [Member] | 1.38% ABN AMRO Bank N.V. Due 2016-01-22 [Member]</t>
  </si>
  <si>
    <t>Corporate Notes [Member] | Foreign Corporate Notes [Member] | Banks [Member] | 1.07% Commonwealth Bank of Australia Due 2016-09-20 [Member]</t>
  </si>
  <si>
    <t>1.07%</t>
  </si>
  <si>
    <t>Corporate Notes [Member] | Foreign Corporate Notes [Member] | Banks [Member] | 1.00% Credit Suisse AG Due 2018-04-27 [Member]</t>
  </si>
  <si>
    <t>Corporate Notes [Member] | Foreign Corporate Notes [Member] | Banks [Member] | 3.25% Deutsche Bank AG Due 2016-11-01 [Member]</t>
  </si>
  <si>
    <t>Corporate Notes [Member] | Foreign Corporate Notes [Member] | Banks [Member] | 3.10% HSBC Bank PLC Due 2016-05-24 [Member]</t>
  </si>
  <si>
    <t>3.10%</t>
  </si>
  <si>
    <t>Corporate Notes [Member] | Foreign Corporate Notes [Member] | Banks [Member] | 4.00% ING Bank N.V. Due 2016-03-15 [Member]</t>
  </si>
  <si>
    <t>4.00%</t>
  </si>
  <si>
    <t>Corporate Notes [Member] | Foreign Corporate Notes [Member] | Banks [Member] | 0.73% National Australia Bank Limited Due 2016-09-12 [Member]</t>
  </si>
  <si>
    <t>0.73%</t>
  </si>
  <si>
    <t>Corporate Notes [Member] | Foreign Corporate Notes [Member] | Banks [Member] | 0.96% National Australia Bank Limited Due 2018-07-23 [Member]</t>
  </si>
  <si>
    <t>Corporate Notes [Member] | Foreign Corporate Notes [Member] | Banks [Member] | 0.88% Nordea Bank AB Due 2016-05-13 [Member]</t>
  </si>
  <si>
    <t>Corporate Notes [Member] | Foreign Corporate Notes [Member] | Banks [Member] | 3.38% Rabobank Nederland Due 2017-01-19 [Member]</t>
  </si>
  <si>
    <t>Corporate Notes [Member] | Foreign Corporate Notes [Member] | Banks [Member] | 1.45% Royal Bank of Canada Due 2016-09-09 [Member]</t>
  </si>
  <si>
    <t>Corporate Notes [Member] | Foreign Corporate Notes [Member] | Banks [Member] | 0.65% Sumitomo Mitsui Bank Due 2016-03-16 [Member]</t>
  </si>
  <si>
    <t>Corporate Notes [Member] | Foreign Corporate Notes [Member] | Banks [Member] | 3.13% Svenska Handelsbanken AB Due 2016-12-07 [Member]</t>
  </si>
  <si>
    <t>3.13%</t>
  </si>
  <si>
    <t>Corporate Notes [Member] | Foreign Corporate Notes [Member] | Banks [Member] | 1.00% Toronto-Dominion Bank Due 2018-08-11 [Member]</t>
  </si>
  <si>
    <t>Corporate Notes [Member] | Foreign Corporate Notes [Member] | Diversified Financial Services [Member] | 1.30% Caisse centrale Desjardins Due 2018-01-29 [Member]</t>
  </si>
  <si>
    <t>Corporate Notes [Member] | Foreign Corporate Notes [Member] | Diversified Financial Services [Member] | 0.96% GE Capital International Funding Co. Due 2016-04-15 [Member]</t>
  </si>
  <si>
    <t>Corporate Notes [Member] | Foreign Corporate Notes [Member] | Energy [Member] | 0.95% Shell International Finance B.V. Due 2017-10-05 [Member]</t>
  </si>
  <si>
    <t>Corporate Notes [Member] | Foreign Corporate Notes [Member] | Energy [Member] | 3.20% BP Capital Markets P.L.C. Due 2016-11-03 [Member]</t>
  </si>
  <si>
    <t>3.20%</t>
  </si>
  <si>
    <t>Corporate Notes [Member] | Foreign Corporate Notes [Member] | Energy [Member] | 1.13% CNOOC Finance (2013) Limited Due 2016-09-05 [Member]</t>
  </si>
  <si>
    <t>Corporate Notes [Member] | Foreign Corporate Notes [Member] | Energy [Member] | 0.66% Shell International Finance B.V. Due 2017-10-05 [Member]</t>
  </si>
  <si>
    <t>Corporate Notes [Member] | Foreign Corporate Notes [Member] | Energy [Member] | 0.75% TransCanada PipeLines Limited Due 2016-01-15 [Member]</t>
  </si>
  <si>
    <t>Corporate Notes [Member] | Foreign Corporate Notes [Member] | Manufacturing [Member] | 3.50% Hutchison Whampoa International (11) Limited Due 2017-01-13 [Member]</t>
  </si>
  <si>
    <t>3.50%</t>
  </si>
  <si>
    <t>Corporate Notes [Member] | Foreign Corporate Notes [Member] | Pharmaceutical [Member] | 1.74% Actavis Funding SCS Due 2018-12-03 [Member]</t>
  </si>
  <si>
    <t>1.74%</t>
  </si>
  <si>
    <t>Corporate Notes [Member] | Foreign Corporate Notes [Member] | Pharmaceutical [Member] | 1.58% Actavis Funding SCS Due 2018-12-03 [Member]</t>
  </si>
  <si>
    <t>1.58%</t>
  </si>
  <si>
    <t>Corporate Notes [Member] | Foreign Corporate Notes [Member] | Telecommunications [Member] | 2.38% America Movil, S.A.B. De C.V. Due 2016-08-09 [Member]</t>
  </si>
  <si>
    <t>2.38%</t>
  </si>
  <si>
    <t>Corporate Notes [Member] | Foreign Corporate Notes [Member] | Telecommunications [Member] | 3.13% Deutsche Telekom International Finance B.V. Due 2016-11-04 [Member]</t>
  </si>
  <si>
    <t>Corporate Notes [Member] | Foreign Corporate Notes [Member] | Telecommunications [Member] | 3.99% Telefonica Emisiones, S.A.U. Due 2016-02-16 [Member]</t>
  </si>
  <si>
    <t>3.99%</t>
  </si>
  <si>
    <t>Corporate Notes [Member] | Foreign Corporate Notes [Member] | Semiconductor [Member] | 5.75% Siemens Financieringsmaatschappij N.V. Due 2016-10-17 [Member]</t>
  </si>
  <si>
    <t>Corporate Notes [Member] | Foreign Corporate Notes [Member] | Holding Company [Member] | 3.50% Hutchison Whampoa International (11) Ltd Due 2017-01-13 [Member]</t>
  </si>
  <si>
    <t>Consolidated Condensed Schedule of Investments U.S. Asset Backed Securities (Unaudited) - USD ($)</t>
  </si>
  <si>
    <t>U.S. Asset-backed Securities [Member]</t>
  </si>
  <si>
    <t>8.11%</t>
  </si>
  <si>
    <t>8.12%</t>
  </si>
  <si>
    <t>U.S. Asset-backed Securities [Member] | Automotive [Member] | 1.17% Ally Auto Receivables Trust Due 2018-10-15 [Member]</t>
  </si>
  <si>
    <t>U.S. Asset-backed Securities [Member] | Automotive [Member] | 1.03% Ally Auto Receivables Trust 2014-SN2 Due 2017-09-20 [Member]</t>
  </si>
  <si>
    <t>U.S. Asset-backed Securities [Member] | Automotive [Member] | 0.98% Ally Auto Receivables Trust 2015-2 Due 2018-03-15 [Member]</t>
  </si>
  <si>
    <t>U.S. Asset-backed Securities [Member] | Automotive [Member] | 1.20% Ally Auto Receivables Trust 2016-1 Due 2018-08-15 [Member]</t>
  </si>
  <si>
    <t>U.S. Asset-backed Securities [Member] | Automotive [Member] | 1.07% AmeriCredit Automobile Receivables Trust 2006-A-F Due 2019-08-01 [Member]</t>
  </si>
  <si>
    <t>U.S. Asset-backed Securities [Member] | Automotive [Member] | 0.90% AmeriCredit Automobile Receivables Trust 2006-A-F Due 2019-08-02 [Member]</t>
  </si>
  <si>
    <t>U.S. Asset-backed Securities [Member] | Automotive [Member] | 1.15% AmeriCredit Automobile Receivables Trust 2014-3 Due 2019-10-06 [Member]</t>
  </si>
  <si>
    <t>U.S. Asset-backed Securities [Member] | Automotive [Member] | 0.85% AmeriCredit Automobile Receivables Trust 2014-4 Due 2018-09-04 [Member]</t>
  </si>
  <si>
    <t>0.01%</t>
  </si>
  <si>
    <t>0.85%</t>
  </si>
  <si>
    <t>U.S. Asset-backed Securities [Member] | Automotive [Member] | 1.82% ARI Fleet Lease Trust 2016-A Due 2024-07-15 [Member]</t>
  </si>
  <si>
    <t>1.82%</t>
  </si>
  <si>
    <t>U.S. Asset-backed Securities [Member] | Automotive [Member] | 0.87% Bank of the West Auto Trust 2015-1 Due 2018-04-16 [Member]</t>
  </si>
  <si>
    <t>0.87%</t>
  </si>
  <si>
    <t>U.S. Asset-backed Securities [Member] | Automotive [Member] | 1.17% BMW Vehicle Lease Trust Due 2018-01-22 [Member]</t>
  </si>
  <si>
    <t>U.S. Asset-backed Securities [Member] | Automotive [Member] | 1.07% BMW Vehicle Lease Trust 2015-2 Due 2018-01-22 [Member]</t>
  </si>
  <si>
    <t>U.S. Asset-backed Securities [Member] | Automotive [Member] | 1.47% Capital Auto Receivables Asset Trust 2013-4 Due 2018-07-20 [Member]</t>
  </si>
  <si>
    <t>U.S. Asset-backed Securities [Member] | Automotive [Member] | 0.85% Capital Auto Receivables Asset Trust 2015-2 Due 2017-10-20 [Member]</t>
  </si>
  <si>
    <t>U.S. Asset-backed Securities [Member] | Automotive [Member] | 0.67% CarMax Auto Owner Trust 2014-4 Due 2018-02-15 [Member]</t>
  </si>
  <si>
    <t>0.02%</t>
  </si>
  <si>
    <t>U.S. Asset-backed Securities [Member] | Automotive [Member] | 0.82% CarMax Auto Owner Trust 2015-2 Due 2018-06-15 [Member]</t>
  </si>
  <si>
    <t>U.S. Asset-backed Securities [Member] | Automotive [Member] | 0.94% Chesapeake Funding LLC Due 2027-07-02 [Member]</t>
  </si>
  <si>
    <t>0.94%</t>
  </si>
  <si>
    <t>U.S. Asset-backed Securities [Member] | Automotive [Member] | 1.67% Drive Auto Receivables Trust Due 2019-07-15 [Member]</t>
  </si>
  <si>
    <t>U.S. Asset-backed Securities [Member] | Automotive [Member] | 1.06% Enterprise Fleet Financing, LLC Due 2019-03-20 [Member]</t>
  </si>
  <si>
    <t>0.00%</t>
  </si>
  <si>
    <t>U.S. Asset-backed Securities [Member] | Automotive [Member] | 1.02% Fifth Third Auto Trust 2015-1 Due 2018-05-15 [Member]</t>
  </si>
  <si>
    <t>U.S. Asset-backed Securities [Member] | Automotive [Member] | 1.04% Ford Credit Auto Lease 2015-B Due 2018-05-15 [Member]</t>
  </si>
  <si>
    <t>U.S. Asset-backed Securities [Member] | Automotive [Member] | 0.89% Ford Credit Auto Lease Trust 2014-B Due 2017-09-15 [Member]</t>
  </si>
  <si>
    <t>U.S. Asset-backed Securities [Member] | Automotive [Member] | 1.42% Ford Credit Auto Lease Trust 2016-A Due 2018-11-15 [Member]</t>
  </si>
  <si>
    <t>1.42%</t>
  </si>
  <si>
    <t>U.S. Asset-backed Securities [Member] | Automotive [Member] | 0.67% Ford Credit Auto Owner Trust 2012-D Due 2018-03-15 [Member]</t>
  </si>
  <si>
    <t>U.S. Asset-backed Securities [Member] | Automotive [Member] | 0.72% Ford Credit Auto Owner Trust 2015-B Due 2018-03-15 [Member]</t>
  </si>
  <si>
    <t>U.S. Asset-backed Securities [Member] | Automotive [Member] | 1.08% Ford Credit Auto Owner Trust 2016-B Due 2019-03-15 [Member]</t>
  </si>
  <si>
    <t>U.S. Asset-backed Securities [Member] | Automotive [Member] | 0.83% GE Dealer Floorplan Master Note Due 2019-07-20 [Member]</t>
  </si>
  <si>
    <t>U.S. Asset-backed Securities [Member] | Automotive [Member] | 0.80% Harley-Davidson Motorcycle Trust 2015-2 Due 2019-01-15 [Member]</t>
  </si>
  <si>
    <t>U.S. Asset-backed Securities [Member] | Automotive [Member] | 0.84% Hertz Fleet Lease Funding LP Due 2028-10-04 [Member]</t>
  </si>
  <si>
    <t>U.S. Asset-backed Securities [Member] | Automotive [Member] | 0.77% Honda Auto Receivables 2013-3 Owner Trust Due 2017-05-15 [Member]</t>
  </si>
  <si>
    <t>U.S. Asset-backed Securities [Member] | Automotive [Member] | 0.69% Honda Auto Receivables 2013-4 Owner Trust Due 2017-09-18 [Member]</t>
  </si>
  <si>
    <t>0.36%</t>
  </si>
  <si>
    <t>U.S. Asset-backed Securities [Member] | Automotive [Member] | 0.70% Honda Auto Receivables 2015-1 Owner Trust Due 2017-06-15 [Member]</t>
  </si>
  <si>
    <t>U.S. Asset-backed Securities [Member] | Automotive [Member] | 0.92% Honda Auto Receivables 2015-3 Owner Trust Due 2017-11-20 [Member]</t>
  </si>
  <si>
    <t>U.S. Asset-backed Securities [Member] | Automotive [Member] | 0.82% Honda Auto Receivables 2015-4 Owner Trust Due 2018-07-23 [Member]</t>
  </si>
  <si>
    <t>U.S. Asset-backed Securities [Member] | Automotive [Member] | 1.01% Honda Auto Receivables 2016-1 Owner Trust Due 2018-06-18 [Member]</t>
  </si>
  <si>
    <t>U.S. Asset-backed Securities [Member] | Automotive [Member] | 1.13% Honda Auto Receivables Owner Trust Due 2018-09-17 [Member]</t>
  </si>
  <si>
    <t>U.S. Asset-backed Securities [Member] | Automotive [Member] | 0.98% Hyundai Auto Lease Securitization Tr 2014-B Due 2017-11-15 [Member]</t>
  </si>
  <si>
    <t>U.S. Asset-backed Securities [Member] | Automotive [Member] | 0.68% Hyundai Auto Receivables Trust 2015-A Due 2017-10-16 [Member]</t>
  </si>
  <si>
    <t>0.68%</t>
  </si>
  <si>
    <t>U.S. Asset-backed Securities [Member] | Automotive [Member] | 0.99% Hyundai Auto Receivables Trust 2015-C Due 2018-11-15 [Member]</t>
  </si>
  <si>
    <t>U.S. Asset-backed Securities [Member] | Automotive [Member] | 1.21% Hyundai Auto Receivables Trust 2016-A Due 2019-06-17 [Member]</t>
  </si>
  <si>
    <t>U.S. Asset-backed Securities [Member] | Automotive [Member] | 1.34% MBALT 2016-A A2A 1.33 16 JUL 2018 Due 2018-07-16 [Member]</t>
  </si>
  <si>
    <t>1.34%</t>
  </si>
  <si>
    <t>U.S. Asset-backed Securities [Member] | Automotive [Member] | 1.00% Mercedes-Benz Auto Lease Trust 2015-B Due 2018-01-16 [Member]</t>
  </si>
  <si>
    <t>U.S. Asset-backed Securities [Member] | Automotive [Member] | 0.79% Nissan Auto Lease Trust 2015-A Due 2017-11-15 [Member]</t>
  </si>
  <si>
    <t>U.S. Asset-backed Securities [Member] | Automotive [Member] | 0.67% Nissan Auto Receivables 2013-C Owner Trust Due 2018-08-15 [Member]</t>
  </si>
  <si>
    <t>U.S. Asset-backed Securities [Member] | Automotive [Member] | 0.67% Nissan Auto Receivables 2015-A Owner Trust Due 2017-09-15 [Member]</t>
  </si>
  <si>
    <t>U.S. Asset-backed Securities [Member] | Automotive [Member] | 1.05% Nissan Auto Receivables 2016-B Owner Trust Due 2019-04-15 [Member]</t>
  </si>
  <si>
    <t>1.05%</t>
  </si>
  <si>
    <t>U.S. Asset-backed Securities [Member] | Automotive [Member] | 0.79% Porsche Innovative Lease Owner Tr 2015-1 Due 2017-11-21 [Member]</t>
  </si>
  <si>
    <t>U.S. Asset-backed Securities [Member] | Automotive [Member] | 1.08% Santander Drive Auto Receivables Trust 2014-4 Due 2018-09-17 [Member]</t>
  </si>
  <si>
    <t>U.S. Asset-backed Securities [Member] | Automotive [Member] | 1.26% Santander Drive Auto Receivables Trust 2015-4 Due 2019-08-04 [Member]</t>
  </si>
  <si>
    <t>U.S. Asset-backed Securities [Member] | Automotive [Member] | 1.12% Santander Drive Auto Receivables Trust 2015-5 Due 2018-11-15 [Member]</t>
  </si>
  <si>
    <t>1.12%</t>
  </si>
  <si>
    <t>U.S. Asset-backed Securities [Member] | Automotive [Member] | 1.58% Santander Drive Auto Receivables Trust 2015-5 Due 2019-09-16 [Member]</t>
  </si>
  <si>
    <t>U.S. Asset-backed Securities [Member] | Automotive [Member] | 1.41% Santaner Drive Auto Receivables Tr 2016-1 Due 2019-07-15 [Member]</t>
  </si>
  <si>
    <t>U.S. Asset-backed Securities [Member] | Automotive [Member] | 0.77% Toyota Auto Receivables 2015 Co-owner Tr Due 2018-02-15 [Member]</t>
  </si>
  <si>
    <t>U.S. Asset-backed Securities [Member] | Automotive [Member] | 1.03% Toyota Auto Receivables 2016-A Owner Trust Due 2017-08-15 [Member]</t>
  </si>
  <si>
    <t>U.S. Asset-backed Securities [Member] | Automotive [Member] | 0.56% Volkswagen Auto Loan Enhanced Trust 2013-1 Due 2017-08-21 [Member]</t>
  </si>
  <si>
    <t>U.S. Asset-backed Securities [Member] | Automotive [Member] | 0.70% Volkswagen Auto Loan Enhanced Trust 2013-2 Due 2018-04-20 [Member]</t>
  </si>
  <si>
    <t>U.S. Asset-backed Securities [Member] | Automotive [Member] | 0.91% Volkswagen Auto Loan Enhanced Trust 2014-1 Due 2018-10-22 [Member]</t>
  </si>
  <si>
    <t>U.S. Asset-backed Securities [Member] | Automotive [Member] | 0.63% Ari Fleet Lease Tr 2012-B Due 2021-01-15 [Member]</t>
  </si>
  <si>
    <t>U.S. Asset-backed Securities [Member] | Automotive [Member] | 0.79% Capital Auto Receivables Asset Trust 2013-1 Due 2017-06-20 [Member]</t>
  </si>
  <si>
    <t>U.S. Asset-backed Securities [Member] | Automotive [Member] | 0.81% Capital Auto Receivables Asset Trust 2015-2 Due 2017-10-20 [Member]</t>
  </si>
  <si>
    <t>U.S. Asset-backed Securities [Member] | Automotive [Member] | 1.01% Drive Auto Receivables Tr 2015-A Due 2017-11-15 [Member]</t>
  </si>
  <si>
    <t>U.S. Asset-backed Securities [Member] | Automotive [Member] | 0.93% Drive Auto Receivables Tr 2015-B Due 2017-12-15 [Member]</t>
  </si>
  <si>
    <t>0.93%</t>
  </si>
  <si>
    <t>U.S. Asset-backed Securities [Member] | Automotive [Member] | 0.61% Ford Credit Auto Owner Trust 2014-C Due 2017-08-15 [Member]</t>
  </si>
  <si>
    <t>U.S. Asset-backed Securities [Member] | Automotive [Member] | 0.78% GE Dealer Floorplan Master Note Due 2019-07-20 [Member]</t>
  </si>
  <si>
    <t>U.S. Asset-backed Securities [Member] | Automotive [Member] | 0.68% Nissan Auto Lease Trust 2015-A Due 2017-11-15 [Member]</t>
  </si>
  <si>
    <t>U.S. Asset-backed Securities [Member] | Automotive [Member] | 0.60% Nissan Auto Receivables 2014-B Owner Trust Due 2017-06-15 [Member]</t>
  </si>
  <si>
    <t>U.S. Asset-backed Securities [Member] | Automotive [Member] | 0.73% Santander Drive Auto Receivables Trust 2014-5 Due 2018-04-16 [Member]</t>
  </si>
  <si>
    <t>U.S. Asset-backed Securities [Member] | Automotive [Member] | 0.66% Toyota Auto Receivables 2015-C Owner Tr Due 2018-02-15 [Member]</t>
  </si>
  <si>
    <t>U.S. Asset-backed Securities [Member] | Automotive [Member] | 0.68% AmeriCredit Automobile Receivables Trust 2014-4 Due 2018-09-04 [Member]</t>
  </si>
  <si>
    <t>U.S. Asset-backed Securities [Member] | Commerial Mortgages [Member] | 5.43% Banc of America Commercial Mortgage Trust 2007-1 Due 2049-01-15 [Member]</t>
  </si>
  <si>
    <t>5.43%</t>
  </si>
  <si>
    <t>U.S. Asset-backed Securities [Member] | Commerial Mortgages [Member] | 5.43% Citigroup Commercial Mortgage Trust 2006-C5 Due 2049-10-15 [Member]</t>
  </si>
  <si>
    <t>U.S. Asset-backed Securities [Member] | Commerial Mortgages [Member] | 5.37% LB-UBS Commercial Mortgage Trust 2006-C6 Due 2039-09-15 [Member]</t>
  </si>
  <si>
    <t>5.37%</t>
  </si>
  <si>
    <t>U.S. Asset-backed Securities [Member] | Commerial Mortgages [Member] | 5.17% ML-CFC Commercial Mortgage Trust 2006-4 Due 2049-12-12 [Member]</t>
  </si>
  <si>
    <t>5.17%</t>
  </si>
  <si>
    <t>U.S. Asset-backed Securities [Member] | Commerial Mortgages [Member] | 0.58% Morgan Stanley Capital I Trust 2007-HQ11 Due 2044-12-02 [Member]</t>
  </si>
  <si>
    <t>U.S. Asset-backed Securities [Member] | Commerial Mortgages [Member] | 5.84% Banc of America Commercial Mortgage Trust 2006-2 Due 2045-10-05 [Member]</t>
  </si>
  <si>
    <t>5.84%</t>
  </si>
  <si>
    <t>U.S. Asset-backed Securities [Member] | Commerial Mortgages [Member] | 5.48% JPMorgan Chase &amp; Co. Due 2043-04-15 [Member]</t>
  </si>
  <si>
    <t>5.48%</t>
  </si>
  <si>
    <t>U.S. Asset-backed Securities [Member] | Commerial Mortgages [Member] | 0.45% Morgan Stanley Capital I Trust 2007-HQ11 Due 2044-12-02 [Member]</t>
  </si>
  <si>
    <t>U.S. Asset-backed Securities [Member] | Credit Card [Member] | 0.73% BA Credit Card Trust Due 2020-01-15 [Member]</t>
  </si>
  <si>
    <t>U.S. Asset-backed Securities [Member] | Credit Card [Member] | 0.96% Capital One Multi-Asset Execution Trust Due 2019-09-16 [Member]</t>
  </si>
  <si>
    <t>U.S. Asset-backed Securities [Member] | Credit Card [Member] | 1.26% Capital One Multi-Asset Execution Trust Due 2020-01-15 [Member]</t>
  </si>
  <si>
    <t>U.S. Asset-backed Securities [Member] | Credit Card [Member] | 1.01% Chase Issuance Trust Due 2018-10-15 [Member]</t>
  </si>
  <si>
    <t>U.S. Asset-backed Securities [Member] | Credit Card [Member] | 1.32% Citibank Credit Card Issuance Trust Due 2018-07-09 [Member]</t>
  </si>
  <si>
    <t>1.32%</t>
  </si>
  <si>
    <t>U.S. Asset-backed Securities [Member] | Credit Card [Member] | 0.86% Citibank Credit Card Issuance Trust Due 2018-07-11 [Member]</t>
  </si>
  <si>
    <t>U.S. Asset-backed Securities [Member] | Credit Card [Member] | 1.02% Citibank Credit Card Issuance Trust Due 2019-02-22 [Member]</t>
  </si>
  <si>
    <t>U.S. Asset-backed Securities [Member] | Credit Card [Member] | 1.26% World Financial Network Credit Card Master Note Trust Due 2021-03-15 [Member]</t>
  </si>
  <si>
    <t>U.S. Asset-backed Securities [Member] | Credit Card [Member] | 0.62% BA Credit Card Trust Due 2020-01-15 [Member]</t>
  </si>
  <si>
    <t>U.S. Asset-backed Securities [Member] | Credit Card [Member] | 0.63% Capital One Multi-Asset Execution Trust Due 2018-11-15 [Member]</t>
  </si>
  <si>
    <t>U.S. Asset-backed Securities [Member] | Credit Card [Member] | 0.57% Citibank Credit Card Issuance Trust Due 2018-07-11 [Member]</t>
  </si>
  <si>
    <t>U.S. Asset-backed Securities [Member] | Other Sector [Member] | 0.69% CNH Equipment Trust 2013-B Due 2018-08-15 [Member]</t>
  </si>
  <si>
    <t>U.S. Asset-backed Securities [Member] | Other Sector [Member] | 0.87% John Deere Owner Trust 2015 Due 2018-02-15 [Member]</t>
  </si>
  <si>
    <t>U.S. Asset-backed Securities [Member] | Other Sector [Member] | 1.15% John Deere Owner Trust 2016 Due 2018-10-15 [Member]</t>
  </si>
  <si>
    <t>U.S. Asset-backed Securities [Member] | Other Sector [Member] | 0.94% Kubota Credit Owner Trust 2015-1 Due 2017-12-15 [Member]</t>
  </si>
  <si>
    <t>U.S. Asset-backed Securities [Member] | Student Loans [Member] | 0.92% Navient Private Education Loan Tr 2014-A Due 2022-05-16 [Member]</t>
  </si>
  <si>
    <t>U.S. Asset-backed Securities [Member] | Student Loans [Member] | 1.84% SLM Private Education Loan Trust 2012-A Due 2025-08-15 [Member]</t>
  </si>
  <si>
    <t>1.84%</t>
  </si>
  <si>
    <t>U.S. Asset-backed Securities [Member] | Student Loans [Member] | 1.54% SLM Private Education Loan Trust 2012-C Due 2023-08-15 [Member]</t>
  </si>
  <si>
    <t>1.54%</t>
  </si>
  <si>
    <t>U.S. Asset-backed Securities [Member] | Student Loans [Member] | 1.19% SLM Private Education Loan Trust 2012-E Due 2023-10-16 [Member]</t>
  </si>
  <si>
    <t>1.19%</t>
  </si>
  <si>
    <t>U.S. Asset-backed Securities [Member] | Student Loans [Member] | 1.04% SLM Private Education Loan Trust 2013-A Due 2022-08-15 [Member]</t>
  </si>
  <si>
    <t>U.S. Asset-backed Securities [Member] | Student Loans [Member] | 0.81% Navient Private Ed Loan Tr 2014-A Due 2022-05-16 [Member]</t>
  </si>
  <si>
    <t>U.S. Asset-backed Securities [Member] | Student Loans [Member] | 1.43% SLM Private Ed Loan Tr 2012-C Due 2023-08-15 [Member]</t>
  </si>
  <si>
    <t>U.S. Asset-backed Securities [Member] | Student Loans [Member] | 1.73% SLM Private Education Loan Trust 2012-A Due 2025-08-15 [Member]</t>
  </si>
  <si>
    <t>1.73%</t>
  </si>
  <si>
    <t>U.S. Asset-backed Securities [Member] | Student Loans [Member] | 1.08% SLM Private Education Loan Trust 2012-E Due 2023-10-16 [Member]</t>
  </si>
  <si>
    <t>Total Securities [Member]</t>
  </si>
  <si>
    <t>69.80%</t>
  </si>
  <si>
    <t>70.09%</t>
  </si>
  <si>
    <t>Ratios have not been annualized.</t>
  </si>
  <si>
    <t>Consolidated Condensed Schedule of Investments Certificates of Deposit (Unaudited) - USD ($)</t>
  </si>
  <si>
    <t>Certificates of Deposit [Member]</t>
  </si>
  <si>
    <t>4.49%</t>
  </si>
  <si>
    <t>3.53%</t>
  </si>
  <si>
    <t>Certificates of Deposit [Member] | U.S. Certificates of Deposit [Member]</t>
  </si>
  <si>
    <t>4.29%</t>
  </si>
  <si>
    <t>2.33%</t>
  </si>
  <si>
    <t>Certificates of Deposit [Member] | U.S. Certificates of Deposit [Member] | Banks [Member] | 1.00% Bank of Montreal Due 2017-06-30 [Member]</t>
  </si>
  <si>
    <t>Certificates of Deposit [Member] | U.S. Certificates of Deposit [Member] | Banks [Member] | 1.09% BMO Harris Bank National Association Due 2016-11-14 [Member]</t>
  </si>
  <si>
    <t>Certificates of Deposit [Member] | U.S. Certificates of Deposit [Member] | Banks [Member] | 1.02% Canadian Imperial Bank of Commerce Due 2017-05-23 [Member]</t>
  </si>
  <si>
    <t>Certificates of Deposit [Member] | U.S. Certificates of Deposit [Member] | Banks [Member] | 1.06% Canadian Imperial Bank of Commerce Due 2017-05-24 [Member]</t>
  </si>
  <si>
    <t>Certificates of Deposit [Member] | U.S. Certificates of Deposit [Member] | Banks [Member] | 0.82% Cooperatieve Rabobank U.A. Due 2016-08-25 [Member]</t>
  </si>
  <si>
    <t>Certificates of Deposit [Member] | U.S. Certificates of Deposit [Member] | Banks [Member] | 1.40% Credit Suisse Group AG Due 2017-03-05 [Member]</t>
  </si>
  <si>
    <t>Certificates of Deposit [Member] | U.S. Certificates of Deposit [Member] | Banks [Member] | 1.06% National Bank of Canada Due 2017-05-24 [Member]</t>
  </si>
  <si>
    <t>Certificates of Deposit [Member] | U.S. Certificates of Deposit [Member] | Banks [Member] | 0.91% Nordea Bank Finland PLC Due 2017-02-13 [Member]</t>
  </si>
  <si>
    <t>Certificates of Deposit [Member] | U.S. Certificates of Deposit [Member] | Banks [Member] | 1.45% Royal Bank of Canada Due 2016-09-09 [Member]</t>
  </si>
  <si>
    <t>Certificates of Deposit [Member] | U.S. Certificates of Deposit [Member] | Banks [Member] | 1.35% Royal Bank of Canada Due 2018-03-22 [Member]</t>
  </si>
  <si>
    <t>Certificates of Deposit [Member] | U.S. Certificates of Deposit [Member] | Banks [Member] | 0.80% Standard Chartered Bank Due 2016-04-08 [Member]</t>
  </si>
  <si>
    <t>Certificates of Deposit [Member] | U.S. Certificates of Deposit [Member] | Banks [Member] | 0.91% State Street Bank and Trust Company Due 2017-03-30 [Member]</t>
  </si>
  <si>
    <t>Certificates of Deposit [Member] | U.S. Certificates of Deposit [Member] | Banks [Member] | 0.82% Sumitomo Mitsui Banking Corporation Due 2016-05-07 [Member]</t>
  </si>
  <si>
    <t>Certificates of Deposit [Member] | U.S. Certificates of Deposit [Member] | Banks [Member] | 1.16% Svenska Handelsbanken AB Due 2017-07-12 [Member]</t>
  </si>
  <si>
    <t>Certificates of Deposit [Member] | U.S. Certificates of Deposit [Member] | Banks [Member] | 1.00% Toronto-Dominion Bank Due 2018-08-11 [Member]</t>
  </si>
  <si>
    <t>Certificates of Deposit [Member] | U.S. Certificates of Deposit [Member] | Banks [Member] | 1.15% Toronto-Dominion Bank Due 2017-03-05 [Member]</t>
  </si>
  <si>
    <t>Certificates of Deposit [Member] | U.S. Certificates of Deposit [Member] | Banks [Member] | 0.79% U.S. Bank National Association Due 2016-07-21 [Member]</t>
  </si>
  <si>
    <t>Certificates of Deposit [Member] | U.S. Certificates of Deposit [Member] | Banks [Member] | 0.98% Westpac Banking Corporation Due 2017-01-19 [Member]</t>
  </si>
  <si>
    <t>Certificates of Deposit [Member] | U.S. Certificates of Deposit [Member] | Banks [Member] | 1.13% Westpac Banking Corporation Due 2017-03-17 [Member]</t>
  </si>
  <si>
    <t>Certificates of Deposit [Member] | U.S. Certificates of Deposit [Member] | Banks [Member] | 0.88% Credit Suisse Group AG Due 2016-09-16 [Member]</t>
  </si>
  <si>
    <t>Certificates of Deposit [Member] | U.S. Certificates of Deposit [Member] | Banks [Member] | 0.78% National Bank of Canada Due 2017-05-24 [Member]</t>
  </si>
  <si>
    <t>Certificates of Deposit [Member] | U.S. Certificates of Deposit [Member] | Banks [Member] | 0.64% Nordea Bank Finland PLC Due 2017-02-13 [Member]</t>
  </si>
  <si>
    <t>Certificates of Deposit [Member] | U.S. Certificates of Deposit [Member] | Banks [Member] | 0.50% Norinchukin Bank (NY Branch) Due 2016-11-03 [Member]</t>
  </si>
  <si>
    <t>Certificates of Deposit [Member] | U.S. Certificates of Deposit [Member] | Banks [Member] | 0.57% Royal Bank of Canada Due 2016-10-14 [Member]</t>
  </si>
  <si>
    <t>Certificates of Deposit [Member] | U.S. Certificates of Deposit [Member] | Banks [Member] | 0.52% Sumitomo Mitsui Bank (NY Branch) Due 2016-12-02 [Member]</t>
  </si>
  <si>
    <t>Certificates of Deposit [Member] | U.S. Certificates of Deposit [Member] | Banks [Member] | 0.75% Toronto-Dominion Bank Due 2016-08-08 [Member]</t>
  </si>
  <si>
    <t>Certificates of Deposit [Member] | U.S. Certificates of Deposit [Member] | Banks [Member] | 0.57% Westpac Banking Corporation Due 2016-10-21 [Member]</t>
  </si>
  <si>
    <t>Certificates of Deposit [Member] | Foreign Certificates of Deposit [Member]</t>
  </si>
  <si>
    <t>Certificates of Deposit [Member] | Foreign Certificates of Deposit [Member] | Banks [Member] | 0.56% Bank of Nova Scotia Due 2016-05-12 [Member]</t>
  </si>
  <si>
    <t>Certificates of Deposit [Member] | Foreign Certificates of Deposit [Member] | Banks [Member] | 0.81% Svenska Handelsbanken AB Due 2016-08-17 [Member]</t>
  </si>
  <si>
    <t>Certificates of Deposit [Member] | Foreign Certificates of Deposit [Member] | Banks [Member] | 0.50% Bank of Nova Scotia Due 2016-09-05 [Member]</t>
  </si>
  <si>
    <t>Certificates of Deposit [Member] | Foreign Certificates of Deposit [Member] | Banks [Member] | 0.73% Canadian Imperial Bank of Commerce Due 2017-05-23 [Member]</t>
  </si>
  <si>
    <t>Certificates of Deposit [Member] | Foreign Certificates of Deposit [Member] | Banks [Member] | 0.57% Landesbank Hessen-Thuringen Girozentrale Due 2016-02-19 [Member]</t>
  </si>
  <si>
    <t>Certificates of Deposit [Member] | Foreign Certificates of Deposit [Member] | Banks [Member] | 0.54% Svenska Handelsbanken AB Due 2016-08-17 [Member]</t>
  </si>
  <si>
    <t>Certificates of Deposit [Member] | Foreign Certificates of Deposit [Member] | Banks [Member] | 0.93% Svenska Handelsbanken AB Due 2017-07-12 [Member]</t>
  </si>
  <si>
    <t>Consolidated Condensed Schedule of Investments Open Futures Contracts - USD ($)</t>
  </si>
  <si>
    <t>U.S. Futures Contracts [Member]</t>
  </si>
  <si>
    <t>2.54%</t>
  </si>
  <si>
    <t>U.S. Futures Contracts [Member] | Long U.S. Futures Contracts [Member]</t>
  </si>
  <si>
    <t>3.43%</t>
  </si>
  <si>
    <t>(0.73%)</t>
  </si>
  <si>
    <t>U.S. Futures Contracts [Member] | Long U.S. Futures Contracts [Member] | Agricultural Commodities [Member]</t>
  </si>
  <si>
    <t>(0.01%)</t>
  </si>
  <si>
    <t>U.S. Futures Contracts [Member] | Long U.S. Futures Contracts [Member] | Currencies [Member]</t>
  </si>
  <si>
    <t>U.S. Futures Contracts [Member] | Long U.S. Futures Contracts [Member] | Energy [Member]</t>
  </si>
  <si>
    <t>U.S. Futures Contracts [Member] | Long U.S. Futures Contracts [Member] | Equity Indices [Member]</t>
  </si>
  <si>
    <t>(0.04%)</t>
  </si>
  <si>
    <t>U.S. Futures Contracts [Member] | Long U.S. Futures Contracts [Member] | Interest Rate Instruments [Member]</t>
  </si>
  <si>
    <t>1.22%</t>
  </si>
  <si>
    <t>(0.30%)</t>
  </si>
  <si>
    <t>U.S. Futures Contracts [Member] | Long U.S. Futures Contracts [Member] | Metals [Member]</t>
  </si>
  <si>
    <t>(0.38%)</t>
  </si>
  <si>
    <t>U.S. Futures Contracts [Member] | Long U.S. Futures Contracts [Member] | Single Stock Futures [Member]</t>
  </si>
  <si>
    <t>U.S. Futures Contracts [Member] | Short U.S. Futures Contracts [Member]</t>
  </si>
  <si>
    <t>(0.89%)</t>
  </si>
  <si>
    <t>1.87%</t>
  </si>
  <si>
    <t>U.S. Futures Contracts [Member] | Short U.S. Futures Contracts [Member] | Agricultural Commodities [Member]</t>
  </si>
  <si>
    <t>U.S. Futures Contracts [Member] | Short U.S. Futures Contracts [Member] | Currencies [Member]</t>
  </si>
  <si>
    <t>U.S. Futures Contracts [Member] | Short U.S. Futures Contracts [Member] | Energy [Member]</t>
  </si>
  <si>
    <t>(0.07%)</t>
  </si>
  <si>
    <t>U.S. Futures Contracts [Member] | Short U.S. Futures Contracts [Member] | Equity Indices [Member]</t>
  </si>
  <si>
    <t>(0.02%)</t>
  </si>
  <si>
    <t>U.S. Futures Contracts [Member] | Short U.S. Futures Contracts [Member] | Interest Rate Instruments [Member]</t>
  </si>
  <si>
    <t>(0.15%)</t>
  </si>
  <si>
    <t>U.S. Futures Contracts [Member] | Short U.S. Futures Contracts [Member] | Metals [Member]</t>
  </si>
  <si>
    <t>(1.48%)</t>
  </si>
  <si>
    <t>U.S. Futures Contracts [Member] | Short U.S. Futures Contracts [Member] | Single Stock Futures [Member]</t>
  </si>
  <si>
    <t>Foreign Futures Contracts [Member]</t>
  </si>
  <si>
    <t>1.99%</t>
  </si>
  <si>
    <t>(0.45%)</t>
  </si>
  <si>
    <t>Foreign Futures Contracts [Member] | Long Foreign Futures Contracts [Member]</t>
  </si>
  <si>
    <t>(0.43%)</t>
  </si>
  <si>
    <t>Foreign Futures Contracts [Member] | Long Foreign Futures Contracts [Member] | Agricultural Commodities [Member]</t>
  </si>
  <si>
    <t>Foreign Futures Contracts [Member] | Long Foreign Futures Contracts [Member] | Currencies [Member]</t>
  </si>
  <si>
    <t>Foreign Futures Contracts [Member] | Long Foreign Futures Contracts [Member] | Energy [Member]</t>
  </si>
  <si>
    <t>Foreign Futures Contracts [Member] | Long Foreign Futures Contracts [Member] | Equity Indices [Member]</t>
  </si>
  <si>
    <t>Foreign Futures Contracts [Member] | Long Foreign Futures Contracts [Member] | Interest Rate Instruments [Member]</t>
  </si>
  <si>
    <t>(0.42%)</t>
  </si>
  <si>
    <t>Foreign Futures Contracts [Member] | Long Foreign Futures Contracts [Member] | Metals [Member]</t>
  </si>
  <si>
    <t>Foreign Futures Contracts [Member] | Long Foreign Futures Contracts [Member] | Single Stock Futures [Member]</t>
  </si>
  <si>
    <t>Foreign Futures Contracts [Member] | Short Foreign Futures Contracts [Member]</t>
  </si>
  <si>
    <t>(0.14%)</t>
  </si>
  <si>
    <t>Foreign Futures Contracts [Member] | Short Foreign Futures Contracts [Member] | Agricultural Commodities [Member]</t>
  </si>
  <si>
    <t>Foreign Futures Contracts [Member] | Short Foreign Futures Contracts [Member] | Currencies [Member]</t>
  </si>
  <si>
    <t>Foreign Futures Contracts [Member] | Short Foreign Futures Contracts [Member] | Energy [Member]</t>
  </si>
  <si>
    <t>Foreign Futures Contracts [Member] | Short Foreign Futures Contracts [Member] | Equity Indices [Member]</t>
  </si>
  <si>
    <t>(0.08%)</t>
  </si>
  <si>
    <t>(0.11%)</t>
  </si>
  <si>
    <t>Foreign Futures Contracts [Member] | Short Foreign Futures Contracts [Member] | Interest Rate Instruments [Member]</t>
  </si>
  <si>
    <t>Foreign Futures Contracts [Member] | Short Foreign Futures Contracts [Member] | Metals [Member]</t>
  </si>
  <si>
    <t>Foreign Futures Contracts [Member] | Short Foreign Futures Contracts [Member] | Single Stock Futures [Member]</t>
  </si>
  <si>
    <t>U.S. Exchange Forward Currency [Member]</t>
  </si>
  <si>
    <t>U.S. Exchange Forward Currency [Member] | Long U.S. Forward Currency Contracts [Member]</t>
  </si>
  <si>
    <t>U.S. Exchange Forward Currency [Member] | Short U.S. Forward Currency Contracts [Member]</t>
  </si>
  <si>
    <t>Foreign Exchange Forward Currency [Member]</t>
  </si>
  <si>
    <t>(0.24%)</t>
  </si>
  <si>
    <t>Foreign Exchange Forward Currency [Member] | Long Foreign Forward Currency Contracts [Member]</t>
  </si>
  <si>
    <t>Foreign Exchange Forward Currency [Member] | Short Foreign Forward Currency Contracts [Member]</t>
  </si>
  <si>
    <t>(0.35%)</t>
  </si>
  <si>
    <t>Swap Contract [Member] | Total Return Swap [Member] | Deutsche Bank AG Due 2019-04-01 [Member]</t>
  </si>
  <si>
    <t>Futures Contracts [Member]</t>
  </si>
  <si>
    <t>4.53%</t>
  </si>
  <si>
    <t>Forward Contracts [Member]</t>
  </si>
  <si>
    <t>(0.25%)</t>
  </si>
  <si>
    <t>No individual futures or forward currency contract position constituted one percent or greater of partners'capital (net asset value). Accordingly, the number of contracts and expiration dates are not presented.</t>
  </si>
  <si>
    <t>Consolidated Statements of Operations (unaudited) - USD ($)</t>
  </si>
  <si>
    <t>Jun. 30, 2015</t>
  </si>
  <si>
    <t>Net realized gain (loss) on:</t>
  </si>
  <si>
    <t>Futures, forward currency and swap contracts</t>
  </si>
  <si>
    <t>Investments in securities and CDs</t>
  </si>
  <si>
    <t>Net change in unrealized gain (loss) on:</t>
  </si>
  <si>
    <t>Brokerage commissions and trading expenses</t>
  </si>
  <si>
    <t>Net realized and change in unrealized gain (loss) on investments</t>
  </si>
  <si>
    <t>Income</t>
  </si>
  <si>
    <t>Interest income</t>
  </si>
  <si>
    <t>Expenses</t>
  </si>
  <si>
    <t>Trading Advisor management fee</t>
  </si>
  <si>
    <t>Trading Advisor incentive fee</t>
  </si>
  <si>
    <t>Cash manager fees</t>
  </si>
  <si>
    <t>General Partner management and performance fees</t>
  </si>
  <si>
    <t>Selling agent and broker dealer servicing fees - General Partner</t>
  </si>
  <si>
    <t>General Partner 1% allocation</t>
  </si>
  <si>
    <t>Administrative expenses - General Partner</t>
  </si>
  <si>
    <t>Investment Manager fees</t>
  </si>
  <si>
    <t>Distribution (12b-1) fees</t>
  </si>
  <si>
    <t>Operating services fee</t>
  </si>
  <si>
    <t>Total expenses</t>
  </si>
  <si>
    <t>Net investment income (loss)</t>
  </si>
  <si>
    <t>Net income (loss)</t>
  </si>
  <si>
    <t>Less: net (income) loss attributable to non-controlling interest</t>
  </si>
  <si>
    <t>Net income (loss) attributable to the Fund</t>
  </si>
  <si>
    <t>Increase (decrease) in net asset value per unit (in dollars per unit)</t>
  </si>
  <si>
    <t>Net income (loss) per unit (in dollars per unit)</t>
  </si>
  <si>
    <t>Weighted average number of units outstanding (in units)</t>
  </si>
  <si>
    <t>Consolidated Statements of Operations (unaudited) (Parenthetical)</t>
  </si>
  <si>
    <t>Income Statement [Abstract]</t>
  </si>
  <si>
    <t>Consolidated Statements of Cash Flows (unaudited) - USD ($)</t>
  </si>
  <si>
    <t>Cash flows from operating activities</t>
  </si>
  <si>
    <t>Adjustments to reconcile net income (loss) to net cash provided by (used in) operating activities</t>
  </si>
  <si>
    <t>Net change in unrealized (gain) loss from futures, forwards and swap trading</t>
  </si>
  <si>
    <t>Net realized and change in unrealized (gain) loss on securities and certificates of deposit</t>
  </si>
  <si>
    <t>Purchases of securities and certificates of deposit</t>
  </si>
  <si>
    <t>Proceeds from disposition of securities and certificates of deposit</t>
  </si>
  <si>
    <t>Changes in</t>
  </si>
  <si>
    <t>Trading Advisor management fee payable</t>
  </si>
  <si>
    <t>Trading Advisor incentive fee payable</t>
  </si>
  <si>
    <t>General Partner 1% allocation receivable/payable</t>
  </si>
  <si>
    <t>Investment Manager fee payable</t>
  </si>
  <si>
    <t>Net cash provided by (used in) operating activities</t>
  </si>
  <si>
    <t>Cash flows from financing activities</t>
  </si>
  <si>
    <t>Subscriptions</t>
  </si>
  <si>
    <t>Redemptions</t>
  </si>
  <si>
    <t>Non-controlling interest - subscriptions</t>
  </si>
  <si>
    <t>Non-controlling interest - redemptions</t>
  </si>
  <si>
    <t>Net cash provided by (used in) financing activities</t>
  </si>
  <si>
    <t>Net increase (decrease) in cash and cash equivalents</t>
  </si>
  <si>
    <t>Cash and cash equivalents, beginning of period</t>
  </si>
  <si>
    <t>Cash and cash equivalents, end of period</t>
  </si>
  <si>
    <t>End of period cash and cash equivalents consists of</t>
  </si>
  <si>
    <t>Cash in broker trading accounts</t>
  </si>
  <si>
    <t>Total end of period cash and cash equivalents</t>
  </si>
  <si>
    <t>Supplemental disclosure of cash flow information</t>
  </si>
  <si>
    <t>Prior period redemptions paid</t>
  </si>
  <si>
    <t>Prior period subscriptions received in advance</t>
  </si>
  <si>
    <t>Supplemental schedule of non-cash financing activities</t>
  </si>
  <si>
    <t>Consolidated Statements of Cash Flows (Parenthetical)</t>
  </si>
  <si>
    <t>Statement of Cash Flows [Abstract]</t>
  </si>
  <si>
    <t>Consolidated Statements of Changes in Partners' Capital (Net Asset Value) (unaudited) - USD ($)</t>
  </si>
  <si>
    <t>Total</t>
  </si>
  <si>
    <t>Non-Controlling Interest [Member]</t>
  </si>
  <si>
    <t>Increase (Decrease) in Partners' Capital [Roll Forward]</t>
  </si>
  <si>
    <t>Net asset value per unit at beginning of period (in dollars per unit)</t>
  </si>
  <si>
    <t>Net asset value per unit at end of period (in dollars per unit)</t>
  </si>
  <si>
    <t>Balance at beginning at Dec. 31, 2014</t>
  </si>
  <si>
    <t>Balance at beginning (in units) at Dec. 31, 2014</t>
  </si>
  <si>
    <t>Subscriptions (in units)</t>
  </si>
  <si>
    <t>Redemptions (in units)</t>
  </si>
  <si>
    <t>Transfers</t>
  </si>
  <si>
    <t>Transfers (in units)</t>
  </si>
  <si>
    <t>Balance at ending at Jun. 30, 2015</t>
  </si>
  <si>
    <t>Balance at ending (in units) at Jun. 30, 2015</t>
  </si>
  <si>
    <t>Balance at beginning at Dec. 31, 2015</t>
  </si>
  <si>
    <t>Balance at beginning (in units) at Dec. 31, 2015</t>
  </si>
  <si>
    <t>Balance at ending at Jun. 30, 2016</t>
  </si>
  <si>
    <t>Balance at ending (in units) at Jun. 30, 2016</t>
  </si>
  <si>
    <t>Organization and Summary of Significant Accounting Policies</t>
  </si>
  <si>
    <t>Organization, Consolidation and Presentation of Financial Statements [Abstract]</t>
  </si>
  <si>
    <t>1. Organization and Summary of Significant Accounting
Policies Description
of the Fund Futures
Portfolio Fund, Limited Partnership (Fund) is a Maryland limited partnership, which operates as a commodity investment
pool, commenced trading operations on January 2, 1990. The Fund issues units of limited partner interests (Units)
in three classes, Class A, B and I, which represent units of fractional undivided beneficial interest in and ownership of the
Fund. The Fund will automatically terminate on December 31, 2025, unless terminated earlier as provided in the Third Amended and
Restated Limited Partnership Agreement (Partnership Agreement). The
Fund uses commodity trading advisors to engage in the speculative trading of futures contracts, forward currency contracts and
other financial instruments traded in the United States (U.S.) and internationally. The
Fund is a registrant with the U.S. Securities and Exchange Commission (SEC) pursuant to the U.S. Securities Exchange
Act of 1934, as amended (1934 Act). As a registrant, the Fund is subject to the regulations of the SEC and the disclosure
requirements of the 1934 Act. As a commodity pool, the Fund is subject to the regulations of the U.S. Commodity Futures Trading
Commission (CFTC), an agency of the U.S. Government, which regulates most aspects of the commodity futures industry;
rules of the National Futures Association (NFA), an industry self-regulatory organization; rules of Financial Industry
Regulatory Authority (FINRA), an industry self-regulatory organization; and the requirements of commodity exchanges
where the Fund executes transactions. Additionally, the Fund is subject to the requirements of the futures brokers and interbank
market makers through which the Fund trades. Steben
&amp; Company, Inc. (General Partner), is the general partner of the Fund and a Maryland corporation registered with
the CFTC as a commodity pool operator and a commodities introducing broker, and is also registered with the SEC as a registered
investment advisor and a broker dealer. The General Partner is a member of the NFA and FINRA. The General Partner manages all
aspects of the Funds business and serves as one of the Funds selling agents. The
three classes of Units in the Fund differ only in the fees applicable to each class. Class A Units are subject to a 2% per annum
selling agent fee and class B Units are subject to a 0.2% per annum broker dealer servicing fee. Class I Units are subject to
higher minimum investments requirements and lower General Partner Management Fees (0.75% per annum instead of 1.50% per annum)
as well as a General Partner performance fee (7.5% of new profits, described more fully in Note 4). During
2014, the Fund purchased $58.5 million of Class I shares of the Steben Managed Futures Strategy Fund (SMFF). SMFF
is a non-diversified series of shares of beneficial interest of Steben Alternative Investment Fund (the Trust), a
statutory trust organized under the laws of the State of Delaware, and is registered under the Investment Company Act of 1940,
as amended (the 1940 Act), as an open-end management investment company. SMFF issues four classes of shares: Class
A, C, I and N. At June 30, 2016, the Fund owned 68% of the outstanding shares of SMFF and therefore had effective control of that
entity. Accordingly, the assets, liabilities and operating results of SMFF have been consolidated with the Fund. The portion of
SMFF that is not owned by the Fund is presented as the non-controlling interest. SMFF has a similar investment strategy to the
Fund, using commodity trading advisors to engage in the speculative trading of futures contracts, forward currency contracts and
other financial instruments. Prior to March 2016, SMFF used a total return swap to gain access to the gains and losses of a basket
of trading advisors. The General Partner serves as the investment manager of SMFF. During 2015, the Fund redeemed $7 million of
its investment in SMFF, which is eliminated in consolidation. The Fund has made no redemptions during 2016. Significant
Accounting Policies Accounting
Principles The
Funds consolidated financial statements are prepared in conformity with U.S. generally accepted accounting principles (GAAP). Consolidation The
accompanying consolidated financial statements include the accounts of the Fund and SMFF, for which the Fund was the majority
shareholder. Intercompany accounts and transactions have been eliminated in consolidation. Use
of Estimates Preparing
consolidated financial statements in conformity with GAAP requires management to make estimates and assumptions that affect the
amounts reported in the consolidated financial statements and accompanying notes. Actual results could differ from those estimates. Revenue
Recognition Futures,
forward currency contracts, investments in securities, and certificates of deposit are recorded on a trade date basis, and gains
or losses are realized when contracts/positions are liquidated. Realized gains and losses on investments in securities and certificates
of deposit are determined on a specific identification basis and are included in net realized and change in unrealized gain (loss)
in the consolidated statements of operations. Unrealized gains and losses on open contracts (the difference between contract trade
price and fair value) are reported in the consolidated statements of financial condition as net unrealized gain or loss, as there
exists a right of offset of any unrealized gains or losses. The difference between cost and the fair value of open investments
in securities and certificates of deposit is reflected as unrealized gain or loss on investments in securities and certificates
of deposit. Any change in net unrealized gain or loss from the preceding period is reported in the consolidated statements of
operations. Interest income earned on investments in securities, certificates of deposit and other cash and cash equivalent balances
is recorded on an accrual basis. Fair
Value of Financial Instruments Financial
instruments are recorded at fair value, the price that would be received to sell an asset or paid to transfer a liability in an
orderly transaction between market participants. Assets and liabilities recorded at fair value are classified within a fair value
hierarchy based upon the level of judgment associated with the inputs used to measure their value. This fair value hierarchy gives
the highest priority to quoted prices in active markets for identical assets or liabilities (Level 1) and the lowest priority
to unobservable inputs (Level 3). The three levels of the fair value hierarchy are described below:
Level 1
 Fair
value is based on unadjusted quoted prices for identical instruments in active markets. Financial instruments utilizing Level
1 inputs include futures contracts, U.S. Treasury securities and money market funds.
Level 2
 Fair
value is based on quoted prices for similar instruments in active markets and inputs other than quoted prices that are observable
for the financial instrument, such as interest rates and yield curves that are observable at commonly quoted intervals using
a market approach. Financial instruments utilizing Level 2 inputs include forward currency contracts, swaps, commercial paper,
corporate notes, certificates of deposit, asset backed securities and U.S. government sponsored enterprise notes.
Level 3
 Fair
value is based on valuation techniques in which one or more significant inputs are unobservable. The Fund has no financial
instruments utilizing Level 3 inputs. In
certain cases, the inputs used to measure fair value may fall into different levels of the fair value hierarchy. In such cases,
an instruments level within the fair value hierarchy is based on the lowest level of input that is significant to the fair
value measurement. The Funds assessment of the significance of a particular input to the fair value measurement in its entirety
requires judgment, and considers factors specific to the investment. The
Fund assesses the classification of the instruments at each measurement date, and any transfers between levels are recognized
on the actual date of the event or change in circumstances that caused the transfer in accordance with the Funds accounting
policy regarding the recognition of transfers between levels of the fair value hierarchy. For the period ended June 30, 2016 and
year ended December 31, 2015, there were no such transfers between levels. A
description of the valuation techniques applied to the Funds major categories of assets and liabilities measured at fair
value on a recurring basis follows. U.S.
Treasury securities are recorded at fair value based on bid and ask quotes for identical instruments. Commercial paper, certificates
of deposit, corporate notes, asset backed securities and U.S. government sponsored enterprise notes are recorded at fair value
based on bid and ask quotes for similar, but not identical, instruments. Accordingly, U.S. Treasury securities are classified
within Level 1, and commercial paper, certificates of deposit, corporate notes, asset backed securities and U.S. government sponsored
enterprise notes are classified within Level 2. The
investment in a money market fund, included in cash and cash equivalents in the consolidated statements of financial condition,
and futures contracts, all of which are exchange-traded, are valued using quoted market prices for identical assets and are classified
within Level 1. The fair values of forward currency contracts are based upon third-party quoted dealer values on the interbank
market and are classified within Level 2. The fair value of the swap investment is based on quoted market prices for the underlying
contracts of the trading advisor programs within the swap and is classified within Level 2. Cash
and Cash Equivalents Cash
and cash equivalents may include cash, funds held in money market accounts and short-term investments with maturities of three
months or less at the date of acquisition and that are not held for sale in the normal course of business. The Fund maintains
deposits with financial institutions in amounts that are in excess of federally insured limits; however, the Fund does not believe
it is exposed to any significant credit risk. Brokerage
Commissions and Trading Expenses Brokerage
commissions and trading expenses include brokerage and other trading fees, and are charged to expense when contracts are opened
and closed. Redemptions
Payable Redemptions
payable represent redemptions that meet the requirements of the Fund and have been approved by the General Partner prior to period-end.
These redemptions have been recorded using the period-end net asset value per Unit. Income
Taxes The
Fund prepares calendar year U.S. and applicable state and local tax returns. The Fund is not subject to federal income taxes as
each partner is individually liable for his or her allocable share of the Funds income, expenses and trading gains or losses.
The Fund evaluates the tax positions taken or expected to be taken in the course of preparing the Funds tax returns to determine
whether the tax positions are more-likely-than-not to be sustained when examined by the applicable tax authority. Tax positions
not deemed to meet the more-likely-than-not threshold would be recorded as a tax benefit or expense and asset or liability in
the current year. Management has determined there are no material uncertain income tax positions through June 30, 2016. With few
exceptions, the Fund is no longer subject to U.S. federal, or state and local income tax examinations by tax authorities for years
before 2012. Foreign
Currency Transactions The
Fund has certain investments denominated in foreign currencies. The purchase and sale of investments, and income and expenses
are translated at the rates of exchange prevailing on the respective dates of such transactions. The Fund does not isolate that
portion of the results of operations resulting from changes in foreign exchange rates on investments from the fluctuations arising
from changes in market prices of investments held. Such fluctuations are included with the net realized and change in unrealized
gain or loss on such investments in the consolidated statements of operations. Swap
Agreement Through
its investment in SMFF, the Fund had a total return swap agreement with Deutsche Bank AG. This two-party contract was entered
to exchange, or swap, the returns realized on a basket of CTA programs. At December 31, 2015, the notional value of the swap was
$98,065,907 and SMFF had provided $12,796,500 as collateral. The collateral was included in cash in broker trading accounts in
the consolidated statements of financial condition. Effective March 1, 2016, SMFF terminated the swap agreement. All proceeds
from the swap, as well as the collateral, were received by SMFF prior to March 31, 2016. Reclassification Certain
amounts reported in the 2015 consolidated financial statements may have been reclassified to conform to the 2016 presentation
without affecting previously reported partners capital (net asset value) or net income (loss). New
Accounting Pronouncements Revenue
from Contracts with Customers In
May 2014, the Financial Accounting Standards Board issued guidance that replaces the existing accounting standards for revenue
recognition. The guidance provides a new model to determine when and over what period revenue is recognized. Under this new model,
revenue is recognized as goods or services are delivered in an amount that reflects the consideration to be received. In March
2016, the FASB issued an Accounting Standards Update (ASU), Revenue from Contracts with Customers: Principal versus
Agent Considerations (Reporting Revenue Gross versus Net) Revenue from Contracts with Customers: Identifying Performance
Obligations and Licensing Revenue from Contracts
with Customers: Narrow-Scope Improvements and Practical Expedient Business
Combinations In
December 2014, the FASB issued guidance that supplements existing accounting standards for business combinations. The guidance
provides clarification concerning accounting for identifiable intangible assets in a business combination. This standard is effective
beginning the first quarter of the Funds 2016 fiscal year.</t>
  </si>
  <si>
    <t>Fair Value Disclosures</t>
  </si>
  <si>
    <t>Fair Value Disclosures [Abstract]</t>
  </si>
  <si>
    <t>2. Fair Value Disclosures The
Funds assets and liabilities, measured at fair value on a recurring basis, are summarized in the following tables by the
type of inputs applicable to the fair value measurements:
At June 30, 2016
Level
1 Level
2 Total
Equity in broker trading
accounts:
Net
unrealized gain (loss) on open futures contracts* $ 29,272,138 $  $ 29,272,138
Net
unrealized gain (loss) on open forward currency contracts*  4,070,847 4,070,847
Cash and cash equivalents:
Money
market fund 24,120,459  24,120,459
Investments in securities:
U.S.
Treasury securities* 73,613,766  73,613,766
Asset
backed securities*  52,380,686 52,380,686
Commercial
paper*  68,328,376 68,328,376
Corporate
notes*  256,071,133 256,071,133
Certificates of
deposit*  28,996,631 28,996,631
Total $ 127,006,363 $ 409,847,673 $ 536,854,036 *See
the consolidated condensed schedule of investments for further description.
At
December 31, 2015
Level
1 Level
2 Total
Equity in broker trading
accounts:
Net
unrealized gain (loss) on open futures contracts* $ 4,412,678 $  $ 4,412,678
Net
unrealized gain (loss) on open forward currency contracts*  (1,614,491 ) (1,614,491 )
Net
unrealized gain (loss) on swap contract*  3,440,896 3,440,896
Cash and cash equivalents:
Money
market fund 7,814,672  7,814,672
Investments in securities:
U.S.
Treasury securities* 76,996,959  76,996,959
Asset
backed securities*  52,248,612 52,248,612
Commercial
paper*  57,258,212 57,258,212
Corporate
notes*  264,545,250 264,545,250
Certificates
of deposit*  22,710,509 22,710,509
Total $ 89,224,309 $ 398,588,988 $ 487,813,297 *See
the consolidated condensed schedule of investments for further description. There
were no Level 3 holdings at June 30, 2016 and December 31, 2015, or during the periods then ended. In
addition to the financial instruments listed above, substantially all of the Funds other assets and liabilities are considered
financial instruments and are reflected at fair value, or at carrying amounts that approximate fair value because of the short
maturity of the instruments.</t>
  </si>
  <si>
    <t>Derivative Instruments Disclosures</t>
  </si>
  <si>
    <t>Derivative Instruments and Hedging Activities Disclosure [Abstract]</t>
  </si>
  <si>
    <t>3. Derivative Instruments Disclosures The
Funds derivative contracts are comprised of futures and forward currency contracts, none of which are designated as hedging
instruments. At June 30, 2016, the Funds derivative contracts had the following impact on the consolidated statements of
financial condition:
June 30, 2016 Derivative
Assets and Liabilities, at fair value
Consolidated
Statements of Financial Condition Location Gross
Amounts of Recognized Assets Gross
Amounts Offset in the Statements of Financial Condition Net
Amount of
Equity in broker trading
accounts:
Agricultural
commodities $ 4,195,426 $ (984,307 ) $ 3,211,119
Currencies 6,163,841 (663,359 ) 5,500,482
Energy 934,820 (1,163,548 ) (228,728 )
Equity
indices 3,693,854 (1,846,148 ) 1,847,706
Interest
rate instruments 20,297,165 (2,247,949 ) 18,049,216
Metals 10,844,422 (10,287,195 ) 557,227
Single
stock futures 576,544 (241,428 ) 335,116
Net
unrealized gain (loss) on open futures contracts $ 46,706,072 $ (17,433,934 ) $ 29,272,138
Net
unrealized gain (loss) on open forward currency contracts $ 13,809,612 $ (9,738,765 ) $ 4,070,847 At
June 30, 2016, there were 52,047 open futures contracts and 2,703 open forward currency contracts. The
Funds financial assets, derivative assets, and cash collateral held by counterparties at June 30, 2016 were:
Gross
Amounts Not Offset in the
Counterparty Net
Amount of Assets in the Statements of Financial Condition Financial
Instruments Cash
Collateral Received Net
Amount
Deutsche
Bank AG $ 143,931 $  $  $ 143,931
Deutsche Bank Securities,
Inc. 218,913   218,913
JP Morgan Securities,
LLC 4,782,930   4,782,930
SG Americas Securities,
LLC 24,270,295   24,270,295
Société Générale
Newedge UK Limited 1,691,036   1,691,036
UBS
AG 2,235,880   2,235,880
Total $ 33,342,985 $  $  $ 33,342,985
For
the three and six months ended June 30, 2016, the Funds derivative contracts had the following impact on the consolidated
statements of operations:
Three
Months Ended Six
Months Ended
Types
of Exposure Net
realized Net
change Net
realized Net
change
Futures contracts
Agricultural
commodities $ (190,529 ) $ 2,408,534 $ (2,910,407 ) $ 1,741,058
Currencies (1,027,026 ) 4,914,015 (1,605,859 ) 3,401,221
Energy (8,811,210 ) (40,256 ) 8,399,839 (3,814,995 )
Equity
indices (17,611,068 ) 591,488 (18,256,874 ) 3,274,549
Interest
rate instruments 10,481,524 14,446,300 45,527,021 22,245,184
Metals (2,762,445 ) 2,062,809 (5,300,003 ) (2,183,411 )
Single
stock futures 111,974 49,183 (53,896 ) 195,854
Total
futures contracts (19,808,780 ) 24,432,073 25,799,821 24,859,460
Forward currency contracts (2,497,769 ) 2,425,438 (2,854,376 ) 5,685,338
Swap contract   8,706,658 (3,440,896 )
Total
futures, forward currency and swap contracts $ (22,306,549 ) $ 26,857,511 $ 31,652,103 $ 27,103,902 For
the three months ended June 30, 2016, the number of futures contracts closed was 507,922 and the number of forward currency contracts
closed was 42,773. For the six months ended June 30, 2016, the number of futures contracts closed was 944,150 and the number of
forward currency contracts closed was 81,938. At
December 31, 2015, the Funds derivative contracts had the following impact on the consolidated statements of financial condition:
December 31, 2015 Derivative
Assets and Liabilities, at fair value
Consolidated
Statements of Financial Condition Location Gross
Gross
Amounts Net
Amount of
Equity
in broker trading accounts:
Agricultural
commodities $ 2,931,852 $ (1,461,791 ) $ 1,470,061
Currencies 3,316,471 (1,217,210 ) 2,099,261
Energy 7,683,689 (4,097,422 ) 3,586,267
Equity
indices 1,783,774 (3,210,617 ) (1,426,843 )
Interest
rate instruments 3,071,712 (7,267,680 ) (4,195,968 )
Metals 10,856,826 (8,116,188 ) 2,740,638
Single
stock futures 349,078 (209,816 ) 139,262
Net
unrealized gain (loss) on open futures contracts $ 29,993,402 $ (25,580,724 ) $ 4,412,678
Net
unrealized gain (loss) on open forward currency contracts $ 5,908,603 $ (7,523,094 ) $ (1,614,491 )
Net
unrealized gain (loss) on swap contract* $ 3,440,896 $  $ 3,440,896 *At
December 31, 2015, the sector exposure of the CTA indices underlying the swap was:
Agricultural
commodities 6 %
Currencies 22 %
Energy 5 %
Equity
indices 12 %
Interest
rate instruments 47 %
Metals 8 %
Total 100 % At
December 31, 2015, there were 62,863 open futures contracts and 2,065 open forward currency contracts. The
Funds financial assets, derivative assets, and cash collateral held by counterparties at December 31, 2015 were:
Gross
Amounts Not Offset in the
Counterparty Net
Amount of Assets in Financial
Cash
Collateral Net
Amount
Deutsche
Bank AG $ 3,453,274 $  $  $ 3,453,274
Deutsche
Bank Securities, Inc. (54,937 )   (54,937 )
JP
Morgan Securities, LLC (1,431,600 )   (1,431,600 )
SG
Americas Securities, LLC 5,899,215   5,899,215
Société
Générale Newedge UK Limited (1,576,239 )   (1,576,239 )
UBS
AG (50,630 )   (50,630 )
Total $ 6,239,083 $  $  $ 6,239,083
For
the three and six months ended June 30, 2015, the Funds derivative contracts had the following impact on the consolidated
statements of operations:
Three
Months Ended Six
Months Ended
Types
of Exposure Net
realized Net
change Net
realized gain (loss) Net
change
Futures
contracts
Agricultural
commodities $ (2,233,902 ) $ (5,826,320 ) $ (4,440,817 ) $ (3,882,276 )
Currencies (10,749,805 ) 3,418 5,357,540 (3,894,078 )
Energy (12,596,660 ) (2,481,495 ) (2,940,199 ) (10,088,284 )
Equity
indices (272,627 ) (7,139,340 ) 24,755,912 (8,628,383 )
Interest
rate instruments (13,351,590 ) (12,003,708 ) 16,805,171 (12,096,380 )
Metals (5,012,695 ) 2,508,333 (8,887,110 ) 1,647,527
Single
stock futures (744,668 ) 260,250 (770,914 ) (294,375 )
Total
futures contracts (44,961,947 ) (24,678,862 ) 29,879,583 (37,236,249 )
Forward
currency contracts (6,278,438 ) (1,321,130 ) (4,847,408 ) (299,616 )
Swap
contract  (6,031,161 )  (2,617,957 )
Total
futures, forward currency and swap contracts $ (51,240,385 ) $ (32,031,153 ) $ 25,032,175 $ (40,153,822 ) For
the three months ended June 30, 2015, the number of futures contracts closed was 544,009 and the number of forward currency contracts
closed was 45,348. For the six months ended June 30, 2015, the number of futures contracts closed was 1,001,392 and the number
of forward currency contracts closed was 72,818.</t>
  </si>
  <si>
    <t>General Partner</t>
  </si>
  <si>
    <t>4. General Partner At
June 30, 2016 and December 31, 2015, and for the periods then ended, the General Partner did not maintain a capital balance in
the Fund; however, the beneficiary of the majority shareholder of the General Partner had the following investment in Class I
Units:
June
30, 2016 December
31,
Units
Owned 254.4114 254.4114
Value of Units $ 268,707 $ 250,383 The
General Partner earns the following compensation:
 General
Partner Management Fee  the Fund incurs a monthly fee on Class A and Class B Units equal to 1/12 th th
 General Partner Performance Fee  the Fund
incurs a monthly fee on Class I Units equal to 7.5% of new profits of the Class I Units calculated monthly. The general partner
performance fee is payable quarterly in arrears.
 Management fee 
SMFF incurs a monthly fee equal to 1/12 th
 Distribution (12b-1) fee  SMFF incurs
a monthly 12b-1 fee of 1/12 th th
 Selling Agent Fees  the Class A Units
incur a monthly fee equal to 1/12 th
 Broker Dealer Servicing Fees  the Class
B Units incur a monthly fee equal to 1/12 th
 Operating Services Fee  SMFF incurs a
monthly fee equal to 1/12 th
 Administrative Expenses  the Fund incurs
a monthly fee equal to 1/12 th Pursuant
to the terms of the Partnership Agreement, each year the General Partner receives from the Fund 1% of any net income earned by
the Fund. Conversely, the General Partner pays to the Fund 1% of any net loss incurred by the Fund. Such amounts are reflected
as General Partner 1% allocation receivable or payable in the consolidated statements of financial condition and as General Partner
1% allocation in the consolidated statements of operations.</t>
  </si>
  <si>
    <t>Trading Advisors and Cash Managers</t>
  </si>
  <si>
    <t>Trading Advisor And Cash Managers</t>
  </si>
  <si>
    <t xml:space="preserve">5. Trading Advisors and Cash Managers The
Fund has advisory agreements with various commodity trading advisors, pursuant to which the Fund incurs a monthly advisor management
fee that ranges from 0% to 1.5% per annum of allocated net assets (as defined in each respective advisory agreement), paid monthly
or quarterly in arrears. Additionally, the Fund incurs advisor incentive fees, payable quarterly in arrears, ranging from 0% to
30% of net new trading profits (as defined in each respective advisory agreement). J.P.
Morgan Investment Management, Inc. and Principal Global Investors, LLC (collectively, the Cash Managers) provide cash
management services to the Fund. The Fund incurs monthly fees, payable in arrears to the Cash Managers, equal to approximately
1/12 th </t>
  </si>
  <si>
    <t>Deposits with Brokers</t>
  </si>
  <si>
    <t>Deposits With Brokers</t>
  </si>
  <si>
    <t>6. Deposits with Brokers To
meet margin requirements, the Fund deposits funds with brokers, subject to CFTC regulations and various exchange and broker requirements.
The Fund earns interest income on its assets deposited with brokers. At June 30, 2016 and December 31, 2015, the Fund had margin
deposit requirements of $78,927,934 and $98,809,677, respectively.</t>
  </si>
  <si>
    <t>Subscriptions, Distributions and Redemptions</t>
  </si>
  <si>
    <t>Partners' Capital Notes [Abstract]</t>
  </si>
  <si>
    <t>7. Subscriptions, Distributions and Redemptions
Investments
in the Fund are made by subscription agreement and must be received within five business days of the end of the month, subject
to acceptance by the General Partner. The minimum investment is $10,000 for Class A and B units and $2,000,000 for Class I units.
Units are sold at the respective net asset value per unit for Class A, B or I interests as of the close of business on the last
day of the month in which the subscription is accepted. Investors whose subscriptions are accepted are admitted as limited partners
as of the beginning of the month following the month in which their subscriptions were accepted. At June 30, 2016 and December
31, 2015, the Fund received advance subscriptions of $1,657,373 and $1,086,965, respectively, which were recognized as subscriptions
to the Fund or returned, if applicable, subsequent to period-end. The
Fund is not required to make distributions, but may do so at the sole discretion of the General Partner. A limited partner may
request and receive redemption of Class A, Class B or Class I Units owned at the end of any month, subject to five business days
prior written notice to the General Partner, and in certain circumstances, restrictions in the Partnership Agreement. The
General Partner may require a limited partner to redeem from the Fund if the General Partner deems the redemption (a) necessary
to prevent or correct the occurrence of a non-exempt prohibited transaction under the Employee Retirement Income Security Act
of 1974, as amended, or the Internal Revenue Code of 1986, as amended, (b) beneficial to the Fund, or (c) necessary to comply
with applicable government or other self-regulatory organization regulations.</t>
  </si>
  <si>
    <t>Trading Activities and Related Risks</t>
  </si>
  <si>
    <t>Trading Activities And Related Risks</t>
  </si>
  <si>
    <t>8. Trading Activities and Related Risks The
Fund engages in the speculative trading of futures, options and over-the-counter contracts, including forward currency contracts
traded in the U.S. and internationally. Trading in derivatives exposes the Fund to both market risk, the risk arising from a change
in the fair value of a contract, and credit risk, the risk of failure by another party to perform according to the terms of a
contract. Purchase
and sale of futures contracts requires margin deposits with the futures brokers. Additional deposits may be necessary for any
loss of contract value. The Commodity Exchange Act (CEAct) requires a broker to segregate all customer transactions
and assets from such brokers proprietary activities. A customers cash and other property (for example, U.S. Treasury
securitie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or none of) the total cash and other property deposited. The Fund
uses SG Americas Securities, LLC, JP Morgan Securities, LLC and Deutsche Bank Securities, Inc. as its futures brokers and Société
Générale Newedge UK Limited, UBS AG and Deutsche Bank AG as its forward currency counterparties. For
futures contracts, risks arise from changes in the fair value of the contracts. Theoretically, the Fund is exposed to a market
risk equal to the value of futures and forward currency contracts purchased, and unlimited liability on such contracts sold short. In
addition to market risk, upon entering into commodity interest contracts there is a credit risk that a counterparty will not be
able to meet its obligations to the Fund. The counterparty for futures and options on futures contracts traded in the U.S. and
on most non-U.S. futures exchanges is the clearinghouse associated with such exchanges.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non-U.S. exchanges, it is normally backed by a consortium of banks or other financial institutions. In
the case of forward currency contracts, which are traded on the interbank or other institutional market rather than on exchanges,
the counterparty is generally a single bank or other financial institution, rather than a clearinghouse backed by a group of financial
institutions; thus there likely will be greater counterparty credit risk. While the Fund trades only with those counterparties
that it believes to be creditworthy, there can be no assurance that any clearing member, clearinghouse or other counterparty will
be able to meet its obligations to the Fund. The
Fund trades forward currency contracts in unregulated markets between principals and assumes the risk of loss from counterparty
non-performance. Accordingly, the risks associated with forward currency contracts are generally greater than those associated
with exchange-traded contracts because of the greater risk of counterparty default. Additionally, the trading of forward currency
contracts typically involves delayed cash settlement. The
Fund has a portion of its assets on deposit with interbank market makers and other financial institutions in connection with its
trading of forward currency contracts and its cash management activities. In the event of an interbank market makers or
financial institutions insolvency, recovery of Fund assets on deposit may be limited to account insurance or other protection
afforded such deposits. The
Cash Managers manage the Funds cash and excess margin through investments in fixed income instruments, pursuant to investment
parameters established by the General Partner. Fluctuations in prevailing interest rates could cause mark-to-market losses on
the Funds fixed income instruments. Through
its investments in debt securities and certificates of deposit, the Fund has exposure to U.S. and foreign enterprises. The
following table presents the exposure at June 30, 2016.
Country
or Region U.S.
Treasury Securities Commercial
Paper Corporate
Notes Asset
Backed Securities Certificates
of Deposit Total %
of Partners Capital (Net Asset Value)
United
States $ 73,613,766 $ 49,020,291 $ 217,361,819 $ 52,380,686 $ 27,699,253 $ 420,075,815 65.11 %
Australia  698,468 11,015,740   11,714,208 1.82 %
Netherlands   8,104,238   8,104,238 1.26 %
Canada  2,898,613 4,501,730  591,409 7,991,752 1.24 %
Luxembourg   6,829,436   6,829,436 1.06 %
Great Britain  4,336,675 1,619,204   5,955,879 0.92 %
France  4,983,465    4,983,465 0.77 %
Sweden  499,534 2,731,360  705,969 3,936,863 0.61 %
Japan   2,378,968   2,378,968 0.37 %
Bermuda  2,198,731    2,198,731 0.34 %
Singapore  1,699,805    1,699,805 0.26 %
Germany  1,493,141    1,493,141 0.23 %
Mexico   1,300,237   1,300,237 0.20 %
Norway  499,653   499,653 0.08 %
Cayman
Islands   228,401   228,401 0.04 %
Total $ 73,613,766 $ 68,328,376 $ 256,071,133 $ 52,380,686 $ 28,996,631 $ 479,390,592 74.31 % The
following table presents the exposure at December 31, 2015.
Country
or Region U.S.
Treasury Securities Commercial
Paper Corporate
Notes Asset
Backed Securities Certificates
of Deposit Total %
of Partners Capital (Net Asset Value)
United
States $ 76,996,959 $ 35,057,379 $ 196,888,445 $ 52,248,612 $ 14,993,807 $ 376,185,202 58.41 %
Australia  3,094,764 10,524,403   13,619,167 2.12 %
Switzerland   9,753,172   9,753,172 1.52 %
Netherlands   12,340,048   12,340,048 1.92 %
Great Britain  2,698,571 7,189,651   9,888,222 1.54 %
Japan  5,797,609 3,585,734   9,383,343 1.46 %
Canada  899,078 4,466,438  4,001,034 9,366,550 1.46 %
Luxumbourg   6,870,944   6,870,944 1.07 %
Sweden  449,810 3,798,693  1,705,349 5,953,852 0.93 %
British Virgin Islands   4,798,968   4,798,968 0.75 %
France  4,067,748    4,067,748 0.63 %
Norway  2,998,889    2,998,889 0.47 %
Germany   767,886  2,010,319 2,778,205 0.43 %
Hong Kong  1,394,628    1,394,628 0.22 %
Mexico   1,300,842   1,300,842 0.20 %
Spain   1,017,721   1,017,721 0.16 %
Ireland   1,012,921   1,012,921 0.16 %
Singapore  799,736    799,736 0.12 %
Cayman
Islands   229,384   229,384 0.04 %
Total $ 76,996,959 $ 57,258,212 $ 264,545,250 $ 52,248,612 $ 22,710,509 $ 473,759,542 73.61 %</t>
  </si>
  <si>
    <t>Indemnifications</t>
  </si>
  <si>
    <t>Commitments and Contingencies Disclosure [Abstract]</t>
  </si>
  <si>
    <t>9. Indemnifications In
the normal course of business, the Fund may enter into contracts and agreements that contain a variety of representations and
warranties, and which provide general indemnifications. The Funds maximum exposure under these arrangements cannot be estimated.
However, the Fund believes that it is unlikely it will have to make material payments under these arrangements and has not recorded
any contingent liability in the consolidated financial statements for such indemnifications.</t>
  </si>
  <si>
    <t>Interim Financial Statements</t>
  </si>
  <si>
    <t>10. Interim Financial
Statements The
consolidated statements of financial condition, including the consolidated condensed schedule of investments, at June 30,
2016, the consolidated statements of operations for the three and six months ended June 30, 2016 and 2015, the consolidated
statements of cash flows and consolidated statement of changes in partners capital (net asset value) for the six months
ended June 30, 2016 and 2015, and the accompanying notes to the consolidated financial statements are unaudited. Certain
information and footnote disclosures normally included in consolidated financial statements prepared in accordance with GAAP
may be omitted pursuant to such rules and regulations. In the opinion of management, such consolidated financial statements
and accompanying disclosures reflect all adjustments, which were of a normal and recurring nature, necessary to present
fairly the financial position at June 30, 2016, results of operations, cash flows and changes in partners capital (net
asset value) for the three months ended June 30, 2016 and 2015. The results of operations for the three and six months ended
June 30, 2016 and 2015 are not necessarily indicative of the results to be expected for the full year or any other period.
These consolidated financial statements should be read in conjunction with the audited financial statements and the notes
thereto included in the Funds Form 10-K as filed with the SEC.</t>
  </si>
  <si>
    <t>Financial Highlights</t>
  </si>
  <si>
    <t>11. Financial Highlights The
following information presents per unit operating performance data and other ratios for the three and six months ended June 30,
2016 and 2015, assuming the unit was outstanding throughout the entire period:
Three
Months Ended June 30,
2016 2015
Class
A Class
B Class
I Class
A Class
B Class
I
Per
Unit Operating Performance
Net
asset value per unit, beginning of period $ 4,494.66 $ 6,583.48 $ 1,056.56 $ 4,693.39 $ 6,753.46 $ 1,073.92
Net
realized and change in unrealized gain (loss) on investments (1) 28.03 42.29 6.78 (512.66 ) (738.50 ) (117.72 )
Net
investment income (loss) (1) (60.66 ) (60.84 ) (7.15 ) (48.92 ) (42.99 ) (4.20 )
Total
income (loss) from operations (32.63 ) (18.55 ) (0.37 ) (561.58 ) (781.49 ) (121.92 )
Net
asset value per unit, end of period $ 4,462.03 $ 6,564.93 $ 1,056.19 $ 4,131.81 $ 5,971.97 $ 952.00
Total
return (4) (0.73 )% (0.28 )% (0.03 )% (11.97 )% (11.57 )% (11.35 )%
Other
Financial Ratios
Ratios
to average net asset value
Expenses
prior to General Partner 1% allocation (2) (3) 6.42 % 4.64 % 3.60 % 5.37 % 3.63 % 2.57 %
General
Partner 1% allocation (4) (0.01 )% 0.00 % 0.00 % (0.13 )% (0.12 )% (0.12 )%
Net
total expenses 6.41 % 4.64 % 3.60 % 5.24 % 3.51 % 2.45 %
Net
investment income (loss) (2) (3) (5) (5.59 )% (3.81 )% (2.78 )% (4.92 )% (3.18 )% (2.13 )%
Six
Months Ended June 30,
2016 2015
Class
A Class
B Class
I Class
A Class
B Class
I
Per
Unit Operating Performance
Net
asset value per unit, beginning of period $ 4,212.26 $ 6,142.34 $ 984.17 $ 4,414.30 $ 6,323.56 $ 1,004.98
Net
realized and change in unrealized gain (loss) on investments (1) 380.01 554.80 88.79 (115.61 ) (166.37 ) (27.63 )
Net
investment income (loss) (1) (130.24 ) (132.21 ) (16.77 ) (166.88 ) (185.22 ) (25.35 )
Total
income (loss) from operations 249.77 422.59 72.02 (282.49 ) (351.59 ) (52.98 )
Net
asset value per unit, end of period $ 4,462.03 $ 6,564.93 $ 1,056.19 $ 4,131.81 $ 5,971.97 $ 952.00
Total
return (4) 5.93 % 6.88 % 7.32 % (6.40 )% (5.56 )% (5.27 )%
Other
Financial Ratios
Ratios
to average net asset value
Expenses
prior to General Partner 1% allocation (2) (3) 6.58 % 4.74 % 3.87 % 8.00 % 6.27 % 5.49 %
General
Partner 1% allocation (4) 0.06 % 0.07 % 0.07 % (0.06 )% (0.05 )% (0.06 )%
Net
total expenses 6.64 % 4.81 % 3.94 % 7.94 % 6.22 % 5.43 %
Net
investment income (loss) (2) (3) (5) (5.81 )% (3.97 )% (3.10 )% (7.57 )% (5.84 )% (5.06 )% Total
returns are calculated based on the change in value of a Class A, Class B or Class I Unit during the period. An individual partners
total returns and ratios may vary from the above total returns and ratios based on the timing of subscriptions and redemptions.
(1)
(2)
(3)
(4)
(5)</t>
  </si>
  <si>
    <t>Organization and Summary of Significant Accounting Policies (Policies)</t>
  </si>
  <si>
    <t>Accounting Principles</t>
  </si>
  <si>
    <t>Accounting
Principles The
Funds consolidated financial statements are prepared in conformity with U.S. generally accepted accounting principles (GAAP).</t>
  </si>
  <si>
    <t>Consolidation</t>
  </si>
  <si>
    <t>Consolidation The
accompanying consolidated financial statements include the accounts of the Fund and SMFF, for which the Fund was the majority
shareholder. Intercompany accounts and transactions have been eliminated in consolidation.</t>
  </si>
  <si>
    <t>Use of Estimates</t>
  </si>
  <si>
    <t>Use
of Estimates Preparing
consolidated financial statements in conformity with GAAP requires management to make estimates and assumptions that affect the
amounts reported in the consolidated financial statements and accompanying notes. Actual results could differ from those estimates.</t>
  </si>
  <si>
    <t>Revenue Recognition</t>
  </si>
  <si>
    <t>Revenue
Recognition Futures,
forward currency contracts, investments in securities, and certificates of deposit are recorded on a trade date basis, and gains
or losses are realized when contracts/positions are liquidated. Realized gains and losses on investments in securities and certificates
of deposit are determined on a specific identification basis and are included in net realized and change in unrealized gain (loss)
in the consolidated statements of operations. Unrealized gains and losses on open contracts (the difference between contract trade
price and fair value) are reported in the consolidated statements of financial condition as net unrealized gain or loss, as there
exists a right of offset of any unrealized gains or losses. The difference between cost and the fair value of open investments
in securities and certificates of deposit is reflected as unrealized gain or loss on investments in securities and certificates
of deposit. Any change in net unrealized gain or loss from the preceding period is reported in the consolidated statements of
operations. Interest income earned on investments in securities, certificates of deposit and other cash and cash equivalent balances
is recorded on an accrual basis.</t>
  </si>
  <si>
    <t>Fair Value of Financial Instruments</t>
  </si>
  <si>
    <t>Fair
Value of Financial Instruments Financial
instruments are recorded at fair value, the price that would be received to sell an asset or paid to transfer a liability in an
orderly transaction between market participants. Assets and liabilities recorded at fair value are classified within a fair value
hierarchy based upon the level of judgment associated with the inputs used to measure their value. This fair value hierarchy gives
the highest priority to quoted prices in active markets for identical assets or liabilities (Level 1) and the lowest priority
to unobservable inputs (Level 3). The three levels of the fair value hierarchy are described below:
Level 1
 Fair
value is based on unadjusted quoted prices for identical instruments in active markets. Financial instruments utilizing Level
1 inputs include futures contracts, U.S. Treasury securities and money market funds.
Level 2
 Fair
value is based on quoted prices for similar instruments in active markets and inputs other than quoted prices that are observable
for the financial instrument, such as interest rates and yield curves that are observable at commonly quoted intervals using
a market approach. Financial instruments utilizing Level 2 inputs include forward currency contracts, swaps, commercial paper,
corporate notes, certificates of deposit, asset backed securities and U.S. government sponsored enterprise notes.
Level 3
 Fair
value is based on valuation techniques in which one or more significant inputs are unobservable. The Fund has no financial
instruments utilizing Level 3 inputs. In
certain cases, the inputs used to measure fair value may fall into different levels of the fair value hierarchy. In such cases,
an instruments level within the fair value hierarchy is based on the lowest level of input that is significant to the fair
value measurement. The Funds assessment of the significance of a particular input to the fair value measurement in its
entirety requires judgment, and considers factors specific to the investment. The
Fund assesses the classification of the instruments at each measurement date, and any transfers between levels are recognized
on the actual date of the event or change in circumstances that caused the transfer in accordance with the Funds accounting
policy regarding the recognition of transfers between levels of the fair value hierarchy. For the period ended June 30, 2016 and
year ended December 31, 2015, there were no such transfers between levels. A
description of the valuation techniques applied to the Funds major categories of assets and liabilities measured at fair
value on a recurring basis follows. U.S.
Treasury securities are recorded at fair value based on bid and ask quotes for identical instruments. Commercial paper, certificates
of deposit, corporate notes, asset backed securities and U.S. government sponsored enterprise notes are recorded at fair value
based on bid and ask quotes for similar, but not identical, instruments. Accordingly, U.S. Treasury securities are classified
within Level 1, and commercial paper, certificates of deposit, corporate notes, asset backed securities and U.S. government sponsored
enterprise notes are classified within Level 2. The
investment in a money market fund, included in cash and cash equivalents in the consolidated statements of financial condition,
and futures contracts, all of which are exchange-traded, are valued using quoted market prices for identical assets and are classified
within Level 1. The fair values of forward currency contracts are based upon third-party quoted dealer values on the interbank
market and are classified within Level 2. The fair value of the swap investment is based on quoted market prices for the underlying
contracts of the trading advisor programs within the swap and is classified within Level 2.</t>
  </si>
  <si>
    <t>Cash and Cash Equivalents</t>
  </si>
  <si>
    <t>Cash
and Cash Equivalents Cash
and cash equivalents may include cash, funds held in money market accounts and short-term investments with maturities of three
months or less at the date of acquisition and that are not held for sale in the normal course of business. The Fund maintains
deposits with financial institutions in amounts that are in excess of federally insured limits; however, the Fund does not believe
it is exposed to any significant credit risk.</t>
  </si>
  <si>
    <t>Brokerage Commissions and Trading Expenses</t>
  </si>
  <si>
    <t>Brokerage
Commissions and Trading Expenses Brokerage
commissions and trading expenses include brokerage and other trading fees, and are charged to expense when contracts are opened
and closed.</t>
  </si>
  <si>
    <t>Redemptions Payable</t>
  </si>
  <si>
    <t>Redemptions
Payable Redemptions
payable represent redemptions that meet the requirements of the Fund and have been approved by the General Partner prior to period-end.
These redemptions have been recorded using the period-end net asset value per Unit.</t>
  </si>
  <si>
    <t>Income Taxes</t>
  </si>
  <si>
    <t>Income
Taxes The
Fund prepares calendar year U.S. and applicable state and local tax returns. The Fund is not subject to federal income taxes as
each partner is individually liable for his or her allocable share of the Funds income, expenses and trading gains or losses.
The Fund evaluates the tax positions taken or expected to be taken in the course of preparing the Funds tax returns to
determine whether the tax positions are more-likely-than-not to be sustained when examined by the applicable tax authority. Tax
positions not deemed to meet the more-likely-than-not threshold would be recorded as a tax benefit or expense and asset or liability
in the current year. Management has determined there are no material uncertain income tax positions through June 30, 2016. With
few exceptions, the Fund is no longer subject to U.S. federal, or state and local income tax examinations by tax authorities for
years before 2012.</t>
  </si>
  <si>
    <t>Foreign Currency Transactions</t>
  </si>
  <si>
    <t>Foreign
Currency Transactions The
Fund has certain investments denominated in foreign currencies. The purchase and sale of investments, and income and expenses
are translated at the rates of exchange prevailing on the respective dates of such transactions. The Fund does not isolate that
portion of the results of operations resulting from changes in foreign exchange rates on investments from the fluctuations arising
from changes in market prices of investments held. Such fluctuations are included with the net realized and change in unrealized
gain or loss on such investments in the consolidated statements of operations.</t>
  </si>
  <si>
    <t>Swap Agreement</t>
  </si>
  <si>
    <t>Swap
Agreement Through
its investment in SMFF, the Fund had a total return swap agreement with Deutsche Bank AG. This two-party contract was entered
to exchange, or swap, the returns realized on a basket of CTA programs. At December 31, 2015, the notional value of the swap was
$98,065,907 and SMFF had provided $12,796,500 as collateral. The collateral was included in cash in broker trading accounts in
the consolidated statements of financial condition. Effective March 1, 2016, SMFF terminated the swap agreement. All proceeds
from the swap, as well as the collateral, were received by SMFF prior to March 31, 2016.</t>
  </si>
  <si>
    <t>Reclassification</t>
  </si>
  <si>
    <t>Reclassification Certain
amounts reported in the 2015 consolidated financial statements may have been reclassified to conform to the 2016 presentation
without affecting previously reported partners capital (net asset value) or net income (loss).</t>
  </si>
  <si>
    <t>New Accounting Pronouncements</t>
  </si>
  <si>
    <t>New
Accounting Pronouncements Revenue
from Contracts with Customers In
May 2014, the Financial Accounting Standards Board issued guidance that replaces the existing accounting standards for revenue
recognition. The guidance provides a new model to determine when and over what period revenue is recognized. Under this new model,
revenue is recognized as goods or services are delivered in an amount that reflects the consideration to be received. In March
2016, the FASB issued an Accounting Standards Update (ASU), Revenue from Contracts with Customers: Principal
versus Agent Considerations (Reporting Revenue Gross versus Net) Revenue from Contracts with Customers: Identifying
Performance Obligations and Licensing Revenue from
Contracts with Customers: Narrow-Scope Improvements and Practical Expedient Business
Combinations In
December 2014, the FASB issued guidance that supplements existing accounting standards for business combinations. The guidance
provides clarification concerning accounting for identifiable intangible assets in a business combination. This standard is effective
beginning the first quarter of the Funds 2016 fiscal year.</t>
  </si>
  <si>
    <t>Fair Value Disclosures (Tables)</t>
  </si>
  <si>
    <t>Schedule of assets and liabilities measured on recurring basis</t>
  </si>
  <si>
    <t>The
Funds assets and liabilities, measured at fair value on a recurring basis, are summarized in the following tables by the
type of inputs applicable to the fair value measurements:
At June 30, 2016
Level
1 Level
2 Total
Equity in broker trading
accounts:
Net
unrealized gain (loss) on open futures contracts* $ 29,272,138 $  $ 29,272,138
Net
unrealized gain (loss) on open forward currency contracts*  4,070,847 4,070,847
Cash and cash equivalents:
Money
market fund 24,120,459  24,120,459
Investments in securities:
U.S.
Treasury securities* 73,613,766  73,613,766
Asset
backed securities*  52,380,686 52,380,686
Commercial
paper*  68,328,376 68,328,376
Corporate
notes*  256,071,133 256,071,133
Certificates of
deposit*  28,996,631 28,996,631
Total $ 127,006,363 $ 409,847,673 $ 536,854,036 *See
the consolidated condensed schedule of investments for further description.
At
December 31, 2015
Level
1 Level
2 Total
Equity in broker trading
accounts:
Net
unrealized gain (loss) on open futures contracts* $ 4,412,678 $  $ 4,412,678
Net
unrealized gain (loss) on open forward currency contracts*  (1,614,491 ) (1,614,491 )
Net
unrealized gain (loss) on swap contract*  3,440,896 3,440,896
Cash and cash equivalents:
Money
market fund 7,814,672  7,814,672
Investments in securities:
U.S.
Treasury securities* 76,996,959  76,996,959
Asset
backed securities*  52,248,612 52,248,612
Commercial
paper*  57,258,212 57,258,212
Corporate
notes*  264,545,250 264,545,250
Certificates
of deposit*  22,710,509 22,710,509
Total $ 89,224,309 $ 398,588,988 $ 487,813,297 *See
the consolidated condensed schedule of investments for further description.</t>
  </si>
  <si>
    <t>Derivative Instruments Disclosures (Tables)</t>
  </si>
  <si>
    <t>Schedule of impact of derivative contracts in statement of financial position</t>
  </si>
  <si>
    <t xml:space="preserve">At
June 30, 2016, the Funds derivative contracts had the following impact on the consolidated statements of financial condition:
June 30, 2016 Derivative
Assets and Liabilities, at fair value
Consolidated
Statements of Financial Condition Location Gross
Amounts of Recognized Assets Gross
Amounts Offset in the Statements of Financial Condition Net
Amount of
Equity in broker trading
accounts:
Agricultural
commodities $ 4,195,426 $ (984,307 ) $ 3,211,119
Currencies 6,163,841 (663,359 ) 5,500,482
Energy 934,820 (1,163,548 ) (228,728 )
Equity
indices 3,693,854 (1,846,148 ) 1,847,706
Interest
rate instruments 20,297,165 (2,247,949 ) 18,049,216
Metals 10,844,422 (10,287,195 ) 557,227
Single
stock futures 576,544 (241,428 ) 335,116
Net
unrealized gain (loss) on open futures contracts $ 46,706,072 $ (17,433,934 ) $ 29,272,138
Net
unrealized gain (loss) on open forward currency contracts $ 13,809,612 $ (9,738,765 ) $ 4,070,847 At
December 31, 2015, the Funds derivative contracts had the following impact on the consolidated statements of financial condition:
December 31, 2015 Derivative
Assets and Liabilities, at fair value
Consolidated
Statements of Financial Condition Location Gross
Gross
Amounts Net
Amount of
Equity
in broker trading accounts:
Agricultural
commodities $ 2,931,852 $ (1,461,791 ) $ 1,470,061
Currencies 3,316,471 (1,217,210 ) 2,099,261
Energy 7,683,689 (4,097,422 ) 3,586,267
Equity
indices 1,783,774 (3,210,617 ) (1,426,843 )
Interest
rate instruments 3,071,712 (7,267,680 ) (4,195,968 )
Metals 10,856,826 (8,116,188 ) 2,740,638
Single
stock futures 349,078 (209,816 ) 139,262
Net
unrealized gain (loss) on open futures contracts $ 29,993,402 $ (25,580,724 ) $ 4,412,678
Net
unrealized gain (loss) on open forward currency contracts $ 5,908,603 $ (7,523,094 ) $ (1,614,491 )
Net
unrealized gain (loss) on swap contract* $ 3,440,896 $  $ 3,440,896 </t>
  </si>
  <si>
    <t>Schedule of sector exposure of the CTA indices</t>
  </si>
  <si>
    <t>*At
December 31, 2015, the sector exposure of the CTA indices underlying the swap was:
Agricultural
commodities 6 %
Currencies 22 %
Energy 5 %
Equity
indices 12 %
Interest
rate instruments 47 %
Metals 8 %
Total 100 %</t>
  </si>
  <si>
    <t>Schedule of financial assets, derivative assets, and cash collateral held by counterparties</t>
  </si>
  <si>
    <t xml:space="preserve">The
Funds financial assets, derivative assets, and cash collateral held by counterparties at June 30, 2016 were:
Gross
Amounts Not Offset in the
Counterparty Net
Amount of Assets in the Statements of Financial Condition Financial
Instruments Cash
Collateral Received Net
Amount
Deutsche
Bank AG $ 143,931 $  $  $ 143,931
Deutsche Bank Securities,
Inc. 218,913   218,913
JP Morgan Securities,
LLC 4,782,930   4,782,930
SG Americas Securities,
LLC 24,270,295   24,270,295
Société Générale
Newedge UK Limited 1,691,036   1,691,036
UBS
AG 2,235,880   2,235,880
Total $ 33,342,985 $  $  $ 33,342,985
The
Funds financial assets, derivative assets, and cash collateral held by counterparties at December 31, 2015 were:
Gross
Amounts Not Offset in the
Counterparty Net
Amount of Assets in Financial
Cash
Collateral Net
Amount
Deutsche
Bank AG $ 3,453,274 $  $  $ 3,453,274
Deutsche
Bank Securities, Inc. (54,937 )   (54,937 )
JP
Morgan Securities, LLC (1,431,600 )   (1,431,600 )
SG
Americas Securities, LLC 5,899,215   5,899,215
Société
Générale Newedge UK Limited (1,576,239 )   (1,576,239 )
UBS
AG (50,630 )   (50,630 )
Total $ 6,239,083 $  $  $ 6,239,083 </t>
  </si>
  <si>
    <t>Schedule of derivative contracts, impact on the statements of operations</t>
  </si>
  <si>
    <t>For
the three and six months ended June 30, 2016, the Funds derivative contracts had the following impact on the consolidated
statements of operations:
Three
Months Ended Six
Months Ended
Types
of Exposure Net
realized Net
change Net
realized Net
change
Futures contracts
Agricultural
commodities $ (190,529 ) $ 2,408,534 $ (2,910,407 ) $ 1,741,058
Currencies (1,027,026 ) 4,914,015 (1,605,859 ) 3,401,221
Energy (8,811,210 ) (40,256 ) 8,399,839 (3,814,995 )
Equity
indices (17,611,068 ) 591,488 (18,256,874 ) 3,274,549
Interest
rate instruments 10,481,524 14,446,300 45,527,021 22,245,184
Metals (2,762,445 ) 2,062,809 (5,300,003 ) (2,183,411 )
Single
stock futures 111,974 49,183 (53,896 ) 195,854
Total
futures contracts (19,808,780 ) 24,432,073 25,799,821 24,859,460
Forward currency contracts (2,497,769 ) 2,425,438 (2,854,376 ) 5,685,338
Swap contract   8,706,658 (3,440,896 )
Total
futures, forward currency and swap contracts $ (22,306,549 ) $ 26,857,511 $ 31,652,103 $ 27,103,902
For
the three and six months ended June 30, 2015, the Funds derivative contracts had the following impact on the consolidated
statements of operations:
Three
Months Ended Six
Months Ended
Types
of Exposure Net
realized Net
change Net
realized gain (loss) Net
change
Futures
contracts
Agricultural
commodities $ (2,233,902 ) $ (5,826,320 ) $ (4,440,817 ) $ (3,882,276 )
Currencies (10,749,805 ) 3,418 5,357,540 (3,894,078 )
Energy (12,596,660 ) (2,481,495 ) (2,940,199 ) (10,088,284 )
Equity
indices (272,627 ) (7,139,340 ) 24,755,912 (8,628,383 )
Interest
rate instruments (13,351,590 ) (12,003,708 ) 16,805,171 (12,096,380 )
Metals (5,012,695 ) 2,508,333 (8,887,110 ) 1,647,527
Single
stock futures (744,668 ) 260,250 (770,914 ) (294,375 )
Total
futures contracts (44,961,947 ) (24,678,862 ) 29,879,583 (37,236,249 )
Forward
currency contracts (6,278,438 ) (1,321,130 ) (4,847,408 ) (299,616 )
Swap
contract  (6,031,161 )  (2,617,957 )
Total
futures, forward currency and swap contracts $ (51,240,385 ) $ (32,031,153 ) $ 25,032,175 $ (40,153,822 )</t>
  </si>
  <si>
    <t>General Partner (Tables)</t>
  </si>
  <si>
    <t>Schedule of investment of beneficiary of majority shareholder</t>
  </si>
  <si>
    <t xml:space="preserve">At
June 30, 2016 and December 31, 2015, and for the periods then ended, the General Partner did not maintain a capital balance in
the Fund; however, the beneficiary of the majority shareholder of the General Partner had the following investment in Class I
Units:
June
30, 2016 December
31,
Units
Owned 254.4114 254.4114
Value of Units $ 268,707 $ 250,383 </t>
  </si>
  <si>
    <t>Trading Activities and Related Risks (Tables)</t>
  </si>
  <si>
    <t>Schedule of exposure in investments</t>
  </si>
  <si>
    <t>The
following table presents the exposure at June 30, 2016.
Country
or Region U.S.
Treasury Securities Commercial
Paper Corporate
Notes Asset
Backed Securities Certificates
of Deposit Total %
of Partners Capital (Net Asset Value)
United
States $ 73,613,766 $ 49,020,291 $ 217,361,819 $ 52,380,686 $ 27,699,253 $ 420,075,815 65.11 %
Australia  698,468 11,015,740   11,714,208 1.82 %
Netherlands   8,104,238   8,104,238 1.26 %
Canada  2,898,613 4,501,730  591,409 7,991,752 1.24 %
Luxembourg   6,829,436   6,829,436 1.06 %
Great Britain  4,336,675 1,619,204   5,955,879 0.92 %
France  4,983,465    4,983,465 0.77 %
Sweden  499,534 2,731,360  705,969 3,936,863 0.61 %
Japan   2,378,968   2,378,968 0.37 %
Bermuda  2,198,731    2,198,731 0.34 %
Singapore  1,699,805    1,699,805 0.26 %
Germany  1,493,141    1,493,141 0.23 %
Mexico   1,300,237   1,300,237 0.20 %
Norway  499,653   499,653 0.08 %
Cayman
Islands   228,401   228,401 0.04 %
Total $ 73,613,766 $ 68,328,376 $ 256,071,133 $ 52,380,686 $ 28,996,631 $ 479,390,592 74.31 % The
following table presents the exposure at December 31, 2015.
Country
or Region U.S.
Treasury Securities Commercial
Paper Corporate
Notes Asset
Backed Securities Certificates
of Deposit Total %
of Partners Capital (Net Asset Value)
United
States $ 76,996,959 $ 35,057,379 $ 196,888,445 $ 52,248,612 $ 14,993,807 $ 376,185,202 58.41 %
Australia  3,094,764 10,524,403   13,619,167 2.12 %
Switzerland   9,753,172   9,753,172 1.52 %
Netherlands   12,340,048   12,340,048 1.92 %
Great Britain  2,698,571 7,189,651   9,888,222 1.54 %
Japan  5,797,609 3,585,734   9,383,343 1.46 %
Canada  899,078 4,466,438  4,001,034 9,366,550 1.46 %
Luxumbourg   6,870,944   6,870,944 1.07 %
Sweden  449,810 3,798,693  1,705,349 5,953,852 0.93 %
British Virgin Islands   4,798,968   4,798,968 0.75 %
France  4,067,748    4,067,748 0.63 %
Norway  2,998,889    2,998,889 0.47 %
Germany   767,886  2,010,319 2,778,205 0.43 %
Hong Kong  1,394,628    1,394,628 0.22 %
Mexico   1,300,842   1,300,842 0.20 %
Spain   1,017,721   1,017,721 0.16 %
Ireland   1,012,921   1,012,921 0.16 %
Singapore  799,736    799,736 0.12 %
Cayman
Islands   229,384   229,384 0.04 %
Total $ 76,996,959 $ 57,258,212 $ 264,545,250 $ 52,248,612 $ 22,710,509 $ 473,759,542 73.61 %</t>
  </si>
  <si>
    <t>Financial Highlights (Tables)</t>
  </si>
  <si>
    <t>Schedule of per unit operating performance data and other financial ratios</t>
  </si>
  <si>
    <t>The
following information presents per unit operating performance data and other ratios for the three and six months ended June 30,
2016 and 2015, assuming the unit was outstanding throughout the entire period:
Three
Months Ended June 30,
2016 2015
Class
A Class
B Class
I Class
A Class
B Class
I
Per
Unit Operating Performance
Net
asset value per unit, beginning of period $ 4,494.66 $ 6,583.48 $ 1,056.56 $ 4,693.39 $ 6,753.46 $ 1,073.92
Net
realized and change in unrealized gain (loss) on investments (1) 28.03 42.29 6.78 (512.66 ) (738.50 ) (117.72 )
Net
investment income (loss) (1) (60.66 ) (60.84 ) (7.15 ) (48.92 ) (42.99 ) (4.20 )
Total
income (loss) from operations (32.63 ) (18.55 ) (0.37 ) (561.58 ) (781.49 ) (121.92 )
Net
asset value per unit, end of period $ 4,462.03 $ 6,564.93 $ 1,056.19 $ 4,131.81 $ 5,971.97 $ 952.00
Total
return (4) (0.73 )% (0.28 )% (0.03 )% (11.97 )% (11.57 )% (11.35 )%
Other
Financial Ratios
Ratios
to average net asset value
Expenses
prior to General Partner 1% allocation (2) (3) 6.42 % 4.64 % 3.60 % 5.37 % 3.63 % 2.57 %
General
Partner 1% allocation (4) (0.01 )% 0.00 % 0.00 % (0.13 )% (0.12 )% (0.12 )%
Net
total expenses 6.41 % 4.64 % 3.60 % 5.24 % 3.51 % 2.45 %
Net
investment income (loss) (2) (3) (5) (5.59 )% (3.81 )% (2.78 )% (4.92 )% (3.18 )% (2.13 )%
Six
Months Ended June 30,
2016 2015
Class
A Class
B Class
I Class
A Class
B Class
I
Per
Unit Operating Performance
Net
asset value per unit, beginning of period $ 4,212.26 $ 6,142.34 $ 984.17 $ 4,414.30 $ 6,323.56 $ 1,004.98
Net
realized and change in unrealized gain (loss) on investments (1) 380.01 554.80 88.79 (115.61 ) (166.37 ) (27.63 )
Net
investment income (loss) (1) (130.24 ) (132.21 ) (16.77 ) (166.88 ) (185.22 ) (25.35 )
Total
income (loss) from operations 249.77 422.59 72.02 (282.49 ) (351.59 ) (52.98 )
Net
asset value per unit, end of period $ 4,462.03 $ 6,564.93 $ 1,056.19 $ 4,131.81 $ 5,971.97 $ 952.00
Total
return (4) 5.93 % 6.88 % 7.32 % (6.40 )% (5.56 )% (5.27 )%
Other
Financial Ratios
Ratios
to average net asset value
Expenses
prior to General Partner 1% allocation (2) (3) 6.58 % 4.74 % 3.87 % 8.00 % 6.27 % 5.49 %
General
Partner 1% allocation (4) 0.06 % 0.07 % 0.07 % (0.06 )% (0.05 )% (0.06 )%
Net
total expenses 6.64 % 4.81 % 3.94 % 7.94 % 6.22 % 5.43 %
Net
investment income (loss) (2) (3) (5) (5.81 )% (3.97 )% (3.10 )% (7.57 )% (5.84 )% (5.06 )% Total
returns are calculated based on the change in value of a Class A, Class B or Class I Unit during the period. An individual partners
total returns and ratios may vary from the above total returns and ratios based on the timing of subscriptions and redemptions.
(1)
(2)
(3)
(4)
(5)</t>
  </si>
  <si>
    <t>Organization and Summary of Significant Accounting Policies (Details Narrative) - USD ($)</t>
  </si>
  <si>
    <t>12 Months Ended</t>
  </si>
  <si>
    <t>Dec. 31, 2014</t>
  </si>
  <si>
    <t>Notional amount</t>
  </si>
  <si>
    <t>Derivative asset collateral</t>
  </si>
  <si>
    <t>Total investment amount in Steben Institutional Fund LLC</t>
  </si>
  <si>
    <t>Total redemption amount in Steben Institutional Fund LLC</t>
  </si>
  <si>
    <t>Class I [Member] | General Partner [Member]</t>
  </si>
  <si>
    <t>Percentage of management fees, current</t>
  </si>
  <si>
    <t>Percentage of management fees, prior</t>
  </si>
  <si>
    <t>Percentage of performance fee</t>
  </si>
  <si>
    <t>Percentage of selling agent fee</t>
  </si>
  <si>
    <t>Class A [Member] | General Partner [Member]</t>
  </si>
  <si>
    <t>Percentage of broker dealer servicing fee</t>
  </si>
  <si>
    <t>Class B [Member] | General Partner [Member]</t>
  </si>
  <si>
    <t>Fair Value Disclosures (Details) - USD ($)</t>
  </si>
  <si>
    <t>Equity in broker trading accounts:</t>
  </si>
  <si>
    <t>Recurring [Member]</t>
  </si>
  <si>
    <t>Cash and cash equivalents:</t>
  </si>
  <si>
    <t>Money market fund</t>
  </si>
  <si>
    <t>Recurring [Member] | U.S. Treasury Securities [Member]</t>
  </si>
  <si>
    <t>Recurring [Member] | U.S. Asset-backed Securities [Member]</t>
  </si>
  <si>
    <t>Recurring [Member] | Commercial Paper [Member]</t>
  </si>
  <si>
    <t>Recurring [Member] | Corporate Notes [Member]</t>
  </si>
  <si>
    <t>Recurring [Member] | Certificates of Deposit [Member]</t>
  </si>
  <si>
    <t>Recurring [Member] | Level 1 [Member]</t>
  </si>
  <si>
    <t>Recurring [Member] | Level 1 [Member] | U.S. Treasury Securities [Member]</t>
  </si>
  <si>
    <t>Recurring [Member] | Level 2 [Member]</t>
  </si>
  <si>
    <t>Recurring [Member] | Level 2 [Member] | U.S. Asset-backed Securities [Member]</t>
  </si>
  <si>
    <t>Recurring [Member] | Level 2 [Member] | Commercial Paper [Member]</t>
  </si>
  <si>
    <t>Recurring [Member] | Level 2 [Member] | Corporate Notes [Member]</t>
  </si>
  <si>
    <t>Recurring [Member] | Level 2 [Member] | Certificates of Deposit [Member]</t>
  </si>
  <si>
    <t>See the consolidated condensed schedule of investments for further description.</t>
  </si>
  <si>
    <t>Derivative Instruments Disclosures (Details) - USD ($)</t>
  </si>
  <si>
    <t>Not Designated as Hedging Instrument [Member]</t>
  </si>
  <si>
    <t>Not Designated as Hedging Instrument [Member] | Liabilities [Member]</t>
  </si>
  <si>
    <t>Not Designated as Hedging Instrument [Member] | Agricultural Commodities [Member]</t>
  </si>
  <si>
    <t>Not Designated as Hedging Instrument [Member] | Agricultural Commodities [Member] | Liabilities [Member]</t>
  </si>
  <si>
    <t>Not Designated as Hedging Instrument [Member] | Currencies [Member]</t>
  </si>
  <si>
    <t>Not Designated as Hedging Instrument [Member] | Currencies [Member] | Liabilities [Member]</t>
  </si>
  <si>
    <t>Not Designated as Hedging Instrument [Member] | Energy [Member]</t>
  </si>
  <si>
    <t>Not Designated as Hedging Instrument [Member] | Energy [Member] | Liabilities [Member]</t>
  </si>
  <si>
    <t>Not Designated as Hedging Instrument [Member] | Equity Indices [Member]</t>
  </si>
  <si>
    <t>Not Designated as Hedging Instrument [Member] | Equity Indices [Member] | Liabilities [Member]</t>
  </si>
  <si>
    <t>Not Designated as Hedging Instrument [Member] | Interest Rate Instruments [Member]</t>
  </si>
  <si>
    <t>Not Designated as Hedging Instrument [Member] | Interest Rate Instruments [Member] | Liabilities [Member]</t>
  </si>
  <si>
    <t>Not Designated as Hedging Instrument [Member] | Metals [Member]</t>
  </si>
  <si>
    <t>Not Designated as Hedging Instrument [Member] | Metals [Member] | Liabilities [Member]</t>
  </si>
  <si>
    <t>Not Designated as Hedging Instrument [Member] | Single Stock Futures [Member]</t>
  </si>
  <si>
    <t>Not Designated as Hedging Instrument [Member] | Single Stock Futures [Member] | Liabilities [Member]</t>
  </si>
  <si>
    <t>Not Designated as Hedging Instrument [Member] | Assets [Member]</t>
  </si>
  <si>
    <t>Not Designated as Hedging Instrument [Member] | Assets [Member] | Agricultural Commodities [Member]</t>
  </si>
  <si>
    <t>Not Designated as Hedging Instrument [Member] | Assets [Member] | Currencies [Member]</t>
  </si>
  <si>
    <t>Not Designated as Hedging Instrument [Member] | Assets [Member] | Energy [Member]</t>
  </si>
  <si>
    <t>Not Designated as Hedging Instrument [Member] | Assets [Member] | Equity Indices [Member]</t>
  </si>
  <si>
    <t>Not Designated as Hedging Instrument [Member] | Assets [Member] | Interest Rate Instruments [Member]</t>
  </si>
  <si>
    <t>Not Designated as Hedging Instrument [Member] | Assets [Member] | Metals [Member]</t>
  </si>
  <si>
    <t>Not Designated as Hedging Instrument [Member] | Assets [Member] | Single Stock Futures [Member]</t>
  </si>
  <si>
    <t>Derivative Instruments Disclosures (Details 1)</t>
  </si>
  <si>
    <t>Derivative Instruments, Gain (Loss) [Line Items]</t>
  </si>
  <si>
    <t>Sector exposure of the CTA indices</t>
  </si>
  <si>
    <t>100.00%</t>
  </si>
  <si>
    <t>Agricultural Commodities [Member]</t>
  </si>
  <si>
    <t>Currencies [Member]</t>
  </si>
  <si>
    <t>22.00%</t>
  </si>
  <si>
    <t>Energy [Member]</t>
  </si>
  <si>
    <t>Equity Indices [Member]</t>
  </si>
  <si>
    <t>12.00%</t>
  </si>
  <si>
    <t>Interest Rate Instruments [Member]</t>
  </si>
  <si>
    <t>47.00%</t>
  </si>
  <si>
    <t>Metals [Member]</t>
  </si>
  <si>
    <t>8.00%</t>
  </si>
  <si>
    <t>Derivative Instruments Disclosures (Details 2) - USD ($)</t>
  </si>
  <si>
    <t>Net Amount of Assets in the Statement of Financial Condition</t>
  </si>
  <si>
    <t>Financial Instruments (Gross Amounts Not Offset in the Statement of Financial Condition)</t>
  </si>
  <si>
    <t>Cash Collateral Received (Gross Amounts Not Offset in the Statement of Financial Condition)</t>
  </si>
  <si>
    <t>Net Amount</t>
  </si>
  <si>
    <t>3.25% Deutsche Bank AG Due 2016-11-01 [Member]</t>
  </si>
  <si>
    <t>Deutsche Bank Securities, Inc.[Member]</t>
  </si>
  <si>
    <t>0.63% J.P. Morgan Securities LLC Due 2016-02-09 [Member]</t>
  </si>
  <si>
    <t>SG Americas Securities, LLC [Member]</t>
  </si>
  <si>
    <t>Societe Generale Newedge UK Limited [Member]</t>
  </si>
  <si>
    <t>1.23% UBS AG Due 2017-01-06 [Member]</t>
  </si>
  <si>
    <t>Derivative Instruments Disclosures (Details 3) - Not Designated as Hedging Instrument [Member] - USD ($)</t>
  </si>
  <si>
    <t>Net realized gain (loss), Future contracts</t>
  </si>
  <si>
    <t>Net realized gain (loss), Forward contracts</t>
  </si>
  <si>
    <t>Net change in unrealized gain (loss), Future contracts</t>
  </si>
  <si>
    <t>Net change in unrealized gain (loss), forward contracts</t>
  </si>
  <si>
    <t>Net realized gain (loss), Investment in swap contract</t>
  </si>
  <si>
    <t>Net change in unrealized gain (loss), Investment in swap contract</t>
  </si>
  <si>
    <t>Net realized gain (loss)</t>
  </si>
  <si>
    <t>Net change in unrealized gain (loss)</t>
  </si>
  <si>
    <t>Single Stock Futures [Member]</t>
  </si>
  <si>
    <t>Derivative Instruments Disclosures (Details Narrative) - Number</t>
  </si>
  <si>
    <t>Number of futures contracts open</t>
  </si>
  <si>
    <t>Number of forward currency contracts open</t>
  </si>
  <si>
    <t>Number of futures contracts closed</t>
  </si>
  <si>
    <t>Number of forward currency contracts closed</t>
  </si>
  <si>
    <t>General Partner (Details) - Class I [Member] - General Partner [Member] - USD ($)</t>
  </si>
  <si>
    <t>Class of units</t>
  </si>
  <si>
    <t>Units Owned (in shares)</t>
  </si>
  <si>
    <t>Value of Units</t>
  </si>
  <si>
    <t>General Partner (Details Narrative) - USD ($)</t>
  </si>
  <si>
    <t>Selling Agent and broker dealer servicing fees</t>
  </si>
  <si>
    <t>General Partner [Member]</t>
  </si>
  <si>
    <t>Description of management fee</t>
  </si>
  <si>
    <t>Equal to 1/12th of 1.25% of the month-end net asset
value.</t>
  </si>
  <si>
    <t>Description of admistrative expenses payable fee</t>
  </si>
  <si>
    <t>Equal to 1/12th of 0.45% of the month-end net asset
value.</t>
  </si>
  <si>
    <t>Description of terms of partnership agreement</t>
  </si>
  <si>
    <t>Each year the General Partner receives from the Fund
1% of any net income earned by the Fund. Conversely, the General Partner pays to the Fund 1% of any net loss incurred by the Fund.
Such amounts are reflected as General Partner 1% allocation receivable or payable in the consolidated statements of financial
condition and as General Partner 1% allocation in the consolidated statements of operations.</t>
  </si>
  <si>
    <t>Description of operating services Fee</t>
  </si>
  <si>
    <t>Equal to 1/12th of 0.5% of the month-end net asset
value.</t>
  </si>
  <si>
    <t>Equal to 1/12th of 1.5% of the month-end net asset value.</t>
  </si>
  <si>
    <t>Description of selling agent fees</t>
  </si>
  <si>
    <t>Equal to 1/12th of 2% of the month-end net asset
value.</t>
  </si>
  <si>
    <t>Description of distribution fee</t>
  </si>
  <si>
    <t>Monthly 12b-1 fee of 1/12th of 0.25% of the month-end
net asset value.</t>
  </si>
  <si>
    <t>Description of broker dealer servicing fee</t>
  </si>
  <si>
    <t>Equal to 1/12th of 0.2% of the month-end net asset
value.</t>
  </si>
  <si>
    <t>Class C [Member] | General Partner [Member]</t>
  </si>
  <si>
    <t>1/12th of 1% of the month-end
value.</t>
  </si>
  <si>
    <t>Equal to 1/12th of 0.75% of the month-end net asset
value.</t>
  </si>
  <si>
    <t>Description of performance fee</t>
  </si>
  <si>
    <t>Equal to 7.5% of new profits of the Class I Units
calculated monthly.</t>
  </si>
  <si>
    <t>Class N [Member] | General Partner [Member]</t>
  </si>
  <si>
    <t>Trading Advisors and Cash Managers (Details Narrative)</t>
  </si>
  <si>
    <t>Cash Managers [Member]</t>
  </si>
  <si>
    <t>Cash management services</t>
  </si>
  <si>
    <t>Trading Advisor [Member] | Minimum [Member]</t>
  </si>
  <si>
    <t>Management fee</t>
  </si>
  <si>
    <t>Incentive fee</t>
  </si>
  <si>
    <t>Trading Advisor [Member] | Maximum [Member]</t>
  </si>
  <si>
    <t>30.00%</t>
  </si>
  <si>
    <t>Deposits with Brokers (Details Narrative) - USD ($)</t>
  </si>
  <si>
    <t>Margin deposit asset requirement</t>
  </si>
  <si>
    <t>Subscriptions, Distributions and Redemptions (Details Narrative) - USD ($)</t>
  </si>
  <si>
    <t>Capital Unit [Line Items]</t>
  </si>
  <si>
    <t>Minimum investment amount</t>
  </si>
  <si>
    <t>Trading Activities and Related Risks (Details) - USD ($)</t>
  </si>
  <si>
    <t>Total debt securities and certificates of deposit</t>
  </si>
  <si>
    <t>% of Partners' Capital (Net Asset Value) (in percent)</t>
  </si>
  <si>
    <t>United States [Member]</t>
  </si>
  <si>
    <t>65.11%</t>
  </si>
  <si>
    <t>58.41%</t>
  </si>
  <si>
    <t>Australia [Member]</t>
  </si>
  <si>
    <t>2.12%</t>
  </si>
  <si>
    <t>Switzerland [Member]</t>
  </si>
  <si>
    <t>1.52%</t>
  </si>
  <si>
    <t>Netherlands [Member]</t>
  </si>
  <si>
    <t>1.92%</t>
  </si>
  <si>
    <t>Great Britain [Member]</t>
  </si>
  <si>
    <t>Japan [Member]</t>
  </si>
  <si>
    <t>1.46%</t>
  </si>
  <si>
    <t>Canada [Member]</t>
  </si>
  <si>
    <t>1.24%</t>
  </si>
  <si>
    <t>Luxumbourg [Member]</t>
  </si>
  <si>
    <t>Sweden [Member]</t>
  </si>
  <si>
    <t>British Virgin Islands [Member]</t>
  </si>
  <si>
    <t>France [Member]</t>
  </si>
  <si>
    <t>Norway [Member]</t>
  </si>
  <si>
    <t>Germany [Member]</t>
  </si>
  <si>
    <t>Hong Kong [Member]</t>
  </si>
  <si>
    <t>Mexico [Member]</t>
  </si>
  <si>
    <t>Spain [Member]</t>
  </si>
  <si>
    <t>Ireland [Member]</t>
  </si>
  <si>
    <t>Singapore [Member]</t>
  </si>
  <si>
    <t>Cayman Islands [Member]</t>
  </si>
  <si>
    <t>Bermuda [Member]</t>
  </si>
  <si>
    <t>U.S. Treasury Securities [Member] | United States [Member]</t>
  </si>
  <si>
    <t>U.S. Treasury Securities [Member] | Australia [Member]</t>
  </si>
  <si>
    <t>U.S. Treasury Securities [Member] | Switzerland [Member]</t>
  </si>
  <si>
    <t>U.S. Treasury Securities [Member] | Netherlands [Member]</t>
  </si>
  <si>
    <t>U.S. Treasury Securities [Member] | Great Britain [Member]</t>
  </si>
  <si>
    <t>U.S. Treasury Securities [Member] | Japan [Member]</t>
  </si>
  <si>
    <t>U.S. Treasury Securities [Member] | Canada [Member]</t>
  </si>
  <si>
    <t>U.S. Treasury Securities [Member] | Luxumbourg [Member]</t>
  </si>
  <si>
    <t>U.S. Treasury Securities [Member] | Sweden [Member]</t>
  </si>
  <si>
    <t>U.S. Treasury Securities [Member] | British Virgin Islands [Member]</t>
  </si>
  <si>
    <t>U.S. Treasury Securities [Member] | France [Member]</t>
  </si>
  <si>
    <t>U.S. Treasury Securities [Member] | Norway [Member]</t>
  </si>
  <si>
    <t>U.S. Treasury Securities [Member] | Germany [Member]</t>
  </si>
  <si>
    <t>U.S. Treasury Securities [Member] | Hong Kong [Member]</t>
  </si>
  <si>
    <t>U.S. Treasury Securities [Member] | Mexico [Member]</t>
  </si>
  <si>
    <t>U.S. Treasury Securities [Member] | Spain [Member]</t>
  </si>
  <si>
    <t>U.S. Treasury Securities [Member] | Ireland [Member]</t>
  </si>
  <si>
    <t>U.S. Treasury Securities [Member] | Singapore [Member]</t>
  </si>
  <si>
    <t>U.S. Treasury Securities [Member] | Cayman Islands [Member]</t>
  </si>
  <si>
    <t>U.S. Treasury Securities [Member] | Bermuda [Member]</t>
  </si>
  <si>
    <t>Commercial Paper [Member] | United States [Member]</t>
  </si>
  <si>
    <t>Commercial Paper [Member] | Australia [Member]</t>
  </si>
  <si>
    <t>Commercial Paper [Member] | Netherlands [Member]</t>
  </si>
  <si>
    <t>Commercial Paper [Member] | Great Britain [Member]</t>
  </si>
  <si>
    <t>Commercial Paper [Member] | Japan [Member]</t>
  </si>
  <si>
    <t>Commercial Paper [Member] | Canada [Member]</t>
  </si>
  <si>
    <t>Commercial Paper [Member] | Luxumbourg [Member]</t>
  </si>
  <si>
    <t>Commercial Paper [Member] | Sweden [Member]</t>
  </si>
  <si>
    <t>Commercial Paper [Member] | France [Member]</t>
  </si>
  <si>
    <t>Commercial Paper [Member] | Norway [Member]</t>
  </si>
  <si>
    <t>Commercial Paper [Member] | Germany [Member]</t>
  </si>
  <si>
    <t>Commercial Paper [Member] | Hong Kong [Member]</t>
  </si>
  <si>
    <t>Commercial Paper [Member] | Mexico [Member]</t>
  </si>
  <si>
    <t>Commercial Paper [Member] | Singapore [Member]</t>
  </si>
  <si>
    <t>Commercial Paper [Member] | Cayman Islands [Member]</t>
  </si>
  <si>
    <t>Commercial Paper [Member] | Bermuda [Member]</t>
  </si>
  <si>
    <t>Corporate Notes [Member] | United States [Member]</t>
  </si>
  <si>
    <t>Corporate Notes [Member] | Australia [Member]</t>
  </si>
  <si>
    <t>Corporate Notes [Member] | Switzerland [Member]</t>
  </si>
  <si>
    <t>Corporate Notes [Member] | Netherlands [Member]</t>
  </si>
  <si>
    <t>Corporate Notes [Member] | Great Britain [Member]</t>
  </si>
  <si>
    <t>Corporate Notes [Member] | Japan [Member]</t>
  </si>
  <si>
    <t>Corporate Notes [Member] | Canada [Member]</t>
  </si>
  <si>
    <t>Corporate Notes [Member] | Luxumbourg [Member]</t>
  </si>
  <si>
    <t>Corporate Notes [Member] | Sweden [Member]</t>
  </si>
  <si>
    <t>Corporate Notes [Member] | British Virgin Islands [Member]</t>
  </si>
  <si>
    <t>Corporate Notes [Member] | France [Member]</t>
  </si>
  <si>
    <t>Corporate Notes [Member] | Norway [Member]</t>
  </si>
  <si>
    <t>Corporate Notes [Member] | Germany [Member]</t>
  </si>
  <si>
    <t>Corporate Notes [Member] | Mexico [Member]</t>
  </si>
  <si>
    <t>Corporate Notes [Member] | Spain [Member]</t>
  </si>
  <si>
    <t>Corporate Notes [Member] | Ireland [Member]</t>
  </si>
  <si>
    <t>Corporate Notes [Member] | Singapore [Member]</t>
  </si>
  <si>
    <t>Corporate Notes [Member] | Cayman Islands [Member]</t>
  </si>
  <si>
    <t>Corporate Notes [Member] | Bermuda [Member]</t>
  </si>
  <si>
    <t>U.S. Asset-backed Securities [Member] | United States [Member]</t>
  </si>
  <si>
    <t>U.S. Asset-backed Securities [Member] | Australia [Member]</t>
  </si>
  <si>
    <t>U.S. Asset-backed Securities [Member] | Switzerland [Member]</t>
  </si>
  <si>
    <t>U.S. Asset-backed Securities [Member] | Netherlands [Member]</t>
  </si>
  <si>
    <t>U.S. Asset-backed Securities [Member] | Great Britain [Member]</t>
  </si>
  <si>
    <t>U.S. Asset-backed Securities [Member] | Japan [Member]</t>
  </si>
  <si>
    <t>U.S. Asset-backed Securities [Member] | Canada [Member]</t>
  </si>
  <si>
    <t>U.S. Asset-backed Securities [Member] | Luxumbourg [Member]</t>
  </si>
  <si>
    <t>U.S. Asset-backed Securities [Member] | Sweden [Member]</t>
  </si>
  <si>
    <t>U.S. Asset-backed Securities [Member] | British Virgin Islands [Member]</t>
  </si>
  <si>
    <t>U.S. Asset-backed Securities [Member] | France [Member]</t>
  </si>
  <si>
    <t>U.S. Asset-backed Securities [Member] | Norway [Member]</t>
  </si>
  <si>
    <t>U.S. Asset-backed Securities [Member] | Germany [Member]</t>
  </si>
  <si>
    <t>U.S. Asset-backed Securities [Member] | Hong Kong [Member]</t>
  </si>
  <si>
    <t>U.S. Asset-backed Securities [Member] | Mexico [Member]</t>
  </si>
  <si>
    <t>U.S. Asset-backed Securities [Member] | Spain [Member]</t>
  </si>
  <si>
    <t>U.S. Asset-backed Securities [Member] | Ireland [Member]</t>
  </si>
  <si>
    <t>U.S. Asset-backed Securities [Member] | Singapore [Member]</t>
  </si>
  <si>
    <t>U.S. Asset-backed Securities [Member] | Cayman Islands [Member]</t>
  </si>
  <si>
    <t>Certificates of Deposit [Member] | United States [Member]</t>
  </si>
  <si>
    <t>Certificates of Deposit [Member] | Australia [Member]</t>
  </si>
  <si>
    <t>Certificates of Deposit [Member] | Netherlands [Member]</t>
  </si>
  <si>
    <t>Certificates of Deposit [Member] | Great Britain [Member]</t>
  </si>
  <si>
    <t>Certificates of Deposit [Member] | Japan [Member]</t>
  </si>
  <si>
    <t>Certificates of Deposit [Member] | Canada [Member]</t>
  </si>
  <si>
    <t>Certificates of Deposit [Member] | Luxumbourg [Member]</t>
  </si>
  <si>
    <t>Certificates of Deposit [Member] | Sweden [Member]</t>
  </si>
  <si>
    <t>Certificates of Deposit [Member] | France [Member]</t>
  </si>
  <si>
    <t>Certificates of Deposit [Member] | Norway [Member]</t>
  </si>
  <si>
    <t>Certificates of Deposit [Member] | Germany [Member]</t>
  </si>
  <si>
    <t>Certificates of Deposit [Member] | Mexico [Member]</t>
  </si>
  <si>
    <t>Certificates of Deposit [Member] | Singapore [Member]</t>
  </si>
  <si>
    <t>Certificates of Deposit [Member] | Cayman Islands [Member]</t>
  </si>
  <si>
    <t>Certificates of Deposit [Member] | Bermuda [Member]</t>
  </si>
  <si>
    <t>Financial Highlights (Details) - $ / shares</t>
  </si>
  <si>
    <t>Per Unit Operating Performance</t>
  </si>
  <si>
    <t>Net asset value per unit, beginning of period</t>
  </si>
  <si>
    <t>Total income (loss) from operations</t>
  </si>
  <si>
    <t>Net asset value per unit, end of period</t>
  </si>
  <si>
    <t>Total return</t>
  </si>
  <si>
    <t>[2]</t>
  </si>
  <si>
    <t>(11.97%)</t>
  </si>
  <si>
    <t>5.93%</t>
  </si>
  <si>
    <t>(6.40%)</t>
  </si>
  <si>
    <t>Ratios to average net asset value</t>
  </si>
  <si>
    <t>Expenses prior to General Partner 1% allocation</t>
  </si>
  <si>
    <t>[3],[4]</t>
  </si>
  <si>
    <t>6.42%</t>
  </si>
  <si>
    <t>6.58%</t>
  </si>
  <si>
    <t>(0.13%)</t>
  </si>
  <si>
    <t>(0.06%)</t>
  </si>
  <si>
    <t>Net total expenses</t>
  </si>
  <si>
    <t>6.41%</t>
  </si>
  <si>
    <t>5.24%</t>
  </si>
  <si>
    <t>6.64%</t>
  </si>
  <si>
    <t>7.94%</t>
  </si>
  <si>
    <t>[3],[4],[5]</t>
  </si>
  <si>
    <t>(5.59%)</t>
  </si>
  <si>
    <t>(4.92%)</t>
  </si>
  <si>
    <t>(5.81%)</t>
  </si>
  <si>
    <t>(7.57%)</t>
  </si>
  <si>
    <t>(0.28%)</t>
  </si>
  <si>
    <t>(11.57%)</t>
  </si>
  <si>
    <t>6.88%</t>
  </si>
  <si>
    <t>(5.56%)</t>
  </si>
  <si>
    <t>4.64%</t>
  </si>
  <si>
    <t>4.74%</t>
  </si>
  <si>
    <t>6.27%</t>
  </si>
  <si>
    <t>(0.12%)</t>
  </si>
  <si>
    <t>(0.05%)</t>
  </si>
  <si>
    <t>3.51%</t>
  </si>
  <si>
    <t>4.81%</t>
  </si>
  <si>
    <t>6.22%</t>
  </si>
  <si>
    <t>(3.81%)</t>
  </si>
  <si>
    <t>(3.18%)</t>
  </si>
  <si>
    <t>(3.97%)</t>
  </si>
  <si>
    <t>(5.84%)</t>
  </si>
  <si>
    <t>(0.03%)</t>
  </si>
  <si>
    <t>(11.35%)</t>
  </si>
  <si>
    <t>7.32%</t>
  </si>
  <si>
    <t>(5.27%)</t>
  </si>
  <si>
    <t>3.60%</t>
  </si>
  <si>
    <t>2.57%</t>
  </si>
  <si>
    <t>3.87%</t>
  </si>
  <si>
    <t>5.49%</t>
  </si>
  <si>
    <t>3.94%</t>
  </si>
  <si>
    <t>(2.78%)</t>
  </si>
  <si>
    <t>(2.13%)</t>
  </si>
  <si>
    <t>(3.10%)</t>
  </si>
  <si>
    <t>(5.06%)</t>
  </si>
  <si>
    <t>The net investment income (loss) per unit is calculated by dividing the net investment income (loss) by the average number of Class A, B or I Units outstanding during the period. Net realized and change in unrealized gain (loss) on investments is a balancing amount necessary to reconcile the change in net asset value per unit with the other per unit information. Such balancing amount may differ from the calculation of net realized and change in unrealized gain (loss) on investment per unit due to the timing of investment gains and losses during the period relative to the number of units outstanding.</t>
  </si>
  <si>
    <t>[3]</t>
  </si>
  <si>
    <t>Ratios have been annualized.</t>
  </si>
  <si>
    <t>[4]</t>
  </si>
  <si>
    <t>The net investment income (loss) includes interest income and excludes net realized and net change in unrealized gain (loss) from investment activities as shown in the consolidated statements of operations. The total amount is then reduced by all expenses, excluding brokerage commissions, which are included in net investment gain (loss) in the consolidated statements of operations. The resulting amount is divided by the average net asset value for the period.</t>
  </si>
  <si>
    <t>[5]</t>
  </si>
  <si>
    <t>Ratio excludes General Partner 1% allocation.</t>
  </si>
</sst>
</file>

<file path=xl/styles.xml><?xml version="1.0" encoding="utf-8"?>
<styleSheet xmlns="http://schemas.openxmlformats.org/spreadsheetml/2006/main">
  <numFmts count="4">
    <numFmt formatCode="_(&quot;$ &quot;#,##0_);_(&quot;$ &quot;(#,##0)" numFmtId="165"/>
    <numFmt formatCode="#,##0.0000_);(#,##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6"/>
    <col customWidth="1" max="2" min="2" width="28"/>
  </cols>
  <sheetData>
    <row r="1" spans="1:2">
      <c r="A1" s="1" t="s">
        <v>0</v>
      </c>
      <c r="B1" s="2" t="s">
        <v>1</v>
      </c>
    </row>
    <row r="2" spans="1:2">
      <c r="B2" s="2" t="s">
        <v>2</v>
      </c>
    </row>
    <row r="3" spans="1:2">
      <c r="A3" s="3" t="s">
        <v>3</v>
      </c>
    </row>
    <row r="4" spans="1:2">
      <c r="A4" s="4" t="s">
        <v>4</v>
      </c>
      <c r="B4" s="4" t="s">
        <v>5</v>
      </c>
    </row>
    <row r="5" spans="1:2">
      <c r="A5" s="4" t="s">
        <v>6</v>
      </c>
      <c r="B5" s="6" t="n">
        <v>86144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5" t="s">
        <v>25</v>
      </c>
    </row>
    <row r="16" spans="1:2">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859</v>
      </c>
      <c r="B1" s="2" t="s">
        <v>65</v>
      </c>
      <c r="D1" s="2" t="s">
        <v>1</v>
      </c>
    </row>
    <row r="2" spans="1:5">
      <c r="B2" s="2" t="s">
        <v>2</v>
      </c>
      <c r="C2" s="2" t="s">
        <v>860</v>
      </c>
      <c r="D2" s="2" t="s">
        <v>2</v>
      </c>
      <c r="E2" s="2" t="s">
        <v>860</v>
      </c>
    </row>
    <row r="3" spans="1:5">
      <c r="A3" s="3" t="s">
        <v>861</v>
      </c>
    </row>
    <row r="4" spans="1:5">
      <c r="A4" s="4" t="s">
        <v>862</v>
      </c>
      <c r="B4" s="7" t="n">
        <v>-22350265</v>
      </c>
      <c r="C4" s="7" t="n">
        <v>-50823797</v>
      </c>
      <c r="D4" s="7" t="n">
        <v>31797481</v>
      </c>
      <c r="E4" s="7" t="n">
        <v>24617746</v>
      </c>
    </row>
    <row r="5" spans="1:5">
      <c r="A5" s="4" t="s">
        <v>863</v>
      </c>
      <c r="B5" s="6" t="n">
        <v>-420406</v>
      </c>
      <c r="C5" s="6" t="n">
        <v>41512</v>
      </c>
      <c r="D5" s="6" t="n">
        <v>-312981</v>
      </c>
      <c r="E5" s="6" t="n">
        <v>-566771</v>
      </c>
    </row>
    <row r="6" spans="1:5">
      <c r="A6" s="3" t="s">
        <v>864</v>
      </c>
    </row>
    <row r="7" spans="1:5">
      <c r="A7" s="4" t="s">
        <v>862</v>
      </c>
      <c r="B7" s="6" t="n">
        <v>26857511</v>
      </c>
      <c r="C7" s="6" t="n">
        <v>-32031153</v>
      </c>
      <c r="D7" s="6" t="n">
        <v>27103902</v>
      </c>
      <c r="E7" s="6" t="n">
        <v>-40153822</v>
      </c>
    </row>
    <row r="8" spans="1:5">
      <c r="A8" s="4" t="s">
        <v>863</v>
      </c>
      <c r="B8" s="6" t="n">
        <v>1252068</v>
      </c>
      <c r="C8" s="6" t="n">
        <v>-237131</v>
      </c>
      <c r="D8" s="6" t="n">
        <v>1298167</v>
      </c>
      <c r="E8" s="6" t="n">
        <v>801986</v>
      </c>
    </row>
    <row r="9" spans="1:5">
      <c r="A9" s="4" t="s">
        <v>865</v>
      </c>
      <c r="B9" s="6" t="n">
        <v>-1381656</v>
      </c>
      <c r="C9" s="6" t="n">
        <v>-1498259</v>
      </c>
      <c r="D9" s="6" t="n">
        <v>-2574262</v>
      </c>
      <c r="E9" s="6" t="n">
        <v>-3006421</v>
      </c>
    </row>
    <row r="10" spans="1:5">
      <c r="A10" s="4" t="s">
        <v>866</v>
      </c>
      <c r="B10" s="6" t="n">
        <v>3957252</v>
      </c>
      <c r="C10" s="6" t="n">
        <v>-84548828</v>
      </c>
      <c r="D10" s="6" t="n">
        <v>57312307</v>
      </c>
      <c r="E10" s="6" t="n">
        <v>-18307282</v>
      </c>
    </row>
    <row r="11" spans="1:5">
      <c r="A11" s="3" t="s">
        <v>867</v>
      </c>
    </row>
    <row r="12" spans="1:5">
      <c r="A12" s="4" t="s">
        <v>868</v>
      </c>
      <c r="B12" s="6" t="n">
        <v>1270605</v>
      </c>
      <c r="C12" s="6" t="n">
        <v>803034</v>
      </c>
      <c r="D12" s="6" t="n">
        <v>2419964</v>
      </c>
      <c r="E12" s="6" t="n">
        <v>1564756</v>
      </c>
    </row>
    <row r="13" spans="1:5">
      <c r="A13" s="3" t="s">
        <v>869</v>
      </c>
    </row>
    <row r="14" spans="1:5">
      <c r="A14" s="4" t="s">
        <v>870</v>
      </c>
      <c r="B14" s="6" t="n">
        <v>2075184</v>
      </c>
      <c r="C14" s="6" t="n">
        <v>2396807</v>
      </c>
      <c r="D14" s="6" t="n">
        <v>4169066</v>
      </c>
      <c r="E14" s="6" t="n">
        <v>4945200</v>
      </c>
    </row>
    <row r="15" spans="1:5">
      <c r="A15" s="4" t="s">
        <v>871</v>
      </c>
      <c r="B15" s="6" t="n">
        <v>1420218</v>
      </c>
      <c r="C15" s="6" t="n">
        <v>1843</v>
      </c>
      <c r="D15" s="6" t="n">
        <v>3298796</v>
      </c>
      <c r="E15" s="6" t="n">
        <v>9348716</v>
      </c>
    </row>
    <row r="16" spans="1:5">
      <c r="A16" s="4" t="s">
        <v>872</v>
      </c>
      <c r="B16" s="6" t="n">
        <v>125110</v>
      </c>
      <c r="C16" s="6" t="n">
        <v>117969</v>
      </c>
      <c r="D16" s="6" t="n">
        <v>248931</v>
      </c>
      <c r="E16" s="6" t="n">
        <v>238303</v>
      </c>
    </row>
    <row r="17" spans="1:5">
      <c r="A17" s="4" t="s">
        <v>873</v>
      </c>
      <c r="B17" s="6" t="n">
        <v>2295847</v>
      </c>
      <c r="C17" s="6" t="n">
        <v>2653296</v>
      </c>
      <c r="D17" s="6" t="n">
        <v>4773385</v>
      </c>
      <c r="E17" s="6" t="n">
        <v>5542063</v>
      </c>
    </row>
    <row r="18" spans="1:5">
      <c r="A18" s="4" t="s">
        <v>874</v>
      </c>
      <c r="B18" s="6" t="n">
        <v>2129383</v>
      </c>
      <c r="C18" s="6" t="n">
        <v>2413631</v>
      </c>
      <c r="D18" s="6" t="n">
        <v>4434242</v>
      </c>
      <c r="E18" s="6" t="n">
        <v>5009958</v>
      </c>
    </row>
    <row r="19" spans="1:5">
      <c r="A19" s="4" t="s">
        <v>875</v>
      </c>
      <c r="B19" s="6" t="n">
        <v>-41963</v>
      </c>
      <c r="C19" s="6" t="n">
        <v>-906791</v>
      </c>
      <c r="D19" s="6" t="n">
        <v>391629</v>
      </c>
      <c r="E19" s="6" t="n">
        <v>-425811</v>
      </c>
    </row>
    <row r="20" spans="1:5">
      <c r="A20" s="4" t="s">
        <v>876</v>
      </c>
      <c r="B20" s="6" t="n">
        <v>439971</v>
      </c>
      <c r="C20" s="6" t="n">
        <v>518053</v>
      </c>
      <c r="D20" s="6" t="n">
        <v>934652</v>
      </c>
      <c r="E20" s="6" t="n">
        <v>1096407</v>
      </c>
    </row>
    <row r="21" spans="1:5">
      <c r="A21" s="4" t="s">
        <v>877</v>
      </c>
      <c r="B21" s="6" t="n">
        <v>363321</v>
      </c>
      <c r="C21" s="6" t="n">
        <v>260124</v>
      </c>
      <c r="D21" s="6" t="n">
        <v>651739</v>
      </c>
      <c r="E21" s="6" t="n">
        <v>499999</v>
      </c>
    </row>
    <row r="22" spans="1:5">
      <c r="A22" s="4" t="s">
        <v>878</v>
      </c>
      <c r="B22" s="6" t="n">
        <v>6757</v>
      </c>
      <c r="C22" s="6" t="n">
        <v>5560</v>
      </c>
      <c r="D22" s="6" t="n">
        <v>13277</v>
      </c>
      <c r="E22" s="6" t="n">
        <v>8152</v>
      </c>
    </row>
    <row r="23" spans="1:5">
      <c r="A23" s="4" t="s">
        <v>879</v>
      </c>
      <c r="B23" s="6" t="n">
        <v>49827</v>
      </c>
      <c r="C23" s="6" t="n">
        <v>104049</v>
      </c>
      <c r="D23" s="6" t="n">
        <v>133126</v>
      </c>
      <c r="E23" s="6" t="n">
        <v>199999</v>
      </c>
    </row>
    <row r="24" spans="1:5">
      <c r="A24" s="4" t="s">
        <v>880</v>
      </c>
      <c r="B24" s="6" t="n">
        <v>8863655</v>
      </c>
      <c r="C24" s="6" t="n">
        <v>7564541</v>
      </c>
      <c r="D24" s="6" t="n">
        <v>19048843</v>
      </c>
      <c r="E24" s="6" t="n">
        <v>26462986</v>
      </c>
    </row>
    <row r="25" spans="1:5">
      <c r="A25" s="4" t="s">
        <v>881</v>
      </c>
      <c r="B25" s="6" t="n">
        <v>-7593050</v>
      </c>
      <c r="C25" s="6" t="n">
        <v>-6761507</v>
      </c>
      <c r="D25" s="6" t="n">
        <v>-16628879</v>
      </c>
      <c r="E25" s="6" t="n">
        <v>-24898230</v>
      </c>
    </row>
    <row r="26" spans="1:5">
      <c r="A26" s="4" t="s">
        <v>882</v>
      </c>
      <c r="B26" s="6" t="n">
        <v>-3635798</v>
      </c>
      <c r="C26" s="6" t="n">
        <v>-91310335</v>
      </c>
      <c r="D26" s="6" t="n">
        <v>40683428</v>
      </c>
      <c r="E26" s="6" t="n">
        <v>-43205512</v>
      </c>
    </row>
    <row r="27" spans="1:5">
      <c r="A27" s="4" t="s">
        <v>883</v>
      </c>
      <c r="B27" s="6" t="n">
        <v>-518534</v>
      </c>
      <c r="C27" s="6" t="n">
        <v>1538081</v>
      </c>
      <c r="D27" s="6" t="n">
        <v>-1912169</v>
      </c>
      <c r="E27" s="6" t="n">
        <v>1049751</v>
      </c>
    </row>
    <row r="28" spans="1:5">
      <c r="A28" s="4" t="s">
        <v>884</v>
      </c>
      <c r="B28" s="7" t="n">
        <v>-4154332</v>
      </c>
      <c r="C28" s="7" t="n">
        <v>-89772254</v>
      </c>
      <c r="D28" s="6" t="n">
        <v>38771259</v>
      </c>
      <c r="E28" s="6" t="n">
        <v>-42155761</v>
      </c>
    </row>
    <row r="29" spans="1:5">
      <c r="A29" s="4" t="s">
        <v>61</v>
      </c>
    </row>
    <row r="30" spans="1:5">
      <c r="A30" s="3" t="s">
        <v>869</v>
      </c>
    </row>
    <row r="31" spans="1:5">
      <c r="A31" s="4" t="s">
        <v>882</v>
      </c>
      <c r="D31" s="7" t="n">
        <v>24403386</v>
      </c>
      <c r="E31" s="7" t="n">
        <v>-29330966</v>
      </c>
    </row>
    <row r="32" spans="1:5">
      <c r="A32" s="4" t="s">
        <v>885</v>
      </c>
      <c r="B32" s="9" t="n">
        <v>-32.63</v>
      </c>
      <c r="C32" s="9" t="n">
        <v>-561.58</v>
      </c>
      <c r="D32" s="9" t="n">
        <v>249.77</v>
      </c>
      <c r="E32" s="9" t="n">
        <v>-282.49</v>
      </c>
    </row>
    <row r="33" spans="1:5">
      <c r="A33" s="4" t="s">
        <v>886</v>
      </c>
      <c r="B33" s="9" t="n">
        <v>-38.09</v>
      </c>
      <c r="C33" s="9" t="n">
        <v>-566.53</v>
      </c>
      <c r="D33" s="9" t="n">
        <v>258.59</v>
      </c>
      <c r="E33" s="9" t="n">
        <v>-280.28</v>
      </c>
    </row>
    <row r="34" spans="1:5">
      <c r="A34" s="4" t="s">
        <v>887</v>
      </c>
      <c r="B34" s="8" t="n">
        <v>92741.34420000001</v>
      </c>
      <c r="C34" s="8" t="n">
        <v>104032.4976</v>
      </c>
      <c r="D34" s="8" t="n">
        <v>94370.1251</v>
      </c>
      <c r="E34" s="8" t="n">
        <v>104647.7096</v>
      </c>
    </row>
    <row r="35" spans="1:5">
      <c r="A35" s="4" t="s">
        <v>62</v>
      </c>
    </row>
    <row r="36" spans="1:5">
      <c r="A36" s="3" t="s">
        <v>869</v>
      </c>
    </row>
    <row r="37" spans="1:5">
      <c r="A37" s="4" t="s">
        <v>882</v>
      </c>
      <c r="D37" s="7" t="n">
        <v>14092124</v>
      </c>
      <c r="E37" s="7" t="n">
        <v>-12603793</v>
      </c>
    </row>
    <row r="38" spans="1:5">
      <c r="A38" s="4" t="s">
        <v>885</v>
      </c>
      <c r="B38" s="9" t="n">
        <v>-18.55</v>
      </c>
      <c r="C38" s="9" t="n">
        <v>-781.49</v>
      </c>
      <c r="D38" s="9" t="n">
        <v>422.59</v>
      </c>
      <c r="E38" s="9" t="n">
        <v>-351.59</v>
      </c>
    </row>
    <row r="39" spans="1:5">
      <c r="A39" s="4" t="s">
        <v>886</v>
      </c>
      <c r="B39" s="9" t="n">
        <v>-19.45</v>
      </c>
      <c r="C39" s="9" t="n">
        <v>-788.09</v>
      </c>
      <c r="D39" s="9" t="n">
        <v>435.87</v>
      </c>
      <c r="E39" s="9" t="n">
        <v>-317.95</v>
      </c>
    </row>
    <row r="40" spans="1:5">
      <c r="A40" s="4" t="s">
        <v>887</v>
      </c>
      <c r="B40" s="8" t="n">
        <v>31881.581</v>
      </c>
      <c r="C40" s="8" t="n">
        <v>38533.1209</v>
      </c>
      <c r="D40" s="8" t="n">
        <v>32330.7179</v>
      </c>
      <c r="E40" s="8" t="n">
        <v>39640.4237</v>
      </c>
    </row>
    <row r="41" spans="1:5">
      <c r="A41" s="4" t="s">
        <v>63</v>
      </c>
    </row>
    <row r="42" spans="1:5">
      <c r="A42" s="3" t="s">
        <v>869</v>
      </c>
    </row>
    <row r="43" spans="1:5">
      <c r="A43" s="4" t="s">
        <v>882</v>
      </c>
      <c r="D43" s="7" t="n">
        <v>275749</v>
      </c>
      <c r="E43" s="7" t="n">
        <v>-221002</v>
      </c>
    </row>
    <row r="44" spans="1:5">
      <c r="A44" s="4" t="s">
        <v>885</v>
      </c>
      <c r="B44" s="9" t="n">
        <v>-0.37</v>
      </c>
      <c r="C44" s="9" t="n">
        <v>-121.92</v>
      </c>
      <c r="D44" s="9" t="n">
        <v>72.02</v>
      </c>
      <c r="E44" s="9" t="n">
        <v>-52.98</v>
      </c>
    </row>
    <row r="45" spans="1:5">
      <c r="A45" s="4" t="s">
        <v>886</v>
      </c>
      <c r="B45" s="9" t="n">
        <v>-0.36</v>
      </c>
      <c r="C45" s="9" t="n">
        <v>-121.99</v>
      </c>
      <c r="D45" s="9" t="n">
        <v>72.03</v>
      </c>
      <c r="E45" s="9" t="n">
        <v>-60.38</v>
      </c>
    </row>
    <row r="46" spans="1:5">
      <c r="A46" s="4" t="s">
        <v>887</v>
      </c>
      <c r="B46" s="8" t="n">
        <v>3828.4541</v>
      </c>
      <c r="C46" s="8" t="n">
        <v>3826.1262</v>
      </c>
      <c r="D46" s="8" t="n">
        <v>3828.4541</v>
      </c>
      <c r="E46" s="8" t="n">
        <v>3660.2025</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888</v>
      </c>
      <c r="B1" s="2" t="s">
        <v>65</v>
      </c>
      <c r="D1" s="2" t="s">
        <v>1</v>
      </c>
    </row>
    <row r="2" spans="1:5">
      <c r="B2" s="2" t="s">
        <v>2</v>
      </c>
      <c r="C2" s="2" t="s">
        <v>860</v>
      </c>
      <c r="D2" s="2" t="s">
        <v>2</v>
      </c>
      <c r="E2" s="2" t="s">
        <v>860</v>
      </c>
    </row>
    <row r="3" spans="1:5">
      <c r="A3" s="3" t="s">
        <v>889</v>
      </c>
    </row>
    <row r="4" spans="1:5">
      <c r="A4" s="4" t="s">
        <v>70</v>
      </c>
      <c r="B4" s="4" t="s">
        <v>71</v>
      </c>
      <c r="C4" s="4" t="s">
        <v>71</v>
      </c>
      <c r="D4" s="4" t="s">
        <v>71</v>
      </c>
      <c r="E4" s="4" t="s">
        <v>71</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0</v>
      </c>
      <c r="B1" s="2" t="s">
        <v>1</v>
      </c>
    </row>
    <row r="2" spans="1:3">
      <c r="B2" s="2" t="s">
        <v>2</v>
      </c>
      <c r="C2" s="2" t="s">
        <v>860</v>
      </c>
    </row>
    <row r="3" spans="1:3">
      <c r="A3" s="3" t="s">
        <v>891</v>
      </c>
    </row>
    <row r="4" spans="1:3">
      <c r="A4" s="4" t="s">
        <v>882</v>
      </c>
      <c r="B4" s="7" t="n">
        <v>40683428</v>
      </c>
      <c r="C4" s="7" t="n">
        <v>-43205512</v>
      </c>
    </row>
    <row r="5" spans="1:3">
      <c r="A5" s="3" t="s">
        <v>892</v>
      </c>
    </row>
    <row r="6" spans="1:3">
      <c r="A6" s="4" t="s">
        <v>893</v>
      </c>
      <c r="B6" s="6" t="n">
        <v>-27103902</v>
      </c>
      <c r="C6" s="6" t="n">
        <v>40153822</v>
      </c>
    </row>
    <row r="7" spans="1:3">
      <c r="A7" s="4" t="s">
        <v>894</v>
      </c>
      <c r="B7" s="6" t="n">
        <v>-985186</v>
      </c>
      <c r="C7" s="6" t="n">
        <v>-235215</v>
      </c>
    </row>
    <row r="8" spans="1:3">
      <c r="A8" s="4" t="s">
        <v>895</v>
      </c>
      <c r="B8" s="6" t="n">
        <v>-493632646</v>
      </c>
      <c r="C8" s="6" t="n">
        <v>-614104028</v>
      </c>
    </row>
    <row r="9" spans="1:3">
      <c r="A9" s="4" t="s">
        <v>896</v>
      </c>
      <c r="B9" s="6" t="n">
        <v>488986782</v>
      </c>
      <c r="C9" s="6" t="n">
        <v>629107189</v>
      </c>
    </row>
    <row r="10" spans="1:3">
      <c r="A10" s="3" t="s">
        <v>897</v>
      </c>
    </row>
    <row r="11" spans="1:3">
      <c r="A11" s="4" t="s">
        <v>898</v>
      </c>
      <c r="B11" s="6" t="n">
        <v>-185479</v>
      </c>
      <c r="C11" s="6" t="n">
        <v>94948</v>
      </c>
    </row>
    <row r="12" spans="1:3">
      <c r="A12" s="4" t="s">
        <v>899</v>
      </c>
      <c r="B12" s="6" t="n">
        <v>1574419</v>
      </c>
      <c r="C12" s="6" t="n">
        <v>-10977066</v>
      </c>
    </row>
    <row r="13" spans="1:3">
      <c r="A13" s="4" t="s">
        <v>45</v>
      </c>
      <c r="B13" s="6" t="n">
        <v>-29612</v>
      </c>
      <c r="C13" s="6" t="n">
        <v>-13775</v>
      </c>
    </row>
    <row r="14" spans="1:3">
      <c r="A14" s="4" t="s">
        <v>46</v>
      </c>
      <c r="B14" s="6" t="n">
        <v>4678</v>
      </c>
      <c r="C14" s="6" t="n">
        <v>48441</v>
      </c>
    </row>
    <row r="15" spans="1:3">
      <c r="A15" s="4" t="s">
        <v>47</v>
      </c>
      <c r="B15" s="6" t="n">
        <v>-5585</v>
      </c>
      <c r="C15" s="6" t="n">
        <v>-101791</v>
      </c>
    </row>
    <row r="16" spans="1:3">
      <c r="A16" s="4" t="s">
        <v>900</v>
      </c>
      <c r="B16" s="6" t="n">
        <v>663059</v>
      </c>
      <c r="C16" s="6" t="n">
        <v>-964096</v>
      </c>
    </row>
    <row r="17" spans="1:3">
      <c r="A17" s="4" t="s">
        <v>49</v>
      </c>
      <c r="B17" s="6" t="n">
        <v>-11435</v>
      </c>
      <c r="C17" s="6" t="n">
        <v>-74703</v>
      </c>
    </row>
    <row r="18" spans="1:3">
      <c r="A18" s="4" t="s">
        <v>50</v>
      </c>
      <c r="B18" s="6" t="n">
        <v>-2359</v>
      </c>
      <c r="C18" s="6" t="n">
        <v>-21340</v>
      </c>
    </row>
    <row r="19" spans="1:3">
      <c r="A19" s="4" t="s">
        <v>901</v>
      </c>
      <c r="B19" s="6" t="n">
        <v>36841</v>
      </c>
      <c r="C19" s="6" t="n">
        <v>10036</v>
      </c>
    </row>
    <row r="20" spans="1:3">
      <c r="A20" s="4" t="s">
        <v>52</v>
      </c>
      <c r="B20" s="6" t="n">
        <v>76</v>
      </c>
      <c r="C20" s="6" t="n">
        <v>1771</v>
      </c>
    </row>
    <row r="21" spans="1:3">
      <c r="A21" s="4" t="s">
        <v>53</v>
      </c>
      <c r="B21" s="6" t="n">
        <v>-16997</v>
      </c>
      <c r="C21" s="6" t="n">
        <v>4015</v>
      </c>
    </row>
    <row r="22" spans="1:3">
      <c r="A22" s="4" t="s">
        <v>902</v>
      </c>
      <c r="B22" s="6" t="n">
        <v>9976082</v>
      </c>
      <c r="C22" s="6" t="n">
        <v>-277304</v>
      </c>
    </row>
    <row r="23" spans="1:3">
      <c r="A23" s="3" t="s">
        <v>903</v>
      </c>
    </row>
    <row r="24" spans="1:3">
      <c r="A24" s="4" t="s">
        <v>904</v>
      </c>
      <c r="B24" s="6" t="n">
        <v>8123501</v>
      </c>
      <c r="C24" s="6" t="n">
        <v>21378150</v>
      </c>
    </row>
    <row r="25" spans="1:3">
      <c r="A25" s="4" t="s">
        <v>55</v>
      </c>
      <c r="B25" s="6" t="n">
        <v>1657373</v>
      </c>
      <c r="C25" s="6" t="n">
        <v>5265159</v>
      </c>
    </row>
    <row r="26" spans="1:3">
      <c r="A26" s="4" t="s">
        <v>905</v>
      </c>
      <c r="B26" s="6" t="n">
        <v>-52976439</v>
      </c>
      <c r="C26" s="6" t="n">
        <v>-62508692</v>
      </c>
    </row>
    <row r="27" spans="1:3">
      <c r="A27" s="4" t="s">
        <v>906</v>
      </c>
      <c r="B27" s="6" t="n">
        <v>5605676</v>
      </c>
      <c r="C27" s="6" t="n">
        <v>17580245</v>
      </c>
    </row>
    <row r="28" spans="1:3">
      <c r="A28" s="4" t="s">
        <v>907</v>
      </c>
      <c r="B28" s="6" t="n">
        <v>-2549717</v>
      </c>
      <c r="C28" s="6" t="n">
        <v>-1430429</v>
      </c>
    </row>
    <row r="29" spans="1:3">
      <c r="A29" s="4" t="s">
        <v>908</v>
      </c>
      <c r="B29" s="6" t="n">
        <v>-40139606</v>
      </c>
      <c r="C29" s="6" t="n">
        <v>-19715567</v>
      </c>
    </row>
    <row r="30" spans="1:3">
      <c r="A30" s="4" t="s">
        <v>909</v>
      </c>
      <c r="B30" s="6" t="n">
        <v>-30163524</v>
      </c>
      <c r="C30" s="6" t="n">
        <v>-19992871</v>
      </c>
    </row>
    <row r="31" spans="1:3">
      <c r="A31" s="4" t="s">
        <v>910</v>
      </c>
      <c r="B31" s="6" t="n">
        <v>179026770</v>
      </c>
      <c r="C31" s="6" t="n">
        <v>269943729</v>
      </c>
    </row>
    <row r="32" spans="1:3">
      <c r="A32" s="4" t="s">
        <v>911</v>
      </c>
      <c r="B32" s="6" t="n">
        <v>148863246</v>
      </c>
      <c r="C32" s="6" t="n">
        <v>249950858</v>
      </c>
    </row>
    <row r="33" spans="1:3">
      <c r="A33" s="3" t="s">
        <v>912</v>
      </c>
    </row>
    <row r="34" spans="1:3">
      <c r="A34" s="4" t="s">
        <v>913</v>
      </c>
      <c r="B34" s="6" t="n">
        <v>114257286</v>
      </c>
      <c r="C34" s="6" t="n">
        <v>227661667</v>
      </c>
    </row>
    <row r="35" spans="1:3">
      <c r="A35" s="4" t="s">
        <v>36</v>
      </c>
      <c r="B35" s="6" t="n">
        <v>34605960</v>
      </c>
      <c r="C35" s="6" t="n">
        <v>22289191</v>
      </c>
    </row>
    <row r="36" spans="1:3">
      <c r="A36" s="4" t="s">
        <v>914</v>
      </c>
      <c r="B36" s="6" t="n">
        <v>148863246</v>
      </c>
      <c r="C36" s="6" t="n">
        <v>269943729</v>
      </c>
    </row>
    <row r="37" spans="1:3">
      <c r="A37" s="3" t="s">
        <v>915</v>
      </c>
    </row>
    <row r="38" spans="1:3">
      <c r="A38" s="4" t="s">
        <v>916</v>
      </c>
      <c r="B38" s="6" t="n">
        <v>11143201</v>
      </c>
      <c r="C38" s="6" t="n">
        <v>10423609</v>
      </c>
    </row>
    <row r="39" spans="1:3">
      <c r="A39" s="4" t="s">
        <v>917</v>
      </c>
      <c r="B39" s="6" t="n">
        <v>1086965</v>
      </c>
      <c r="C39" s="6" t="n">
        <v>2577065</v>
      </c>
    </row>
    <row r="40" spans="1:3">
      <c r="A40" s="3" t="s">
        <v>918</v>
      </c>
    </row>
    <row r="41" spans="1:3">
      <c r="A41" s="4" t="s">
        <v>54</v>
      </c>
      <c r="B41" s="7" t="n">
        <v>9596232</v>
      </c>
      <c r="C41" s="7" t="n">
        <v>987336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919</v>
      </c>
      <c r="B1" s="2" t="s">
        <v>65</v>
      </c>
      <c r="D1" s="2" t="s">
        <v>1</v>
      </c>
    </row>
    <row r="2" spans="1:5">
      <c r="B2" s="2" t="s">
        <v>2</v>
      </c>
      <c r="C2" s="2" t="s">
        <v>860</v>
      </c>
      <c r="D2" s="2" t="s">
        <v>2</v>
      </c>
      <c r="E2" s="2" t="s">
        <v>860</v>
      </c>
    </row>
    <row r="3" spans="1:5">
      <c r="A3" s="3" t="s">
        <v>920</v>
      </c>
    </row>
    <row r="4" spans="1:5">
      <c r="A4" s="4" t="s">
        <v>70</v>
      </c>
      <c r="B4" s="4" t="s">
        <v>71</v>
      </c>
      <c r="C4" s="4" t="s">
        <v>71</v>
      </c>
      <c r="D4" s="4" t="s">
        <v>71</v>
      </c>
      <c r="E4" s="4" t="s">
        <v>71</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34"/>
    <col customWidth="1" max="4" min="4" width="17"/>
    <col customWidth="1" max="5" min="5" width="17"/>
    <col customWidth="1" max="6" min="6" width="17"/>
  </cols>
  <sheetData>
    <row r="1" spans="1:6">
      <c r="A1" s="1" t="s">
        <v>921</v>
      </c>
      <c r="B1" s="2" t="s">
        <v>922</v>
      </c>
      <c r="C1" s="2" t="s">
        <v>923</v>
      </c>
      <c r="D1" s="2" t="s">
        <v>61</v>
      </c>
      <c r="E1" s="2" t="s">
        <v>62</v>
      </c>
      <c r="F1" s="2" t="s">
        <v>63</v>
      </c>
    </row>
    <row r="2" spans="1:6">
      <c r="A2" s="3" t="s">
        <v>924</v>
      </c>
    </row>
    <row r="3" spans="1:6">
      <c r="A3" s="4" t="s">
        <v>925</v>
      </c>
      <c r="D3" s="9" t="n">
        <v>4414.3</v>
      </c>
      <c r="E3" s="9" t="n">
        <v>6323.56</v>
      </c>
      <c r="F3" s="9" t="n">
        <v>1004.98</v>
      </c>
    </row>
    <row r="4" spans="1:6">
      <c r="A4" s="4" t="s">
        <v>926</v>
      </c>
      <c r="D4" s="9" t="n">
        <v>4414.3</v>
      </c>
      <c r="E4" s="9" t="n">
        <v>6323.56</v>
      </c>
      <c r="F4" s="9" t="n">
        <v>1004.98</v>
      </c>
    </row>
    <row r="5" spans="1:6">
      <c r="A5" s="4" t="s">
        <v>927</v>
      </c>
      <c r="B5" s="7" t="n">
        <v>741554213</v>
      </c>
      <c r="C5" s="7" t="n">
        <v>7282068</v>
      </c>
      <c r="D5" s="7" t="n">
        <v>468243719</v>
      </c>
      <c r="E5" s="7" t="n">
        <v>262572733</v>
      </c>
      <c r="F5" s="7" t="n">
        <v>3455693</v>
      </c>
    </row>
    <row r="6" spans="1:6">
      <c r="A6" s="4" t="s">
        <v>928</v>
      </c>
      <c r="D6" s="8" t="n">
        <v>106074.0114</v>
      </c>
      <c r="E6" s="8" t="n">
        <v>41522.9665</v>
      </c>
      <c r="F6" s="8" t="n">
        <v>3438.9708</v>
      </c>
    </row>
    <row r="7" spans="1:6">
      <c r="A7" s="3" t="s">
        <v>924</v>
      </c>
    </row>
    <row r="8" spans="1:6">
      <c r="A8" s="4" t="s">
        <v>882</v>
      </c>
      <c r="B8" s="6" t="n">
        <v>-43205512</v>
      </c>
      <c r="C8" s="6" t="n">
        <v>-1049751</v>
      </c>
      <c r="D8" s="7" t="n">
        <v>-29330966</v>
      </c>
      <c r="E8" s="7" t="n">
        <v>-12603793</v>
      </c>
      <c r="F8" s="7" t="n">
        <v>-221002</v>
      </c>
    </row>
    <row r="9" spans="1:6">
      <c r="A9" s="4" t="s">
        <v>904</v>
      </c>
      <c r="B9" s="6" t="n">
        <v>42732814</v>
      </c>
      <c r="C9" s="6" t="n">
        <v>18777599</v>
      </c>
      <c r="D9" s="7" t="n">
        <v>16916811</v>
      </c>
      <c r="E9" s="7" t="n">
        <v>6628403</v>
      </c>
      <c r="F9" s="7" t="n">
        <v>410001</v>
      </c>
    </row>
    <row r="10" spans="1:6">
      <c r="A10" s="4" t="s">
        <v>929</v>
      </c>
      <c r="D10" s="8" t="n">
        <v>3732.8618</v>
      </c>
      <c r="E10" s="8" t="n">
        <v>1017.5526</v>
      </c>
      <c r="F10" s="8" t="n">
        <v>389.4833</v>
      </c>
    </row>
    <row r="11" spans="1:6">
      <c r="A11" s="4" t="s">
        <v>905</v>
      </c>
      <c r="B11" s="6" t="n">
        <v>-63388875</v>
      </c>
      <c r="C11" s="6" t="n">
        <v>-1531881</v>
      </c>
      <c r="D11" s="7" t="n">
        <v>-22489838</v>
      </c>
      <c r="E11" s="7" t="n">
        <v>-39367156</v>
      </c>
    </row>
    <row r="12" spans="1:6">
      <c r="A12" s="4" t="s">
        <v>930</v>
      </c>
      <c r="D12" s="8" t="n">
        <v>-4983.9123</v>
      </c>
      <c r="E12" s="8" t="n">
        <v>-6128.3851</v>
      </c>
    </row>
    <row r="13" spans="1:6">
      <c r="A13" s="4" t="s">
        <v>931</v>
      </c>
      <c r="D13" s="7" t="n">
        <v>-2903813</v>
      </c>
      <c r="E13" s="7" t="n">
        <v>2903813</v>
      </c>
    </row>
    <row r="14" spans="1:6">
      <c r="A14" s="4" t="s">
        <v>932</v>
      </c>
      <c r="D14" s="8" t="n">
        <v>-646.836</v>
      </c>
      <c r="E14" s="8" t="n">
        <v>449.0664</v>
      </c>
    </row>
    <row r="15" spans="1:6">
      <c r="A15" s="4" t="s">
        <v>933</v>
      </c>
      <c r="B15" s="6" t="n">
        <v>677692640</v>
      </c>
      <c r="C15" s="6" t="n">
        <v>23478035</v>
      </c>
      <c r="D15" s="7" t="n">
        <v>430435913</v>
      </c>
      <c r="E15" s="7" t="n">
        <v>220134000</v>
      </c>
      <c r="F15" s="7" t="n">
        <v>3644692</v>
      </c>
    </row>
    <row r="16" spans="1:6">
      <c r="A16" s="4" t="s">
        <v>934</v>
      </c>
      <c r="D16" s="8" t="n">
        <v>104176.1249</v>
      </c>
      <c r="E16" s="8" t="n">
        <v>36861.2004</v>
      </c>
      <c r="F16" s="8" t="n">
        <v>3828.4541</v>
      </c>
    </row>
    <row r="17" spans="1:6">
      <c r="A17" s="3" t="s">
        <v>924</v>
      </c>
    </row>
    <row r="18" spans="1:6">
      <c r="A18" s="4" t="s">
        <v>925</v>
      </c>
      <c r="D18" s="9" t="n">
        <v>4693.39</v>
      </c>
      <c r="E18" s="9" t="n">
        <v>6753.46</v>
      </c>
      <c r="F18" s="9" t="n">
        <v>1073.92</v>
      </c>
    </row>
    <row r="19" spans="1:6">
      <c r="A19" s="4" t="s">
        <v>926</v>
      </c>
      <c r="D19" s="9" t="n">
        <v>4693.39</v>
      </c>
      <c r="E19" s="9" t="n">
        <v>6753.46</v>
      </c>
      <c r="F19" s="9" t="n">
        <v>1073.92</v>
      </c>
    </row>
    <row r="20" spans="1:6">
      <c r="A20" s="4" t="s">
        <v>882</v>
      </c>
      <c r="B20" s="6" t="n">
        <v>-91310335</v>
      </c>
    </row>
    <row r="21" spans="1:6">
      <c r="A21" s="4" t="s">
        <v>933</v>
      </c>
      <c r="B21" s="6" t="n">
        <v>677692640</v>
      </c>
      <c r="C21" s="6" t="n">
        <v>23478035</v>
      </c>
      <c r="D21" s="7" t="n">
        <v>430435913</v>
      </c>
      <c r="E21" s="7" t="n">
        <v>220134000</v>
      </c>
      <c r="F21" s="7" t="n">
        <v>3644692</v>
      </c>
    </row>
    <row r="22" spans="1:6">
      <c r="A22" s="4" t="s">
        <v>934</v>
      </c>
      <c r="D22" s="8" t="n">
        <v>104176.1249</v>
      </c>
      <c r="E22" s="8" t="n">
        <v>36861.2004</v>
      </c>
      <c r="F22" s="8" t="n">
        <v>3828.4541</v>
      </c>
    </row>
    <row r="23" spans="1:6">
      <c r="A23" s="3" t="s">
        <v>924</v>
      </c>
    </row>
    <row r="24" spans="1:6">
      <c r="A24" s="4" t="s">
        <v>925</v>
      </c>
      <c r="D24" s="9" t="n">
        <v>4131.81</v>
      </c>
      <c r="E24" s="9" t="n">
        <v>5971.97</v>
      </c>
      <c r="F24" s="7" t="n">
        <v>952</v>
      </c>
    </row>
    <row r="25" spans="1:6">
      <c r="A25" s="4" t="s">
        <v>926</v>
      </c>
      <c r="D25" s="10" t="n">
        <v>4131.81</v>
      </c>
      <c r="E25" s="10" t="n">
        <v>5971.97</v>
      </c>
      <c r="F25" s="6" t="n">
        <v>952</v>
      </c>
    </row>
    <row r="26" spans="1:6">
      <c r="A26" s="4" t="s">
        <v>925</v>
      </c>
      <c r="D26" s="10" t="n">
        <v>4212.26</v>
      </c>
      <c r="E26" s="10" t="n">
        <v>6142.34</v>
      </c>
      <c r="F26" s="10" t="n">
        <v>984.17</v>
      </c>
    </row>
    <row r="27" spans="1:6">
      <c r="A27" s="4" t="s">
        <v>926</v>
      </c>
      <c r="D27" s="9" t="n">
        <v>4212.26</v>
      </c>
      <c r="E27" s="9" t="n">
        <v>6142.34</v>
      </c>
      <c r="F27" s="9" t="n">
        <v>984.17</v>
      </c>
    </row>
    <row r="28" spans="1:6">
      <c r="A28" s="4" t="s">
        <v>935</v>
      </c>
      <c r="B28" s="6" t="n">
        <v>643585886</v>
      </c>
      <c r="C28" s="6" t="n">
        <v>22540476</v>
      </c>
      <c r="D28" s="7" t="n">
        <v>412948548</v>
      </c>
      <c r="E28" s="7" t="n">
        <v>204329032</v>
      </c>
      <c r="F28" s="7" t="n">
        <v>3767830</v>
      </c>
    </row>
    <row r="29" spans="1:6">
      <c r="A29" s="4" t="s">
        <v>936</v>
      </c>
      <c r="D29" s="8" t="n">
        <v>98034.9581</v>
      </c>
      <c r="E29" s="8" t="n">
        <v>33265.6588</v>
      </c>
      <c r="F29" s="8" t="n">
        <v>3828.4541</v>
      </c>
    </row>
    <row r="30" spans="1:6">
      <c r="A30" s="3" t="s">
        <v>924</v>
      </c>
    </row>
    <row r="31" spans="1:6">
      <c r="A31" s="4" t="s">
        <v>882</v>
      </c>
      <c r="B31" s="6" t="n">
        <v>40683428</v>
      </c>
      <c r="C31" s="6" t="n">
        <v>1912169</v>
      </c>
      <c r="D31" s="7" t="n">
        <v>24403386</v>
      </c>
      <c r="E31" s="7" t="n">
        <v>14092124</v>
      </c>
      <c r="F31" s="7" t="n">
        <v>275749</v>
      </c>
    </row>
    <row r="32" spans="1:6">
      <c r="A32" s="4" t="s">
        <v>904</v>
      </c>
      <c r="B32" s="6" t="n">
        <v>14935557</v>
      </c>
      <c r="C32" s="6" t="n">
        <v>5725091</v>
      </c>
      <c r="D32" s="7" t="n">
        <v>4654291</v>
      </c>
      <c r="E32" s="7" t="n">
        <v>4556175</v>
      </c>
    </row>
    <row r="33" spans="1:6">
      <c r="A33" s="4" t="s">
        <v>929</v>
      </c>
      <c r="D33" s="8" t="n">
        <v>1051.8622</v>
      </c>
      <c r="E33" s="8" t="n">
        <v>711.7583</v>
      </c>
    </row>
    <row r="34" spans="1:6">
      <c r="A34" s="4" t="s">
        <v>905</v>
      </c>
      <c r="B34" s="6" t="n">
        <v>-53979187</v>
      </c>
      <c r="C34" s="6" t="n">
        <v>-2602746</v>
      </c>
      <c r="D34" s="7" t="n">
        <v>-32372868</v>
      </c>
      <c r="E34" s="7" t="n">
        <v>-19003573</v>
      </c>
    </row>
    <row r="35" spans="1:6">
      <c r="A35" s="4" t="s">
        <v>930</v>
      </c>
      <c r="D35" s="8" t="n">
        <v>-7266.2609</v>
      </c>
      <c r="E35" s="8" t="n">
        <v>-2919.3809</v>
      </c>
    </row>
    <row r="36" spans="1:6">
      <c r="A36" s="4" t="s">
        <v>931</v>
      </c>
      <c r="D36" s="7" t="n">
        <v>-2519419</v>
      </c>
      <c r="E36" s="7" t="n">
        <v>2519419</v>
      </c>
    </row>
    <row r="37" spans="1:6">
      <c r="A37" s="4" t="s">
        <v>932</v>
      </c>
      <c r="D37" s="8" t="n">
        <v>-581.0258</v>
      </c>
      <c r="E37" s="8" t="n">
        <v>395.9536</v>
      </c>
    </row>
    <row r="38" spans="1:6">
      <c r="A38" s="4" t="s">
        <v>937</v>
      </c>
      <c r="B38" s="6" t="n">
        <v>645225684</v>
      </c>
      <c r="C38" s="6" t="n">
        <v>27574990</v>
      </c>
      <c r="D38" s="7" t="n">
        <v>407113938</v>
      </c>
      <c r="E38" s="7" t="n">
        <v>206493177</v>
      </c>
      <c r="F38" s="7" t="n">
        <v>4043579</v>
      </c>
    </row>
    <row r="39" spans="1:6">
      <c r="A39" s="4" t="s">
        <v>938</v>
      </c>
      <c r="D39" s="8" t="n">
        <v>91239.5336</v>
      </c>
      <c r="E39" s="8" t="n">
        <v>31453.9898</v>
      </c>
      <c r="F39" s="8" t="n">
        <v>3828.4541</v>
      </c>
    </row>
    <row r="40" spans="1:6">
      <c r="A40" s="3" t="s">
        <v>924</v>
      </c>
    </row>
    <row r="41" spans="1:6">
      <c r="A41" s="4" t="s">
        <v>925</v>
      </c>
      <c r="D41" s="9" t="n">
        <v>4494.66</v>
      </c>
      <c r="E41" s="9" t="n">
        <v>6583.48</v>
      </c>
      <c r="F41" s="9" t="n">
        <v>1056.56</v>
      </c>
    </row>
    <row r="42" spans="1:6">
      <c r="A42" s="4" t="s">
        <v>926</v>
      </c>
      <c r="D42" s="9" t="n">
        <v>4494.66</v>
      </c>
      <c r="E42" s="9" t="n">
        <v>6583.48</v>
      </c>
      <c r="F42" s="9" t="n">
        <v>1056.56</v>
      </c>
    </row>
    <row r="43" spans="1:6">
      <c r="A43" s="4" t="s">
        <v>882</v>
      </c>
      <c r="B43" s="6" t="n">
        <v>-3635798</v>
      </c>
    </row>
    <row r="44" spans="1:6">
      <c r="A44" s="4" t="s">
        <v>937</v>
      </c>
      <c r="B44" s="7" t="n">
        <v>645225684</v>
      </c>
      <c r="C44" s="7" t="n">
        <v>27574990</v>
      </c>
      <c r="D44" s="7" t="n">
        <v>407113938</v>
      </c>
      <c r="E44" s="7" t="n">
        <v>206493177</v>
      </c>
      <c r="F44" s="7" t="n">
        <v>4043579</v>
      </c>
    </row>
    <row r="45" spans="1:6">
      <c r="A45" s="4" t="s">
        <v>938</v>
      </c>
      <c r="D45" s="8" t="n">
        <v>91239.5336</v>
      </c>
      <c r="E45" s="8" t="n">
        <v>31453.9898</v>
      </c>
      <c r="F45" s="8" t="n">
        <v>3828.4541</v>
      </c>
    </row>
    <row r="46" spans="1:6">
      <c r="A46" s="3" t="s">
        <v>924</v>
      </c>
    </row>
    <row r="47" spans="1:6">
      <c r="A47" s="4" t="s">
        <v>925</v>
      </c>
      <c r="D47" s="9" t="n">
        <v>4462.03</v>
      </c>
      <c r="E47" s="9" t="n">
        <v>6564.93</v>
      </c>
      <c r="F47" s="9" t="n">
        <v>1056.19</v>
      </c>
    </row>
    <row r="48" spans="1:6">
      <c r="A48" s="4" t="s">
        <v>926</v>
      </c>
      <c r="D48" s="9" t="n">
        <v>4462.03</v>
      </c>
      <c r="E48" s="9" t="n">
        <v>6564.93</v>
      </c>
      <c r="F48" s="9" t="n">
        <v>1056.19</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39</v>
      </c>
      <c r="B1" s="2" t="s">
        <v>1</v>
      </c>
    </row>
    <row r="2" spans="1:2">
      <c r="B2" s="2" t="s">
        <v>2</v>
      </c>
    </row>
    <row r="3" spans="1:2">
      <c r="A3" s="3" t="s">
        <v>940</v>
      </c>
    </row>
    <row r="4" spans="1:2">
      <c r="A4" s="4" t="s">
        <v>939</v>
      </c>
      <c r="B4" s="4" t="s">
        <v>9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942</v>
      </c>
      <c r="B1" s="2" t="s">
        <v>1</v>
      </c>
    </row>
    <row r="2" spans="1:2">
      <c r="B2" s="2" t="s">
        <v>2</v>
      </c>
    </row>
    <row r="3" spans="1:2">
      <c r="A3" s="3" t="s">
        <v>943</v>
      </c>
    </row>
    <row r="4" spans="1:2">
      <c r="A4" s="4" t="s">
        <v>942</v>
      </c>
      <c r="B4" s="4" t="s">
        <v>9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945</v>
      </c>
      <c r="B1" s="2" t="s">
        <v>1</v>
      </c>
    </row>
    <row r="2" spans="1:2">
      <c r="B2" s="2" t="s">
        <v>2</v>
      </c>
    </row>
    <row r="3" spans="1:2">
      <c r="A3" s="3" t="s">
        <v>946</v>
      </c>
    </row>
    <row r="4" spans="1:2">
      <c r="A4" s="4" t="s">
        <v>945</v>
      </c>
      <c r="B4" s="4" t="s">
        <v>9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948</v>
      </c>
      <c r="B1" s="2" t="s">
        <v>1</v>
      </c>
    </row>
    <row r="2" spans="1:2">
      <c r="B2" s="2" t="s">
        <v>2</v>
      </c>
    </row>
    <row r="3" spans="1:2">
      <c r="A3" s="3" t="s">
        <v>948</v>
      </c>
    </row>
    <row r="4" spans="1:2">
      <c r="A4" s="4" t="s">
        <v>948</v>
      </c>
      <c r="B4" s="4" t="s">
        <v>9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950</v>
      </c>
      <c r="B1" s="2" t="s">
        <v>1</v>
      </c>
    </row>
    <row r="2" spans="1:2">
      <c r="B2" s="2" t="s">
        <v>2</v>
      </c>
    </row>
    <row r="3" spans="1:2">
      <c r="A3" s="3" t="s">
        <v>951</v>
      </c>
    </row>
    <row r="4" spans="1:2">
      <c r="A4" s="4" t="s">
        <v>950</v>
      </c>
      <c r="B4" s="4" t="s">
        <v>9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4257286</v>
      </c>
      <c r="C3" s="7" t="n">
        <v>122736345</v>
      </c>
    </row>
    <row r="4" spans="1:3">
      <c r="A4" s="4" t="s">
        <v>31</v>
      </c>
      <c r="B4" s="6" t="n">
        <v>29272138</v>
      </c>
      <c r="C4" s="6" t="n">
        <v>4412678</v>
      </c>
    </row>
    <row r="5" spans="1:3">
      <c r="A5" s="4" t="s">
        <v>32</v>
      </c>
      <c r="B5" s="6" t="n">
        <v>4070847</v>
      </c>
      <c r="C5" s="6" t="n">
        <v>-1614491</v>
      </c>
    </row>
    <row r="6" spans="1:3">
      <c r="A6" s="4" t="s">
        <v>33</v>
      </c>
      <c r="B6" s="4" t="s">
        <v>34</v>
      </c>
      <c r="C6" s="6" t="n">
        <v>3440896</v>
      </c>
    </row>
    <row r="7" spans="1:3">
      <c r="A7" s="4" t="s">
        <v>35</v>
      </c>
      <c r="B7" s="6" t="n">
        <v>147600271</v>
      </c>
      <c r="C7" s="6" t="n">
        <v>128975428</v>
      </c>
    </row>
    <row r="8" spans="1:3">
      <c r="A8" s="4" t="s">
        <v>36</v>
      </c>
      <c r="B8" s="6" t="n">
        <v>34605960</v>
      </c>
      <c r="C8" s="6" t="n">
        <v>56290425</v>
      </c>
    </row>
    <row r="9" spans="1:3">
      <c r="A9" s="4" t="s">
        <v>37</v>
      </c>
      <c r="B9" s="6" t="n">
        <v>450393961</v>
      </c>
      <c r="C9" s="6" t="n">
        <v>451049033</v>
      </c>
    </row>
    <row r="10" spans="1:3">
      <c r="A10" s="4" t="s">
        <v>38</v>
      </c>
      <c r="B10" s="6" t="n">
        <v>28996631</v>
      </c>
      <c r="C10" s="6" t="n">
        <v>22710509</v>
      </c>
    </row>
    <row r="11" spans="1:3">
      <c r="A11" s="4" t="s">
        <v>39</v>
      </c>
      <c r="B11" s="4" t="s">
        <v>34</v>
      </c>
      <c r="C11" s="6" t="n">
        <v>271430</v>
      </c>
    </row>
    <row r="12" spans="1:3">
      <c r="A12" s="4" t="s">
        <v>40</v>
      </c>
      <c r="B12" s="6" t="n">
        <v>204829</v>
      </c>
      <c r="C12" s="6" t="n">
        <v>85414</v>
      </c>
    </row>
    <row r="13" spans="1:3">
      <c r="A13" s="4" t="s">
        <v>41</v>
      </c>
      <c r="B13" s="6" t="n">
        <v>661801652</v>
      </c>
      <c r="C13" s="6" t="n">
        <v>659382239</v>
      </c>
    </row>
    <row r="14" spans="1:3">
      <c r="A14" s="3" t="s">
        <v>42</v>
      </c>
    </row>
    <row r="15" spans="1:3">
      <c r="A15" s="4" t="s">
        <v>43</v>
      </c>
      <c r="B15" s="6" t="n">
        <v>1116273</v>
      </c>
      <c r="C15" s="6" t="n">
        <v>1301752</v>
      </c>
    </row>
    <row r="16" spans="1:3">
      <c r="A16" s="4" t="s">
        <v>44</v>
      </c>
      <c r="B16" s="6" t="n">
        <v>1791275</v>
      </c>
      <c r="C16" s="6" t="n">
        <v>216856</v>
      </c>
    </row>
    <row r="17" spans="1:3">
      <c r="A17" s="4" t="s">
        <v>45</v>
      </c>
      <c r="B17" s="6" t="n">
        <v>108594</v>
      </c>
      <c r="C17" s="6" t="n">
        <v>138206</v>
      </c>
    </row>
    <row r="18" spans="1:3">
      <c r="A18" s="4" t="s">
        <v>46</v>
      </c>
      <c r="B18" s="6" t="n">
        <v>114272</v>
      </c>
      <c r="C18" s="6" t="n">
        <v>109594</v>
      </c>
    </row>
    <row r="19" spans="1:3">
      <c r="A19" s="4" t="s">
        <v>47</v>
      </c>
      <c r="B19" s="6" t="n">
        <v>783567</v>
      </c>
      <c r="C19" s="6" t="n">
        <v>789152</v>
      </c>
    </row>
    <row r="20" spans="1:3">
      <c r="A20" s="4" t="s">
        <v>48</v>
      </c>
      <c r="B20" s="6" t="n">
        <v>391629</v>
      </c>
      <c r="C20" s="4" t="s">
        <v>34</v>
      </c>
    </row>
    <row r="21" spans="1:3">
      <c r="A21" s="4" t="s">
        <v>49</v>
      </c>
      <c r="B21" s="6" t="n">
        <v>724079</v>
      </c>
      <c r="C21" s="6" t="n">
        <v>735514</v>
      </c>
    </row>
    <row r="22" spans="1:3">
      <c r="A22" s="4" t="s">
        <v>50</v>
      </c>
      <c r="B22" s="6" t="n">
        <v>153112</v>
      </c>
      <c r="C22" s="6" t="n">
        <v>155471</v>
      </c>
    </row>
    <row r="23" spans="1:3">
      <c r="A23" s="4" t="s">
        <v>51</v>
      </c>
      <c r="B23" s="6" t="n">
        <v>120725</v>
      </c>
      <c r="C23" s="6" t="n">
        <v>83884</v>
      </c>
    </row>
    <row r="24" spans="1:3">
      <c r="A24" s="4" t="s">
        <v>52</v>
      </c>
      <c r="B24" s="6" t="n">
        <v>2280</v>
      </c>
      <c r="C24" s="6" t="n">
        <v>2204</v>
      </c>
    </row>
    <row r="25" spans="1:3">
      <c r="A25" s="4" t="s">
        <v>53</v>
      </c>
      <c r="B25" s="6" t="n">
        <v>16557</v>
      </c>
      <c r="C25" s="6" t="n">
        <v>33554</v>
      </c>
    </row>
    <row r="26" spans="1:3">
      <c r="A26" s="4" t="s">
        <v>54</v>
      </c>
      <c r="B26" s="6" t="n">
        <v>9596232</v>
      </c>
      <c r="C26" s="6" t="n">
        <v>11143201</v>
      </c>
    </row>
    <row r="27" spans="1:3">
      <c r="A27" s="4" t="s">
        <v>55</v>
      </c>
      <c r="B27" s="6" t="n">
        <v>1657373</v>
      </c>
      <c r="C27" s="6" t="n">
        <v>1086965</v>
      </c>
    </row>
    <row r="28" spans="1:3">
      <c r="A28" s="4" t="s">
        <v>56</v>
      </c>
      <c r="B28" s="6" t="n">
        <v>16575968</v>
      </c>
      <c r="C28" s="6" t="n">
        <v>15796353</v>
      </c>
    </row>
    <row r="29" spans="1:3">
      <c r="A29" s="3" t="s">
        <v>57</v>
      </c>
    </row>
    <row r="30" spans="1:3">
      <c r="A30" s="4" t="s">
        <v>58</v>
      </c>
      <c r="B30" s="6" t="n">
        <v>27574990</v>
      </c>
      <c r="C30" s="6" t="n">
        <v>22540476</v>
      </c>
    </row>
    <row r="31" spans="1:3">
      <c r="A31" s="4" t="s">
        <v>59</v>
      </c>
      <c r="B31" s="6" t="n">
        <v>645225684</v>
      </c>
      <c r="C31" s="6" t="n">
        <v>643585886</v>
      </c>
    </row>
    <row r="32" spans="1:3">
      <c r="A32" s="4" t="s">
        <v>60</v>
      </c>
      <c r="B32" s="6" t="n">
        <v>661801652</v>
      </c>
      <c r="C32" s="6" t="n">
        <v>659382239</v>
      </c>
    </row>
    <row r="33" spans="1:3">
      <c r="A33" s="4" t="s">
        <v>61</v>
      </c>
    </row>
    <row r="34" spans="1:3">
      <c r="A34" s="3" t="s">
        <v>57</v>
      </c>
    </row>
    <row r="35" spans="1:3">
      <c r="A35" s="4" t="s">
        <v>59</v>
      </c>
      <c r="B35" s="6" t="n">
        <v>407113938</v>
      </c>
      <c r="C35" s="6" t="n">
        <v>412948548</v>
      </c>
    </row>
    <row r="36" spans="1:3">
      <c r="A36" s="4" t="s">
        <v>62</v>
      </c>
    </row>
    <row r="37" spans="1:3">
      <c r="A37" s="3" t="s">
        <v>57</v>
      </c>
    </row>
    <row r="38" spans="1:3">
      <c r="A38" s="4" t="s">
        <v>59</v>
      </c>
      <c r="B38" s="6" t="n">
        <v>206493177</v>
      </c>
      <c r="C38" s="6" t="n">
        <v>204329032</v>
      </c>
    </row>
    <row r="39" spans="1:3">
      <c r="A39" s="4" t="s">
        <v>63</v>
      </c>
    </row>
    <row r="40" spans="1:3">
      <c r="A40" s="3" t="s">
        <v>57</v>
      </c>
    </row>
    <row r="41" spans="1:3">
      <c r="A41" s="4" t="s">
        <v>59</v>
      </c>
      <c r="B41" s="7" t="n">
        <v>4043579</v>
      </c>
      <c r="C41" s="7" t="n">
        <v>37678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953</v>
      </c>
      <c r="B1" s="2" t="s">
        <v>1</v>
      </c>
    </row>
    <row r="2" spans="1:2">
      <c r="B2" s="2" t="s">
        <v>2</v>
      </c>
    </row>
    <row r="3" spans="1:2">
      <c r="A3" s="3" t="s">
        <v>954</v>
      </c>
    </row>
    <row r="4" spans="1:2">
      <c r="A4" s="4" t="s">
        <v>953</v>
      </c>
      <c r="B4" s="4" t="s">
        <v>9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956</v>
      </c>
      <c r="B1" s="2" t="s">
        <v>1</v>
      </c>
    </row>
    <row r="2" spans="1:2">
      <c r="B2" s="2" t="s">
        <v>2</v>
      </c>
    </row>
    <row r="3" spans="1:2">
      <c r="A3" s="3" t="s">
        <v>957</v>
      </c>
    </row>
    <row r="4" spans="1:2">
      <c r="A4" s="4" t="s">
        <v>956</v>
      </c>
      <c r="B4" s="4" t="s">
        <v>9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959</v>
      </c>
      <c r="B1" s="2" t="s">
        <v>1</v>
      </c>
    </row>
    <row r="2" spans="1:2">
      <c r="B2" s="2" t="s">
        <v>2</v>
      </c>
    </row>
    <row r="3" spans="1:2">
      <c r="A3" s="3" t="s">
        <v>960</v>
      </c>
    </row>
    <row r="4" spans="1:2">
      <c r="A4" s="4" t="s">
        <v>959</v>
      </c>
      <c r="B4" s="4" t="s">
        <v>9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62</v>
      </c>
      <c r="B1" s="2" t="s">
        <v>1</v>
      </c>
    </row>
    <row r="2" spans="1:2">
      <c r="B2" s="2" t="s">
        <v>2</v>
      </c>
    </row>
    <row r="3" spans="1:2">
      <c r="A3" s="3" t="s">
        <v>963</v>
      </c>
    </row>
    <row r="4" spans="1:2">
      <c r="A4" s="4" t="s">
        <v>962</v>
      </c>
      <c r="B4" s="4" t="s">
        <v>9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965</v>
      </c>
      <c r="B1" s="2" t="s">
        <v>1</v>
      </c>
    </row>
    <row r="2" spans="1:2">
      <c r="B2" s="2" t="s">
        <v>2</v>
      </c>
    </row>
    <row r="3" spans="1:2">
      <c r="A3" s="3" t="s">
        <v>965</v>
      </c>
    </row>
    <row r="4" spans="1:2">
      <c r="A4" s="4" t="s">
        <v>965</v>
      </c>
      <c r="B4" s="4" t="s">
        <v>9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967</v>
      </c>
      <c r="B1" s="2" t="s">
        <v>1</v>
      </c>
    </row>
    <row r="2" spans="1:2">
      <c r="B2" s="2" t="s">
        <v>2</v>
      </c>
    </row>
    <row r="3" spans="1:2">
      <c r="A3" s="3" t="s">
        <v>967</v>
      </c>
    </row>
    <row r="4" spans="1:2">
      <c r="A4" s="4" t="s">
        <v>967</v>
      </c>
      <c r="B4" s="4" t="s">
        <v>9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969</v>
      </c>
      <c r="B1" s="2" t="s">
        <v>1</v>
      </c>
    </row>
    <row r="2" spans="1:2">
      <c r="B2" s="2" t="s">
        <v>2</v>
      </c>
    </row>
    <row r="3" spans="1:2">
      <c r="A3" s="3" t="s">
        <v>940</v>
      </c>
    </row>
    <row r="4" spans="1:2">
      <c r="A4" s="4" t="s">
        <v>970</v>
      </c>
      <c r="B4" s="4" t="s">
        <v>971</v>
      </c>
    </row>
    <row r="5" spans="1:2">
      <c r="A5" s="4" t="s">
        <v>972</v>
      </c>
      <c r="B5" s="4" t="s">
        <v>973</v>
      </c>
    </row>
    <row r="6" spans="1:2">
      <c r="A6" s="4" t="s">
        <v>974</v>
      </c>
      <c r="B6" s="4" t="s">
        <v>975</v>
      </c>
    </row>
    <row r="7" spans="1:2">
      <c r="A7" s="4" t="s">
        <v>976</v>
      </c>
      <c r="B7" s="4" t="s">
        <v>977</v>
      </c>
    </row>
    <row r="8" spans="1:2">
      <c r="A8" s="4" t="s">
        <v>978</v>
      </c>
      <c r="B8" s="4" t="s">
        <v>979</v>
      </c>
    </row>
    <row r="9" spans="1:2">
      <c r="A9" s="4" t="s">
        <v>980</v>
      </c>
      <c r="B9" s="4" t="s">
        <v>981</v>
      </c>
    </row>
    <row r="10" spans="1:2">
      <c r="A10" s="4" t="s">
        <v>982</v>
      </c>
      <c r="B10" s="4" t="s">
        <v>983</v>
      </c>
    </row>
    <row r="11" spans="1:2">
      <c r="A11" s="4" t="s">
        <v>984</v>
      </c>
      <c r="B11" s="4" t="s">
        <v>985</v>
      </c>
    </row>
    <row r="12" spans="1:2">
      <c r="A12" s="4" t="s">
        <v>986</v>
      </c>
      <c r="B12" s="4" t="s">
        <v>987</v>
      </c>
    </row>
    <row r="13" spans="1:2">
      <c r="A13" s="4" t="s">
        <v>988</v>
      </c>
      <c r="B13" s="4" t="s">
        <v>989</v>
      </c>
    </row>
    <row r="14" spans="1:2">
      <c r="A14" s="4" t="s">
        <v>990</v>
      </c>
      <c r="B14" s="4" t="s">
        <v>991</v>
      </c>
    </row>
    <row r="15" spans="1:2">
      <c r="A15" s="4" t="s">
        <v>992</v>
      </c>
      <c r="B15" s="4" t="s">
        <v>993</v>
      </c>
    </row>
    <row r="16" spans="1:2">
      <c r="A16" s="4" t="s">
        <v>994</v>
      </c>
      <c r="B16" s="4" t="s">
        <v>9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996</v>
      </c>
      <c r="B1" s="2" t="s">
        <v>1</v>
      </c>
    </row>
    <row r="2" spans="1:2">
      <c r="B2" s="2" t="s">
        <v>2</v>
      </c>
    </row>
    <row r="3" spans="1:2">
      <c r="A3" s="3" t="s">
        <v>943</v>
      </c>
    </row>
    <row r="4" spans="1:2">
      <c r="A4" s="4" t="s">
        <v>997</v>
      </c>
      <c r="B4" s="4" t="s">
        <v>9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999</v>
      </c>
      <c r="B1" s="2" t="s">
        <v>1</v>
      </c>
    </row>
    <row r="2" spans="1:2">
      <c r="B2" s="2" t="s">
        <v>2</v>
      </c>
    </row>
    <row r="3" spans="1:2">
      <c r="A3" s="3" t="s">
        <v>946</v>
      </c>
    </row>
    <row r="4" spans="1:2">
      <c r="A4" s="4" t="s">
        <v>1000</v>
      </c>
      <c r="B4" s="4" t="s">
        <v>1001</v>
      </c>
    </row>
    <row r="5" spans="1:2">
      <c r="A5" s="4" t="s">
        <v>1002</v>
      </c>
      <c r="B5" s="4" t="s">
        <v>1003</v>
      </c>
    </row>
    <row r="6" spans="1:2">
      <c r="A6" s="4" t="s">
        <v>1004</v>
      </c>
      <c r="B6" s="4" t="s">
        <v>1005</v>
      </c>
    </row>
    <row r="7" spans="1:2">
      <c r="A7" s="4" t="s">
        <v>1006</v>
      </c>
      <c r="B7" s="4" t="s">
        <v>10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008</v>
      </c>
      <c r="B1" s="2" t="s">
        <v>1</v>
      </c>
    </row>
    <row r="2" spans="1:2">
      <c r="B2" s="2" t="s">
        <v>2</v>
      </c>
    </row>
    <row r="3" spans="1:2">
      <c r="A3" s="3" t="s">
        <v>948</v>
      </c>
    </row>
    <row r="4" spans="1:2">
      <c r="A4" s="4" t="s">
        <v>1009</v>
      </c>
      <c r="B4" s="4" t="s">
        <v>10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27"/>
    <col customWidth="1" max="3" min="3" width="27"/>
    <col customWidth="1" max="4" min="4" width="27"/>
  </cols>
  <sheetData>
    <row r="1" spans="1:4">
      <c r="A1" s="1" t="s">
        <v>64</v>
      </c>
      <c r="B1" s="2" t="s">
        <v>65</v>
      </c>
      <c r="C1" s="2" t="s">
        <v>1</v>
      </c>
    </row>
    <row r="2" spans="1:4">
      <c r="B2" s="2" t="s">
        <v>66</v>
      </c>
      <c r="C2" s="2" t="s">
        <v>66</v>
      </c>
      <c r="D2" s="2" t="s">
        <v>67</v>
      </c>
    </row>
    <row r="3" spans="1:4">
      <c r="A3" s="4" t="s">
        <v>68</v>
      </c>
      <c r="B3" s="7" t="n">
        <v>450560503</v>
      </c>
      <c r="C3" s="7" t="n">
        <v>450560503</v>
      </c>
      <c r="D3" s="7" t="n">
        <v>453001973</v>
      </c>
    </row>
    <row r="4" spans="1:4">
      <c r="A4" s="4" t="s">
        <v>69</v>
      </c>
      <c r="B4" s="7" t="n">
        <v>28914584</v>
      </c>
      <c r="C4" s="7" t="n">
        <v>28914584</v>
      </c>
      <c r="D4" s="7" t="n">
        <v>22673242</v>
      </c>
    </row>
    <row r="5" spans="1:4">
      <c r="A5" s="4" t="s">
        <v>70</v>
      </c>
      <c r="B5" s="4" t="s">
        <v>71</v>
      </c>
      <c r="C5" s="4" t="s">
        <v>71</v>
      </c>
    </row>
    <row r="6" spans="1:4">
      <c r="A6" s="4" t="s">
        <v>61</v>
      </c>
    </row>
    <row r="7" spans="1:4">
      <c r="A7" s="4" t="s">
        <v>72</v>
      </c>
      <c r="B7" s="8" t="n">
        <v>91239.5336</v>
      </c>
      <c r="C7" s="8" t="n">
        <v>91239.5336</v>
      </c>
      <c r="D7" s="8" t="n">
        <v>98034.9581</v>
      </c>
    </row>
    <row r="8" spans="1:4">
      <c r="A8" s="4" t="s">
        <v>62</v>
      </c>
    </row>
    <row r="9" spans="1:4">
      <c r="A9" s="4" t="s">
        <v>72</v>
      </c>
      <c r="B9" s="8" t="n">
        <v>31453.9898</v>
      </c>
      <c r="C9" s="8" t="n">
        <v>31453.9898</v>
      </c>
      <c r="D9" s="8" t="n">
        <v>33265.6588</v>
      </c>
    </row>
    <row r="10" spans="1:4">
      <c r="A10" s="4" t="s">
        <v>63</v>
      </c>
    </row>
    <row r="11" spans="1:4">
      <c r="A11" s="4" t="s">
        <v>72</v>
      </c>
      <c r="B11" s="8" t="n">
        <v>3828.4541</v>
      </c>
      <c r="C11" s="8" t="n">
        <v>3828.4541</v>
      </c>
      <c r="D11" s="8" t="n">
        <v>3828.454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011</v>
      </c>
      <c r="B1" s="2" t="s">
        <v>1</v>
      </c>
    </row>
    <row r="2" spans="1:2">
      <c r="B2" s="2" t="s">
        <v>2</v>
      </c>
    </row>
    <row r="3" spans="1:2">
      <c r="A3" s="3" t="s">
        <v>960</v>
      </c>
    </row>
    <row r="4" spans="1:2">
      <c r="A4" s="4" t="s">
        <v>1012</v>
      </c>
      <c r="B4" s="4" t="s">
        <v>10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014</v>
      </c>
      <c r="B1" s="2" t="s">
        <v>1</v>
      </c>
    </row>
    <row r="2" spans="1:2">
      <c r="B2" s="2" t="s">
        <v>2</v>
      </c>
    </row>
    <row r="3" spans="1:2">
      <c r="A3" s="3" t="s">
        <v>967</v>
      </c>
    </row>
    <row r="4" spans="1:2">
      <c r="A4" s="4" t="s">
        <v>1015</v>
      </c>
      <c r="B4" s="4" t="s">
        <v>10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017</v>
      </c>
      <c r="B1" s="2" t="s">
        <v>1</v>
      </c>
      <c r="C1" s="2" t="s">
        <v>1018</v>
      </c>
    </row>
    <row r="2" spans="1:4">
      <c r="B2" s="2" t="s">
        <v>2</v>
      </c>
      <c r="C2" s="2" t="s">
        <v>28</v>
      </c>
      <c r="D2" s="2" t="s">
        <v>1019</v>
      </c>
    </row>
    <row r="3" spans="1:4">
      <c r="A3" s="4" t="s">
        <v>1020</v>
      </c>
      <c r="C3" s="7" t="n">
        <v>98065907</v>
      </c>
    </row>
    <row r="4" spans="1:4">
      <c r="A4" s="4" t="s">
        <v>1021</v>
      </c>
      <c r="C4" s="6" t="n">
        <v>12796500</v>
      </c>
    </row>
    <row r="5" spans="1:4">
      <c r="A5" s="4" t="s">
        <v>63</v>
      </c>
    </row>
    <row r="6" spans="1:4">
      <c r="A6" s="4" t="s">
        <v>1022</v>
      </c>
      <c r="D6" s="7" t="n">
        <v>58500000</v>
      </c>
    </row>
    <row r="7" spans="1:4">
      <c r="A7" s="4" t="s">
        <v>1023</v>
      </c>
      <c r="C7" s="7" t="n">
        <v>7000000</v>
      </c>
    </row>
    <row r="8" spans="1:4">
      <c r="A8" s="4" t="s">
        <v>1024</v>
      </c>
    </row>
    <row r="9" spans="1:4">
      <c r="A9" s="4" t="s">
        <v>1025</v>
      </c>
      <c r="B9" s="4" t="s">
        <v>105</v>
      </c>
    </row>
    <row r="10" spans="1:4">
      <c r="A10" s="4" t="s">
        <v>1026</v>
      </c>
      <c r="B10" s="4" t="s">
        <v>105</v>
      </c>
    </row>
    <row r="11" spans="1:4">
      <c r="A11" s="4" t="s">
        <v>1027</v>
      </c>
      <c r="B11" s="4" t="s">
        <v>427</v>
      </c>
    </row>
    <row r="12" spans="1:4">
      <c r="A12" s="4" t="s">
        <v>61</v>
      </c>
    </row>
    <row r="13" spans="1:4">
      <c r="A13" s="4" t="s">
        <v>1028</v>
      </c>
      <c r="B13" s="4" t="s">
        <v>434</v>
      </c>
    </row>
    <row r="14" spans="1:4">
      <c r="A14" s="4" t="s">
        <v>1029</v>
      </c>
    </row>
    <row r="15" spans="1:4">
      <c r="A15" s="4" t="s">
        <v>1026</v>
      </c>
      <c r="B15" s="4" t="s">
        <v>361</v>
      </c>
    </row>
    <row r="16" spans="1:4">
      <c r="A16" s="4" t="s">
        <v>62</v>
      </c>
    </row>
    <row r="17" spans="1:4">
      <c r="A17" s="4" t="s">
        <v>1030</v>
      </c>
      <c r="B17" s="4" t="s">
        <v>87</v>
      </c>
    </row>
    <row r="18" spans="1:4">
      <c r="A18" s="4" t="s">
        <v>1031</v>
      </c>
    </row>
    <row r="19" spans="1:4">
      <c r="A19" s="4" t="s">
        <v>1026</v>
      </c>
      <c r="B19" s="4" t="s">
        <v>361</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r="A1" s="1" t="s">
        <v>1032</v>
      </c>
      <c r="C1" s="2" t="s">
        <v>2</v>
      </c>
      <c r="D1" s="2" t="s">
        <v>28</v>
      </c>
    </row>
    <row r="2" spans="1:4">
      <c r="A2" s="3" t="s">
        <v>1033</v>
      </c>
    </row>
    <row r="3" spans="1:4">
      <c r="A3" s="4" t="s">
        <v>31</v>
      </c>
      <c r="C3" s="7" t="n">
        <v>29272138</v>
      </c>
      <c r="D3" s="7" t="n">
        <v>4412678</v>
      </c>
    </row>
    <row r="4" spans="1:4">
      <c r="A4" s="4" t="s">
        <v>32</v>
      </c>
      <c r="C4" s="6" t="n">
        <v>4070847</v>
      </c>
      <c r="D4" s="6" t="n">
        <v>-1614491</v>
      </c>
    </row>
    <row r="5" spans="1:4">
      <c r="A5" s="4" t="s">
        <v>1034</v>
      </c>
    </row>
    <row r="6" spans="1:4">
      <c r="A6" s="3" t="s">
        <v>1033</v>
      </c>
    </row>
    <row r="7" spans="1:4">
      <c r="A7" s="4" t="s">
        <v>31</v>
      </c>
      <c r="B7" s="4" t="s">
        <v>86</v>
      </c>
      <c r="C7" s="6" t="n">
        <v>29272138</v>
      </c>
      <c r="D7" s="6" t="n">
        <v>4412678</v>
      </c>
    </row>
    <row r="8" spans="1:4">
      <c r="A8" s="4" t="s">
        <v>32</v>
      </c>
      <c r="B8" s="4" t="s">
        <v>86</v>
      </c>
      <c r="C8" s="6" t="n">
        <v>4070847</v>
      </c>
      <c r="D8" s="6" t="n">
        <v>-1614491</v>
      </c>
    </row>
    <row r="9" spans="1:4">
      <c r="A9" s="4" t="s">
        <v>33</v>
      </c>
      <c r="B9" s="4" t="s">
        <v>86</v>
      </c>
      <c r="D9" s="6" t="n">
        <v>3440896</v>
      </c>
    </row>
    <row r="10" spans="1:4">
      <c r="A10" s="3" t="s">
        <v>1035</v>
      </c>
    </row>
    <row r="11" spans="1:4">
      <c r="A11" s="4" t="s">
        <v>1036</v>
      </c>
      <c r="C11" s="6" t="n">
        <v>24120459</v>
      </c>
      <c r="D11" s="6" t="n">
        <v>7814672</v>
      </c>
    </row>
    <row r="12" spans="1:4">
      <c r="A12" s="4" t="s">
        <v>922</v>
      </c>
      <c r="C12" s="6" t="n">
        <v>536854036</v>
      </c>
      <c r="D12" s="6" t="n">
        <v>487813297</v>
      </c>
    </row>
    <row r="13" spans="1:4">
      <c r="A13" s="4" t="s">
        <v>1037</v>
      </c>
    </row>
    <row r="14" spans="1:4">
      <c r="A14" s="3" t="s">
        <v>1035</v>
      </c>
    </row>
    <row r="15" spans="1:4">
      <c r="A15" s="4" t="s">
        <v>922</v>
      </c>
      <c r="B15" s="4" t="s">
        <v>86</v>
      </c>
      <c r="C15" s="6" t="n">
        <v>73613766</v>
      </c>
      <c r="D15" s="6" t="n">
        <v>76996959</v>
      </c>
    </row>
    <row r="16" spans="1:4">
      <c r="A16" s="4" t="s">
        <v>1038</v>
      </c>
    </row>
    <row r="17" spans="1:4">
      <c r="A17" s="3" t="s">
        <v>1035</v>
      </c>
    </row>
    <row r="18" spans="1:4">
      <c r="A18" s="4" t="s">
        <v>922</v>
      </c>
      <c r="B18" s="4" t="s">
        <v>86</v>
      </c>
      <c r="C18" s="6" t="n">
        <v>52380686</v>
      </c>
      <c r="D18" s="6" t="n">
        <v>52248612</v>
      </c>
    </row>
    <row r="19" spans="1:4">
      <c r="A19" s="4" t="s">
        <v>1039</v>
      </c>
    </row>
    <row r="20" spans="1:4">
      <c r="A20" s="3" t="s">
        <v>1035</v>
      </c>
    </row>
    <row r="21" spans="1:4">
      <c r="A21" s="4" t="s">
        <v>922</v>
      </c>
      <c r="B21" s="4" t="s">
        <v>86</v>
      </c>
      <c r="C21" s="6" t="n">
        <v>68328376</v>
      </c>
      <c r="D21" s="6" t="n">
        <v>57258212</v>
      </c>
    </row>
    <row r="22" spans="1:4">
      <c r="A22" s="4" t="s">
        <v>1040</v>
      </c>
    </row>
    <row r="23" spans="1:4">
      <c r="A23" s="3" t="s">
        <v>1035</v>
      </c>
    </row>
    <row r="24" spans="1:4">
      <c r="A24" s="4" t="s">
        <v>922</v>
      </c>
      <c r="B24" s="4" t="s">
        <v>86</v>
      </c>
      <c r="C24" s="6" t="n">
        <v>256071133</v>
      </c>
      <c r="D24" s="6" t="n">
        <v>264545250</v>
      </c>
    </row>
    <row r="25" spans="1:4">
      <c r="A25" s="4" t="s">
        <v>1041</v>
      </c>
    </row>
    <row r="26" spans="1:4">
      <c r="A26" s="3" t="s">
        <v>1035</v>
      </c>
    </row>
    <row r="27" spans="1:4">
      <c r="A27" s="4" t="s">
        <v>922</v>
      </c>
      <c r="B27" s="4" t="s">
        <v>86</v>
      </c>
      <c r="C27" s="6" t="n">
        <v>28996631</v>
      </c>
      <c r="D27" s="6" t="n">
        <v>22710509</v>
      </c>
    </row>
    <row r="28" spans="1:4">
      <c r="A28" s="4" t="s">
        <v>1042</v>
      </c>
    </row>
    <row r="29" spans="1:4">
      <c r="A29" s="3" t="s">
        <v>1033</v>
      </c>
    </row>
    <row r="30" spans="1:4">
      <c r="A30" s="4" t="s">
        <v>31</v>
      </c>
      <c r="B30" s="4" t="s">
        <v>86</v>
      </c>
      <c r="C30" s="6" t="n">
        <v>29272138</v>
      </c>
      <c r="D30" s="6" t="n">
        <v>4412678</v>
      </c>
    </row>
    <row r="31" spans="1:4">
      <c r="A31" s="3" t="s">
        <v>1035</v>
      </c>
    </row>
    <row r="32" spans="1:4">
      <c r="A32" s="4" t="s">
        <v>1036</v>
      </c>
      <c r="C32" s="6" t="n">
        <v>24120459</v>
      </c>
      <c r="D32" s="6" t="n">
        <v>7814672</v>
      </c>
    </row>
    <row r="33" spans="1:4">
      <c r="A33" s="4" t="s">
        <v>922</v>
      </c>
      <c r="C33" s="6" t="n">
        <v>127006363</v>
      </c>
      <c r="D33" s="6" t="n">
        <v>89224309</v>
      </c>
    </row>
    <row r="34" spans="1:4">
      <c r="A34" s="4" t="s">
        <v>1043</v>
      </c>
    </row>
    <row r="35" spans="1:4">
      <c r="A35" s="3" t="s">
        <v>1035</v>
      </c>
    </row>
    <row r="36" spans="1:4">
      <c r="A36" s="4" t="s">
        <v>922</v>
      </c>
      <c r="B36" s="4" t="s">
        <v>86</v>
      </c>
      <c r="C36" s="6" t="n">
        <v>73613766</v>
      </c>
      <c r="D36" s="6" t="n">
        <v>76996959</v>
      </c>
    </row>
    <row r="37" spans="1:4">
      <c r="A37" s="4" t="s">
        <v>1044</v>
      </c>
    </row>
    <row r="38" spans="1:4">
      <c r="A38" s="3" t="s">
        <v>1033</v>
      </c>
    </row>
    <row r="39" spans="1:4">
      <c r="A39" s="4" t="s">
        <v>32</v>
      </c>
      <c r="B39" s="4" t="s">
        <v>86</v>
      </c>
      <c r="C39" s="6" t="n">
        <v>4070847</v>
      </c>
      <c r="D39" s="6" t="n">
        <v>-1614491</v>
      </c>
    </row>
    <row r="40" spans="1:4">
      <c r="A40" s="4" t="s">
        <v>33</v>
      </c>
      <c r="B40" s="4" t="s">
        <v>86</v>
      </c>
      <c r="D40" s="6" t="n">
        <v>3440896</v>
      </c>
    </row>
    <row r="41" spans="1:4">
      <c r="A41" s="3" t="s">
        <v>1035</v>
      </c>
    </row>
    <row r="42" spans="1:4">
      <c r="A42" s="4" t="s">
        <v>922</v>
      </c>
      <c r="C42" s="6" t="n">
        <v>409847673</v>
      </c>
      <c r="D42" s="6" t="n">
        <v>398588988</v>
      </c>
    </row>
    <row r="43" spans="1:4">
      <c r="A43" s="4" t="s">
        <v>1045</v>
      </c>
    </row>
    <row r="44" spans="1:4">
      <c r="A44" s="3" t="s">
        <v>1035</v>
      </c>
    </row>
    <row r="45" spans="1:4">
      <c r="A45" s="4" t="s">
        <v>922</v>
      </c>
      <c r="B45" s="4" t="s">
        <v>86</v>
      </c>
      <c r="C45" s="6" t="n">
        <v>52380686</v>
      </c>
      <c r="D45" s="6" t="n">
        <v>52248612</v>
      </c>
    </row>
    <row r="46" spans="1:4">
      <c r="A46" s="4" t="s">
        <v>1046</v>
      </c>
    </row>
    <row r="47" spans="1:4">
      <c r="A47" s="3" t="s">
        <v>1035</v>
      </c>
    </row>
    <row r="48" spans="1:4">
      <c r="A48" s="4" t="s">
        <v>922</v>
      </c>
      <c r="B48" s="4" t="s">
        <v>86</v>
      </c>
      <c r="C48" s="6" t="n">
        <v>68328376</v>
      </c>
      <c r="D48" s="6" t="n">
        <v>57258212</v>
      </c>
    </row>
    <row r="49" spans="1:4">
      <c r="A49" s="4" t="s">
        <v>1047</v>
      </c>
    </row>
    <row r="50" spans="1:4">
      <c r="A50" s="3" t="s">
        <v>1035</v>
      </c>
    </row>
    <row r="51" spans="1:4">
      <c r="A51" s="4" t="s">
        <v>922</v>
      </c>
      <c r="B51" s="4" t="s">
        <v>86</v>
      </c>
      <c r="C51" s="6" t="n">
        <v>256071133</v>
      </c>
      <c r="D51" s="6" t="n">
        <v>264545250</v>
      </c>
    </row>
    <row r="52" spans="1:4">
      <c r="A52" s="4" t="s">
        <v>1048</v>
      </c>
    </row>
    <row r="53" spans="1:4">
      <c r="A53" s="3" t="s">
        <v>1035</v>
      </c>
    </row>
    <row r="54" spans="1:4">
      <c r="A54" s="4" t="s">
        <v>922</v>
      </c>
      <c r="B54" s="4" t="s">
        <v>86</v>
      </c>
      <c r="C54" s="7" t="n">
        <v>28996631</v>
      </c>
      <c r="D54" s="7" t="n">
        <v>22710509</v>
      </c>
    </row>
    <row r="55" spans="1:4">
      <c r="A55" t="n"/>
    </row>
    <row r="56" spans="1:4">
      <c r="A56" s="4" t="s">
        <v>86</v>
      </c>
      <c r="B56" s="4" t="s">
        <v>1049</v>
      </c>
    </row>
  </sheetData>
  <mergeCells count="3">
    <mergeCell ref="A1:B1"/>
    <mergeCell ref="A55:C55"/>
    <mergeCell ref="B56:C5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0</v>
      </c>
      <c r="B1" s="2" t="s">
        <v>2</v>
      </c>
      <c r="C1" s="2" t="s">
        <v>28</v>
      </c>
    </row>
    <row r="2" spans="1:3">
      <c r="A2" s="3" t="s">
        <v>1033</v>
      </c>
    </row>
    <row r="3" spans="1:3">
      <c r="A3" s="4" t="s">
        <v>31</v>
      </c>
      <c r="B3" s="7" t="n">
        <v>29272138</v>
      </c>
      <c r="C3" s="7" t="n">
        <v>4412678</v>
      </c>
    </row>
    <row r="4" spans="1:3">
      <c r="A4" s="4" t="s">
        <v>32</v>
      </c>
      <c r="B4" s="6" t="n">
        <v>4070847</v>
      </c>
      <c r="C4" s="6" t="n">
        <v>-1614491</v>
      </c>
    </row>
    <row r="5" spans="1:3">
      <c r="A5" s="4" t="s">
        <v>1051</v>
      </c>
    </row>
    <row r="6" spans="1:3">
      <c r="A6" s="3" t="s">
        <v>1033</v>
      </c>
    </row>
    <row r="7" spans="1:3">
      <c r="A7" s="4" t="s">
        <v>31</v>
      </c>
      <c r="B7" s="6" t="n">
        <v>29272138</v>
      </c>
      <c r="C7" s="6" t="n">
        <v>4412678</v>
      </c>
    </row>
    <row r="8" spans="1:3">
      <c r="A8" s="4" t="s">
        <v>32</v>
      </c>
      <c r="B8" s="6" t="n">
        <v>4070847</v>
      </c>
      <c r="C8" s="6" t="n">
        <v>-1614491</v>
      </c>
    </row>
    <row r="9" spans="1:3">
      <c r="A9" s="4" t="s">
        <v>33</v>
      </c>
      <c r="C9" s="6" t="n">
        <v>3440896</v>
      </c>
    </row>
    <row r="10" spans="1:3">
      <c r="A10" s="4" t="s">
        <v>1052</v>
      </c>
    </row>
    <row r="11" spans="1:3">
      <c r="A11" s="3" t="s">
        <v>1033</v>
      </c>
    </row>
    <row r="12" spans="1:3">
      <c r="A12" s="4" t="s">
        <v>31</v>
      </c>
      <c r="B12" s="6" t="n">
        <v>-17433934</v>
      </c>
      <c r="C12" s="6" t="n">
        <v>-25580724</v>
      </c>
    </row>
    <row r="13" spans="1:3">
      <c r="A13" s="4" t="s">
        <v>32</v>
      </c>
      <c r="B13" s="6" t="n">
        <v>-9738765</v>
      </c>
      <c r="C13" s="6" t="n">
        <v>-7523094</v>
      </c>
    </row>
    <row r="14" spans="1:3">
      <c r="A14" s="4" t="s">
        <v>1053</v>
      </c>
    </row>
    <row r="15" spans="1:3">
      <c r="A15" s="3" t="s">
        <v>1033</v>
      </c>
    </row>
    <row r="16" spans="1:3">
      <c r="A16" s="4" t="s">
        <v>31</v>
      </c>
      <c r="B16" s="6" t="n">
        <v>3211119</v>
      </c>
      <c r="C16" s="6" t="n">
        <v>1470061</v>
      </c>
    </row>
    <row r="17" spans="1:3">
      <c r="A17" s="4" t="s">
        <v>1054</v>
      </c>
    </row>
    <row r="18" spans="1:3">
      <c r="A18" s="3" t="s">
        <v>1033</v>
      </c>
    </row>
    <row r="19" spans="1:3">
      <c r="A19" s="4" t="s">
        <v>31</v>
      </c>
      <c r="B19" s="6" t="n">
        <v>-984307</v>
      </c>
      <c r="C19" s="6" t="n">
        <v>-1461791</v>
      </c>
    </row>
    <row r="20" spans="1:3">
      <c r="A20" s="4" t="s">
        <v>1055</v>
      </c>
    </row>
    <row r="21" spans="1:3">
      <c r="A21" s="3" t="s">
        <v>1033</v>
      </c>
    </row>
    <row r="22" spans="1:3">
      <c r="A22" s="4" t="s">
        <v>31</v>
      </c>
      <c r="B22" s="6" t="n">
        <v>5500482</v>
      </c>
      <c r="C22" s="6" t="n">
        <v>2099261</v>
      </c>
    </row>
    <row r="23" spans="1:3">
      <c r="A23" s="4" t="s">
        <v>1056</v>
      </c>
    </row>
    <row r="24" spans="1:3">
      <c r="A24" s="3" t="s">
        <v>1033</v>
      </c>
    </row>
    <row r="25" spans="1:3">
      <c r="A25" s="4" t="s">
        <v>31</v>
      </c>
      <c r="B25" s="6" t="n">
        <v>-663359</v>
      </c>
      <c r="C25" s="6" t="n">
        <v>-1217210</v>
      </c>
    </row>
    <row r="26" spans="1:3">
      <c r="A26" s="4" t="s">
        <v>1057</v>
      </c>
    </row>
    <row r="27" spans="1:3">
      <c r="A27" s="3" t="s">
        <v>1033</v>
      </c>
    </row>
    <row r="28" spans="1:3">
      <c r="A28" s="4" t="s">
        <v>31</v>
      </c>
      <c r="B28" s="6" t="n">
        <v>-228728</v>
      </c>
      <c r="C28" s="6" t="n">
        <v>3586267</v>
      </c>
    </row>
    <row r="29" spans="1:3">
      <c r="A29" s="4" t="s">
        <v>1058</v>
      </c>
    </row>
    <row r="30" spans="1:3">
      <c r="A30" s="3" t="s">
        <v>1033</v>
      </c>
    </row>
    <row r="31" spans="1:3">
      <c r="A31" s="4" t="s">
        <v>31</v>
      </c>
      <c r="B31" s="6" t="n">
        <v>-1163548</v>
      </c>
      <c r="C31" s="6" t="n">
        <v>-4097422</v>
      </c>
    </row>
    <row r="32" spans="1:3">
      <c r="A32" s="4" t="s">
        <v>1059</v>
      </c>
    </row>
    <row r="33" spans="1:3">
      <c r="A33" s="3" t="s">
        <v>1033</v>
      </c>
    </row>
    <row r="34" spans="1:3">
      <c r="A34" s="4" t="s">
        <v>31</v>
      </c>
      <c r="B34" s="6" t="n">
        <v>1847706</v>
      </c>
      <c r="C34" s="6" t="n">
        <v>-1426843</v>
      </c>
    </row>
    <row r="35" spans="1:3">
      <c r="A35" s="4" t="s">
        <v>1060</v>
      </c>
    </row>
    <row r="36" spans="1:3">
      <c r="A36" s="3" t="s">
        <v>1033</v>
      </c>
    </row>
    <row r="37" spans="1:3">
      <c r="A37" s="4" t="s">
        <v>31</v>
      </c>
      <c r="B37" s="6" t="n">
        <v>-1846148</v>
      </c>
      <c r="C37" s="6" t="n">
        <v>-3210617</v>
      </c>
    </row>
    <row r="38" spans="1:3">
      <c r="A38" s="4" t="s">
        <v>1061</v>
      </c>
    </row>
    <row r="39" spans="1:3">
      <c r="A39" s="3" t="s">
        <v>1033</v>
      </c>
    </row>
    <row r="40" spans="1:3">
      <c r="A40" s="4" t="s">
        <v>31</v>
      </c>
      <c r="B40" s="6" t="n">
        <v>18049216</v>
      </c>
      <c r="C40" s="6" t="n">
        <v>-4195968</v>
      </c>
    </row>
    <row r="41" spans="1:3">
      <c r="A41" s="4" t="s">
        <v>1062</v>
      </c>
    </row>
    <row r="42" spans="1:3">
      <c r="A42" s="3" t="s">
        <v>1033</v>
      </c>
    </row>
    <row r="43" spans="1:3">
      <c r="A43" s="4" t="s">
        <v>31</v>
      </c>
      <c r="B43" s="6" t="n">
        <v>-2247949</v>
      </c>
      <c r="C43" s="6" t="n">
        <v>-7267680</v>
      </c>
    </row>
    <row r="44" spans="1:3">
      <c r="A44" s="4" t="s">
        <v>1063</v>
      </c>
    </row>
    <row r="45" spans="1:3">
      <c r="A45" s="3" t="s">
        <v>1033</v>
      </c>
    </row>
    <row r="46" spans="1:3">
      <c r="A46" s="4" t="s">
        <v>31</v>
      </c>
      <c r="B46" s="6" t="n">
        <v>557227</v>
      </c>
      <c r="C46" s="6" t="n">
        <v>2740638</v>
      </c>
    </row>
    <row r="47" spans="1:3">
      <c r="A47" s="4" t="s">
        <v>1064</v>
      </c>
    </row>
    <row r="48" spans="1:3">
      <c r="A48" s="3" t="s">
        <v>1033</v>
      </c>
    </row>
    <row r="49" spans="1:3">
      <c r="A49" s="4" t="s">
        <v>31</v>
      </c>
      <c r="B49" s="6" t="n">
        <v>-10287195</v>
      </c>
      <c r="C49" s="6" t="n">
        <v>-8116188</v>
      </c>
    </row>
    <row r="50" spans="1:3">
      <c r="A50" s="4" t="s">
        <v>1065</v>
      </c>
    </row>
    <row r="51" spans="1:3">
      <c r="A51" s="3" t="s">
        <v>1033</v>
      </c>
    </row>
    <row r="52" spans="1:3">
      <c r="A52" s="4" t="s">
        <v>31</v>
      </c>
      <c r="B52" s="6" t="n">
        <v>335116</v>
      </c>
      <c r="C52" s="6" t="n">
        <v>139262</v>
      </c>
    </row>
    <row r="53" spans="1:3">
      <c r="A53" s="4" t="s">
        <v>1066</v>
      </c>
    </row>
    <row r="54" spans="1:3">
      <c r="A54" s="3" t="s">
        <v>1033</v>
      </c>
    </row>
    <row r="55" spans="1:3">
      <c r="A55" s="4" t="s">
        <v>31</v>
      </c>
      <c r="B55" s="6" t="n">
        <v>-241428</v>
      </c>
      <c r="C55" s="6" t="n">
        <v>-209816</v>
      </c>
    </row>
    <row r="56" spans="1:3">
      <c r="A56" s="4" t="s">
        <v>1067</v>
      </c>
    </row>
    <row r="57" spans="1:3">
      <c r="A57" s="3" t="s">
        <v>1033</v>
      </c>
    </row>
    <row r="58" spans="1:3">
      <c r="A58" s="4" t="s">
        <v>31</v>
      </c>
      <c r="B58" s="6" t="n">
        <v>46706072</v>
      </c>
      <c r="C58" s="6" t="n">
        <v>29993402</v>
      </c>
    </row>
    <row r="59" spans="1:3">
      <c r="A59" s="4" t="s">
        <v>32</v>
      </c>
      <c r="B59" s="6" t="n">
        <v>13809612</v>
      </c>
      <c r="C59" s="6" t="n">
        <v>5908603</v>
      </c>
    </row>
    <row r="60" spans="1:3">
      <c r="A60" s="4" t="s">
        <v>33</v>
      </c>
      <c r="C60" s="6" t="n">
        <v>3440896</v>
      </c>
    </row>
    <row r="61" spans="1:3">
      <c r="A61" s="4" t="s">
        <v>1068</v>
      </c>
    </row>
    <row r="62" spans="1:3">
      <c r="A62" s="3" t="s">
        <v>1033</v>
      </c>
    </row>
    <row r="63" spans="1:3">
      <c r="A63" s="4" t="s">
        <v>31</v>
      </c>
      <c r="B63" s="6" t="n">
        <v>4195426</v>
      </c>
      <c r="C63" s="6" t="n">
        <v>2931852</v>
      </c>
    </row>
    <row r="64" spans="1:3">
      <c r="A64" s="4" t="s">
        <v>1069</v>
      </c>
    </row>
    <row r="65" spans="1:3">
      <c r="A65" s="3" t="s">
        <v>1033</v>
      </c>
    </row>
    <row r="66" spans="1:3">
      <c r="A66" s="4" t="s">
        <v>31</v>
      </c>
      <c r="B66" s="6" t="n">
        <v>6163841</v>
      </c>
      <c r="C66" s="6" t="n">
        <v>3316471</v>
      </c>
    </row>
    <row r="67" spans="1:3">
      <c r="A67" s="4" t="s">
        <v>1070</v>
      </c>
    </row>
    <row r="68" spans="1:3">
      <c r="A68" s="3" t="s">
        <v>1033</v>
      </c>
    </row>
    <row r="69" spans="1:3">
      <c r="A69" s="4" t="s">
        <v>31</v>
      </c>
      <c r="B69" s="6" t="n">
        <v>934820</v>
      </c>
      <c r="C69" s="6" t="n">
        <v>7683689</v>
      </c>
    </row>
    <row r="70" spans="1:3">
      <c r="A70" s="4" t="s">
        <v>1071</v>
      </c>
    </row>
    <row r="71" spans="1:3">
      <c r="A71" s="3" t="s">
        <v>1033</v>
      </c>
    </row>
    <row r="72" spans="1:3">
      <c r="A72" s="4" t="s">
        <v>31</v>
      </c>
      <c r="B72" s="6" t="n">
        <v>3693854</v>
      </c>
      <c r="C72" s="6" t="n">
        <v>1783774</v>
      </c>
    </row>
    <row r="73" spans="1:3">
      <c r="A73" s="4" t="s">
        <v>1072</v>
      </c>
    </row>
    <row r="74" spans="1:3">
      <c r="A74" s="3" t="s">
        <v>1033</v>
      </c>
    </row>
    <row r="75" spans="1:3">
      <c r="A75" s="4" t="s">
        <v>31</v>
      </c>
      <c r="B75" s="6" t="n">
        <v>20297165</v>
      </c>
      <c r="C75" s="6" t="n">
        <v>3071712</v>
      </c>
    </row>
    <row r="76" spans="1:3">
      <c r="A76" s="4" t="s">
        <v>1073</v>
      </c>
    </row>
    <row r="77" spans="1:3">
      <c r="A77" s="3" t="s">
        <v>1033</v>
      </c>
    </row>
    <row r="78" spans="1:3">
      <c r="A78" s="4" t="s">
        <v>31</v>
      </c>
      <c r="B78" s="6" t="n">
        <v>10844422</v>
      </c>
      <c r="C78" s="6" t="n">
        <v>10856826</v>
      </c>
    </row>
    <row r="79" spans="1:3">
      <c r="A79" s="4" t="s">
        <v>1074</v>
      </c>
    </row>
    <row r="80" spans="1:3">
      <c r="A80" s="3" t="s">
        <v>1033</v>
      </c>
    </row>
    <row r="81" spans="1:3">
      <c r="A81" s="4" t="s">
        <v>31</v>
      </c>
      <c r="B81" s="7" t="n">
        <v>576544</v>
      </c>
      <c r="C81" s="7" t="n">
        <v>3490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9"/>
    <col customWidth="1" max="2" min="2" width="14"/>
  </cols>
  <sheetData>
    <row r="1" spans="1:2">
      <c r="A1" s="1" t="s">
        <v>1075</v>
      </c>
      <c r="B1" s="2" t="s">
        <v>28</v>
      </c>
    </row>
    <row r="2" spans="1:2">
      <c r="A2" s="3" t="s">
        <v>1076</v>
      </c>
    </row>
    <row r="3" spans="1:2">
      <c r="A3" s="4" t="s">
        <v>1077</v>
      </c>
      <c r="B3" s="4" t="s">
        <v>1078</v>
      </c>
    </row>
    <row r="4" spans="1:2">
      <c r="A4" s="4" t="s">
        <v>1079</v>
      </c>
    </row>
    <row r="5" spans="1:2">
      <c r="A5" s="3" t="s">
        <v>1076</v>
      </c>
    </row>
    <row r="6" spans="1:2">
      <c r="A6" s="4" t="s">
        <v>1077</v>
      </c>
      <c r="B6" s="4" t="s">
        <v>486</v>
      </c>
    </row>
    <row r="7" spans="1:2">
      <c r="A7" s="4" t="s">
        <v>1080</v>
      </c>
    </row>
    <row r="8" spans="1:2">
      <c r="A8" s="3" t="s">
        <v>1076</v>
      </c>
    </row>
    <row r="9" spans="1:2">
      <c r="A9" s="4" t="s">
        <v>1077</v>
      </c>
      <c r="B9" s="4" t="s">
        <v>1081</v>
      </c>
    </row>
    <row r="10" spans="1:2">
      <c r="A10" s="4" t="s">
        <v>1082</v>
      </c>
    </row>
    <row r="11" spans="1:2">
      <c r="A11" s="3" t="s">
        <v>1076</v>
      </c>
    </row>
    <row r="12" spans="1:2">
      <c r="A12" s="4" t="s">
        <v>1077</v>
      </c>
      <c r="B12" s="4" t="s">
        <v>559</v>
      </c>
    </row>
    <row r="13" spans="1:2">
      <c r="A13" s="4" t="s">
        <v>1083</v>
      </c>
    </row>
    <row r="14" spans="1:2">
      <c r="A14" s="3" t="s">
        <v>1076</v>
      </c>
    </row>
    <row r="15" spans="1:2">
      <c r="A15" s="4" t="s">
        <v>1077</v>
      </c>
      <c r="B15" s="4" t="s">
        <v>1084</v>
      </c>
    </row>
    <row r="16" spans="1:2">
      <c r="A16" s="4" t="s">
        <v>1085</v>
      </c>
    </row>
    <row r="17" spans="1:2">
      <c r="A17" s="3" t="s">
        <v>1076</v>
      </c>
    </row>
    <row r="18" spans="1:2">
      <c r="A18" s="4" t="s">
        <v>1077</v>
      </c>
      <c r="B18" s="4" t="s">
        <v>1086</v>
      </c>
    </row>
    <row r="19" spans="1:2">
      <c r="A19" s="4" t="s">
        <v>1087</v>
      </c>
    </row>
    <row r="20" spans="1:2">
      <c r="A20" s="3" t="s">
        <v>1076</v>
      </c>
    </row>
    <row r="21" spans="1:2">
      <c r="A21" s="4" t="s">
        <v>1077</v>
      </c>
      <c r="B21" s="4" t="s">
        <v>10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89</v>
      </c>
      <c r="B1" s="2" t="s">
        <v>2</v>
      </c>
      <c r="C1" s="2" t="s">
        <v>28</v>
      </c>
    </row>
    <row r="2" spans="1:3">
      <c r="A2" s="3" t="s">
        <v>1076</v>
      </c>
    </row>
    <row r="3" spans="1:3">
      <c r="A3" s="4" t="s">
        <v>1090</v>
      </c>
      <c r="B3" s="7" t="n">
        <v>33342985</v>
      </c>
      <c r="C3" s="7" t="n">
        <v>6239083</v>
      </c>
    </row>
    <row r="4" spans="1:3">
      <c r="A4" s="4" t="s">
        <v>1091</v>
      </c>
      <c r="C4" s="4" t="s">
        <v>34</v>
      </c>
    </row>
    <row r="5" spans="1:3">
      <c r="A5" s="4" t="s">
        <v>1092</v>
      </c>
      <c r="C5" s="4" t="s">
        <v>34</v>
      </c>
    </row>
    <row r="6" spans="1:3">
      <c r="A6" s="4" t="s">
        <v>1093</v>
      </c>
      <c r="B6" s="6" t="n">
        <v>33342985</v>
      </c>
      <c r="C6" s="6" t="n">
        <v>6239083</v>
      </c>
    </row>
    <row r="7" spans="1:3">
      <c r="A7" s="4" t="s">
        <v>1094</v>
      </c>
    </row>
    <row r="8" spans="1:3">
      <c r="A8" s="3" t="s">
        <v>1076</v>
      </c>
    </row>
    <row r="9" spans="1:3">
      <c r="A9" s="4" t="s">
        <v>1090</v>
      </c>
      <c r="B9" s="6" t="n">
        <v>143931</v>
      </c>
      <c r="C9" s="6" t="n">
        <v>3453274</v>
      </c>
    </row>
    <row r="10" spans="1:3">
      <c r="A10" s="4" t="s">
        <v>1093</v>
      </c>
      <c r="B10" s="6" t="n">
        <v>143931</v>
      </c>
      <c r="C10" s="6" t="n">
        <v>3453274</v>
      </c>
    </row>
    <row r="11" spans="1:3">
      <c r="A11" s="4" t="s">
        <v>1095</v>
      </c>
    </row>
    <row r="12" spans="1:3">
      <c r="A12" s="3" t="s">
        <v>1076</v>
      </c>
    </row>
    <row r="13" spans="1:3">
      <c r="A13" s="4" t="s">
        <v>1090</v>
      </c>
      <c r="B13" s="6" t="n">
        <v>218913</v>
      </c>
      <c r="C13" s="6" t="n">
        <v>-54937</v>
      </c>
    </row>
    <row r="14" spans="1:3">
      <c r="A14" s="4" t="s">
        <v>1093</v>
      </c>
      <c r="B14" s="6" t="n">
        <v>218913</v>
      </c>
      <c r="C14" s="6" t="n">
        <v>-54937</v>
      </c>
    </row>
    <row r="15" spans="1:3">
      <c r="A15" s="4" t="s">
        <v>1096</v>
      </c>
    </row>
    <row r="16" spans="1:3">
      <c r="A16" s="3" t="s">
        <v>1076</v>
      </c>
    </row>
    <row r="17" spans="1:3">
      <c r="A17" s="4" t="s">
        <v>1090</v>
      </c>
      <c r="B17" s="6" t="n">
        <v>4782930</v>
      </c>
      <c r="C17" s="6" t="n">
        <v>-1431600</v>
      </c>
    </row>
    <row r="18" spans="1:3">
      <c r="A18" s="4" t="s">
        <v>1093</v>
      </c>
      <c r="B18" s="6" t="n">
        <v>4782930</v>
      </c>
      <c r="C18" s="6" t="n">
        <v>-1431600</v>
      </c>
    </row>
    <row r="19" spans="1:3">
      <c r="A19" s="4" t="s">
        <v>1097</v>
      </c>
    </row>
    <row r="20" spans="1:3">
      <c r="A20" s="3" t="s">
        <v>1076</v>
      </c>
    </row>
    <row r="21" spans="1:3">
      <c r="A21" s="4" t="s">
        <v>1090</v>
      </c>
      <c r="B21" s="6" t="n">
        <v>24270295</v>
      </c>
      <c r="C21" s="6" t="n">
        <v>5899215</v>
      </c>
    </row>
    <row r="22" spans="1:3">
      <c r="A22" s="4" t="s">
        <v>1093</v>
      </c>
      <c r="B22" s="6" t="n">
        <v>24270295</v>
      </c>
      <c r="C22" s="6" t="n">
        <v>5899215</v>
      </c>
    </row>
    <row r="23" spans="1:3">
      <c r="A23" s="4" t="s">
        <v>1098</v>
      </c>
    </row>
    <row r="24" spans="1:3">
      <c r="A24" s="3" t="s">
        <v>1076</v>
      </c>
    </row>
    <row r="25" spans="1:3">
      <c r="A25" s="4" t="s">
        <v>1090</v>
      </c>
      <c r="B25" s="6" t="n">
        <v>1691036</v>
      </c>
      <c r="C25" s="6" t="n">
        <v>-1576239</v>
      </c>
    </row>
    <row r="26" spans="1:3">
      <c r="A26" s="4" t="s">
        <v>1093</v>
      </c>
      <c r="B26" s="6" t="n">
        <v>1691036</v>
      </c>
      <c r="C26" s="6" t="n">
        <v>-1576239</v>
      </c>
    </row>
    <row r="27" spans="1:3">
      <c r="A27" s="4" t="s">
        <v>1099</v>
      </c>
    </row>
    <row r="28" spans="1:3">
      <c r="A28" s="3" t="s">
        <v>1076</v>
      </c>
    </row>
    <row r="29" spans="1:3">
      <c r="A29" s="4" t="s">
        <v>1090</v>
      </c>
      <c r="B29" s="6" t="n">
        <v>2235880</v>
      </c>
      <c r="C29" s="6" t="n">
        <v>-50630</v>
      </c>
    </row>
    <row r="30" spans="1:3">
      <c r="A30" s="4" t="s">
        <v>1093</v>
      </c>
      <c r="B30" s="7" t="n">
        <v>2235880</v>
      </c>
      <c r="C30" s="7" t="n">
        <v>-5063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0</v>
      </c>
      <c r="B1" s="2" t="s">
        <v>65</v>
      </c>
      <c r="D1" s="2" t="s">
        <v>1</v>
      </c>
    </row>
    <row r="2" spans="1:5">
      <c r="B2" s="2" t="s">
        <v>2</v>
      </c>
      <c r="C2" s="2" t="s">
        <v>860</v>
      </c>
      <c r="D2" s="2" t="s">
        <v>2</v>
      </c>
      <c r="E2" s="2" t="s">
        <v>860</v>
      </c>
    </row>
    <row r="3" spans="1:5">
      <c r="A3" s="3" t="s">
        <v>1076</v>
      </c>
    </row>
    <row r="4" spans="1:5">
      <c r="A4" s="4" t="s">
        <v>1101</v>
      </c>
      <c r="B4" s="7" t="n">
        <v>-19808780</v>
      </c>
      <c r="C4" s="7" t="n">
        <v>-44961947</v>
      </c>
      <c r="D4" s="7" t="n">
        <v>25799821</v>
      </c>
      <c r="E4" s="7" t="n">
        <v>29879583</v>
      </c>
    </row>
    <row r="5" spans="1:5">
      <c r="A5" s="4" t="s">
        <v>1102</v>
      </c>
      <c r="B5" s="6" t="n">
        <v>-2497769</v>
      </c>
      <c r="C5" s="6" t="n">
        <v>-6278438</v>
      </c>
      <c r="D5" s="6" t="n">
        <v>-2854376</v>
      </c>
      <c r="E5" s="6" t="n">
        <v>-4847408</v>
      </c>
    </row>
    <row r="6" spans="1:5">
      <c r="A6" s="4" t="s">
        <v>1103</v>
      </c>
      <c r="B6" s="6" t="n">
        <v>24432073</v>
      </c>
      <c r="C6" s="6" t="n">
        <v>-24678862</v>
      </c>
      <c r="D6" s="6" t="n">
        <v>24859460</v>
      </c>
      <c r="E6" s="6" t="n">
        <v>-37236249</v>
      </c>
    </row>
    <row r="7" spans="1:5">
      <c r="A7" s="4" t="s">
        <v>1104</v>
      </c>
      <c r="B7" s="6" t="n">
        <v>2425438</v>
      </c>
      <c r="C7" s="6" t="n">
        <v>-1321130</v>
      </c>
      <c r="D7" s="6" t="n">
        <v>5685338</v>
      </c>
      <c r="E7" s="6" t="n">
        <v>-299616</v>
      </c>
    </row>
    <row r="8" spans="1:5">
      <c r="A8" s="4" t="s">
        <v>1105</v>
      </c>
      <c r="D8" s="6" t="n">
        <v>8706658</v>
      </c>
    </row>
    <row r="9" spans="1:5">
      <c r="A9" s="4" t="s">
        <v>1106</v>
      </c>
      <c r="C9" s="6" t="n">
        <v>-6031161</v>
      </c>
      <c r="D9" s="6" t="n">
        <v>-3440896</v>
      </c>
      <c r="E9" s="6" t="n">
        <v>-2617957</v>
      </c>
    </row>
    <row r="10" spans="1:5">
      <c r="A10" s="4" t="s">
        <v>1107</v>
      </c>
      <c r="B10" s="6" t="n">
        <v>-22306549</v>
      </c>
      <c r="C10" s="6" t="n">
        <v>-51240385</v>
      </c>
      <c r="D10" s="6" t="n">
        <v>31652103</v>
      </c>
      <c r="E10" s="6" t="n">
        <v>25032175</v>
      </c>
    </row>
    <row r="11" spans="1:5">
      <c r="A11" s="4" t="s">
        <v>1108</v>
      </c>
      <c r="B11" s="6" t="n">
        <v>26857511</v>
      </c>
      <c r="C11" s="6" t="n">
        <v>-32031153</v>
      </c>
      <c r="D11" s="6" t="n">
        <v>27103902</v>
      </c>
      <c r="E11" s="6" t="n">
        <v>-40153822</v>
      </c>
    </row>
    <row r="12" spans="1:5">
      <c r="A12" s="4" t="s">
        <v>1079</v>
      </c>
    </row>
    <row r="13" spans="1:5">
      <c r="A13" s="3" t="s">
        <v>1076</v>
      </c>
    </row>
    <row r="14" spans="1:5">
      <c r="A14" s="4" t="s">
        <v>1101</v>
      </c>
      <c r="B14" s="6" t="n">
        <v>-190529</v>
      </c>
      <c r="C14" s="6" t="n">
        <v>-2233902</v>
      </c>
      <c r="D14" s="6" t="n">
        <v>-2910407</v>
      </c>
      <c r="E14" s="6" t="n">
        <v>-4440817</v>
      </c>
    </row>
    <row r="15" spans="1:5">
      <c r="A15" s="4" t="s">
        <v>1103</v>
      </c>
      <c r="B15" s="6" t="n">
        <v>2408534</v>
      </c>
      <c r="C15" s="6" t="n">
        <v>-5826320</v>
      </c>
      <c r="D15" s="6" t="n">
        <v>1741058</v>
      </c>
      <c r="E15" s="6" t="n">
        <v>-3882276</v>
      </c>
    </row>
    <row r="16" spans="1:5">
      <c r="A16" s="4" t="s">
        <v>1080</v>
      </c>
    </row>
    <row r="17" spans="1:5">
      <c r="A17" s="3" t="s">
        <v>1076</v>
      </c>
    </row>
    <row r="18" spans="1:5">
      <c r="A18" s="4" t="s">
        <v>1101</v>
      </c>
      <c r="B18" s="6" t="n">
        <v>-1027026</v>
      </c>
      <c r="C18" s="6" t="n">
        <v>-10749805</v>
      </c>
      <c r="D18" s="6" t="n">
        <v>-1605859</v>
      </c>
      <c r="E18" s="6" t="n">
        <v>5357540</v>
      </c>
    </row>
    <row r="19" spans="1:5">
      <c r="A19" s="4" t="s">
        <v>1103</v>
      </c>
      <c r="B19" s="6" t="n">
        <v>4914015</v>
      </c>
      <c r="C19" s="6" t="n">
        <v>3418</v>
      </c>
      <c r="D19" s="6" t="n">
        <v>3401221</v>
      </c>
      <c r="E19" s="6" t="n">
        <v>-3894078</v>
      </c>
    </row>
    <row r="20" spans="1:5">
      <c r="A20" s="4" t="s">
        <v>1082</v>
      </c>
    </row>
    <row r="21" spans="1:5">
      <c r="A21" s="3" t="s">
        <v>1076</v>
      </c>
    </row>
    <row r="22" spans="1:5">
      <c r="A22" s="4" t="s">
        <v>1101</v>
      </c>
      <c r="B22" s="6" t="n">
        <v>-8811210</v>
      </c>
      <c r="C22" s="6" t="n">
        <v>-12596660</v>
      </c>
      <c r="D22" s="6" t="n">
        <v>8399839</v>
      </c>
      <c r="E22" s="6" t="n">
        <v>-2940199</v>
      </c>
    </row>
    <row r="23" spans="1:5">
      <c r="A23" s="4" t="s">
        <v>1103</v>
      </c>
      <c r="B23" s="6" t="n">
        <v>-40256</v>
      </c>
      <c r="C23" s="6" t="n">
        <v>-2481495</v>
      </c>
      <c r="D23" s="6" t="n">
        <v>-3814995</v>
      </c>
      <c r="E23" s="6" t="n">
        <v>-10088284</v>
      </c>
    </row>
    <row r="24" spans="1:5">
      <c r="A24" s="4" t="s">
        <v>1083</v>
      </c>
    </row>
    <row r="25" spans="1:5">
      <c r="A25" s="3" t="s">
        <v>1076</v>
      </c>
    </row>
    <row r="26" spans="1:5">
      <c r="A26" s="4" t="s">
        <v>1101</v>
      </c>
      <c r="B26" s="6" t="n">
        <v>-17611068</v>
      </c>
      <c r="C26" s="6" t="n">
        <v>-272627</v>
      </c>
      <c r="D26" s="6" t="n">
        <v>-18256874</v>
      </c>
      <c r="E26" s="6" t="n">
        <v>24755912</v>
      </c>
    </row>
    <row r="27" spans="1:5">
      <c r="A27" s="4" t="s">
        <v>1103</v>
      </c>
      <c r="B27" s="6" t="n">
        <v>591488</v>
      </c>
      <c r="C27" s="6" t="n">
        <v>-7139340</v>
      </c>
      <c r="D27" s="6" t="n">
        <v>3274549</v>
      </c>
      <c r="E27" s="6" t="n">
        <v>-8628383</v>
      </c>
    </row>
    <row r="28" spans="1:5">
      <c r="A28" s="4" t="s">
        <v>1085</v>
      </c>
    </row>
    <row r="29" spans="1:5">
      <c r="A29" s="3" t="s">
        <v>1076</v>
      </c>
    </row>
    <row r="30" spans="1:5">
      <c r="A30" s="4" t="s">
        <v>1101</v>
      </c>
      <c r="B30" s="6" t="n">
        <v>10481524</v>
      </c>
      <c r="C30" s="6" t="n">
        <v>-13351590</v>
      </c>
      <c r="D30" s="6" t="n">
        <v>45527021</v>
      </c>
      <c r="E30" s="6" t="n">
        <v>16805171</v>
      </c>
    </row>
    <row r="31" spans="1:5">
      <c r="A31" s="4" t="s">
        <v>1103</v>
      </c>
      <c r="B31" s="6" t="n">
        <v>14446300</v>
      </c>
      <c r="C31" s="6" t="n">
        <v>-12003708</v>
      </c>
      <c r="D31" s="6" t="n">
        <v>22245184</v>
      </c>
      <c r="E31" s="6" t="n">
        <v>-12096380</v>
      </c>
    </row>
    <row r="32" spans="1:5">
      <c r="A32" s="4" t="s">
        <v>1087</v>
      </c>
    </row>
    <row r="33" spans="1:5">
      <c r="A33" s="3" t="s">
        <v>1076</v>
      </c>
    </row>
    <row r="34" spans="1:5">
      <c r="A34" s="4" t="s">
        <v>1101</v>
      </c>
      <c r="B34" s="6" t="n">
        <v>-2762445</v>
      </c>
      <c r="C34" s="6" t="n">
        <v>-5012695</v>
      </c>
      <c r="D34" s="6" t="n">
        <v>-5300003</v>
      </c>
      <c r="E34" s="6" t="n">
        <v>-8887110</v>
      </c>
    </row>
    <row r="35" spans="1:5">
      <c r="A35" s="4" t="s">
        <v>1103</v>
      </c>
      <c r="B35" s="6" t="n">
        <v>2062809</v>
      </c>
      <c r="C35" s="6" t="n">
        <v>2508333</v>
      </c>
      <c r="D35" s="6" t="n">
        <v>-2183411</v>
      </c>
      <c r="E35" s="6" t="n">
        <v>1647527</v>
      </c>
    </row>
    <row r="36" spans="1:5">
      <c r="A36" s="4" t="s">
        <v>1109</v>
      </c>
    </row>
    <row r="37" spans="1:5">
      <c r="A37" s="3" t="s">
        <v>1076</v>
      </c>
    </row>
    <row r="38" spans="1:5">
      <c r="A38" s="4" t="s">
        <v>1101</v>
      </c>
      <c r="B38" s="6" t="n">
        <v>111974</v>
      </c>
      <c r="C38" s="6" t="n">
        <v>-744668</v>
      </c>
      <c r="D38" s="6" t="n">
        <v>-53896</v>
      </c>
      <c r="E38" s="6" t="n">
        <v>-770914</v>
      </c>
    </row>
    <row r="39" spans="1:5">
      <c r="A39" s="4" t="s">
        <v>1103</v>
      </c>
      <c r="B39" s="7" t="n">
        <v>49183</v>
      </c>
      <c r="C39" s="7" t="n">
        <v>260250</v>
      </c>
      <c r="D39" s="7" t="n">
        <v>195854</v>
      </c>
      <c r="E39" s="7" t="n">
        <v>-29437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1110</v>
      </c>
      <c r="B1" s="2" t="s">
        <v>65</v>
      </c>
      <c r="D1" s="2" t="s">
        <v>1</v>
      </c>
    </row>
    <row r="2" spans="1:5">
      <c r="B2" s="2" t="s">
        <v>2</v>
      </c>
      <c r="C2" s="2" t="s">
        <v>860</v>
      </c>
      <c r="D2" s="2" t="s">
        <v>2</v>
      </c>
      <c r="E2" s="2" t="s">
        <v>860</v>
      </c>
    </row>
    <row r="3" spans="1:5">
      <c r="A3" s="3" t="s">
        <v>946</v>
      </c>
    </row>
    <row r="4" spans="1:5">
      <c r="A4" s="4" t="s">
        <v>1111</v>
      </c>
      <c r="D4" s="6" t="n">
        <v>52047</v>
      </c>
      <c r="E4" s="6" t="n">
        <v>62863</v>
      </c>
    </row>
    <row r="5" spans="1:5">
      <c r="A5" s="4" t="s">
        <v>1112</v>
      </c>
      <c r="D5" s="6" t="n">
        <v>2703</v>
      </c>
      <c r="E5" s="6" t="n">
        <v>2065</v>
      </c>
    </row>
    <row r="6" spans="1:5">
      <c r="A6" s="4" t="s">
        <v>1113</v>
      </c>
      <c r="B6" s="6" t="n">
        <v>507922</v>
      </c>
      <c r="C6" s="6" t="n">
        <v>544009</v>
      </c>
      <c r="D6" s="6" t="n">
        <v>944150</v>
      </c>
      <c r="E6" s="6" t="n">
        <v>1001392</v>
      </c>
    </row>
    <row r="7" spans="1:5">
      <c r="A7" s="4" t="s">
        <v>1114</v>
      </c>
      <c r="B7" s="6" t="n">
        <v>42773</v>
      </c>
      <c r="C7" s="6" t="n">
        <v>45348</v>
      </c>
      <c r="D7" s="6" t="n">
        <v>81938</v>
      </c>
      <c r="E7" s="6" t="n">
        <v>728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5</v>
      </c>
      <c r="B1" s="2" t="s">
        <v>2</v>
      </c>
      <c r="C1" s="2" t="s">
        <v>28</v>
      </c>
    </row>
    <row r="2" spans="1:3">
      <c r="A2" s="3" t="s">
        <v>1116</v>
      </c>
    </row>
    <row r="3" spans="1:3">
      <c r="A3" s="4" t="s">
        <v>1117</v>
      </c>
      <c r="B3" s="8" t="n">
        <v>254.4114</v>
      </c>
      <c r="C3" s="8" t="n">
        <v>254.4114</v>
      </c>
    </row>
    <row r="4" spans="1:3">
      <c r="A4" s="4" t="s">
        <v>1118</v>
      </c>
      <c r="B4" s="7" t="n">
        <v>268707</v>
      </c>
      <c r="C4" s="7" t="n">
        <v>2503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3</v>
      </c>
      <c r="C1" s="2" t="s">
        <v>2</v>
      </c>
      <c r="D1" s="2" t="s">
        <v>28</v>
      </c>
    </row>
    <row r="2" spans="1:4">
      <c r="A2" s="4" t="s">
        <v>74</v>
      </c>
      <c r="C2" s="4" t="s">
        <v>75</v>
      </c>
      <c r="D2" s="4" t="s">
        <v>76</v>
      </c>
    </row>
    <row r="3" spans="1:4">
      <c r="A3" s="4" t="s">
        <v>77</v>
      </c>
      <c r="C3" s="7" t="n">
        <v>450560503</v>
      </c>
      <c r="D3" s="7" t="n">
        <v>453001973</v>
      </c>
    </row>
    <row r="4" spans="1:4">
      <c r="A4" s="4" t="s">
        <v>78</v>
      </c>
    </row>
    <row r="5" spans="1:4">
      <c r="A5" s="4" t="s">
        <v>79</v>
      </c>
      <c r="C5" s="7" t="n">
        <v>73613766</v>
      </c>
      <c r="D5" s="7" t="n">
        <v>76996959</v>
      </c>
    </row>
    <row r="6" spans="1:4">
      <c r="A6" s="4" t="s">
        <v>74</v>
      </c>
      <c r="C6" s="4" t="s">
        <v>80</v>
      </c>
      <c r="D6" s="4" t="s">
        <v>81</v>
      </c>
    </row>
    <row r="7" spans="1:4">
      <c r="A7" s="4" t="s">
        <v>77</v>
      </c>
      <c r="C7" s="7" t="n">
        <v>73614654</v>
      </c>
      <c r="D7" s="7" t="n">
        <v>77027397</v>
      </c>
    </row>
    <row r="8" spans="1:4">
      <c r="A8" s="4" t="s">
        <v>82</v>
      </c>
    </row>
    <row r="9" spans="1:4">
      <c r="A9" s="4" t="s">
        <v>83</v>
      </c>
      <c r="C9" s="6" t="n">
        <v>40000000</v>
      </c>
    </row>
    <row r="10" spans="1:4">
      <c r="A10" s="4" t="s">
        <v>79</v>
      </c>
      <c r="C10" s="7" t="n">
        <v>39977600</v>
      </c>
    </row>
    <row r="11" spans="1:4">
      <c r="A11" s="4" t="s">
        <v>74</v>
      </c>
      <c r="C11" s="4" t="s">
        <v>84</v>
      </c>
    </row>
    <row r="12" spans="1:4">
      <c r="A12" s="4" t="s">
        <v>85</v>
      </c>
      <c r="B12" s="4" t="s">
        <v>86</v>
      </c>
      <c r="C12" s="4" t="s">
        <v>87</v>
      </c>
    </row>
    <row r="13" spans="1:4">
      <c r="A13" s="4" t="s">
        <v>88</v>
      </c>
    </row>
    <row r="14" spans="1:4">
      <c r="A14" s="4" t="s">
        <v>83</v>
      </c>
      <c r="C14" s="7" t="n">
        <v>11500000</v>
      </c>
    </row>
    <row r="15" spans="1:4">
      <c r="A15" s="4" t="s">
        <v>79</v>
      </c>
      <c r="C15" s="7" t="n">
        <v>11533633</v>
      </c>
    </row>
    <row r="16" spans="1:4">
      <c r="A16" s="4" t="s">
        <v>74</v>
      </c>
      <c r="C16" s="4" t="s">
        <v>89</v>
      </c>
    </row>
    <row r="17" spans="1:4">
      <c r="A17" s="4" t="s">
        <v>85</v>
      </c>
      <c r="B17" s="4" t="s">
        <v>86</v>
      </c>
      <c r="C17" s="4" t="s">
        <v>90</v>
      </c>
    </row>
    <row r="18" spans="1:4">
      <c r="A18" s="4" t="s">
        <v>91</v>
      </c>
    </row>
    <row r="19" spans="1:4">
      <c r="A19" s="4" t="s">
        <v>83</v>
      </c>
      <c r="C19" s="7" t="n">
        <v>5000000</v>
      </c>
    </row>
    <row r="20" spans="1:4">
      <c r="A20" s="4" t="s">
        <v>79</v>
      </c>
      <c r="C20" s="7" t="n">
        <v>5013312</v>
      </c>
    </row>
    <row r="21" spans="1:4">
      <c r="A21" s="4" t="s">
        <v>74</v>
      </c>
      <c r="C21" s="4" t="s">
        <v>92</v>
      </c>
    </row>
    <row r="22" spans="1:4">
      <c r="A22" s="4" t="s">
        <v>85</v>
      </c>
      <c r="B22" s="4" t="s">
        <v>86</v>
      </c>
      <c r="C22" s="4" t="s">
        <v>90</v>
      </c>
    </row>
    <row r="23" spans="1:4">
      <c r="A23" s="4" t="s">
        <v>93</v>
      </c>
    </row>
    <row r="24" spans="1:4">
      <c r="A24" s="4" t="s">
        <v>83</v>
      </c>
      <c r="C24" s="7" t="n">
        <v>4600000</v>
      </c>
      <c r="D24" s="6" t="n">
        <v>4600000</v>
      </c>
    </row>
    <row r="25" spans="1:4">
      <c r="A25" s="4" t="s">
        <v>79</v>
      </c>
      <c r="C25" s="7" t="n">
        <v>4620067</v>
      </c>
      <c r="D25" s="7" t="n">
        <v>4624882</v>
      </c>
    </row>
    <row r="26" spans="1:4">
      <c r="A26" s="4" t="s">
        <v>74</v>
      </c>
      <c r="C26" s="4" t="s">
        <v>94</v>
      </c>
      <c r="D26" s="4" t="s">
        <v>94</v>
      </c>
    </row>
    <row r="27" spans="1:4">
      <c r="A27" s="4" t="s">
        <v>85</v>
      </c>
      <c r="B27" s="4" t="s">
        <v>86</v>
      </c>
      <c r="C27" s="4" t="s">
        <v>71</v>
      </c>
      <c r="D27" s="4" t="s">
        <v>71</v>
      </c>
    </row>
    <row r="28" spans="1:4">
      <c r="A28" s="4" t="s">
        <v>95</v>
      </c>
    </row>
    <row r="29" spans="1:4">
      <c r="A29" s="4" t="s">
        <v>83</v>
      </c>
      <c r="C29" s="7" t="n">
        <v>4400000</v>
      </c>
      <c r="D29" s="7" t="n">
        <v>1500000</v>
      </c>
    </row>
    <row r="30" spans="1:4">
      <c r="A30" s="4" t="s">
        <v>79</v>
      </c>
      <c r="C30" s="7" t="n">
        <v>4453721</v>
      </c>
      <c r="D30" s="7" t="n">
        <v>1529797</v>
      </c>
    </row>
    <row r="31" spans="1:4">
      <c r="A31" s="4" t="s">
        <v>74</v>
      </c>
      <c r="C31" s="4" t="s">
        <v>96</v>
      </c>
      <c r="D31" s="4" t="s">
        <v>97</v>
      </c>
    </row>
    <row r="32" spans="1:4">
      <c r="A32" s="4" t="s">
        <v>85</v>
      </c>
      <c r="B32" s="4" t="s">
        <v>86</v>
      </c>
      <c r="C32" s="4" t="s">
        <v>98</v>
      </c>
      <c r="D32" s="4" t="s">
        <v>98</v>
      </c>
    </row>
    <row r="33" spans="1:4">
      <c r="A33" s="4" t="s">
        <v>99</v>
      </c>
    </row>
    <row r="34" spans="1:4">
      <c r="A34" s="4" t="s">
        <v>83</v>
      </c>
      <c r="C34" s="7" t="n">
        <v>4000000</v>
      </c>
    </row>
    <row r="35" spans="1:4">
      <c r="A35" s="4" t="s">
        <v>79</v>
      </c>
      <c r="C35" s="7" t="n">
        <v>4005379</v>
      </c>
    </row>
    <row r="36" spans="1:4">
      <c r="A36" s="4" t="s">
        <v>74</v>
      </c>
      <c r="C36" s="4" t="s">
        <v>100</v>
      </c>
    </row>
    <row r="37" spans="1:4">
      <c r="A37" s="4" t="s">
        <v>85</v>
      </c>
      <c r="B37" s="4" t="s">
        <v>86</v>
      </c>
      <c r="C37" s="4" t="s">
        <v>101</v>
      </c>
    </row>
    <row r="38" spans="1:4">
      <c r="A38" s="4" t="s">
        <v>102</v>
      </c>
    </row>
    <row r="39" spans="1:4">
      <c r="A39" s="4" t="s">
        <v>83</v>
      </c>
      <c r="C39" s="7" t="n">
        <v>2000000</v>
      </c>
    </row>
    <row r="40" spans="1:4">
      <c r="A40" s="4" t="s">
        <v>79</v>
      </c>
      <c r="C40" s="7" t="n">
        <v>2001589</v>
      </c>
    </row>
    <row r="41" spans="1:4">
      <c r="A41" s="4" t="s">
        <v>74</v>
      </c>
      <c r="C41" s="4" t="s">
        <v>103</v>
      </c>
    </row>
    <row r="42" spans="1:4">
      <c r="A42" s="4" t="s">
        <v>85</v>
      </c>
      <c r="B42" s="4" t="s">
        <v>86</v>
      </c>
      <c r="C42" s="4" t="s">
        <v>101</v>
      </c>
    </row>
    <row r="43" spans="1:4">
      <c r="A43" s="4" t="s">
        <v>104</v>
      </c>
    </row>
    <row r="44" spans="1:4">
      <c r="A44" s="4" t="s">
        <v>83</v>
      </c>
      <c r="C44" s="7" t="n">
        <v>2000000</v>
      </c>
    </row>
    <row r="45" spans="1:4">
      <c r="A45" s="4" t="s">
        <v>79</v>
      </c>
      <c r="C45" s="7" t="n">
        <v>2008465</v>
      </c>
    </row>
    <row r="46" spans="1:4">
      <c r="A46" s="4" t="s">
        <v>74</v>
      </c>
      <c r="C46" s="4" t="s">
        <v>103</v>
      </c>
    </row>
    <row r="47" spans="1:4">
      <c r="A47" s="4" t="s">
        <v>85</v>
      </c>
      <c r="B47" s="4" t="s">
        <v>86</v>
      </c>
      <c r="C47" s="4" t="s">
        <v>105</v>
      </c>
    </row>
    <row r="48" spans="1:4">
      <c r="A48" s="4" t="s">
        <v>106</v>
      </c>
    </row>
    <row r="49" spans="1:4">
      <c r="A49" s="4" t="s">
        <v>83</v>
      </c>
      <c r="D49" s="7" t="n">
        <v>50000000</v>
      </c>
    </row>
    <row r="50" spans="1:4">
      <c r="A50" s="4" t="s">
        <v>79</v>
      </c>
      <c r="D50" s="7" t="n">
        <v>49993194</v>
      </c>
    </row>
    <row r="51" spans="1:4">
      <c r="A51" s="4" t="s">
        <v>74</v>
      </c>
      <c r="D51" s="4" t="s">
        <v>107</v>
      </c>
    </row>
    <row r="52" spans="1:4">
      <c r="A52" s="4" t="s">
        <v>85</v>
      </c>
      <c r="B52" s="4" t="s">
        <v>86</v>
      </c>
      <c r="D52" s="4" t="s">
        <v>108</v>
      </c>
    </row>
    <row r="53" spans="1:4">
      <c r="A53" s="4" t="s">
        <v>109</v>
      </c>
    </row>
    <row r="54" spans="1:4">
      <c r="A54" s="4" t="s">
        <v>83</v>
      </c>
      <c r="D54" s="7" t="n">
        <v>2000000</v>
      </c>
    </row>
    <row r="55" spans="1:4">
      <c r="A55" s="4" t="s">
        <v>79</v>
      </c>
      <c r="D55" s="7" t="n">
        <v>1988643</v>
      </c>
    </row>
    <row r="56" spans="1:4">
      <c r="A56" s="4" t="s">
        <v>74</v>
      </c>
      <c r="D56" s="4" t="s">
        <v>103</v>
      </c>
    </row>
    <row r="57" spans="1:4">
      <c r="A57" s="4" t="s">
        <v>85</v>
      </c>
      <c r="B57" s="4" t="s">
        <v>86</v>
      </c>
      <c r="D57" s="4" t="s">
        <v>94</v>
      </c>
    </row>
    <row r="58" spans="1:4">
      <c r="A58" s="4" t="s">
        <v>110</v>
      </c>
    </row>
    <row r="59" spans="1:4">
      <c r="A59" s="4" t="s">
        <v>83</v>
      </c>
      <c r="D59" s="7" t="n">
        <v>10500000</v>
      </c>
    </row>
    <row r="60" spans="1:4">
      <c r="A60" s="4" t="s">
        <v>79</v>
      </c>
      <c r="D60" s="7" t="n">
        <v>10517770</v>
      </c>
    </row>
    <row r="61" spans="1:4">
      <c r="A61" s="4" t="s">
        <v>74</v>
      </c>
      <c r="D61" s="4" t="s">
        <v>111</v>
      </c>
    </row>
    <row r="62" spans="1:4">
      <c r="A62" s="4" t="s">
        <v>85</v>
      </c>
      <c r="B62" s="4" t="s">
        <v>86</v>
      </c>
      <c r="D62" s="4" t="s">
        <v>112</v>
      </c>
    </row>
    <row r="63" spans="1:4">
      <c r="A63" s="4" t="s">
        <v>113</v>
      </c>
    </row>
    <row r="64" spans="1:4">
      <c r="A64" s="4" t="s">
        <v>83</v>
      </c>
      <c r="D64" s="7" t="n">
        <v>1750000</v>
      </c>
    </row>
    <row r="65" spans="1:4">
      <c r="A65" s="4" t="s">
        <v>79</v>
      </c>
      <c r="D65" s="7" t="n">
        <v>1752420</v>
      </c>
    </row>
    <row r="66" spans="1:4">
      <c r="A66" s="4" t="s">
        <v>74</v>
      </c>
      <c r="D66" s="4" t="s">
        <v>114</v>
      </c>
    </row>
    <row r="67" spans="1:4">
      <c r="A67" s="4" t="s">
        <v>85</v>
      </c>
      <c r="B67" s="4" t="s">
        <v>86</v>
      </c>
      <c r="D67" s="4" t="s">
        <v>112</v>
      </c>
    </row>
    <row r="68" spans="1:4">
      <c r="A68" s="4" t="s">
        <v>115</v>
      </c>
    </row>
    <row r="69" spans="1:4">
      <c r="A69" s="4" t="s">
        <v>83</v>
      </c>
      <c r="D69" s="7" t="n">
        <v>1500000</v>
      </c>
    </row>
    <row r="70" spans="1:4">
      <c r="A70" s="4" t="s">
        <v>79</v>
      </c>
      <c r="D70" s="7" t="n">
        <v>1499781</v>
      </c>
    </row>
    <row r="71" spans="1:4">
      <c r="A71" s="4" t="s">
        <v>74</v>
      </c>
      <c r="D71" s="4" t="s">
        <v>116</v>
      </c>
    </row>
    <row r="72" spans="1:4">
      <c r="A72" s="4" t="s">
        <v>85</v>
      </c>
      <c r="B72" s="4" t="s">
        <v>86</v>
      </c>
      <c r="D72" s="4" t="s">
        <v>101</v>
      </c>
    </row>
    <row r="73" spans="1:4">
      <c r="A73" s="4" t="s">
        <v>117</v>
      </c>
    </row>
    <row r="74" spans="1:4">
      <c r="A74" s="4" t="s">
        <v>83</v>
      </c>
      <c r="D74" s="7" t="n">
        <v>1500000</v>
      </c>
    </row>
    <row r="75" spans="1:4">
      <c r="A75" s="4" t="s">
        <v>79</v>
      </c>
      <c r="D75" s="7" t="n">
        <v>1505484</v>
      </c>
    </row>
    <row r="76" spans="1:4">
      <c r="A76" s="4" t="s">
        <v>74</v>
      </c>
      <c r="D76" s="4" t="s">
        <v>116</v>
      </c>
    </row>
    <row r="77" spans="1:4">
      <c r="A77" s="4" t="s">
        <v>85</v>
      </c>
      <c r="B77" s="4" t="s">
        <v>86</v>
      </c>
      <c r="D77" s="4" t="s">
        <v>71</v>
      </c>
    </row>
    <row r="78" spans="1:4">
      <c r="A78" s="4" t="s">
        <v>118</v>
      </c>
    </row>
    <row r="79" spans="1:4">
      <c r="A79" s="4" t="s">
        <v>83</v>
      </c>
      <c r="D79" s="7" t="n">
        <v>1800000</v>
      </c>
    </row>
    <row r="80" spans="1:4">
      <c r="A80" s="4" t="s">
        <v>79</v>
      </c>
      <c r="D80" s="7" t="n">
        <v>1799062</v>
      </c>
    </row>
    <row r="81" spans="1:4">
      <c r="A81" s="4" t="s">
        <v>74</v>
      </c>
      <c r="D81" s="4" t="s">
        <v>119</v>
      </c>
    </row>
    <row r="82" spans="1:4">
      <c r="A82" s="4" t="s">
        <v>85</v>
      </c>
      <c r="B82" s="4" t="s">
        <v>86</v>
      </c>
      <c r="D82" s="4" t="s">
        <v>90</v>
      </c>
    </row>
    <row r="83" spans="1:4">
      <c r="A83" s="4" t="s">
        <v>120</v>
      </c>
    </row>
    <row r="84" spans="1:4">
      <c r="A84" s="4" t="s">
        <v>83</v>
      </c>
      <c r="D84" s="7" t="n">
        <v>1788200</v>
      </c>
    </row>
    <row r="85" spans="1:4">
      <c r="A85" s="4" t="s">
        <v>79</v>
      </c>
      <c r="D85" s="7" t="n">
        <v>1785926</v>
      </c>
    </row>
    <row r="86" spans="1:4">
      <c r="A86" s="4" t="s">
        <v>74</v>
      </c>
      <c r="D86" s="4" t="s">
        <v>119</v>
      </c>
    </row>
    <row r="87" spans="1:4">
      <c r="A87" s="4" t="s">
        <v>85</v>
      </c>
      <c r="B87" s="4" t="s">
        <v>86</v>
      </c>
      <c r="D87" s="4" t="s">
        <v>90</v>
      </c>
    </row>
    <row r="88" spans="1:4">
      <c r="A88" t="n"/>
    </row>
    <row r="89" spans="1:4">
      <c r="A89" s="4" t="s">
        <v>86</v>
      </c>
      <c r="B89" s="4" t="s">
        <v>121</v>
      </c>
    </row>
  </sheetData>
  <mergeCells count="3">
    <mergeCell ref="A1:B1"/>
    <mergeCell ref="A88:C88"/>
    <mergeCell ref="B89:C8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80"/>
    <col customWidth="1" max="5" min="5" width="14"/>
  </cols>
  <sheetData>
    <row r="1" spans="1:5">
      <c r="A1" s="1" t="s">
        <v>1119</v>
      </c>
      <c r="B1" s="2" t="s">
        <v>65</v>
      </c>
      <c r="D1" s="2" t="s">
        <v>1</v>
      </c>
    </row>
    <row r="2" spans="1:5">
      <c r="B2" s="2" t="s">
        <v>2</v>
      </c>
      <c r="C2" s="2" t="s">
        <v>860</v>
      </c>
      <c r="D2" s="2" t="s">
        <v>2</v>
      </c>
      <c r="E2" s="2" t="s">
        <v>860</v>
      </c>
    </row>
    <row r="3" spans="1:5">
      <c r="A3" s="4" t="s">
        <v>1120</v>
      </c>
      <c r="B3" s="7" t="n">
        <v>2129383</v>
      </c>
      <c r="C3" s="7" t="n">
        <v>2413631</v>
      </c>
      <c r="D3" s="7" t="n">
        <v>4434242</v>
      </c>
      <c r="E3" s="7" t="n">
        <v>5009958</v>
      </c>
    </row>
    <row r="4" spans="1:5">
      <c r="A4" s="4" t="s">
        <v>1121</v>
      </c>
    </row>
    <row r="5" spans="1:5">
      <c r="A5" s="4" t="s">
        <v>1122</v>
      </c>
      <c r="D5" s="4" t="s">
        <v>1123</v>
      </c>
    </row>
    <row r="6" spans="1:5">
      <c r="A6" s="4" t="s">
        <v>1124</v>
      </c>
      <c r="D6" s="4" t="s">
        <v>1125</v>
      </c>
    </row>
    <row r="7" spans="1:5">
      <c r="A7" s="4" t="s">
        <v>1126</v>
      </c>
      <c r="D7" s="4" t="s">
        <v>1127</v>
      </c>
    </row>
    <row r="8" spans="1:5">
      <c r="A8" s="4" t="s">
        <v>1128</v>
      </c>
      <c r="D8" s="4" t="s">
        <v>1129</v>
      </c>
    </row>
    <row r="9" spans="1:5">
      <c r="A9" s="4" t="s">
        <v>1029</v>
      </c>
    </row>
    <row r="10" spans="1:5">
      <c r="A10" s="4" t="s">
        <v>1122</v>
      </c>
      <c r="D10" s="4" t="s">
        <v>1130</v>
      </c>
    </row>
    <row r="11" spans="1:5">
      <c r="A11" s="4" t="s">
        <v>1026</v>
      </c>
      <c r="D11" s="4" t="s">
        <v>361</v>
      </c>
    </row>
    <row r="12" spans="1:5">
      <c r="A12" s="4" t="s">
        <v>1131</v>
      </c>
      <c r="D12" s="4" t="s">
        <v>1132</v>
      </c>
    </row>
    <row r="13" spans="1:5">
      <c r="A13" s="4" t="s">
        <v>1120</v>
      </c>
      <c r="B13" s="6" t="n">
        <v>2026871</v>
      </c>
      <c r="C13" s="6" t="n">
        <v>2289727</v>
      </c>
      <c r="D13" s="7" t="n">
        <v>4222372</v>
      </c>
      <c r="E13" s="6" t="n">
        <v>4748701</v>
      </c>
    </row>
    <row r="14" spans="1:5">
      <c r="A14" s="4" t="s">
        <v>1133</v>
      </c>
      <c r="D14" s="4" t="s">
        <v>1134</v>
      </c>
    </row>
    <row r="15" spans="1:5">
      <c r="A15" s="4" t="s">
        <v>1031</v>
      </c>
    </row>
    <row r="16" spans="1:5">
      <c r="A16" s="4" t="s">
        <v>1122</v>
      </c>
      <c r="D16" s="4" t="s">
        <v>1130</v>
      </c>
    </row>
    <row r="17" spans="1:5">
      <c r="A17" s="4" t="s">
        <v>1026</v>
      </c>
      <c r="D17" s="4" t="s">
        <v>361</v>
      </c>
    </row>
    <row r="18" spans="1:5">
      <c r="A18" s="4" t="s">
        <v>1120</v>
      </c>
      <c r="B18" s="7" t="n">
        <v>102512</v>
      </c>
      <c r="C18" s="7" t="n">
        <v>123904</v>
      </c>
      <c r="D18" s="7" t="n">
        <v>211870</v>
      </c>
      <c r="E18" s="7" t="n">
        <v>261257</v>
      </c>
    </row>
    <row r="19" spans="1:5">
      <c r="A19" s="4" t="s">
        <v>1135</v>
      </c>
      <c r="D19" s="4" t="s">
        <v>1136</v>
      </c>
    </row>
    <row r="20" spans="1:5">
      <c r="A20" s="4" t="s">
        <v>1137</v>
      </c>
    </row>
    <row r="21" spans="1:5">
      <c r="A21" s="4" t="s">
        <v>1133</v>
      </c>
      <c r="D21" s="4" t="s">
        <v>1138</v>
      </c>
    </row>
    <row r="22" spans="1:5">
      <c r="A22" s="4" t="s">
        <v>1024</v>
      </c>
    </row>
    <row r="23" spans="1:5">
      <c r="A23" s="4" t="s">
        <v>1122</v>
      </c>
      <c r="D23" s="4" t="s">
        <v>1139</v>
      </c>
    </row>
    <row r="24" spans="1:5">
      <c r="A24" s="4" t="s">
        <v>1026</v>
      </c>
      <c r="D24" s="4" t="s">
        <v>105</v>
      </c>
    </row>
    <row r="25" spans="1:5">
      <c r="A25" s="4" t="s">
        <v>1140</v>
      </c>
      <c r="D25" s="4" t="s">
        <v>1141</v>
      </c>
    </row>
    <row r="26" spans="1:5">
      <c r="A26" s="4" t="s">
        <v>1142</v>
      </c>
    </row>
    <row r="27" spans="1:5">
      <c r="A27" s="4" t="s">
        <v>1133</v>
      </c>
      <c r="D27" s="4" t="s">
        <v>11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15"/>
  </cols>
  <sheetData>
    <row r="1" spans="1:2">
      <c r="A1" s="1" t="s">
        <v>1143</v>
      </c>
      <c r="B1" s="2" t="s">
        <v>1</v>
      </c>
    </row>
    <row r="2" spans="1:2">
      <c r="B2" s="2" t="s">
        <v>2</v>
      </c>
    </row>
    <row r="3" spans="1:2">
      <c r="A3" s="4" t="s">
        <v>1144</v>
      </c>
    </row>
    <row r="4" spans="1:2">
      <c r="A4" s="4" t="s">
        <v>1145</v>
      </c>
      <c r="B4" s="4" t="s">
        <v>305</v>
      </c>
    </row>
    <row r="5" spans="1:2">
      <c r="A5" s="4" t="s">
        <v>1146</v>
      </c>
    </row>
    <row r="6" spans="1:2">
      <c r="A6" s="4" t="s">
        <v>1147</v>
      </c>
      <c r="B6" s="4" t="s">
        <v>643</v>
      </c>
    </row>
    <row r="7" spans="1:2">
      <c r="A7" s="4" t="s">
        <v>1148</v>
      </c>
      <c r="B7" s="4" t="s">
        <v>643</v>
      </c>
    </row>
    <row r="8" spans="1:2">
      <c r="A8" s="4" t="s">
        <v>1149</v>
      </c>
    </row>
    <row r="9" spans="1:2">
      <c r="A9" s="4" t="s">
        <v>1147</v>
      </c>
      <c r="B9" s="4" t="s">
        <v>361</v>
      </c>
    </row>
    <row r="10" spans="1:2">
      <c r="A10" s="4" t="s">
        <v>1148</v>
      </c>
      <c r="B10" s="4" t="s">
        <v>11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1151</v>
      </c>
      <c r="B1" s="2" t="s">
        <v>2</v>
      </c>
      <c r="C1" s="2" t="s">
        <v>28</v>
      </c>
    </row>
    <row r="2" spans="1:3">
      <c r="A2" s="3" t="s">
        <v>954</v>
      </c>
    </row>
    <row r="3" spans="1:3">
      <c r="A3" s="4" t="s">
        <v>1152</v>
      </c>
      <c r="B3" s="7" t="n">
        <v>78927934</v>
      </c>
      <c r="C3" s="7" t="n">
        <v>988096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153</v>
      </c>
      <c r="B1" s="2" t="s">
        <v>2</v>
      </c>
      <c r="C1" s="2" t="s">
        <v>28</v>
      </c>
    </row>
    <row r="2" spans="1:3">
      <c r="A2" s="3" t="s">
        <v>1154</v>
      </c>
    </row>
    <row r="3" spans="1:3">
      <c r="A3" s="4" t="s">
        <v>55</v>
      </c>
      <c r="B3" s="7" t="n">
        <v>1657373</v>
      </c>
      <c r="C3" s="7" t="n">
        <v>1086965</v>
      </c>
    </row>
    <row r="4" spans="1:3">
      <c r="A4" s="4" t="s">
        <v>61</v>
      </c>
    </row>
    <row r="5" spans="1:3">
      <c r="A5" s="3" t="s">
        <v>1154</v>
      </c>
    </row>
    <row r="6" spans="1:3">
      <c r="A6" s="4" t="s">
        <v>1155</v>
      </c>
      <c r="B6" s="6" t="n">
        <v>10000</v>
      </c>
    </row>
    <row r="7" spans="1:3">
      <c r="A7" s="4" t="s">
        <v>62</v>
      </c>
    </row>
    <row r="8" spans="1:3">
      <c r="A8" s="3" t="s">
        <v>1154</v>
      </c>
    </row>
    <row r="9" spans="1:3">
      <c r="A9" s="4" t="s">
        <v>1155</v>
      </c>
      <c r="B9" s="6" t="n">
        <v>10000</v>
      </c>
    </row>
    <row r="10" spans="1:3">
      <c r="A10" s="4" t="s">
        <v>63</v>
      </c>
    </row>
    <row r="11" spans="1:3">
      <c r="A11" s="3" t="s">
        <v>1154</v>
      </c>
    </row>
    <row r="12" spans="1:3">
      <c r="A12" s="4" t="s">
        <v>1155</v>
      </c>
      <c r="B12" s="7" t="n">
        <v>2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1156</v>
      </c>
      <c r="B1" s="2" t="s">
        <v>2</v>
      </c>
      <c r="C1" s="2" t="s">
        <v>28</v>
      </c>
    </row>
    <row r="2" spans="1:3">
      <c r="A2" s="4" t="s">
        <v>1157</v>
      </c>
      <c r="B2" s="7" t="n">
        <v>479390592</v>
      </c>
      <c r="C2" s="7" t="n">
        <v>473759542</v>
      </c>
    </row>
    <row r="3" spans="1:3">
      <c r="A3" s="4" t="s">
        <v>1158</v>
      </c>
      <c r="B3" s="4" t="s">
        <v>75</v>
      </c>
      <c r="C3" s="4" t="s">
        <v>76</v>
      </c>
    </row>
    <row r="4" spans="1:3">
      <c r="A4" s="4" t="s">
        <v>1159</v>
      </c>
    </row>
    <row r="5" spans="1:3">
      <c r="A5" s="4" t="s">
        <v>1157</v>
      </c>
      <c r="B5" s="7" t="n">
        <v>420075815</v>
      </c>
      <c r="C5" s="7" t="n">
        <v>376185202</v>
      </c>
    </row>
    <row r="6" spans="1:3">
      <c r="A6" s="4" t="s">
        <v>1158</v>
      </c>
      <c r="B6" s="4" t="s">
        <v>1160</v>
      </c>
      <c r="C6" s="4" t="s">
        <v>1161</v>
      </c>
    </row>
    <row r="7" spans="1:3">
      <c r="A7" s="4" t="s">
        <v>1162</v>
      </c>
    </row>
    <row r="8" spans="1:3">
      <c r="A8" s="4" t="s">
        <v>1157</v>
      </c>
      <c r="B8" s="7" t="n">
        <v>11714208</v>
      </c>
      <c r="C8" s="7" t="n">
        <v>13619167</v>
      </c>
    </row>
    <row r="9" spans="1:3">
      <c r="A9" s="4" t="s">
        <v>1158</v>
      </c>
      <c r="B9" s="4" t="s">
        <v>629</v>
      </c>
      <c r="C9" s="4" t="s">
        <v>1163</v>
      </c>
    </row>
    <row r="10" spans="1:3">
      <c r="A10" s="4" t="s">
        <v>1164</v>
      </c>
    </row>
    <row r="11" spans="1:3">
      <c r="A11" s="4" t="s">
        <v>1157</v>
      </c>
      <c r="C11" s="7" t="n">
        <v>9753172</v>
      </c>
    </row>
    <row r="12" spans="1:3">
      <c r="A12" s="4" t="s">
        <v>1158</v>
      </c>
      <c r="C12" s="4" t="s">
        <v>1165</v>
      </c>
    </row>
    <row r="13" spans="1:3">
      <c r="A13" s="4" t="s">
        <v>1166</v>
      </c>
    </row>
    <row r="14" spans="1:3">
      <c r="A14" s="4" t="s">
        <v>1157</v>
      </c>
      <c r="B14" s="7" t="n">
        <v>8104238</v>
      </c>
      <c r="C14" s="7" t="n">
        <v>12340048</v>
      </c>
    </row>
    <row r="15" spans="1:3">
      <c r="A15" s="4" t="s">
        <v>1158</v>
      </c>
      <c r="B15" s="4" t="s">
        <v>335</v>
      </c>
      <c r="C15" s="4" t="s">
        <v>1167</v>
      </c>
    </row>
    <row r="16" spans="1:3">
      <c r="A16" s="4" t="s">
        <v>1168</v>
      </c>
    </row>
    <row r="17" spans="1:3">
      <c r="A17" s="4" t="s">
        <v>1157</v>
      </c>
      <c r="B17" s="7" t="n">
        <v>5955879</v>
      </c>
      <c r="C17" s="7" t="n">
        <v>9888222</v>
      </c>
    </row>
    <row r="18" spans="1:3">
      <c r="A18" s="4" t="s">
        <v>1158</v>
      </c>
      <c r="B18" s="4" t="s">
        <v>191</v>
      </c>
      <c r="C18" s="4" t="s">
        <v>734</v>
      </c>
    </row>
    <row r="19" spans="1:3">
      <c r="A19" s="4" t="s">
        <v>1169</v>
      </c>
    </row>
    <row r="20" spans="1:3">
      <c r="A20" s="4" t="s">
        <v>1157</v>
      </c>
      <c r="B20" s="7" t="n">
        <v>2378968</v>
      </c>
      <c r="C20" s="7" t="n">
        <v>9383343</v>
      </c>
    </row>
    <row r="21" spans="1:3">
      <c r="A21" s="4" t="s">
        <v>1158</v>
      </c>
      <c r="B21" s="4" t="s">
        <v>557</v>
      </c>
      <c r="C21" s="4" t="s">
        <v>1170</v>
      </c>
    </row>
    <row r="22" spans="1:3">
      <c r="A22" s="4" t="s">
        <v>1171</v>
      </c>
    </row>
    <row r="23" spans="1:3">
      <c r="A23" s="4" t="s">
        <v>1157</v>
      </c>
      <c r="B23" s="7" t="n">
        <v>7991752</v>
      </c>
      <c r="C23" s="7" t="n">
        <v>9366550</v>
      </c>
    </row>
    <row r="24" spans="1:3">
      <c r="A24" s="4" t="s">
        <v>1158</v>
      </c>
      <c r="B24" s="4" t="s">
        <v>1172</v>
      </c>
      <c r="C24" s="4" t="s">
        <v>1170</v>
      </c>
    </row>
    <row r="25" spans="1:3">
      <c r="A25" s="4" t="s">
        <v>1173</v>
      </c>
    </row>
    <row r="26" spans="1:3">
      <c r="A26" s="4" t="s">
        <v>1157</v>
      </c>
      <c r="B26" s="7" t="n">
        <v>6829436</v>
      </c>
      <c r="C26" s="7" t="n">
        <v>6870944</v>
      </c>
    </row>
    <row r="27" spans="1:3">
      <c r="A27" s="4" t="s">
        <v>1158</v>
      </c>
      <c r="B27" s="4" t="s">
        <v>539</v>
      </c>
      <c r="C27" s="4" t="s">
        <v>576</v>
      </c>
    </row>
    <row r="28" spans="1:3">
      <c r="A28" s="4" t="s">
        <v>1174</v>
      </c>
    </row>
    <row r="29" spans="1:3">
      <c r="A29" s="4" t="s">
        <v>1157</v>
      </c>
      <c r="B29" s="7" t="n">
        <v>3936863</v>
      </c>
      <c r="C29" s="7" t="n">
        <v>5953852</v>
      </c>
    </row>
    <row r="30" spans="1:3">
      <c r="A30" s="4" t="s">
        <v>1158</v>
      </c>
      <c r="B30" s="4" t="s">
        <v>402</v>
      </c>
      <c r="C30" s="4" t="s">
        <v>693</v>
      </c>
    </row>
    <row r="31" spans="1:3">
      <c r="A31" s="4" t="s">
        <v>1175</v>
      </c>
    </row>
    <row r="32" spans="1:3">
      <c r="A32" s="4" t="s">
        <v>1157</v>
      </c>
      <c r="C32" s="7" t="n">
        <v>4798968</v>
      </c>
    </row>
    <row r="33" spans="1:3">
      <c r="A33" s="4" t="s">
        <v>1158</v>
      </c>
      <c r="C33" s="4" t="s">
        <v>105</v>
      </c>
    </row>
    <row r="34" spans="1:3">
      <c r="A34" s="4" t="s">
        <v>1176</v>
      </c>
    </row>
    <row r="35" spans="1:3">
      <c r="A35" s="4" t="s">
        <v>1157</v>
      </c>
      <c r="B35" s="7" t="n">
        <v>4983465</v>
      </c>
      <c r="C35" s="7" t="n">
        <v>4067748</v>
      </c>
    </row>
    <row r="36" spans="1:3">
      <c r="A36" s="4" t="s">
        <v>1158</v>
      </c>
      <c r="B36" s="4" t="s">
        <v>496</v>
      </c>
      <c r="C36" s="4" t="s">
        <v>90</v>
      </c>
    </row>
    <row r="37" spans="1:3">
      <c r="A37" s="4" t="s">
        <v>1177</v>
      </c>
    </row>
    <row r="38" spans="1:3">
      <c r="A38" s="4" t="s">
        <v>1157</v>
      </c>
      <c r="B38" s="7" t="n">
        <v>499653</v>
      </c>
      <c r="C38" s="7" t="n">
        <v>2998889</v>
      </c>
    </row>
    <row r="39" spans="1:3">
      <c r="A39" s="4" t="s">
        <v>1158</v>
      </c>
      <c r="B39" s="4" t="s">
        <v>141</v>
      </c>
      <c r="C39" s="4" t="s">
        <v>245</v>
      </c>
    </row>
    <row r="40" spans="1:3">
      <c r="A40" s="4" t="s">
        <v>1178</v>
      </c>
    </row>
    <row r="41" spans="1:3">
      <c r="A41" s="4" t="s">
        <v>1157</v>
      </c>
      <c r="B41" s="7" t="n">
        <v>1493141</v>
      </c>
      <c r="C41" s="7" t="n">
        <v>2778205</v>
      </c>
    </row>
    <row r="42" spans="1:3">
      <c r="A42" s="4" t="s">
        <v>1158</v>
      </c>
      <c r="B42" s="4" t="s">
        <v>116</v>
      </c>
      <c r="C42" s="4" t="s">
        <v>499</v>
      </c>
    </row>
    <row r="43" spans="1:3">
      <c r="A43" s="4" t="s">
        <v>1179</v>
      </c>
    </row>
    <row r="44" spans="1:3">
      <c r="A44" s="4" t="s">
        <v>1157</v>
      </c>
      <c r="C44" s="7" t="n">
        <v>1394628</v>
      </c>
    </row>
    <row r="45" spans="1:3">
      <c r="A45" s="4" t="s">
        <v>1158</v>
      </c>
      <c r="C45" s="4" t="s">
        <v>159</v>
      </c>
    </row>
    <row r="46" spans="1:3">
      <c r="A46" s="4" t="s">
        <v>1180</v>
      </c>
    </row>
    <row r="47" spans="1:3">
      <c r="A47" s="4" t="s">
        <v>1157</v>
      </c>
      <c r="B47" s="7" t="n">
        <v>1300237</v>
      </c>
      <c r="C47" s="7" t="n">
        <v>1300842</v>
      </c>
    </row>
    <row r="48" spans="1:3">
      <c r="A48" s="4" t="s">
        <v>1158</v>
      </c>
      <c r="B48" s="4" t="s">
        <v>87</v>
      </c>
      <c r="C48" s="4" t="s">
        <v>87</v>
      </c>
    </row>
    <row r="49" spans="1:3">
      <c r="A49" s="4" t="s">
        <v>1181</v>
      </c>
    </row>
    <row r="50" spans="1:3">
      <c r="A50" s="4" t="s">
        <v>1157</v>
      </c>
      <c r="C50" s="7" t="n">
        <v>1017721</v>
      </c>
    </row>
    <row r="51" spans="1:3">
      <c r="A51" s="4" t="s">
        <v>1158</v>
      </c>
      <c r="C51" s="4" t="s">
        <v>282</v>
      </c>
    </row>
    <row r="52" spans="1:3">
      <c r="A52" s="4" t="s">
        <v>1182</v>
      </c>
    </row>
    <row r="53" spans="1:3">
      <c r="A53" s="4" t="s">
        <v>1157</v>
      </c>
      <c r="C53" s="7" t="n">
        <v>1012921</v>
      </c>
    </row>
    <row r="54" spans="1:3">
      <c r="A54" s="4" t="s">
        <v>1158</v>
      </c>
      <c r="C54" s="4" t="s">
        <v>282</v>
      </c>
    </row>
    <row r="55" spans="1:3">
      <c r="A55" s="4" t="s">
        <v>1183</v>
      </c>
    </row>
    <row r="56" spans="1:3">
      <c r="A56" s="4" t="s">
        <v>1157</v>
      </c>
      <c r="B56" s="7" t="n">
        <v>1699805</v>
      </c>
      <c r="C56" s="7" t="n">
        <v>799736</v>
      </c>
    </row>
    <row r="57" spans="1:3">
      <c r="A57" s="4" t="s">
        <v>1158</v>
      </c>
      <c r="B57" s="4" t="s">
        <v>147</v>
      </c>
      <c r="C57" s="4" t="s">
        <v>261</v>
      </c>
    </row>
    <row r="58" spans="1:3">
      <c r="A58" s="4" t="s">
        <v>1184</v>
      </c>
    </row>
    <row r="59" spans="1:3">
      <c r="A59" s="4" t="s">
        <v>1157</v>
      </c>
      <c r="B59" s="7" t="n">
        <v>228401</v>
      </c>
      <c r="C59" s="7" t="n">
        <v>229384</v>
      </c>
    </row>
    <row r="60" spans="1:3">
      <c r="A60" s="4" t="s">
        <v>1158</v>
      </c>
      <c r="B60" s="4" t="s">
        <v>507</v>
      </c>
      <c r="C60" s="4" t="s">
        <v>507</v>
      </c>
    </row>
    <row r="61" spans="1:3">
      <c r="A61" s="4" t="s">
        <v>1185</v>
      </c>
    </row>
    <row r="62" spans="1:3">
      <c r="A62" s="4" t="s">
        <v>1157</v>
      </c>
      <c r="B62" s="7" t="n">
        <v>2198731</v>
      </c>
    </row>
    <row r="63" spans="1:3">
      <c r="A63" s="4" t="s">
        <v>1158</v>
      </c>
      <c r="B63" s="4" t="s">
        <v>210</v>
      </c>
    </row>
    <row r="64" spans="1:3">
      <c r="A64" s="4" t="s">
        <v>78</v>
      </c>
    </row>
    <row r="65" spans="1:3">
      <c r="A65" s="4" t="s">
        <v>1157</v>
      </c>
      <c r="B65" s="7" t="n">
        <v>73613766</v>
      </c>
      <c r="C65" s="7" t="n">
        <v>76996959</v>
      </c>
    </row>
    <row r="66" spans="1:3">
      <c r="A66" s="4" t="s">
        <v>1158</v>
      </c>
      <c r="B66" s="4" t="s">
        <v>80</v>
      </c>
      <c r="C66" s="4" t="s">
        <v>81</v>
      </c>
    </row>
    <row r="67" spans="1:3">
      <c r="A67" s="4" t="s">
        <v>1186</v>
      </c>
    </row>
    <row r="68" spans="1:3">
      <c r="A68" s="4" t="s">
        <v>1157</v>
      </c>
      <c r="B68" s="7" t="n">
        <v>73613766</v>
      </c>
      <c r="C68" s="7" t="n">
        <v>76996959</v>
      </c>
    </row>
    <row r="69" spans="1:3">
      <c r="A69" s="4" t="s">
        <v>1187</v>
      </c>
    </row>
    <row r="70" spans="1:3">
      <c r="A70" s="4" t="s">
        <v>1157</v>
      </c>
      <c r="C70" s="4" t="s">
        <v>34</v>
      </c>
    </row>
    <row r="71" spans="1:3">
      <c r="A71" s="4" t="s">
        <v>1188</v>
      </c>
    </row>
    <row r="72" spans="1:3">
      <c r="A72" s="4" t="s">
        <v>1157</v>
      </c>
      <c r="C72" s="4" t="s">
        <v>34</v>
      </c>
    </row>
    <row r="73" spans="1:3">
      <c r="A73" s="4" t="s">
        <v>1189</v>
      </c>
    </row>
    <row r="74" spans="1:3">
      <c r="A74" s="4" t="s">
        <v>1157</v>
      </c>
      <c r="C74" s="4" t="s">
        <v>34</v>
      </c>
    </row>
    <row r="75" spans="1:3">
      <c r="A75" s="4" t="s">
        <v>1190</v>
      </c>
    </row>
    <row r="76" spans="1:3">
      <c r="A76" s="4" t="s">
        <v>1157</v>
      </c>
      <c r="C76" s="4" t="s">
        <v>34</v>
      </c>
    </row>
    <row r="77" spans="1:3">
      <c r="A77" s="4" t="s">
        <v>1191</v>
      </c>
    </row>
    <row r="78" spans="1:3">
      <c r="A78" s="4" t="s">
        <v>1157</v>
      </c>
      <c r="C78" s="4" t="s">
        <v>34</v>
      </c>
    </row>
    <row r="79" spans="1:3">
      <c r="A79" s="4" t="s">
        <v>1192</v>
      </c>
    </row>
    <row r="80" spans="1:3">
      <c r="A80" s="4" t="s">
        <v>1157</v>
      </c>
      <c r="C80" s="4" t="s">
        <v>34</v>
      </c>
    </row>
    <row r="81" spans="1:3">
      <c r="A81" s="4" t="s">
        <v>1193</v>
      </c>
    </row>
    <row r="82" spans="1:3">
      <c r="A82" s="4" t="s">
        <v>1157</v>
      </c>
      <c r="C82" s="4" t="s">
        <v>34</v>
      </c>
    </row>
    <row r="83" spans="1:3">
      <c r="A83" s="4" t="s">
        <v>1194</v>
      </c>
    </row>
    <row r="84" spans="1:3">
      <c r="A84" s="4" t="s">
        <v>1157</v>
      </c>
      <c r="C84" s="4" t="s">
        <v>34</v>
      </c>
    </row>
    <row r="85" spans="1:3">
      <c r="A85" s="4" t="s">
        <v>1195</v>
      </c>
    </row>
    <row r="86" spans="1:3">
      <c r="A86" s="4" t="s">
        <v>1157</v>
      </c>
      <c r="C86" s="4" t="s">
        <v>34</v>
      </c>
    </row>
    <row r="87" spans="1:3">
      <c r="A87" s="4" t="s">
        <v>1196</v>
      </c>
    </row>
    <row r="88" spans="1:3">
      <c r="A88" s="4" t="s">
        <v>1157</v>
      </c>
      <c r="C88" s="4" t="s">
        <v>34</v>
      </c>
    </row>
    <row r="89" spans="1:3">
      <c r="A89" s="4" t="s">
        <v>1197</v>
      </c>
    </row>
    <row r="90" spans="1:3">
      <c r="A90" s="4" t="s">
        <v>1157</v>
      </c>
      <c r="C90" s="4" t="s">
        <v>34</v>
      </c>
    </row>
    <row r="91" spans="1:3">
      <c r="A91" s="4" t="s">
        <v>1198</v>
      </c>
    </row>
    <row r="92" spans="1:3">
      <c r="A92" s="4" t="s">
        <v>1157</v>
      </c>
      <c r="C92" s="4" t="s">
        <v>34</v>
      </c>
    </row>
    <row r="93" spans="1:3">
      <c r="A93" s="4" t="s">
        <v>1199</v>
      </c>
    </row>
    <row r="94" spans="1:3">
      <c r="A94" s="4" t="s">
        <v>1157</v>
      </c>
      <c r="C94" s="4" t="s">
        <v>34</v>
      </c>
    </row>
    <row r="95" spans="1:3">
      <c r="A95" s="4" t="s">
        <v>1200</v>
      </c>
    </row>
    <row r="96" spans="1:3">
      <c r="A96" s="4" t="s">
        <v>1157</v>
      </c>
      <c r="C96" s="4" t="s">
        <v>34</v>
      </c>
    </row>
    <row r="97" spans="1:3">
      <c r="A97" s="4" t="s">
        <v>1201</v>
      </c>
    </row>
    <row r="98" spans="1:3">
      <c r="A98" s="4" t="s">
        <v>1157</v>
      </c>
      <c r="C98" s="4" t="s">
        <v>34</v>
      </c>
    </row>
    <row r="99" spans="1:3">
      <c r="A99" s="4" t="s">
        <v>1202</v>
      </c>
    </row>
    <row r="100" spans="1:3">
      <c r="A100" s="4" t="s">
        <v>1157</v>
      </c>
      <c r="C100" s="4" t="s">
        <v>34</v>
      </c>
    </row>
    <row r="101" spans="1:3">
      <c r="A101" s="4" t="s">
        <v>1203</v>
      </c>
    </row>
    <row r="102" spans="1:3">
      <c r="A102" s="4" t="s">
        <v>1157</v>
      </c>
      <c r="C102" s="4" t="s">
        <v>34</v>
      </c>
    </row>
    <row r="103" spans="1:3">
      <c r="A103" s="4" t="s">
        <v>1204</v>
      </c>
    </row>
    <row r="104" spans="1:3">
      <c r="A104" s="4" t="s">
        <v>1157</v>
      </c>
      <c r="C104" s="4" t="s">
        <v>34</v>
      </c>
    </row>
    <row r="105" spans="1:3">
      <c r="A105" s="4" t="s">
        <v>1205</v>
      </c>
    </row>
    <row r="106" spans="1:3">
      <c r="A106" s="4" t="s">
        <v>1157</v>
      </c>
      <c r="B106" s="4" t="s">
        <v>34</v>
      </c>
    </row>
    <row r="107" spans="1:3">
      <c r="A107" s="4" t="s">
        <v>123</v>
      </c>
    </row>
    <row r="108" spans="1:3">
      <c r="A108" s="4" t="s">
        <v>1157</v>
      </c>
      <c r="B108" s="7" t="n">
        <v>68328376</v>
      </c>
      <c r="C108" s="7" t="n">
        <v>57258211</v>
      </c>
    </row>
    <row r="109" spans="1:3">
      <c r="A109" s="4" t="s">
        <v>1158</v>
      </c>
      <c r="B109" s="4" t="s">
        <v>124</v>
      </c>
      <c r="C109" s="4" t="s">
        <v>125</v>
      </c>
    </row>
    <row r="110" spans="1:3">
      <c r="A110" s="4" t="s">
        <v>1206</v>
      </c>
    </row>
    <row r="111" spans="1:3">
      <c r="A111" s="4" t="s">
        <v>1157</v>
      </c>
      <c r="B111" s="7" t="n">
        <v>49020291</v>
      </c>
      <c r="C111" s="7" t="n">
        <v>35057378</v>
      </c>
    </row>
    <row r="112" spans="1:3">
      <c r="A112" s="4" t="s">
        <v>1207</v>
      </c>
    </row>
    <row r="113" spans="1:3">
      <c r="A113" s="4" t="s">
        <v>1157</v>
      </c>
      <c r="B113" s="6" t="n">
        <v>698468</v>
      </c>
      <c r="C113" s="6" t="n">
        <v>3094764</v>
      </c>
    </row>
    <row r="114" spans="1:3">
      <c r="A114" s="4" t="s">
        <v>1208</v>
      </c>
    </row>
    <row r="115" spans="1:3">
      <c r="A115" s="4" t="s">
        <v>1157</v>
      </c>
      <c r="B115" s="4" t="s">
        <v>34</v>
      </c>
    </row>
    <row r="116" spans="1:3">
      <c r="A116" s="4" t="s">
        <v>1209</v>
      </c>
    </row>
    <row r="117" spans="1:3">
      <c r="A117" s="4" t="s">
        <v>1157</v>
      </c>
      <c r="B117" s="6" t="n">
        <v>4336675</v>
      </c>
      <c r="C117" s="6" t="n">
        <v>2698571</v>
      </c>
    </row>
    <row r="118" spans="1:3">
      <c r="A118" s="4" t="s">
        <v>1210</v>
      </c>
    </row>
    <row r="119" spans="1:3">
      <c r="A119" s="4" t="s">
        <v>1157</v>
      </c>
      <c r="C119" s="6" t="n">
        <v>5797609</v>
      </c>
    </row>
    <row r="120" spans="1:3">
      <c r="A120" s="4" t="s">
        <v>1211</v>
      </c>
    </row>
    <row r="121" spans="1:3">
      <c r="A121" s="4" t="s">
        <v>1157</v>
      </c>
      <c r="B121" s="6" t="n">
        <v>2898613</v>
      </c>
      <c r="C121" s="6" t="n">
        <v>899078</v>
      </c>
    </row>
    <row r="122" spans="1:3">
      <c r="A122" s="4" t="s">
        <v>1212</v>
      </c>
    </row>
    <row r="123" spans="1:3">
      <c r="A123" s="4" t="s">
        <v>1157</v>
      </c>
      <c r="B123" s="4" t="s">
        <v>34</v>
      </c>
    </row>
    <row r="124" spans="1:3">
      <c r="A124" s="4" t="s">
        <v>1213</v>
      </c>
    </row>
    <row r="125" spans="1:3">
      <c r="A125" s="4" t="s">
        <v>1157</v>
      </c>
      <c r="B125" s="6" t="n">
        <v>499534</v>
      </c>
      <c r="C125" s="6" t="n">
        <v>449810</v>
      </c>
    </row>
    <row r="126" spans="1:3">
      <c r="A126" s="4" t="s">
        <v>1214</v>
      </c>
    </row>
    <row r="127" spans="1:3">
      <c r="A127" s="4" t="s">
        <v>1157</v>
      </c>
      <c r="B127" s="6" t="n">
        <v>4983465</v>
      </c>
      <c r="C127" s="6" t="n">
        <v>4067748</v>
      </c>
    </row>
    <row r="128" spans="1:3">
      <c r="A128" s="4" t="s">
        <v>1215</v>
      </c>
    </row>
    <row r="129" spans="1:3">
      <c r="A129" s="4" t="s">
        <v>1157</v>
      </c>
      <c r="B129" s="6" t="n">
        <v>499653</v>
      </c>
      <c r="C129" s="6" t="n">
        <v>2998889</v>
      </c>
    </row>
    <row r="130" spans="1:3">
      <c r="A130" s="4" t="s">
        <v>1216</v>
      </c>
    </row>
    <row r="131" spans="1:3">
      <c r="A131" s="4" t="s">
        <v>1157</v>
      </c>
      <c r="B131" s="6" t="n">
        <v>1493141</v>
      </c>
    </row>
    <row r="132" spans="1:3">
      <c r="A132" s="4" t="s">
        <v>1217</v>
      </c>
    </row>
    <row r="133" spans="1:3">
      <c r="A133" s="4" t="s">
        <v>1157</v>
      </c>
      <c r="C133" s="6" t="n">
        <v>1394628</v>
      </c>
    </row>
    <row r="134" spans="1:3">
      <c r="A134" s="4" t="s">
        <v>1218</v>
      </c>
    </row>
    <row r="135" spans="1:3">
      <c r="A135" s="4" t="s">
        <v>1157</v>
      </c>
      <c r="B135" s="4" t="s">
        <v>34</v>
      </c>
    </row>
    <row r="136" spans="1:3">
      <c r="A136" s="4" t="s">
        <v>1219</v>
      </c>
    </row>
    <row r="137" spans="1:3">
      <c r="A137" s="4" t="s">
        <v>1157</v>
      </c>
      <c r="B137" s="6" t="n">
        <v>1699805</v>
      </c>
      <c r="C137" s="6" t="n">
        <v>799736</v>
      </c>
    </row>
    <row r="138" spans="1:3">
      <c r="A138" s="4" t="s">
        <v>1220</v>
      </c>
    </row>
    <row r="139" spans="1:3">
      <c r="A139" s="4" t="s">
        <v>1157</v>
      </c>
      <c r="B139" s="4" t="s">
        <v>34</v>
      </c>
    </row>
    <row r="140" spans="1:3">
      <c r="A140" s="4" t="s">
        <v>1221</v>
      </c>
    </row>
    <row r="141" spans="1:3">
      <c r="A141" s="4" t="s">
        <v>1157</v>
      </c>
      <c r="B141" s="6" t="n">
        <v>2198731</v>
      </c>
    </row>
    <row r="142" spans="1:3">
      <c r="A142" s="4" t="s">
        <v>286</v>
      </c>
    </row>
    <row r="143" spans="1:3">
      <c r="A143" s="4" t="s">
        <v>1157</v>
      </c>
      <c r="B143" s="7" t="n">
        <v>256071133</v>
      </c>
      <c r="C143" s="7" t="n">
        <v>264545250</v>
      </c>
    </row>
    <row r="144" spans="1:3">
      <c r="A144" s="4" t="s">
        <v>1158</v>
      </c>
      <c r="B144" s="4" t="s">
        <v>287</v>
      </c>
      <c r="C144" s="4" t="s">
        <v>288</v>
      </c>
    </row>
    <row r="145" spans="1:3">
      <c r="A145" s="4" t="s">
        <v>1222</v>
      </c>
    </row>
    <row r="146" spans="1:3">
      <c r="A146" s="4" t="s">
        <v>1157</v>
      </c>
      <c r="B146" s="7" t="n">
        <v>217361819</v>
      </c>
      <c r="C146" s="7" t="n">
        <v>196888445</v>
      </c>
    </row>
    <row r="147" spans="1:3">
      <c r="A147" s="4" t="s">
        <v>1223</v>
      </c>
    </row>
    <row r="148" spans="1:3">
      <c r="A148" s="4" t="s">
        <v>1157</v>
      </c>
      <c r="B148" s="6" t="n">
        <v>11015740</v>
      </c>
      <c r="C148" s="6" t="n">
        <v>10524403</v>
      </c>
    </row>
    <row r="149" spans="1:3">
      <c r="A149" s="4" t="s">
        <v>1224</v>
      </c>
    </row>
    <row r="150" spans="1:3">
      <c r="A150" s="4" t="s">
        <v>1157</v>
      </c>
      <c r="C150" s="6" t="n">
        <v>9753172</v>
      </c>
    </row>
    <row r="151" spans="1:3">
      <c r="A151" s="4" t="s">
        <v>1225</v>
      </c>
    </row>
    <row r="152" spans="1:3">
      <c r="A152" s="4" t="s">
        <v>1157</v>
      </c>
      <c r="B152" s="6" t="n">
        <v>8104238</v>
      </c>
      <c r="C152" s="6" t="n">
        <v>12340048</v>
      </c>
    </row>
    <row r="153" spans="1:3">
      <c r="A153" s="4" t="s">
        <v>1226</v>
      </c>
    </row>
    <row r="154" spans="1:3">
      <c r="A154" s="4" t="s">
        <v>1157</v>
      </c>
      <c r="B154" s="6" t="n">
        <v>1619204</v>
      </c>
      <c r="C154" s="6" t="n">
        <v>7189651</v>
      </c>
    </row>
    <row r="155" spans="1:3">
      <c r="A155" s="4" t="s">
        <v>1227</v>
      </c>
    </row>
    <row r="156" spans="1:3">
      <c r="A156" s="4" t="s">
        <v>1157</v>
      </c>
      <c r="B156" s="6" t="n">
        <v>2378968</v>
      </c>
      <c r="C156" s="6" t="n">
        <v>3585734</v>
      </c>
    </row>
    <row r="157" spans="1:3">
      <c r="A157" s="4" t="s">
        <v>1228</v>
      </c>
    </row>
    <row r="158" spans="1:3">
      <c r="A158" s="4" t="s">
        <v>1157</v>
      </c>
      <c r="B158" s="6" t="n">
        <v>4501730</v>
      </c>
      <c r="C158" s="6" t="n">
        <v>4466438</v>
      </c>
    </row>
    <row r="159" spans="1:3">
      <c r="A159" s="4" t="s">
        <v>1229</v>
      </c>
    </row>
    <row r="160" spans="1:3">
      <c r="A160" s="4" t="s">
        <v>1157</v>
      </c>
      <c r="B160" s="6" t="n">
        <v>6829436</v>
      </c>
      <c r="C160" s="6" t="n">
        <v>6870944</v>
      </c>
    </row>
    <row r="161" spans="1:3">
      <c r="A161" s="4" t="s">
        <v>1230</v>
      </c>
    </row>
    <row r="162" spans="1:3">
      <c r="A162" s="4" t="s">
        <v>1157</v>
      </c>
      <c r="B162" s="6" t="n">
        <v>2731360</v>
      </c>
      <c r="C162" s="6" t="n">
        <v>3798693</v>
      </c>
    </row>
    <row r="163" spans="1:3">
      <c r="A163" s="4" t="s">
        <v>1231</v>
      </c>
    </row>
    <row r="164" spans="1:3">
      <c r="A164" s="4" t="s">
        <v>1157</v>
      </c>
      <c r="C164" s="6" t="n">
        <v>4798968</v>
      </c>
    </row>
    <row r="165" spans="1:3">
      <c r="A165" s="4" t="s">
        <v>1232</v>
      </c>
    </row>
    <row r="166" spans="1:3">
      <c r="A166" s="4" t="s">
        <v>1157</v>
      </c>
      <c r="B166" s="4" t="s">
        <v>34</v>
      </c>
    </row>
    <row r="167" spans="1:3">
      <c r="A167" s="4" t="s">
        <v>1233</v>
      </c>
    </row>
    <row r="168" spans="1:3">
      <c r="A168" s="4" t="s">
        <v>1157</v>
      </c>
      <c r="B168" s="4" t="s">
        <v>34</v>
      </c>
    </row>
    <row r="169" spans="1:3">
      <c r="A169" s="4" t="s">
        <v>1234</v>
      </c>
    </row>
    <row r="170" spans="1:3">
      <c r="A170" s="4" t="s">
        <v>1157</v>
      </c>
      <c r="C170" s="6" t="n">
        <v>767886</v>
      </c>
    </row>
    <row r="171" spans="1:3">
      <c r="A171" s="4" t="s">
        <v>1235</v>
      </c>
    </row>
    <row r="172" spans="1:3">
      <c r="A172" s="4" t="s">
        <v>1157</v>
      </c>
      <c r="B172" s="6" t="n">
        <v>1300237</v>
      </c>
      <c r="C172" s="6" t="n">
        <v>1300842</v>
      </c>
    </row>
    <row r="173" spans="1:3">
      <c r="A173" s="4" t="s">
        <v>1236</v>
      </c>
    </row>
    <row r="174" spans="1:3">
      <c r="A174" s="4" t="s">
        <v>1157</v>
      </c>
      <c r="C174" s="6" t="n">
        <v>1017721</v>
      </c>
    </row>
    <row r="175" spans="1:3">
      <c r="A175" s="4" t="s">
        <v>1237</v>
      </c>
    </row>
    <row r="176" spans="1:3">
      <c r="A176" s="4" t="s">
        <v>1157</v>
      </c>
      <c r="C176" s="6" t="n">
        <v>1012921</v>
      </c>
    </row>
    <row r="177" spans="1:3">
      <c r="A177" s="4" t="s">
        <v>1238</v>
      </c>
    </row>
    <row r="178" spans="1:3">
      <c r="A178" s="4" t="s">
        <v>1157</v>
      </c>
      <c r="B178" s="4" t="s">
        <v>34</v>
      </c>
    </row>
    <row r="179" spans="1:3">
      <c r="A179" s="4" t="s">
        <v>1239</v>
      </c>
    </row>
    <row r="180" spans="1:3">
      <c r="A180" s="4" t="s">
        <v>1157</v>
      </c>
      <c r="B180" s="6" t="n">
        <v>228401</v>
      </c>
      <c r="C180" s="6" t="n">
        <v>229384</v>
      </c>
    </row>
    <row r="181" spans="1:3">
      <c r="A181" s="4" t="s">
        <v>1240</v>
      </c>
    </row>
    <row r="182" spans="1:3">
      <c r="A182" s="4" t="s">
        <v>1157</v>
      </c>
      <c r="B182" s="4" t="s">
        <v>34</v>
      </c>
    </row>
    <row r="183" spans="1:3">
      <c r="A183" s="4" t="s">
        <v>615</v>
      </c>
    </row>
    <row r="184" spans="1:3">
      <c r="A184" s="4" t="s">
        <v>1157</v>
      </c>
      <c r="B184" s="7" t="n">
        <v>52380686</v>
      </c>
      <c r="C184" s="7" t="n">
        <v>52248612</v>
      </c>
    </row>
    <row r="185" spans="1:3">
      <c r="A185" s="4" t="s">
        <v>1158</v>
      </c>
      <c r="B185" s="4" t="s">
        <v>616</v>
      </c>
      <c r="C185" s="4" t="s">
        <v>617</v>
      </c>
    </row>
    <row r="186" spans="1:3">
      <c r="A186" s="4" t="s">
        <v>1241</v>
      </c>
    </row>
    <row r="187" spans="1:3">
      <c r="A187" s="4" t="s">
        <v>1157</v>
      </c>
      <c r="B187" s="7" t="n">
        <v>52380686</v>
      </c>
      <c r="C187" s="7" t="n">
        <v>52248612</v>
      </c>
    </row>
    <row r="188" spans="1:3">
      <c r="A188" s="4" t="s">
        <v>1242</v>
      </c>
    </row>
    <row r="189" spans="1:3">
      <c r="A189" s="4" t="s">
        <v>1157</v>
      </c>
      <c r="B189" s="4" t="s">
        <v>34</v>
      </c>
    </row>
    <row r="190" spans="1:3">
      <c r="A190" s="4" t="s">
        <v>1243</v>
      </c>
    </row>
    <row r="191" spans="1:3">
      <c r="A191" s="4" t="s">
        <v>1157</v>
      </c>
      <c r="B191" s="4" t="s">
        <v>34</v>
      </c>
    </row>
    <row r="192" spans="1:3">
      <c r="A192" s="4" t="s">
        <v>1244</v>
      </c>
    </row>
    <row r="193" spans="1:3">
      <c r="A193" s="4" t="s">
        <v>1157</v>
      </c>
      <c r="B193" s="4" t="s">
        <v>34</v>
      </c>
    </row>
    <row r="194" spans="1:3">
      <c r="A194" s="4" t="s">
        <v>1245</v>
      </c>
    </row>
    <row r="195" spans="1:3">
      <c r="A195" s="4" t="s">
        <v>1157</v>
      </c>
      <c r="B195" s="4" t="s">
        <v>34</v>
      </c>
    </row>
    <row r="196" spans="1:3">
      <c r="A196" s="4" t="s">
        <v>1246</v>
      </c>
    </row>
    <row r="197" spans="1:3">
      <c r="A197" s="4" t="s">
        <v>1157</v>
      </c>
      <c r="B197" s="4" t="s">
        <v>34</v>
      </c>
    </row>
    <row r="198" spans="1:3">
      <c r="A198" s="4" t="s">
        <v>1247</v>
      </c>
    </row>
    <row r="199" spans="1:3">
      <c r="A199" s="4" t="s">
        <v>1157</v>
      </c>
      <c r="B199" s="4" t="s">
        <v>34</v>
      </c>
    </row>
    <row r="200" spans="1:3">
      <c r="A200" s="4" t="s">
        <v>1248</v>
      </c>
    </row>
    <row r="201" spans="1:3">
      <c r="A201" s="4" t="s">
        <v>1157</v>
      </c>
      <c r="B201" s="4" t="s">
        <v>34</v>
      </c>
    </row>
    <row r="202" spans="1:3">
      <c r="A202" s="4" t="s">
        <v>1249</v>
      </c>
    </row>
    <row r="203" spans="1:3">
      <c r="A203" s="4" t="s">
        <v>1157</v>
      </c>
      <c r="B203" s="4" t="s">
        <v>34</v>
      </c>
    </row>
    <row r="204" spans="1:3">
      <c r="A204" s="4" t="s">
        <v>1250</v>
      </c>
    </row>
    <row r="205" spans="1:3">
      <c r="A205" s="4" t="s">
        <v>1157</v>
      </c>
      <c r="B205" s="4" t="s">
        <v>34</v>
      </c>
    </row>
    <row r="206" spans="1:3">
      <c r="A206" s="4" t="s">
        <v>1251</v>
      </c>
    </row>
    <row r="207" spans="1:3">
      <c r="A207" s="4" t="s">
        <v>1157</v>
      </c>
      <c r="B207" s="4" t="s">
        <v>34</v>
      </c>
    </row>
    <row r="208" spans="1:3">
      <c r="A208" s="4" t="s">
        <v>1252</v>
      </c>
    </row>
    <row r="209" spans="1:3">
      <c r="A209" s="4" t="s">
        <v>1157</v>
      </c>
      <c r="B209" s="4" t="s">
        <v>34</v>
      </c>
    </row>
    <row r="210" spans="1:3">
      <c r="A210" s="4" t="s">
        <v>1253</v>
      </c>
    </row>
    <row r="211" spans="1:3">
      <c r="A211" s="4" t="s">
        <v>1157</v>
      </c>
      <c r="B211" s="4" t="s">
        <v>34</v>
      </c>
    </row>
    <row r="212" spans="1:3">
      <c r="A212" s="4" t="s">
        <v>1254</v>
      </c>
    </row>
    <row r="213" spans="1:3">
      <c r="A213" s="4" t="s">
        <v>1157</v>
      </c>
      <c r="B213" s="4" t="s">
        <v>34</v>
      </c>
    </row>
    <row r="214" spans="1:3">
      <c r="A214" s="4" t="s">
        <v>1255</v>
      </c>
    </row>
    <row r="215" spans="1:3">
      <c r="A215" s="4" t="s">
        <v>1157</v>
      </c>
      <c r="B215" s="4" t="s">
        <v>34</v>
      </c>
    </row>
    <row r="216" spans="1:3">
      <c r="A216" s="4" t="s">
        <v>1256</v>
      </c>
    </row>
    <row r="217" spans="1:3">
      <c r="A217" s="4" t="s">
        <v>1157</v>
      </c>
      <c r="B217" s="4" t="s">
        <v>34</v>
      </c>
    </row>
    <row r="218" spans="1:3">
      <c r="A218" s="4" t="s">
        <v>1257</v>
      </c>
    </row>
    <row r="219" spans="1:3">
      <c r="A219" s="4" t="s">
        <v>1157</v>
      </c>
      <c r="B219" s="4" t="s">
        <v>34</v>
      </c>
    </row>
    <row r="220" spans="1:3">
      <c r="A220" s="4" t="s">
        <v>1258</v>
      </c>
    </row>
    <row r="221" spans="1:3">
      <c r="A221" s="4" t="s">
        <v>1157</v>
      </c>
      <c r="B221" s="4" t="s">
        <v>34</v>
      </c>
    </row>
    <row r="222" spans="1:3">
      <c r="A222" s="4" t="s">
        <v>1259</v>
      </c>
    </row>
    <row r="223" spans="1:3">
      <c r="A223" s="4" t="s">
        <v>1157</v>
      </c>
      <c r="B223" s="4" t="s">
        <v>34</v>
      </c>
    </row>
    <row r="224" spans="1:3">
      <c r="A224" s="4" t="s">
        <v>748</v>
      </c>
    </row>
    <row r="225" spans="1:3">
      <c r="A225" s="4" t="s">
        <v>1157</v>
      </c>
      <c r="B225" s="7" t="n">
        <v>28996631</v>
      </c>
      <c r="C225" s="7" t="n">
        <v>22710509</v>
      </c>
    </row>
    <row r="226" spans="1:3">
      <c r="A226" s="4" t="s">
        <v>1158</v>
      </c>
      <c r="B226" s="4" t="s">
        <v>749</v>
      </c>
      <c r="C226" s="4" t="s">
        <v>750</v>
      </c>
    </row>
    <row r="227" spans="1:3">
      <c r="A227" s="4" t="s">
        <v>1260</v>
      </c>
    </row>
    <row r="228" spans="1:3">
      <c r="A228" s="4" t="s">
        <v>1157</v>
      </c>
      <c r="B228" s="7" t="n">
        <v>27699253</v>
      </c>
      <c r="C228" s="7" t="n">
        <v>14993807</v>
      </c>
    </row>
    <row r="229" spans="1:3">
      <c r="A229" s="4" t="s">
        <v>1261</v>
      </c>
    </row>
    <row r="230" spans="1:3">
      <c r="A230" s="4" t="s">
        <v>1157</v>
      </c>
      <c r="B230" s="4" t="s">
        <v>34</v>
      </c>
    </row>
    <row r="231" spans="1:3">
      <c r="A231" s="4" t="s">
        <v>1262</v>
      </c>
    </row>
    <row r="232" spans="1:3">
      <c r="A232" s="4" t="s">
        <v>1157</v>
      </c>
      <c r="B232" s="4" t="s">
        <v>34</v>
      </c>
    </row>
    <row r="233" spans="1:3">
      <c r="A233" s="4" t="s">
        <v>1263</v>
      </c>
    </row>
    <row r="234" spans="1:3">
      <c r="A234" s="4" t="s">
        <v>1157</v>
      </c>
      <c r="B234" s="4" t="s">
        <v>34</v>
      </c>
    </row>
    <row r="235" spans="1:3">
      <c r="A235" s="4" t="s">
        <v>1264</v>
      </c>
    </row>
    <row r="236" spans="1:3">
      <c r="A236" s="4" t="s">
        <v>1157</v>
      </c>
      <c r="B236" s="4" t="s">
        <v>34</v>
      </c>
    </row>
    <row r="237" spans="1:3">
      <c r="A237" s="4" t="s">
        <v>1265</v>
      </c>
    </row>
    <row r="238" spans="1:3">
      <c r="A238" s="4" t="s">
        <v>1157</v>
      </c>
      <c r="B238" s="6" t="n">
        <v>591409</v>
      </c>
      <c r="C238" s="6" t="n">
        <v>4001034</v>
      </c>
    </row>
    <row r="239" spans="1:3">
      <c r="A239" s="4" t="s">
        <v>1266</v>
      </c>
    </row>
    <row r="240" spans="1:3">
      <c r="A240" s="4" t="s">
        <v>1157</v>
      </c>
      <c r="B240" s="4" t="s">
        <v>34</v>
      </c>
    </row>
    <row r="241" spans="1:3">
      <c r="A241" s="4" t="s">
        <v>1267</v>
      </c>
    </row>
    <row r="242" spans="1:3">
      <c r="A242" s="4" t="s">
        <v>1157</v>
      </c>
      <c r="B242" s="6" t="n">
        <v>705969</v>
      </c>
      <c r="C242" s="6" t="n">
        <v>1705349</v>
      </c>
    </row>
    <row r="243" spans="1:3">
      <c r="A243" s="4" t="s">
        <v>1268</v>
      </c>
    </row>
    <row r="244" spans="1:3">
      <c r="A244" s="4" t="s">
        <v>1157</v>
      </c>
      <c r="B244" s="4" t="s">
        <v>34</v>
      </c>
    </row>
    <row r="245" spans="1:3">
      <c r="A245" s="4" t="s">
        <v>1269</v>
      </c>
    </row>
    <row r="246" spans="1:3">
      <c r="A246" s="4" t="s">
        <v>1157</v>
      </c>
      <c r="B246" s="4" t="s">
        <v>34</v>
      </c>
    </row>
    <row r="247" spans="1:3">
      <c r="A247" s="4" t="s">
        <v>1270</v>
      </c>
    </row>
    <row r="248" spans="1:3">
      <c r="A248" s="4" t="s">
        <v>1157</v>
      </c>
      <c r="B248" s="4" t="s">
        <v>34</v>
      </c>
      <c r="C248" s="7" t="n">
        <v>2010319</v>
      </c>
    </row>
    <row r="249" spans="1:3">
      <c r="A249" s="4" t="s">
        <v>1271</v>
      </c>
    </row>
    <row r="250" spans="1:3">
      <c r="A250" s="4" t="s">
        <v>1157</v>
      </c>
      <c r="B250" s="4" t="s">
        <v>34</v>
      </c>
    </row>
    <row r="251" spans="1:3">
      <c r="A251" s="4" t="s">
        <v>1272</v>
      </c>
    </row>
    <row r="252" spans="1:3">
      <c r="A252" s="4" t="s">
        <v>1157</v>
      </c>
      <c r="B252" s="4" t="s">
        <v>34</v>
      </c>
    </row>
    <row r="253" spans="1:3">
      <c r="A253" s="4" t="s">
        <v>1273</v>
      </c>
    </row>
    <row r="254" spans="1:3">
      <c r="A254" s="4" t="s">
        <v>1157</v>
      </c>
      <c r="B254" s="4" t="s">
        <v>34</v>
      </c>
    </row>
    <row r="255" spans="1:3">
      <c r="A255" s="4" t="s">
        <v>1274</v>
      </c>
    </row>
    <row r="256" spans="1:3">
      <c r="A256" s="4" t="s">
        <v>1157</v>
      </c>
      <c r="B256" s="4" t="s">
        <v>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5"/>
    <col customWidth="1" max="6" min="6" width="14"/>
  </cols>
  <sheetData>
    <row r="1" spans="1:6">
      <c r="A1" s="1" t="s">
        <v>1275</v>
      </c>
      <c r="C1" s="2" t="s">
        <v>65</v>
      </c>
      <c r="E1" s="2" t="s">
        <v>1</v>
      </c>
    </row>
    <row r="2" spans="1:6">
      <c r="C2" s="2" t="s">
        <v>2</v>
      </c>
      <c r="D2" s="2" t="s">
        <v>860</v>
      </c>
      <c r="E2" s="2" t="s">
        <v>2</v>
      </c>
      <c r="F2" s="2" t="s">
        <v>860</v>
      </c>
    </row>
    <row r="3" spans="1:6">
      <c r="A3" s="4" t="s">
        <v>61</v>
      </c>
    </row>
    <row r="4" spans="1:6">
      <c r="A4" s="3" t="s">
        <v>1276</v>
      </c>
    </row>
    <row r="5" spans="1:6">
      <c r="A5" s="4" t="s">
        <v>1277</v>
      </c>
      <c r="C5" s="9" t="n">
        <v>4494.66</v>
      </c>
      <c r="D5" s="9" t="n">
        <v>4693.39</v>
      </c>
      <c r="E5" s="9" t="n">
        <v>4212.26</v>
      </c>
      <c r="F5" s="9" t="n">
        <v>4414.3</v>
      </c>
    </row>
    <row r="6" spans="1:6">
      <c r="A6" s="4" t="s">
        <v>866</v>
      </c>
      <c r="B6" s="4" t="s">
        <v>86</v>
      </c>
      <c r="C6" s="10" t="n">
        <v>28.03</v>
      </c>
      <c r="D6" s="10" t="n">
        <v>-512.66</v>
      </c>
      <c r="E6" s="10" t="n">
        <v>380.01</v>
      </c>
      <c r="F6" s="10" t="n">
        <v>-115.61</v>
      </c>
    </row>
    <row r="7" spans="1:6">
      <c r="A7" s="4" t="s">
        <v>881</v>
      </c>
      <c r="B7" s="4" t="s">
        <v>86</v>
      </c>
      <c r="C7" s="10" t="n">
        <v>-60.66</v>
      </c>
      <c r="D7" s="10" t="n">
        <v>-48.92</v>
      </c>
      <c r="E7" s="10" t="n">
        <v>-130.24</v>
      </c>
      <c r="F7" s="10" t="n">
        <v>-166.88</v>
      </c>
    </row>
    <row r="8" spans="1:6">
      <c r="A8" s="4" t="s">
        <v>1278</v>
      </c>
      <c r="C8" s="10" t="n">
        <v>-32.63</v>
      </c>
      <c r="D8" s="10" t="n">
        <v>-561.58</v>
      </c>
      <c r="E8" s="10" t="n">
        <v>249.77</v>
      </c>
      <c r="F8" s="10" t="n">
        <v>-282.49</v>
      </c>
    </row>
    <row r="9" spans="1:6">
      <c r="A9" s="4" t="s">
        <v>1279</v>
      </c>
      <c r="C9" s="9" t="n">
        <v>4462.03</v>
      </c>
      <c r="D9" s="9" t="n">
        <v>4131.81</v>
      </c>
      <c r="E9" s="9" t="n">
        <v>4462.03</v>
      </c>
      <c r="F9" s="9" t="n">
        <v>4131.81</v>
      </c>
    </row>
    <row r="10" spans="1:6">
      <c r="A10" s="4" t="s">
        <v>1280</v>
      </c>
      <c r="B10" s="4" t="s">
        <v>1281</v>
      </c>
      <c r="C10" s="4" t="s">
        <v>794</v>
      </c>
      <c r="D10" s="4" t="s">
        <v>1282</v>
      </c>
      <c r="E10" s="4" t="s">
        <v>1283</v>
      </c>
      <c r="F10" s="4" t="s">
        <v>1284</v>
      </c>
    </row>
    <row r="11" spans="1:6">
      <c r="A11" s="3" t="s">
        <v>1285</v>
      </c>
    </row>
    <row r="12" spans="1:6">
      <c r="A12" s="4" t="s">
        <v>1286</v>
      </c>
      <c r="B12" s="4" t="s">
        <v>1287</v>
      </c>
      <c r="C12" s="4" t="s">
        <v>1288</v>
      </c>
      <c r="D12" s="4" t="s">
        <v>705</v>
      </c>
      <c r="E12" s="4" t="s">
        <v>1289</v>
      </c>
      <c r="F12" s="4" t="s">
        <v>1088</v>
      </c>
    </row>
    <row r="13" spans="1:6">
      <c r="A13" s="4" t="s">
        <v>875</v>
      </c>
      <c r="B13" s="4" t="s">
        <v>1281</v>
      </c>
      <c r="C13" s="4" t="s">
        <v>796</v>
      </c>
      <c r="D13" s="4" t="s">
        <v>1290</v>
      </c>
      <c r="E13" s="4" t="s">
        <v>138</v>
      </c>
      <c r="F13" s="4" t="s">
        <v>1291</v>
      </c>
    </row>
    <row r="14" spans="1:6">
      <c r="A14" s="4" t="s">
        <v>1292</v>
      </c>
      <c r="C14" s="4" t="s">
        <v>1293</v>
      </c>
      <c r="D14" s="4" t="s">
        <v>1294</v>
      </c>
      <c r="E14" s="4" t="s">
        <v>1295</v>
      </c>
      <c r="F14" s="4" t="s">
        <v>1296</v>
      </c>
    </row>
    <row r="15" spans="1:6">
      <c r="A15" s="4" t="s">
        <v>881</v>
      </c>
      <c r="B15" s="4" t="s">
        <v>1297</v>
      </c>
      <c r="C15" s="4" t="s">
        <v>1298</v>
      </c>
      <c r="D15" s="4" t="s">
        <v>1299</v>
      </c>
      <c r="E15" s="4" t="s">
        <v>1300</v>
      </c>
      <c r="F15" s="4" t="s">
        <v>1301</v>
      </c>
    </row>
    <row r="16" spans="1:6">
      <c r="A16" s="4" t="s">
        <v>62</v>
      </c>
    </row>
    <row r="17" spans="1:6">
      <c r="A17" s="3" t="s">
        <v>1276</v>
      </c>
    </row>
    <row r="18" spans="1:6">
      <c r="A18" s="4" t="s">
        <v>1277</v>
      </c>
      <c r="C18" s="9" t="n">
        <v>6583.48</v>
      </c>
      <c r="D18" s="9" t="n">
        <v>6753.46</v>
      </c>
      <c r="E18" s="9" t="n">
        <v>6142.34</v>
      </c>
      <c r="F18" s="9" t="n">
        <v>6323.56</v>
      </c>
    </row>
    <row r="19" spans="1:6">
      <c r="A19" s="4" t="s">
        <v>866</v>
      </c>
      <c r="B19" s="4" t="s">
        <v>86</v>
      </c>
      <c r="C19" s="10" t="n">
        <v>42.29</v>
      </c>
      <c r="D19" s="10" t="n">
        <v>-738.5</v>
      </c>
      <c r="E19" s="11" t="n">
        <v>554.8</v>
      </c>
      <c r="F19" s="10" t="n">
        <v>-166.37</v>
      </c>
    </row>
    <row r="20" spans="1:6">
      <c r="A20" s="4" t="s">
        <v>881</v>
      </c>
      <c r="B20" s="4" t="s">
        <v>86</v>
      </c>
      <c r="C20" s="10" t="n">
        <v>-60.84</v>
      </c>
      <c r="D20" s="10" t="n">
        <v>-42.99</v>
      </c>
      <c r="E20" s="10" t="n">
        <v>-132.21</v>
      </c>
      <c r="F20" s="10" t="n">
        <v>-185.22</v>
      </c>
    </row>
    <row r="21" spans="1:6">
      <c r="A21" s="4" t="s">
        <v>1278</v>
      </c>
      <c r="C21" s="10" t="n">
        <v>-18.55</v>
      </c>
      <c r="D21" s="10" t="n">
        <v>-781.49</v>
      </c>
      <c r="E21" s="10" t="n">
        <v>422.59</v>
      </c>
      <c r="F21" s="10" t="n">
        <v>-351.59</v>
      </c>
    </row>
    <row r="22" spans="1:6">
      <c r="A22" s="4" t="s">
        <v>1279</v>
      </c>
      <c r="C22" s="9" t="n">
        <v>6564.93</v>
      </c>
      <c r="D22" s="9" t="n">
        <v>5971.97</v>
      </c>
      <c r="E22" s="9" t="n">
        <v>6564.93</v>
      </c>
      <c r="F22" s="9" t="n">
        <v>5971.97</v>
      </c>
    </row>
    <row r="23" spans="1:6">
      <c r="A23" s="4" t="s">
        <v>1280</v>
      </c>
      <c r="B23" s="4" t="s">
        <v>1281</v>
      </c>
      <c r="C23" s="4" t="s">
        <v>1302</v>
      </c>
      <c r="D23" s="4" t="s">
        <v>1303</v>
      </c>
      <c r="E23" s="4" t="s">
        <v>1304</v>
      </c>
      <c r="F23" s="4" t="s">
        <v>1305</v>
      </c>
    </row>
    <row r="24" spans="1:6">
      <c r="A24" s="3" t="s">
        <v>1285</v>
      </c>
    </row>
    <row r="25" spans="1:6">
      <c r="A25" s="4" t="s">
        <v>1286</v>
      </c>
      <c r="B25" s="4" t="s">
        <v>1287</v>
      </c>
      <c r="C25" s="4" t="s">
        <v>1306</v>
      </c>
      <c r="D25" s="4" t="s">
        <v>386</v>
      </c>
      <c r="E25" s="4" t="s">
        <v>1307</v>
      </c>
      <c r="F25" s="4" t="s">
        <v>1308</v>
      </c>
    </row>
    <row r="26" spans="1:6">
      <c r="A26" s="4" t="s">
        <v>875</v>
      </c>
      <c r="B26" s="4" t="s">
        <v>1281</v>
      </c>
      <c r="C26" s="4" t="s">
        <v>643</v>
      </c>
      <c r="D26" s="4" t="s">
        <v>1309</v>
      </c>
      <c r="E26" s="4" t="s">
        <v>196</v>
      </c>
      <c r="F26" s="4" t="s">
        <v>1310</v>
      </c>
    </row>
    <row r="27" spans="1:6">
      <c r="A27" s="4" t="s">
        <v>1292</v>
      </c>
      <c r="C27" s="4" t="s">
        <v>1306</v>
      </c>
      <c r="D27" s="4" t="s">
        <v>1311</v>
      </c>
      <c r="E27" s="4" t="s">
        <v>1312</v>
      </c>
      <c r="F27" s="4" t="s">
        <v>1313</v>
      </c>
    </row>
    <row r="28" spans="1:6">
      <c r="A28" s="4" t="s">
        <v>881</v>
      </c>
      <c r="B28" s="4" t="s">
        <v>1297</v>
      </c>
      <c r="C28" s="4" t="s">
        <v>1314</v>
      </c>
      <c r="D28" s="4" t="s">
        <v>1315</v>
      </c>
      <c r="E28" s="4" t="s">
        <v>1316</v>
      </c>
      <c r="F28" s="4" t="s">
        <v>1317</v>
      </c>
    </row>
    <row r="29" spans="1:6">
      <c r="A29" s="4" t="s">
        <v>63</v>
      </c>
    </row>
    <row r="30" spans="1:6">
      <c r="A30" s="3" t="s">
        <v>1276</v>
      </c>
    </row>
    <row r="31" spans="1:6">
      <c r="A31" s="4" t="s">
        <v>1277</v>
      </c>
      <c r="C31" s="9" t="n">
        <v>1056.56</v>
      </c>
      <c r="D31" s="9" t="n">
        <v>1073.92</v>
      </c>
      <c r="E31" s="9" t="n">
        <v>984.17</v>
      </c>
      <c r="F31" s="9" t="n">
        <v>1004.98</v>
      </c>
    </row>
    <row r="32" spans="1:6">
      <c r="A32" s="4" t="s">
        <v>866</v>
      </c>
      <c r="B32" s="4" t="s">
        <v>86</v>
      </c>
      <c r="C32" s="10" t="n">
        <v>6.78</v>
      </c>
      <c r="D32" s="10" t="n">
        <v>-117.72</v>
      </c>
      <c r="E32" s="10" t="n">
        <v>88.79000000000001</v>
      </c>
      <c r="F32" s="10" t="n">
        <v>-27.63</v>
      </c>
    </row>
    <row r="33" spans="1:6">
      <c r="A33" s="4" t="s">
        <v>881</v>
      </c>
      <c r="B33" s="4" t="s">
        <v>86</v>
      </c>
      <c r="C33" s="10" t="n">
        <v>-7.15</v>
      </c>
      <c r="D33" s="10" t="n">
        <v>-4.2</v>
      </c>
      <c r="E33" s="10" t="n">
        <v>-16.77</v>
      </c>
      <c r="F33" s="10" t="n">
        <v>-25.35</v>
      </c>
    </row>
    <row r="34" spans="1:6">
      <c r="A34" s="4" t="s">
        <v>1278</v>
      </c>
      <c r="C34" s="10" t="n">
        <v>-0.37</v>
      </c>
      <c r="D34" s="10" t="n">
        <v>-121.92</v>
      </c>
      <c r="E34" s="10" t="n">
        <v>72.02</v>
      </c>
      <c r="F34" s="10" t="n">
        <v>-52.98</v>
      </c>
    </row>
    <row r="35" spans="1:6">
      <c r="A35" s="4" t="s">
        <v>1279</v>
      </c>
      <c r="C35" s="9" t="n">
        <v>1056.19</v>
      </c>
      <c r="D35" s="7" t="n">
        <v>952</v>
      </c>
      <c r="E35" s="9" t="n">
        <v>1056.19</v>
      </c>
      <c r="F35" s="7" t="n">
        <v>952</v>
      </c>
    </row>
    <row r="36" spans="1:6">
      <c r="A36" s="4" t="s">
        <v>1280</v>
      </c>
      <c r="B36" s="4" t="s">
        <v>1281</v>
      </c>
      <c r="C36" s="4" t="s">
        <v>1318</v>
      </c>
      <c r="D36" s="4" t="s">
        <v>1319</v>
      </c>
      <c r="E36" s="4" t="s">
        <v>1320</v>
      </c>
      <c r="F36" s="4" t="s">
        <v>1321</v>
      </c>
    </row>
    <row r="37" spans="1:6">
      <c r="A37" s="3" t="s">
        <v>1285</v>
      </c>
    </row>
    <row r="38" spans="1:6">
      <c r="A38" s="4" t="s">
        <v>1286</v>
      </c>
      <c r="B38" s="4" t="s">
        <v>1287</v>
      </c>
      <c r="C38" s="4" t="s">
        <v>1322</v>
      </c>
      <c r="D38" s="4" t="s">
        <v>1323</v>
      </c>
      <c r="E38" s="4" t="s">
        <v>1324</v>
      </c>
      <c r="F38" s="4" t="s">
        <v>1325</v>
      </c>
    </row>
    <row r="39" spans="1:6">
      <c r="A39" s="4" t="s">
        <v>875</v>
      </c>
      <c r="B39" s="4" t="s">
        <v>1281</v>
      </c>
      <c r="C39" s="4" t="s">
        <v>643</v>
      </c>
      <c r="D39" s="4" t="s">
        <v>1309</v>
      </c>
      <c r="E39" s="4" t="s">
        <v>196</v>
      </c>
      <c r="F39" s="4" t="s">
        <v>1291</v>
      </c>
    </row>
    <row r="40" spans="1:6">
      <c r="A40" s="4" t="s">
        <v>1292</v>
      </c>
      <c r="C40" s="4" t="s">
        <v>1322</v>
      </c>
      <c r="D40" s="4" t="s">
        <v>405</v>
      </c>
      <c r="E40" s="4" t="s">
        <v>1326</v>
      </c>
      <c r="F40" s="4" t="s">
        <v>702</v>
      </c>
    </row>
    <row r="41" spans="1:6">
      <c r="A41" s="4" t="s">
        <v>881</v>
      </c>
      <c r="B41" s="4" t="s">
        <v>1297</v>
      </c>
      <c r="C41" s="4" t="s">
        <v>1327</v>
      </c>
      <c r="D41" s="4" t="s">
        <v>1328</v>
      </c>
      <c r="E41" s="4" t="s">
        <v>1329</v>
      </c>
      <c r="F41" s="4" t="s">
        <v>1330</v>
      </c>
    </row>
    <row r="42" spans="1:6">
      <c r="A42" t="n"/>
    </row>
    <row r="43" spans="1:6">
      <c r="A43" s="4" t="s">
        <v>86</v>
      </c>
      <c r="B43" s="4" t="s">
        <v>1331</v>
      </c>
    </row>
    <row r="44" spans="1:6">
      <c r="A44" s="4" t="s">
        <v>1281</v>
      </c>
      <c r="B44" s="4" t="s">
        <v>746</v>
      </c>
    </row>
    <row r="45" spans="1:6">
      <c r="A45" s="4" t="s">
        <v>1332</v>
      </c>
      <c r="B45" s="4" t="s">
        <v>1333</v>
      </c>
    </row>
    <row r="46" spans="1:6">
      <c r="A46" s="4" t="s">
        <v>1334</v>
      </c>
      <c r="B46" s="4" t="s">
        <v>1335</v>
      </c>
    </row>
    <row r="47" spans="1:6">
      <c r="A47" s="4" t="s">
        <v>1336</v>
      </c>
      <c r="B47" s="4" t="s">
        <v>1337</v>
      </c>
    </row>
  </sheetData>
  <mergeCells count="9">
    <mergeCell ref="A1:B2"/>
    <mergeCell ref="C1:D1"/>
    <mergeCell ref="E1:F1"/>
    <mergeCell ref="A42:E42"/>
    <mergeCell ref="B43:E43"/>
    <mergeCell ref="B44:E44"/>
    <mergeCell ref="B45:E45"/>
    <mergeCell ref="B46:E46"/>
    <mergeCell ref="B47:E47"/>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2</v>
      </c>
      <c r="C1" s="2" t="s">
        <v>2</v>
      </c>
      <c r="D1" s="2" t="s">
        <v>28</v>
      </c>
    </row>
    <row r="2" spans="1:4">
      <c r="A2" s="4" t="s">
        <v>74</v>
      </c>
      <c r="C2" s="4" t="s">
        <v>75</v>
      </c>
      <c r="D2" s="4" t="s">
        <v>76</v>
      </c>
    </row>
    <row r="3" spans="1:4">
      <c r="A3" s="4" t="s">
        <v>77</v>
      </c>
      <c r="C3" s="7" t="n">
        <v>450560503</v>
      </c>
      <c r="D3" s="7" t="n">
        <v>453001973</v>
      </c>
    </row>
    <row r="4" spans="1:4">
      <c r="A4" s="4" t="s">
        <v>123</v>
      </c>
    </row>
    <row r="5" spans="1:4">
      <c r="A5" s="4" t="s">
        <v>79</v>
      </c>
      <c r="C5" s="7" t="n">
        <v>68328376</v>
      </c>
      <c r="D5" s="7" t="n">
        <v>57258212</v>
      </c>
    </row>
    <row r="6" spans="1:4">
      <c r="A6" s="4" t="s">
        <v>74</v>
      </c>
      <c r="C6" s="4" t="s">
        <v>124</v>
      </c>
      <c r="D6" s="4" t="s">
        <v>125</v>
      </c>
    </row>
    <row r="7" spans="1:4">
      <c r="A7" s="4" t="s">
        <v>77</v>
      </c>
      <c r="C7" s="7" t="n">
        <v>68216862</v>
      </c>
      <c r="D7" s="7" t="n">
        <v>57208099</v>
      </c>
    </row>
    <row r="8" spans="1:4">
      <c r="A8" s="4" t="s">
        <v>126</v>
      </c>
    </row>
    <row r="9" spans="1:4">
      <c r="A9" s="4" t="s">
        <v>79</v>
      </c>
      <c r="C9" s="7" t="n">
        <v>49020291</v>
      </c>
      <c r="D9" s="7" t="n">
        <v>35057379</v>
      </c>
    </row>
    <row r="10" spans="1:4">
      <c r="A10" s="4" t="s">
        <v>74</v>
      </c>
      <c r="C10" s="4" t="s">
        <v>127</v>
      </c>
      <c r="D10" s="4" t="s">
        <v>128</v>
      </c>
    </row>
    <row r="11" spans="1:4">
      <c r="A11" s="4" t="s">
        <v>77</v>
      </c>
      <c r="C11" s="7" t="n">
        <v>48971034</v>
      </c>
      <c r="D11" s="7" t="n">
        <v>35039075</v>
      </c>
    </row>
    <row r="12" spans="1:4">
      <c r="A12" s="4" t="s">
        <v>129</v>
      </c>
    </row>
    <row r="13" spans="1:4">
      <c r="A13" s="4" t="s">
        <v>83</v>
      </c>
      <c r="C13" s="6" t="n">
        <v>2100000</v>
      </c>
    </row>
    <row r="14" spans="1:4">
      <c r="A14" s="4" t="s">
        <v>79</v>
      </c>
      <c r="C14" s="7" t="n">
        <v>2099756</v>
      </c>
    </row>
    <row r="15" spans="1:4">
      <c r="A15" s="4" t="s">
        <v>74</v>
      </c>
      <c r="C15" s="4" t="s">
        <v>130</v>
      </c>
    </row>
    <row r="16" spans="1:4">
      <c r="A16" s="4" t="s">
        <v>85</v>
      </c>
      <c r="B16" s="4" t="s">
        <v>86</v>
      </c>
      <c r="C16" s="4" t="s">
        <v>131</v>
      </c>
    </row>
    <row r="17" spans="1:4">
      <c r="A17" s="4" t="s">
        <v>132</v>
      </c>
    </row>
    <row r="18" spans="1:4">
      <c r="A18" s="4" t="s">
        <v>83</v>
      </c>
      <c r="C18" s="7" t="n">
        <v>1200000</v>
      </c>
    </row>
    <row r="19" spans="1:4">
      <c r="A19" s="4" t="s">
        <v>79</v>
      </c>
      <c r="C19" s="7" t="n">
        <v>1196080</v>
      </c>
    </row>
    <row r="20" spans="1:4">
      <c r="A20" s="4" t="s">
        <v>74</v>
      </c>
      <c r="C20" s="4" t="s">
        <v>133</v>
      </c>
    </row>
    <row r="21" spans="1:4">
      <c r="A21" s="4" t="s">
        <v>85</v>
      </c>
      <c r="B21" s="4" t="s">
        <v>86</v>
      </c>
      <c r="C21" s="4" t="s">
        <v>134</v>
      </c>
    </row>
    <row r="22" spans="1:4">
      <c r="A22" s="4" t="s">
        <v>135</v>
      </c>
    </row>
    <row r="23" spans="1:4">
      <c r="A23" s="4" t="s">
        <v>83</v>
      </c>
      <c r="C23" s="7" t="n">
        <v>2000000</v>
      </c>
    </row>
    <row r="24" spans="1:4">
      <c r="A24" s="4" t="s">
        <v>79</v>
      </c>
      <c r="C24" s="7" t="n">
        <v>2000000</v>
      </c>
    </row>
    <row r="25" spans="1:4">
      <c r="A25" s="4" t="s">
        <v>74</v>
      </c>
      <c r="C25" s="4" t="s">
        <v>103</v>
      </c>
    </row>
    <row r="26" spans="1:4">
      <c r="A26" s="4" t="s">
        <v>85</v>
      </c>
      <c r="B26" s="4" t="s">
        <v>86</v>
      </c>
      <c r="C26" s="4" t="s">
        <v>136</v>
      </c>
    </row>
    <row r="27" spans="1:4">
      <c r="A27" s="4" t="s">
        <v>137</v>
      </c>
    </row>
    <row r="28" spans="1:4">
      <c r="A28" s="4" t="s">
        <v>83</v>
      </c>
      <c r="C28" s="7" t="n">
        <v>400000</v>
      </c>
    </row>
    <row r="29" spans="1:4">
      <c r="A29" s="4" t="s">
        <v>79</v>
      </c>
      <c r="C29" s="7" t="n">
        <v>399888</v>
      </c>
    </row>
    <row r="30" spans="1:4">
      <c r="A30" s="4" t="s">
        <v>74</v>
      </c>
      <c r="C30" s="4" t="s">
        <v>138</v>
      </c>
    </row>
    <row r="31" spans="1:4">
      <c r="A31" s="4" t="s">
        <v>85</v>
      </c>
      <c r="B31" s="4" t="s">
        <v>86</v>
      </c>
      <c r="C31" s="4" t="s">
        <v>139</v>
      </c>
    </row>
    <row r="32" spans="1:4">
      <c r="A32" s="4" t="s">
        <v>140</v>
      </c>
    </row>
    <row r="33" spans="1:4">
      <c r="A33" s="4" t="s">
        <v>83</v>
      </c>
      <c r="D33" s="6" t="n">
        <v>500000</v>
      </c>
    </row>
    <row r="34" spans="1:4">
      <c r="A34" s="4" t="s">
        <v>79</v>
      </c>
      <c r="D34" s="7" t="n">
        <v>499928</v>
      </c>
    </row>
    <row r="35" spans="1:4">
      <c r="A35" s="4" t="s">
        <v>74</v>
      </c>
      <c r="D35" s="4" t="s">
        <v>141</v>
      </c>
    </row>
    <row r="36" spans="1:4">
      <c r="A36" s="4" t="s">
        <v>85</v>
      </c>
      <c r="B36" s="4" t="s">
        <v>86</v>
      </c>
      <c r="D36" s="4" t="s">
        <v>101</v>
      </c>
    </row>
    <row r="37" spans="1:4">
      <c r="A37" s="4" t="s">
        <v>142</v>
      </c>
    </row>
    <row r="38" spans="1:4">
      <c r="A38" s="4" t="s">
        <v>83</v>
      </c>
      <c r="D38" s="7" t="n">
        <v>1600000</v>
      </c>
    </row>
    <row r="39" spans="1:4">
      <c r="A39" s="4" t="s">
        <v>79</v>
      </c>
      <c r="D39" s="7" t="n">
        <v>1599272</v>
      </c>
    </row>
    <row r="40" spans="1:4">
      <c r="A40" s="4" t="s">
        <v>74</v>
      </c>
      <c r="D40" s="4" t="s">
        <v>143</v>
      </c>
    </row>
    <row r="41" spans="1:4">
      <c r="A41" s="4" t="s">
        <v>85</v>
      </c>
      <c r="B41" s="4" t="s">
        <v>86</v>
      </c>
      <c r="D41" s="4" t="s">
        <v>92</v>
      </c>
    </row>
    <row r="42" spans="1:4">
      <c r="A42" s="4" t="s">
        <v>144</v>
      </c>
    </row>
    <row r="43" spans="1:4">
      <c r="A43" s="4" t="s">
        <v>83</v>
      </c>
      <c r="C43" s="7" t="n">
        <v>400000</v>
      </c>
    </row>
    <row r="44" spans="1:4">
      <c r="A44" s="4" t="s">
        <v>79</v>
      </c>
      <c r="C44" s="7" t="n">
        <v>399965</v>
      </c>
    </row>
    <row r="45" spans="1:4">
      <c r="A45" s="4" t="s">
        <v>74</v>
      </c>
      <c r="C45" s="4" t="s">
        <v>138</v>
      </c>
    </row>
    <row r="46" spans="1:4">
      <c r="A46" s="4" t="s">
        <v>85</v>
      </c>
      <c r="B46" s="4" t="s">
        <v>86</v>
      </c>
      <c r="C46" s="4" t="s">
        <v>90</v>
      </c>
    </row>
    <row r="47" spans="1:4">
      <c r="A47" s="4" t="s">
        <v>145</v>
      </c>
    </row>
    <row r="48" spans="1:4">
      <c r="A48" s="4" t="s">
        <v>83</v>
      </c>
      <c r="C48" s="7" t="n">
        <v>1500000</v>
      </c>
    </row>
    <row r="49" spans="1:4">
      <c r="A49" s="4" t="s">
        <v>79</v>
      </c>
      <c r="C49" s="7" t="n">
        <v>1499633</v>
      </c>
    </row>
    <row r="50" spans="1:4">
      <c r="A50" s="4" t="s">
        <v>74</v>
      </c>
      <c r="C50" s="4" t="s">
        <v>116</v>
      </c>
    </row>
    <row r="51" spans="1:4">
      <c r="A51" s="4" t="s">
        <v>85</v>
      </c>
      <c r="B51" s="4" t="s">
        <v>86</v>
      </c>
      <c r="C51" s="4" t="s">
        <v>90</v>
      </c>
    </row>
    <row r="52" spans="1:4">
      <c r="A52" s="4" t="s">
        <v>146</v>
      </c>
    </row>
    <row r="53" spans="1:4">
      <c r="A53" s="4" t="s">
        <v>83</v>
      </c>
      <c r="C53" s="7" t="n">
        <v>1700000</v>
      </c>
    </row>
    <row r="54" spans="1:4">
      <c r="A54" s="4" t="s">
        <v>79</v>
      </c>
      <c r="C54" s="7" t="n">
        <v>1699405</v>
      </c>
    </row>
    <row r="55" spans="1:4">
      <c r="A55" s="4" t="s">
        <v>74</v>
      </c>
      <c r="C55" s="4" t="s">
        <v>147</v>
      </c>
    </row>
    <row r="56" spans="1:4">
      <c r="A56" s="4" t="s">
        <v>85</v>
      </c>
      <c r="B56" s="4" t="s">
        <v>86</v>
      </c>
      <c r="C56" s="4" t="s">
        <v>148</v>
      </c>
    </row>
    <row r="57" spans="1:4">
      <c r="A57" s="4" t="s">
        <v>149</v>
      </c>
    </row>
    <row r="58" spans="1:4">
      <c r="A58" s="4" t="s">
        <v>83</v>
      </c>
      <c r="C58" s="7" t="n">
        <v>400000</v>
      </c>
    </row>
    <row r="59" spans="1:4">
      <c r="A59" s="4" t="s">
        <v>79</v>
      </c>
      <c r="C59" s="7" t="n">
        <v>399749</v>
      </c>
    </row>
    <row r="60" spans="1:4">
      <c r="A60" s="4" t="s">
        <v>74</v>
      </c>
      <c r="C60" s="4" t="s">
        <v>138</v>
      </c>
    </row>
    <row r="61" spans="1:4">
      <c r="A61" s="4" t="s">
        <v>85</v>
      </c>
      <c r="B61" s="4" t="s">
        <v>86</v>
      </c>
      <c r="C61" s="4" t="s">
        <v>150</v>
      </c>
    </row>
    <row r="62" spans="1:4">
      <c r="A62" s="4" t="s">
        <v>151</v>
      </c>
    </row>
    <row r="63" spans="1:4">
      <c r="A63" s="4" t="s">
        <v>83</v>
      </c>
      <c r="C63" s="7" t="n">
        <v>1600000</v>
      </c>
    </row>
    <row r="64" spans="1:4">
      <c r="A64" s="4" t="s">
        <v>79</v>
      </c>
      <c r="C64" s="7" t="n">
        <v>1598164</v>
      </c>
    </row>
    <row r="65" spans="1:4">
      <c r="A65" s="4" t="s">
        <v>74</v>
      </c>
      <c r="C65" s="4" t="s">
        <v>143</v>
      </c>
    </row>
    <row r="66" spans="1:4">
      <c r="A66" s="4" t="s">
        <v>85</v>
      </c>
      <c r="B66" s="4" t="s">
        <v>86</v>
      </c>
      <c r="C66" s="4" t="s">
        <v>152</v>
      </c>
    </row>
    <row r="67" spans="1:4">
      <c r="A67" s="4" t="s">
        <v>153</v>
      </c>
    </row>
    <row r="68" spans="1:4">
      <c r="A68" s="4" t="s">
        <v>83</v>
      </c>
      <c r="C68" s="7" t="n">
        <v>400000</v>
      </c>
    </row>
    <row r="69" spans="1:4">
      <c r="A69" s="4" t="s">
        <v>79</v>
      </c>
      <c r="C69" s="7" t="n">
        <v>399600</v>
      </c>
    </row>
    <row r="70" spans="1:4">
      <c r="A70" s="4" t="s">
        <v>74</v>
      </c>
      <c r="C70" s="4" t="s">
        <v>138</v>
      </c>
    </row>
    <row r="71" spans="1:4">
      <c r="A71" s="4" t="s">
        <v>85</v>
      </c>
      <c r="B71" s="4" t="s">
        <v>86</v>
      </c>
      <c r="C71" s="4" t="s">
        <v>150</v>
      </c>
    </row>
    <row r="72" spans="1:4">
      <c r="A72" s="4" t="s">
        <v>154</v>
      </c>
    </row>
    <row r="73" spans="1:4">
      <c r="A73" s="4" t="s">
        <v>83</v>
      </c>
      <c r="C73" s="7" t="n">
        <v>2100000</v>
      </c>
    </row>
    <row r="74" spans="1:4">
      <c r="A74" s="4" t="s">
        <v>79</v>
      </c>
      <c r="C74" s="7" t="n">
        <v>2099385</v>
      </c>
    </row>
    <row r="75" spans="1:4">
      <c r="A75" s="4" t="s">
        <v>74</v>
      </c>
      <c r="C75" s="4" t="s">
        <v>130</v>
      </c>
    </row>
    <row r="76" spans="1:4">
      <c r="A76" s="4" t="s">
        <v>85</v>
      </c>
      <c r="B76" s="4" t="s">
        <v>86</v>
      </c>
      <c r="C76" s="4" t="s">
        <v>100</v>
      </c>
    </row>
    <row r="77" spans="1:4">
      <c r="A77" s="4" t="s">
        <v>155</v>
      </c>
    </row>
    <row r="78" spans="1:4">
      <c r="A78" s="4" t="s">
        <v>83</v>
      </c>
      <c r="D78" s="7" t="n">
        <v>400000</v>
      </c>
    </row>
    <row r="79" spans="1:4">
      <c r="A79" s="4" t="s">
        <v>79</v>
      </c>
      <c r="D79" s="7" t="n">
        <v>399940</v>
      </c>
    </row>
    <row r="80" spans="1:4">
      <c r="A80" s="4" t="s">
        <v>74</v>
      </c>
      <c r="D80" s="4" t="s">
        <v>138</v>
      </c>
    </row>
    <row r="81" spans="1:4">
      <c r="A81" s="4" t="s">
        <v>85</v>
      </c>
      <c r="B81" s="4" t="s">
        <v>86</v>
      </c>
      <c r="D81" s="4" t="s">
        <v>114</v>
      </c>
    </row>
    <row r="82" spans="1:4">
      <c r="A82" s="4" t="s">
        <v>156</v>
      </c>
    </row>
    <row r="83" spans="1:4">
      <c r="A83" s="4" t="s">
        <v>83</v>
      </c>
      <c r="C83" s="7" t="n">
        <v>1700000</v>
      </c>
    </row>
    <row r="84" spans="1:4">
      <c r="A84" s="4" t="s">
        <v>79</v>
      </c>
      <c r="C84" s="7" t="n">
        <v>1699291</v>
      </c>
    </row>
    <row r="85" spans="1:4">
      <c r="A85" s="4" t="s">
        <v>74</v>
      </c>
      <c r="C85" s="4" t="s">
        <v>147</v>
      </c>
    </row>
    <row r="86" spans="1:4">
      <c r="A86" s="4" t="s">
        <v>85</v>
      </c>
      <c r="B86" s="4" t="s">
        <v>86</v>
      </c>
      <c r="C86" s="4" t="s">
        <v>157</v>
      </c>
    </row>
    <row r="87" spans="1:4">
      <c r="A87" s="4" t="s">
        <v>158</v>
      </c>
    </row>
    <row r="88" spans="1:4">
      <c r="A88" s="4" t="s">
        <v>83</v>
      </c>
      <c r="C88" s="7" t="n">
        <v>1400000</v>
      </c>
    </row>
    <row r="89" spans="1:4">
      <c r="A89" s="4" t="s">
        <v>79</v>
      </c>
      <c r="C89" s="7" t="n">
        <v>1399913</v>
      </c>
    </row>
    <row r="90" spans="1:4">
      <c r="A90" s="4" t="s">
        <v>74</v>
      </c>
      <c r="C90" s="4" t="s">
        <v>159</v>
      </c>
    </row>
    <row r="91" spans="1:4">
      <c r="A91" s="4" t="s">
        <v>85</v>
      </c>
      <c r="B91" s="4" t="s">
        <v>86</v>
      </c>
      <c r="C91" s="4" t="s">
        <v>160</v>
      </c>
    </row>
    <row r="92" spans="1:4">
      <c r="A92" s="4" t="s">
        <v>161</v>
      </c>
    </row>
    <row r="93" spans="1:4">
      <c r="A93" s="4" t="s">
        <v>83</v>
      </c>
      <c r="C93" s="7" t="n">
        <v>500000</v>
      </c>
    </row>
    <row r="94" spans="1:4">
      <c r="A94" s="4" t="s">
        <v>79</v>
      </c>
      <c r="C94" s="7" t="n">
        <v>499952</v>
      </c>
    </row>
    <row r="95" spans="1:4">
      <c r="A95" s="4" t="s">
        <v>74</v>
      </c>
      <c r="C95" s="4" t="s">
        <v>141</v>
      </c>
    </row>
    <row r="96" spans="1:4">
      <c r="A96" s="4" t="s">
        <v>85</v>
      </c>
      <c r="B96" s="4" t="s">
        <v>86</v>
      </c>
      <c r="C96" s="4" t="s">
        <v>150</v>
      </c>
    </row>
    <row r="97" spans="1:4">
      <c r="A97" s="4" t="s">
        <v>162</v>
      </c>
    </row>
    <row r="98" spans="1:4">
      <c r="A98" s="4" t="s">
        <v>83</v>
      </c>
      <c r="C98" s="7" t="n">
        <v>1700000</v>
      </c>
    </row>
    <row r="99" spans="1:4">
      <c r="A99" s="4" t="s">
        <v>79</v>
      </c>
      <c r="C99" s="7" t="n">
        <v>1695491</v>
      </c>
    </row>
    <row r="100" spans="1:4">
      <c r="A100" s="4" t="s">
        <v>74</v>
      </c>
      <c r="C100" s="4" t="s">
        <v>147</v>
      </c>
    </row>
    <row r="101" spans="1:4">
      <c r="A101" s="4" t="s">
        <v>85</v>
      </c>
      <c r="B101" s="4" t="s">
        <v>86</v>
      </c>
      <c r="C101" s="4" t="s">
        <v>163</v>
      </c>
    </row>
    <row r="102" spans="1:4">
      <c r="A102" s="4" t="s">
        <v>164</v>
      </c>
    </row>
    <row r="103" spans="1:4">
      <c r="A103" s="4" t="s">
        <v>83</v>
      </c>
      <c r="C103" s="7" t="n">
        <v>1000000</v>
      </c>
    </row>
    <row r="104" spans="1:4">
      <c r="A104" s="4" t="s">
        <v>79</v>
      </c>
      <c r="C104" s="7" t="n">
        <v>996042</v>
      </c>
    </row>
    <row r="105" spans="1:4">
      <c r="A105" s="4" t="s">
        <v>74</v>
      </c>
      <c r="C105" s="4" t="s">
        <v>165</v>
      </c>
    </row>
    <row r="106" spans="1:4">
      <c r="A106" s="4" t="s">
        <v>85</v>
      </c>
      <c r="B106" s="4" t="s">
        <v>86</v>
      </c>
      <c r="C106" s="4" t="s">
        <v>166</v>
      </c>
    </row>
    <row r="107" spans="1:4">
      <c r="A107" s="4" t="s">
        <v>167</v>
      </c>
    </row>
    <row r="108" spans="1:4">
      <c r="A108" s="4" t="s">
        <v>83</v>
      </c>
      <c r="D108" s="7" t="n">
        <v>2100000</v>
      </c>
    </row>
    <row r="109" spans="1:4">
      <c r="A109" s="4" t="s">
        <v>79</v>
      </c>
      <c r="D109" s="7" t="n">
        <v>2099851</v>
      </c>
    </row>
    <row r="110" spans="1:4">
      <c r="A110" s="4" t="s">
        <v>74</v>
      </c>
      <c r="D110" s="4" t="s">
        <v>130</v>
      </c>
    </row>
    <row r="111" spans="1:4">
      <c r="A111" s="4" t="s">
        <v>85</v>
      </c>
      <c r="B111" s="4" t="s">
        <v>86</v>
      </c>
      <c r="D111" s="4" t="s">
        <v>168</v>
      </c>
    </row>
    <row r="112" spans="1:4">
      <c r="A112" s="4" t="s">
        <v>169</v>
      </c>
    </row>
    <row r="113" spans="1:4">
      <c r="A113" s="4" t="s">
        <v>83</v>
      </c>
      <c r="D113" s="7" t="n">
        <v>1500000</v>
      </c>
    </row>
    <row r="114" spans="1:4">
      <c r="A114" s="4" t="s">
        <v>79</v>
      </c>
      <c r="D114" s="7" t="n">
        <v>1499888</v>
      </c>
    </row>
    <row r="115" spans="1:4">
      <c r="A115" s="4" t="s">
        <v>74</v>
      </c>
      <c r="D115" s="4" t="s">
        <v>116</v>
      </c>
    </row>
    <row r="116" spans="1:4">
      <c r="A116" s="4" t="s">
        <v>85</v>
      </c>
      <c r="B116" s="4" t="s">
        <v>86</v>
      </c>
      <c r="D116" s="4" t="s">
        <v>170</v>
      </c>
    </row>
    <row r="117" spans="1:4">
      <c r="A117" s="4" t="s">
        <v>169</v>
      </c>
    </row>
    <row r="118" spans="1:4">
      <c r="A118" s="4" t="s">
        <v>83</v>
      </c>
      <c r="D118" s="7" t="n">
        <v>500000</v>
      </c>
    </row>
    <row r="119" spans="1:4">
      <c r="A119" s="4" t="s">
        <v>79</v>
      </c>
      <c r="D119" s="7" t="n">
        <v>499963</v>
      </c>
    </row>
    <row r="120" spans="1:4">
      <c r="A120" s="4" t="s">
        <v>74</v>
      </c>
      <c r="D120" s="4" t="s">
        <v>141</v>
      </c>
    </row>
    <row r="121" spans="1:4">
      <c r="A121" s="4" t="s">
        <v>85</v>
      </c>
      <c r="B121" s="4" t="s">
        <v>86</v>
      </c>
      <c r="D121" s="4" t="s">
        <v>170</v>
      </c>
    </row>
    <row r="122" spans="1:4">
      <c r="A122" s="4" t="s">
        <v>171</v>
      </c>
    </row>
    <row r="123" spans="1:4">
      <c r="A123" s="4" t="s">
        <v>83</v>
      </c>
      <c r="D123" s="7" t="n">
        <v>1700000</v>
      </c>
    </row>
    <row r="124" spans="1:4">
      <c r="A124" s="4" t="s">
        <v>79</v>
      </c>
      <c r="D124" s="7" t="n">
        <v>1689858</v>
      </c>
    </row>
    <row r="125" spans="1:4">
      <c r="A125" s="4" t="s">
        <v>74</v>
      </c>
      <c r="D125" s="4" t="s">
        <v>147</v>
      </c>
    </row>
    <row r="126" spans="1:4">
      <c r="A126" s="4" t="s">
        <v>85</v>
      </c>
      <c r="B126" s="4" t="s">
        <v>86</v>
      </c>
      <c r="D126" s="4" t="s">
        <v>172</v>
      </c>
    </row>
    <row r="127" spans="1:4">
      <c r="A127" s="4" t="s">
        <v>173</v>
      </c>
    </row>
    <row r="128" spans="1:4">
      <c r="A128" s="4" t="s">
        <v>83</v>
      </c>
      <c r="C128" s="7" t="n">
        <v>1200000</v>
      </c>
    </row>
    <row r="129" spans="1:4">
      <c r="A129" s="4" t="s">
        <v>79</v>
      </c>
      <c r="C129" s="7" t="n">
        <v>1197826</v>
      </c>
    </row>
    <row r="130" spans="1:4">
      <c r="A130" s="4" t="s">
        <v>74</v>
      </c>
      <c r="C130" s="4" t="s">
        <v>133</v>
      </c>
    </row>
    <row r="131" spans="1:4">
      <c r="A131" s="4" t="s">
        <v>85</v>
      </c>
      <c r="B131" s="4" t="s">
        <v>86</v>
      </c>
      <c r="C131" s="4" t="s">
        <v>143</v>
      </c>
    </row>
    <row r="132" spans="1:4">
      <c r="A132" s="4" t="s">
        <v>174</v>
      </c>
    </row>
    <row r="133" spans="1:4">
      <c r="A133" s="4" t="s">
        <v>83</v>
      </c>
      <c r="C133" s="7" t="n">
        <v>1500000</v>
      </c>
    </row>
    <row r="134" spans="1:4">
      <c r="A134" s="4" t="s">
        <v>79</v>
      </c>
      <c r="C134" s="7" t="n">
        <v>1499890</v>
      </c>
    </row>
    <row r="135" spans="1:4">
      <c r="A135" s="4" t="s">
        <v>74</v>
      </c>
      <c r="C135" s="4" t="s">
        <v>116</v>
      </c>
    </row>
    <row r="136" spans="1:4">
      <c r="A136" s="4" t="s">
        <v>85</v>
      </c>
      <c r="B136" s="4" t="s">
        <v>86</v>
      </c>
      <c r="C136" s="4" t="s">
        <v>175</v>
      </c>
    </row>
    <row r="137" spans="1:4">
      <c r="A137" s="4" t="s">
        <v>176</v>
      </c>
    </row>
    <row r="138" spans="1:4">
      <c r="A138" s="4" t="s">
        <v>83</v>
      </c>
      <c r="C138" s="7" t="n">
        <v>1700000</v>
      </c>
    </row>
    <row r="139" spans="1:4">
      <c r="A139" s="4" t="s">
        <v>79</v>
      </c>
      <c r="C139" s="7" t="n">
        <v>1699008</v>
      </c>
    </row>
    <row r="140" spans="1:4">
      <c r="A140" s="4" t="s">
        <v>74</v>
      </c>
      <c r="C140" s="4" t="s">
        <v>147</v>
      </c>
    </row>
    <row r="141" spans="1:4">
      <c r="A141" s="4" t="s">
        <v>85</v>
      </c>
      <c r="B141" s="4" t="s">
        <v>86</v>
      </c>
      <c r="C141" s="4" t="s">
        <v>101</v>
      </c>
    </row>
    <row r="142" spans="1:4">
      <c r="A142" s="4" t="s">
        <v>177</v>
      </c>
    </row>
    <row r="143" spans="1:4">
      <c r="A143" s="4" t="s">
        <v>83</v>
      </c>
      <c r="C143" s="7" t="n">
        <v>500000</v>
      </c>
    </row>
    <row r="144" spans="1:4">
      <c r="A144" s="4" t="s">
        <v>79</v>
      </c>
      <c r="C144" s="7" t="n">
        <v>500000</v>
      </c>
    </row>
    <row r="145" spans="1:4">
      <c r="A145" s="4" t="s">
        <v>74</v>
      </c>
      <c r="C145" s="4" t="s">
        <v>141</v>
      </c>
    </row>
    <row r="146" spans="1:4">
      <c r="A146" s="4" t="s">
        <v>85</v>
      </c>
      <c r="B146" s="4" t="s">
        <v>86</v>
      </c>
      <c r="C146" s="4" t="s">
        <v>178</v>
      </c>
    </row>
    <row r="147" spans="1:4">
      <c r="A147" s="4" t="s">
        <v>179</v>
      </c>
    </row>
    <row r="148" spans="1:4">
      <c r="A148" s="4" t="s">
        <v>83</v>
      </c>
      <c r="C148" s="7" t="n">
        <v>400000</v>
      </c>
    </row>
    <row r="149" spans="1:4">
      <c r="A149" s="4" t="s">
        <v>79</v>
      </c>
      <c r="C149" s="7" t="n">
        <v>399944</v>
      </c>
    </row>
    <row r="150" spans="1:4">
      <c r="A150" s="4" t="s">
        <v>74</v>
      </c>
      <c r="C150" s="4" t="s">
        <v>138</v>
      </c>
    </row>
    <row r="151" spans="1:4">
      <c r="A151" s="4" t="s">
        <v>85</v>
      </c>
      <c r="B151" s="4" t="s">
        <v>86</v>
      </c>
      <c r="C151" s="4" t="s">
        <v>101</v>
      </c>
    </row>
    <row r="152" spans="1:4">
      <c r="A152" s="4" t="s">
        <v>180</v>
      </c>
    </row>
    <row r="153" spans="1:4">
      <c r="A153" s="4" t="s">
        <v>83</v>
      </c>
      <c r="C153" s="7" t="n">
        <v>1700000</v>
      </c>
    </row>
    <row r="154" spans="1:4">
      <c r="A154" s="4" t="s">
        <v>79</v>
      </c>
      <c r="C154" s="7" t="n">
        <v>1698999</v>
      </c>
    </row>
    <row r="155" spans="1:4">
      <c r="A155" s="4" t="s">
        <v>74</v>
      </c>
      <c r="C155" s="4" t="s">
        <v>147</v>
      </c>
    </row>
    <row r="156" spans="1:4">
      <c r="A156" s="4" t="s">
        <v>85</v>
      </c>
      <c r="B156" s="4" t="s">
        <v>86</v>
      </c>
      <c r="C156" s="4" t="s">
        <v>181</v>
      </c>
    </row>
    <row r="157" spans="1:4">
      <c r="A157" s="4" t="s">
        <v>182</v>
      </c>
    </row>
    <row r="158" spans="1:4">
      <c r="A158" s="4" t="s">
        <v>83</v>
      </c>
      <c r="C158" s="7" t="n">
        <v>400000</v>
      </c>
    </row>
    <row r="159" spans="1:4">
      <c r="A159" s="4" t="s">
        <v>79</v>
      </c>
      <c r="C159" s="7" t="n">
        <v>399559</v>
      </c>
    </row>
    <row r="160" spans="1:4">
      <c r="A160" s="4" t="s">
        <v>74</v>
      </c>
      <c r="C160" s="4" t="s">
        <v>138</v>
      </c>
    </row>
    <row r="161" spans="1:4">
      <c r="A161" s="4" t="s">
        <v>85</v>
      </c>
      <c r="B161" s="4" t="s">
        <v>86</v>
      </c>
      <c r="C161" s="4" t="s">
        <v>90</v>
      </c>
    </row>
    <row r="162" spans="1:4">
      <c r="A162" s="4" t="s">
        <v>183</v>
      </c>
    </row>
    <row r="163" spans="1:4">
      <c r="A163" s="4" t="s">
        <v>83</v>
      </c>
      <c r="C163" s="7" t="n">
        <v>1600000</v>
      </c>
    </row>
    <row r="164" spans="1:4">
      <c r="A164" s="4" t="s">
        <v>79</v>
      </c>
      <c r="C164" s="7" t="n">
        <v>1599844</v>
      </c>
    </row>
    <row r="165" spans="1:4">
      <c r="A165" s="4" t="s">
        <v>74</v>
      </c>
      <c r="C165" s="4" t="s">
        <v>143</v>
      </c>
    </row>
    <row r="166" spans="1:4">
      <c r="A166" s="4" t="s">
        <v>85</v>
      </c>
      <c r="B166" s="4" t="s">
        <v>86</v>
      </c>
      <c r="C166" s="4" t="s">
        <v>101</v>
      </c>
    </row>
    <row r="167" spans="1:4">
      <c r="A167" s="4" t="s">
        <v>184</v>
      </c>
    </row>
    <row r="168" spans="1:4">
      <c r="A168" s="4" t="s">
        <v>83</v>
      </c>
      <c r="C168" s="7" t="n">
        <v>1450000</v>
      </c>
    </row>
    <row r="169" spans="1:4">
      <c r="A169" s="4" t="s">
        <v>79</v>
      </c>
      <c r="C169" s="7" t="n">
        <v>1448981</v>
      </c>
    </row>
    <row r="170" spans="1:4">
      <c r="A170" s="4" t="s">
        <v>74</v>
      </c>
      <c r="C170" s="4" t="s">
        <v>159</v>
      </c>
    </row>
    <row r="171" spans="1:4">
      <c r="A171" s="4" t="s">
        <v>85</v>
      </c>
      <c r="B171" s="4" t="s">
        <v>86</v>
      </c>
      <c r="C171" s="4" t="s">
        <v>185</v>
      </c>
    </row>
    <row r="172" spans="1:4">
      <c r="A172" s="4" t="s">
        <v>186</v>
      </c>
    </row>
    <row r="173" spans="1:4">
      <c r="A173" s="4" t="s">
        <v>83</v>
      </c>
      <c r="D173" s="7" t="n">
        <v>375000</v>
      </c>
    </row>
    <row r="174" spans="1:4">
      <c r="A174" s="4" t="s">
        <v>79</v>
      </c>
      <c r="D174" s="7" t="n">
        <v>374897</v>
      </c>
    </row>
    <row r="175" spans="1:4">
      <c r="A175" s="4" t="s">
        <v>74</v>
      </c>
      <c r="D175" s="4" t="s">
        <v>138</v>
      </c>
    </row>
    <row r="176" spans="1:4">
      <c r="A176" s="4" t="s">
        <v>85</v>
      </c>
      <c r="B176" s="4" t="s">
        <v>86</v>
      </c>
      <c r="D176" s="4" t="s">
        <v>185</v>
      </c>
    </row>
    <row r="177" spans="1:4">
      <c r="A177" s="4" t="s">
        <v>187</v>
      </c>
    </row>
    <row r="178" spans="1:4">
      <c r="A178" s="4" t="s">
        <v>83</v>
      </c>
      <c r="D178" s="7" t="n">
        <v>1700000</v>
      </c>
    </row>
    <row r="179" spans="1:4">
      <c r="A179" s="4" t="s">
        <v>79</v>
      </c>
      <c r="D179" s="7" t="n">
        <v>1699722</v>
      </c>
    </row>
    <row r="180" spans="1:4">
      <c r="A180" s="4" t="s">
        <v>74</v>
      </c>
      <c r="D180" s="4" t="s">
        <v>147</v>
      </c>
    </row>
    <row r="181" spans="1:4">
      <c r="A181" s="4" t="s">
        <v>85</v>
      </c>
      <c r="B181" s="4" t="s">
        <v>86</v>
      </c>
      <c r="D181" s="4" t="s">
        <v>188</v>
      </c>
    </row>
    <row r="182" spans="1:4">
      <c r="A182" s="4" t="s">
        <v>189</v>
      </c>
    </row>
    <row r="183" spans="1:4">
      <c r="A183" s="4" t="s">
        <v>83</v>
      </c>
      <c r="D183" s="7" t="n">
        <v>1700000</v>
      </c>
    </row>
    <row r="184" spans="1:4">
      <c r="A184" s="4" t="s">
        <v>79</v>
      </c>
      <c r="D184" s="7" t="n">
        <v>1699947</v>
      </c>
    </row>
    <row r="185" spans="1:4">
      <c r="A185" s="4" t="s">
        <v>74</v>
      </c>
      <c r="D185" s="4" t="s">
        <v>147</v>
      </c>
    </row>
    <row r="186" spans="1:4">
      <c r="A186" s="4" t="s">
        <v>85</v>
      </c>
      <c r="B186" s="4" t="s">
        <v>86</v>
      </c>
      <c r="D186" s="4" t="s">
        <v>119</v>
      </c>
    </row>
    <row r="187" spans="1:4">
      <c r="A187" s="4" t="s">
        <v>190</v>
      </c>
    </row>
    <row r="188" spans="1:4">
      <c r="A188" s="4" t="s">
        <v>83</v>
      </c>
      <c r="D188" s="7" t="n">
        <v>1700000</v>
      </c>
    </row>
    <row r="189" spans="1:4">
      <c r="A189" s="4" t="s">
        <v>79</v>
      </c>
      <c r="D189" s="7" t="n">
        <v>1699175</v>
      </c>
    </row>
    <row r="190" spans="1:4">
      <c r="A190" s="4" t="s">
        <v>74</v>
      </c>
      <c r="D190" s="4" t="s">
        <v>147</v>
      </c>
    </row>
    <row r="191" spans="1:4">
      <c r="A191" s="4" t="s">
        <v>85</v>
      </c>
      <c r="B191" s="4" t="s">
        <v>86</v>
      </c>
      <c r="D191" s="4" t="s">
        <v>191</v>
      </c>
    </row>
    <row r="192" spans="1:4">
      <c r="A192" s="4" t="s">
        <v>192</v>
      </c>
    </row>
    <row r="193" spans="1:4">
      <c r="A193" s="4" t="s">
        <v>83</v>
      </c>
      <c r="D193" s="7" t="n">
        <v>400000</v>
      </c>
    </row>
    <row r="194" spans="1:4">
      <c r="A194" s="4" t="s">
        <v>79</v>
      </c>
      <c r="D194" s="7" t="n">
        <v>399559</v>
      </c>
    </row>
    <row r="195" spans="1:4">
      <c r="A195" s="4" t="s">
        <v>74</v>
      </c>
      <c r="D195" s="4" t="s">
        <v>138</v>
      </c>
    </row>
    <row r="196" spans="1:4">
      <c r="A196" s="4" t="s">
        <v>85</v>
      </c>
      <c r="B196" s="4" t="s">
        <v>86</v>
      </c>
      <c r="D196" s="4" t="s">
        <v>193</v>
      </c>
    </row>
    <row r="197" spans="1:4">
      <c r="A197" s="4" t="s">
        <v>194</v>
      </c>
    </row>
    <row r="198" spans="1:4">
      <c r="A198" s="4" t="s">
        <v>83</v>
      </c>
      <c r="D198" s="7" t="n">
        <v>1700000</v>
      </c>
    </row>
    <row r="199" spans="1:4">
      <c r="A199" s="4" t="s">
        <v>79</v>
      </c>
      <c r="D199" s="7" t="n">
        <v>1699940</v>
      </c>
    </row>
    <row r="200" spans="1:4">
      <c r="A200" s="4" t="s">
        <v>74</v>
      </c>
      <c r="D200" s="4" t="s">
        <v>147</v>
      </c>
    </row>
    <row r="201" spans="1:4">
      <c r="A201" s="4" t="s">
        <v>85</v>
      </c>
      <c r="B201" s="4" t="s">
        <v>86</v>
      </c>
      <c r="D201" s="4" t="s">
        <v>188</v>
      </c>
    </row>
    <row r="202" spans="1:4">
      <c r="A202" s="4" t="s">
        <v>195</v>
      </c>
    </row>
    <row r="203" spans="1:4">
      <c r="A203" s="4" t="s">
        <v>83</v>
      </c>
      <c r="D203" s="7" t="n">
        <v>450000</v>
      </c>
    </row>
    <row r="204" spans="1:4">
      <c r="A204" s="4" t="s">
        <v>79</v>
      </c>
      <c r="D204" s="7" t="n">
        <v>449956</v>
      </c>
    </row>
    <row r="205" spans="1:4">
      <c r="A205" s="4" t="s">
        <v>74</v>
      </c>
      <c r="D205" s="4" t="s">
        <v>196</v>
      </c>
    </row>
    <row r="206" spans="1:4">
      <c r="A206" s="4" t="s">
        <v>85</v>
      </c>
      <c r="B206" s="4" t="s">
        <v>86</v>
      </c>
      <c r="D206" s="4" t="s">
        <v>143</v>
      </c>
    </row>
    <row r="207" spans="1:4">
      <c r="A207" s="4" t="s">
        <v>197</v>
      </c>
    </row>
    <row r="208" spans="1:4">
      <c r="A208" s="4" t="s">
        <v>83</v>
      </c>
      <c r="D208" s="7" t="n">
        <v>1400000</v>
      </c>
    </row>
    <row r="209" spans="1:4">
      <c r="A209" s="4" t="s">
        <v>79</v>
      </c>
      <c r="D209" s="7" t="n">
        <v>1399885</v>
      </c>
    </row>
    <row r="210" spans="1:4">
      <c r="A210" s="4" t="s">
        <v>74</v>
      </c>
      <c r="D210" s="4" t="s">
        <v>159</v>
      </c>
    </row>
    <row r="211" spans="1:4">
      <c r="A211" s="4" t="s">
        <v>85</v>
      </c>
      <c r="B211" s="4" t="s">
        <v>86</v>
      </c>
      <c r="D211" s="4" t="s">
        <v>114</v>
      </c>
    </row>
    <row r="212" spans="1:4">
      <c r="A212" s="4" t="s">
        <v>198</v>
      </c>
    </row>
    <row r="213" spans="1:4">
      <c r="A213" s="4" t="s">
        <v>83</v>
      </c>
      <c r="D213" s="7" t="n">
        <v>1700000</v>
      </c>
    </row>
    <row r="214" spans="1:4">
      <c r="A214" s="4" t="s">
        <v>79</v>
      </c>
      <c r="D214" s="7" t="n">
        <v>1699773</v>
      </c>
    </row>
    <row r="215" spans="1:4">
      <c r="A215" s="4" t="s">
        <v>74</v>
      </c>
      <c r="D215" s="4" t="s">
        <v>147</v>
      </c>
    </row>
    <row r="216" spans="1:4">
      <c r="A216" s="4" t="s">
        <v>85</v>
      </c>
      <c r="B216" s="4" t="s">
        <v>86</v>
      </c>
      <c r="D216" s="4" t="s">
        <v>199</v>
      </c>
    </row>
    <row r="217" spans="1:4">
      <c r="A217" s="4" t="s">
        <v>200</v>
      </c>
    </row>
    <row r="218" spans="1:4">
      <c r="A218" s="4" t="s">
        <v>83</v>
      </c>
      <c r="D218" s="7" t="n">
        <v>1300000</v>
      </c>
    </row>
    <row r="219" spans="1:4">
      <c r="A219" s="4" t="s">
        <v>79</v>
      </c>
      <c r="D219" s="7" t="n">
        <v>1299943</v>
      </c>
    </row>
    <row r="220" spans="1:4">
      <c r="A220" s="4" t="s">
        <v>74</v>
      </c>
      <c r="D220" s="4" t="s">
        <v>87</v>
      </c>
    </row>
    <row r="221" spans="1:4">
      <c r="A221" s="4" t="s">
        <v>85</v>
      </c>
      <c r="B221" s="4" t="s">
        <v>86</v>
      </c>
      <c r="D221" s="4" t="s">
        <v>181</v>
      </c>
    </row>
    <row r="222" spans="1:4">
      <c r="A222" s="4" t="s">
        <v>201</v>
      </c>
    </row>
    <row r="223" spans="1:4">
      <c r="A223" s="4" t="s">
        <v>83</v>
      </c>
      <c r="C223" s="7" t="n">
        <v>1500000</v>
      </c>
    </row>
    <row r="224" spans="1:4">
      <c r="A224" s="4" t="s">
        <v>79</v>
      </c>
      <c r="C224" s="7" t="n">
        <v>1499625</v>
      </c>
    </row>
    <row r="225" spans="1:4">
      <c r="A225" s="4" t="s">
        <v>74</v>
      </c>
      <c r="C225" s="4" t="s">
        <v>116</v>
      </c>
    </row>
    <row r="226" spans="1:4">
      <c r="A226" s="4" t="s">
        <v>85</v>
      </c>
      <c r="B226" s="4" t="s">
        <v>86</v>
      </c>
      <c r="C226" s="4" t="s">
        <v>105</v>
      </c>
    </row>
    <row r="227" spans="1:4">
      <c r="A227" s="4" t="s">
        <v>202</v>
      </c>
    </row>
    <row r="228" spans="1:4">
      <c r="A228" s="4" t="s">
        <v>83</v>
      </c>
      <c r="C228" s="7" t="n">
        <v>2000000</v>
      </c>
    </row>
    <row r="229" spans="1:4">
      <c r="A229" s="4" t="s">
        <v>79</v>
      </c>
      <c r="C229" s="7" t="n">
        <v>1998917</v>
      </c>
    </row>
    <row r="230" spans="1:4">
      <c r="A230" s="4" t="s">
        <v>74</v>
      </c>
      <c r="C230" s="4" t="s">
        <v>103</v>
      </c>
    </row>
    <row r="231" spans="1:4">
      <c r="A231" s="4" t="s">
        <v>85</v>
      </c>
      <c r="B231" s="4" t="s">
        <v>86</v>
      </c>
      <c r="C231" s="4" t="s">
        <v>105</v>
      </c>
    </row>
    <row r="232" spans="1:4">
      <c r="A232" s="4" t="s">
        <v>203</v>
      </c>
    </row>
    <row r="233" spans="1:4">
      <c r="A233" s="4" t="s">
        <v>83</v>
      </c>
      <c r="C233" s="7" t="n">
        <v>1900000</v>
      </c>
    </row>
    <row r="234" spans="1:4">
      <c r="A234" s="4" t="s">
        <v>79</v>
      </c>
      <c r="C234" s="7" t="n">
        <v>1899519</v>
      </c>
    </row>
    <row r="235" spans="1:4">
      <c r="A235" s="4" t="s">
        <v>74</v>
      </c>
      <c r="C235" s="4" t="s">
        <v>204</v>
      </c>
    </row>
    <row r="236" spans="1:4">
      <c r="A236" s="4" t="s">
        <v>85</v>
      </c>
      <c r="B236" s="4" t="s">
        <v>86</v>
      </c>
      <c r="C236" s="4" t="s">
        <v>134</v>
      </c>
    </row>
    <row r="237" spans="1:4">
      <c r="A237" s="4" t="s">
        <v>205</v>
      </c>
    </row>
    <row r="238" spans="1:4">
      <c r="A238" s="4" t="s">
        <v>83</v>
      </c>
      <c r="C238" s="7" t="n">
        <v>500000</v>
      </c>
    </row>
    <row r="239" spans="1:4">
      <c r="A239" s="4" t="s">
        <v>79</v>
      </c>
      <c r="C239" s="7" t="n">
        <v>499840</v>
      </c>
    </row>
    <row r="240" spans="1:4">
      <c r="A240" s="4" t="s">
        <v>74</v>
      </c>
      <c r="C240" s="4" t="s">
        <v>141</v>
      </c>
    </row>
    <row r="241" spans="1:4">
      <c r="A241" s="4" t="s">
        <v>85</v>
      </c>
      <c r="B241" s="4" t="s">
        <v>86</v>
      </c>
      <c r="C241" s="4" t="s">
        <v>139</v>
      </c>
    </row>
    <row r="242" spans="1:4">
      <c r="A242" s="4" t="s">
        <v>206</v>
      </c>
    </row>
    <row r="243" spans="1:4">
      <c r="A243" s="4" t="s">
        <v>83</v>
      </c>
      <c r="C243" s="7" t="n">
        <v>2100000</v>
      </c>
    </row>
    <row r="244" spans="1:4">
      <c r="A244" s="4" t="s">
        <v>79</v>
      </c>
      <c r="C244" s="7" t="n">
        <v>2099306</v>
      </c>
    </row>
    <row r="245" spans="1:4">
      <c r="A245" s="4" t="s">
        <v>74</v>
      </c>
      <c r="C245" s="4" t="s">
        <v>130</v>
      </c>
    </row>
    <row r="246" spans="1:4">
      <c r="A246" s="4" t="s">
        <v>85</v>
      </c>
      <c r="B246" s="4" t="s">
        <v>86</v>
      </c>
      <c r="C246" s="4" t="s">
        <v>131</v>
      </c>
    </row>
    <row r="247" spans="1:4">
      <c r="A247" s="4" t="s">
        <v>207</v>
      </c>
    </row>
    <row r="248" spans="1:4">
      <c r="A248" s="4" t="s">
        <v>83</v>
      </c>
      <c r="C248" s="7" t="n">
        <v>1700000</v>
      </c>
    </row>
    <row r="249" spans="1:4">
      <c r="A249" s="4" t="s">
        <v>79</v>
      </c>
      <c r="C249" s="7" t="n">
        <v>1699844</v>
      </c>
    </row>
    <row r="250" spans="1:4">
      <c r="A250" s="4" t="s">
        <v>74</v>
      </c>
      <c r="C250" s="4" t="s">
        <v>147</v>
      </c>
    </row>
    <row r="251" spans="1:4">
      <c r="A251" s="4" t="s">
        <v>85</v>
      </c>
      <c r="B251" s="4" t="s">
        <v>86</v>
      </c>
      <c r="C251" s="4" t="s">
        <v>175</v>
      </c>
    </row>
    <row r="252" spans="1:4">
      <c r="A252" s="4" t="s">
        <v>208</v>
      </c>
    </row>
    <row r="253" spans="1:4">
      <c r="A253" s="4" t="s">
        <v>83</v>
      </c>
      <c r="D253" s="7" t="n">
        <v>500000</v>
      </c>
    </row>
    <row r="254" spans="1:4">
      <c r="A254" s="4" t="s">
        <v>79</v>
      </c>
      <c r="D254" s="7" t="n">
        <v>499758</v>
      </c>
    </row>
    <row r="255" spans="1:4">
      <c r="A255" s="4" t="s">
        <v>74</v>
      </c>
      <c r="D255" s="4" t="s">
        <v>141</v>
      </c>
    </row>
    <row r="256" spans="1:4">
      <c r="A256" s="4" t="s">
        <v>85</v>
      </c>
      <c r="B256" s="4" t="s">
        <v>86</v>
      </c>
      <c r="D256" s="4" t="s">
        <v>136</v>
      </c>
    </row>
    <row r="257" spans="1:4">
      <c r="A257" s="4" t="s">
        <v>209</v>
      </c>
    </row>
    <row r="258" spans="1:4">
      <c r="A258" s="4" t="s">
        <v>83</v>
      </c>
      <c r="D258" s="7" t="n">
        <v>2100000</v>
      </c>
    </row>
    <row r="259" spans="1:4">
      <c r="A259" s="4" t="s">
        <v>79</v>
      </c>
      <c r="D259" s="7" t="n">
        <v>2099090</v>
      </c>
    </row>
    <row r="260" spans="1:4">
      <c r="A260" s="4" t="s">
        <v>74</v>
      </c>
      <c r="D260" s="4" t="s">
        <v>210</v>
      </c>
    </row>
    <row r="261" spans="1:4">
      <c r="A261" s="4" t="s">
        <v>85</v>
      </c>
      <c r="B261" s="4" t="s">
        <v>86</v>
      </c>
      <c r="D261" s="4" t="s">
        <v>92</v>
      </c>
    </row>
    <row r="262" spans="1:4">
      <c r="A262" s="4" t="s">
        <v>211</v>
      </c>
    </row>
    <row r="263" spans="1:4">
      <c r="A263" s="4" t="s">
        <v>83</v>
      </c>
      <c r="D263" s="7" t="n">
        <v>2100000</v>
      </c>
    </row>
    <row r="264" spans="1:4">
      <c r="A264" s="4" t="s">
        <v>79</v>
      </c>
      <c r="D264" s="7" t="n">
        <v>2099790</v>
      </c>
    </row>
    <row r="265" spans="1:4">
      <c r="A265" s="4" t="s">
        <v>74</v>
      </c>
      <c r="D265" s="4" t="s">
        <v>210</v>
      </c>
    </row>
    <row r="266" spans="1:4">
      <c r="A266" s="4" t="s">
        <v>85</v>
      </c>
      <c r="B266" s="4" t="s">
        <v>86</v>
      </c>
      <c r="D266" s="4" t="s">
        <v>148</v>
      </c>
    </row>
    <row r="267" spans="1:4">
      <c r="A267" s="4" t="s">
        <v>212</v>
      </c>
    </row>
    <row r="268" spans="1:4">
      <c r="A268" s="4" t="s">
        <v>83</v>
      </c>
      <c r="D268" s="7" t="n">
        <v>400000</v>
      </c>
    </row>
    <row r="269" spans="1:4">
      <c r="A269" s="4" t="s">
        <v>79</v>
      </c>
      <c r="D269" s="7" t="n">
        <v>399986</v>
      </c>
    </row>
    <row r="270" spans="1:4">
      <c r="A270" s="4" t="s">
        <v>74</v>
      </c>
      <c r="D270" s="4" t="s">
        <v>138</v>
      </c>
    </row>
    <row r="271" spans="1:4">
      <c r="A271" s="4" t="s">
        <v>85</v>
      </c>
      <c r="B271" s="4" t="s">
        <v>86</v>
      </c>
      <c r="D271" s="4" t="s">
        <v>213</v>
      </c>
    </row>
    <row r="272" spans="1:4">
      <c r="A272" s="4" t="s">
        <v>214</v>
      </c>
    </row>
    <row r="273" spans="1:4">
      <c r="A273" s="4" t="s">
        <v>83</v>
      </c>
      <c r="D273" s="7" t="n">
        <v>1700000</v>
      </c>
    </row>
    <row r="274" spans="1:4">
      <c r="A274" s="4" t="s">
        <v>79</v>
      </c>
      <c r="D274" s="7" t="n">
        <v>1699297</v>
      </c>
    </row>
    <row r="275" spans="1:4">
      <c r="A275" s="4" t="s">
        <v>74</v>
      </c>
      <c r="D275" s="4" t="s">
        <v>147</v>
      </c>
    </row>
    <row r="276" spans="1:4">
      <c r="A276" s="4" t="s">
        <v>85</v>
      </c>
      <c r="B276" s="4" t="s">
        <v>86</v>
      </c>
      <c r="D276" s="4" t="s">
        <v>139</v>
      </c>
    </row>
    <row r="277" spans="1:4">
      <c r="A277" s="4" t="s">
        <v>215</v>
      </c>
    </row>
    <row r="278" spans="1:4">
      <c r="A278" s="4" t="s">
        <v>83</v>
      </c>
      <c r="C278" s="7" t="n">
        <v>2100000</v>
      </c>
    </row>
    <row r="279" spans="1:4">
      <c r="A279" s="4" t="s">
        <v>79</v>
      </c>
      <c r="C279" s="7" t="n">
        <v>2099580</v>
      </c>
    </row>
    <row r="280" spans="1:4">
      <c r="A280" s="4" t="s">
        <v>74</v>
      </c>
      <c r="C280" s="4" t="s">
        <v>130</v>
      </c>
    </row>
    <row r="281" spans="1:4">
      <c r="A281" s="4" t="s">
        <v>85</v>
      </c>
      <c r="B281" s="4" t="s">
        <v>86</v>
      </c>
      <c r="C281" s="4" t="s">
        <v>94</v>
      </c>
    </row>
    <row r="282" spans="1:4">
      <c r="A282" s="4" t="s">
        <v>216</v>
      </c>
    </row>
    <row r="283" spans="1:4">
      <c r="A283" s="4" t="s">
        <v>83</v>
      </c>
      <c r="D283" s="7" t="n">
        <v>1850000</v>
      </c>
    </row>
    <row r="284" spans="1:4">
      <c r="A284" s="4" t="s">
        <v>79</v>
      </c>
      <c r="D284" s="7" t="n">
        <v>1849561</v>
      </c>
    </row>
    <row r="285" spans="1:4">
      <c r="A285" s="4" t="s">
        <v>74</v>
      </c>
      <c r="D285" s="4" t="s">
        <v>204</v>
      </c>
    </row>
    <row r="286" spans="1:4">
      <c r="A286" s="4" t="s">
        <v>85</v>
      </c>
      <c r="B286" s="4" t="s">
        <v>86</v>
      </c>
      <c r="D286" s="4" t="s">
        <v>170</v>
      </c>
    </row>
    <row r="287" spans="1:4">
      <c r="A287" s="4" t="s">
        <v>217</v>
      </c>
    </row>
    <row r="288" spans="1:4">
      <c r="A288" s="4" t="s">
        <v>83</v>
      </c>
      <c r="C288" s="7" t="n">
        <v>500000</v>
      </c>
    </row>
    <row r="289" spans="1:4">
      <c r="A289" s="4" t="s">
        <v>79</v>
      </c>
      <c r="C289" s="7" t="n">
        <v>499689</v>
      </c>
    </row>
    <row r="290" spans="1:4">
      <c r="A290" s="4" t="s">
        <v>74</v>
      </c>
      <c r="C290" s="4" t="s">
        <v>141</v>
      </c>
    </row>
    <row r="291" spans="1:4">
      <c r="A291" s="4" t="s">
        <v>85</v>
      </c>
      <c r="B291" s="4" t="s">
        <v>86</v>
      </c>
      <c r="C291" s="4" t="s">
        <v>131</v>
      </c>
    </row>
    <row r="292" spans="1:4">
      <c r="A292" s="4" t="s">
        <v>218</v>
      </c>
    </row>
    <row r="293" spans="1:4">
      <c r="A293" s="4" t="s">
        <v>83</v>
      </c>
      <c r="C293" s="7" t="n">
        <v>1600000</v>
      </c>
    </row>
    <row r="294" spans="1:4">
      <c r="A294" s="4" t="s">
        <v>79</v>
      </c>
      <c r="C294" s="7" t="n">
        <v>1598942</v>
      </c>
    </row>
    <row r="295" spans="1:4">
      <c r="A295" s="4" t="s">
        <v>74</v>
      </c>
      <c r="C295" s="4" t="s">
        <v>143</v>
      </c>
    </row>
    <row r="296" spans="1:4">
      <c r="A296" s="4" t="s">
        <v>85</v>
      </c>
      <c r="B296" s="4" t="s">
        <v>86</v>
      </c>
      <c r="C296" s="4" t="s">
        <v>131</v>
      </c>
    </row>
    <row r="297" spans="1:4">
      <c r="A297" s="4" t="s">
        <v>219</v>
      </c>
    </row>
    <row r="298" spans="1:4">
      <c r="A298" s="4" t="s">
        <v>83</v>
      </c>
      <c r="C298" s="7" t="n">
        <v>2100000</v>
      </c>
    </row>
    <row r="299" spans="1:4">
      <c r="A299" s="4" t="s">
        <v>79</v>
      </c>
      <c r="C299" s="7" t="n">
        <v>2099666</v>
      </c>
    </row>
    <row r="300" spans="1:4">
      <c r="A300" s="4" t="s">
        <v>74</v>
      </c>
      <c r="C300" s="4" t="s">
        <v>130</v>
      </c>
    </row>
    <row r="301" spans="1:4">
      <c r="A301" s="4" t="s">
        <v>85</v>
      </c>
      <c r="B301" s="4" t="s">
        <v>86</v>
      </c>
      <c r="C301" s="4" t="s">
        <v>220</v>
      </c>
    </row>
    <row r="302" spans="1:4">
      <c r="A302" s="4" t="s">
        <v>221</v>
      </c>
    </row>
    <row r="303" spans="1:4">
      <c r="A303" s="4" t="s">
        <v>83</v>
      </c>
      <c r="C303" s="7" t="n">
        <v>400000</v>
      </c>
    </row>
    <row r="304" spans="1:4">
      <c r="A304" s="4" t="s">
        <v>79</v>
      </c>
      <c r="C304" s="7" t="n">
        <v>399877</v>
      </c>
    </row>
    <row r="305" spans="1:4">
      <c r="A305" s="4" t="s">
        <v>74</v>
      </c>
      <c r="C305" s="4" t="s">
        <v>138</v>
      </c>
    </row>
    <row r="306" spans="1:4">
      <c r="A306" s="4" t="s">
        <v>85</v>
      </c>
      <c r="B306" s="4" t="s">
        <v>86</v>
      </c>
      <c r="C306" s="4" t="s">
        <v>222</v>
      </c>
    </row>
    <row r="307" spans="1:4">
      <c r="A307" s="4" t="s">
        <v>223</v>
      </c>
    </row>
    <row r="308" spans="1:4">
      <c r="A308" s="4" t="s">
        <v>83</v>
      </c>
      <c r="C308" s="7" t="n">
        <v>500000</v>
      </c>
    </row>
    <row r="309" spans="1:4">
      <c r="A309" s="4" t="s">
        <v>79</v>
      </c>
      <c r="C309" s="7" t="n">
        <v>499965</v>
      </c>
    </row>
    <row r="310" spans="1:4">
      <c r="A310" s="4" t="s">
        <v>74</v>
      </c>
      <c r="C310" s="4" t="s">
        <v>141</v>
      </c>
    </row>
    <row r="311" spans="1:4">
      <c r="A311" s="4" t="s">
        <v>85</v>
      </c>
      <c r="B311" s="4" t="s">
        <v>86</v>
      </c>
      <c r="C311" s="4" t="s">
        <v>101</v>
      </c>
    </row>
    <row r="312" spans="1:4">
      <c r="A312" s="4" t="s">
        <v>224</v>
      </c>
    </row>
    <row r="313" spans="1:4">
      <c r="A313" s="4" t="s">
        <v>83</v>
      </c>
      <c r="C313" s="7" t="n">
        <v>1600000</v>
      </c>
    </row>
    <row r="314" spans="1:4">
      <c r="A314" s="4" t="s">
        <v>79</v>
      </c>
      <c r="C314" s="7" t="n">
        <v>1599156</v>
      </c>
    </row>
    <row r="315" spans="1:4">
      <c r="A315" s="4" t="s">
        <v>74</v>
      </c>
      <c r="C315" s="4" t="s">
        <v>143</v>
      </c>
    </row>
    <row r="316" spans="1:4">
      <c r="A316" s="4" t="s">
        <v>85</v>
      </c>
      <c r="B316" s="4" t="s">
        <v>86</v>
      </c>
      <c r="C316" s="4" t="s">
        <v>101</v>
      </c>
    </row>
    <row r="317" spans="1:4">
      <c r="A317" s="4" t="s">
        <v>225</v>
      </c>
    </row>
    <row r="318" spans="1:4">
      <c r="A318" s="4" t="s">
        <v>83</v>
      </c>
      <c r="D318" s="7" t="n">
        <v>1500000</v>
      </c>
    </row>
    <row r="319" spans="1:4">
      <c r="A319" s="4" t="s">
        <v>79</v>
      </c>
      <c r="D319" s="7" t="n">
        <v>1499269</v>
      </c>
    </row>
    <row r="320" spans="1:4">
      <c r="A320" s="4" t="s">
        <v>74</v>
      </c>
      <c r="D320" s="4" t="s">
        <v>116</v>
      </c>
    </row>
    <row r="321" spans="1:4">
      <c r="A321" s="4" t="s">
        <v>85</v>
      </c>
      <c r="B321" s="4" t="s">
        <v>86</v>
      </c>
      <c r="D321" s="4" t="s">
        <v>170</v>
      </c>
    </row>
    <row r="322" spans="1:4">
      <c r="A322" s="4" t="s">
        <v>226</v>
      </c>
    </row>
    <row r="323" spans="1:4">
      <c r="A323" s="4" t="s">
        <v>83</v>
      </c>
      <c r="D323" s="7" t="n">
        <v>2200000</v>
      </c>
    </row>
    <row r="324" spans="1:4">
      <c r="A324" s="4" t="s">
        <v>79</v>
      </c>
      <c r="D324" s="7" t="n">
        <v>2199766</v>
      </c>
    </row>
    <row r="325" spans="1:4">
      <c r="A325" s="4" t="s">
        <v>74</v>
      </c>
      <c r="D325" s="4" t="s">
        <v>210</v>
      </c>
    </row>
    <row r="326" spans="1:4">
      <c r="A326" s="4" t="s">
        <v>85</v>
      </c>
      <c r="B326" s="4" t="s">
        <v>86</v>
      </c>
      <c r="D326" s="4" t="s">
        <v>227</v>
      </c>
    </row>
    <row r="327" spans="1:4">
      <c r="A327" s="4" t="s">
        <v>228</v>
      </c>
    </row>
    <row r="328" spans="1:4">
      <c r="A328" s="4" t="s">
        <v>83</v>
      </c>
      <c r="D328" s="7" t="n">
        <v>500000</v>
      </c>
    </row>
    <row r="329" spans="1:4">
      <c r="A329" s="4" t="s">
        <v>79</v>
      </c>
      <c r="D329" s="7" t="n">
        <v>499917</v>
      </c>
    </row>
    <row r="330" spans="1:4">
      <c r="A330" s="4" t="s">
        <v>74</v>
      </c>
      <c r="D330" s="4" t="s">
        <v>141</v>
      </c>
    </row>
    <row r="331" spans="1:4">
      <c r="A331" s="4" t="s">
        <v>85</v>
      </c>
      <c r="B331" s="4" t="s">
        <v>86</v>
      </c>
      <c r="D331" s="4" t="s">
        <v>222</v>
      </c>
    </row>
    <row r="332" spans="1:4">
      <c r="A332" s="4" t="s">
        <v>229</v>
      </c>
    </row>
    <row r="333" spans="1:4">
      <c r="A333" s="4" t="s">
        <v>83</v>
      </c>
      <c r="D333" s="7" t="n">
        <v>1500000</v>
      </c>
    </row>
    <row r="334" spans="1:4">
      <c r="A334" s="4" t="s">
        <v>79</v>
      </c>
      <c r="D334" s="7" t="n">
        <v>1499448</v>
      </c>
    </row>
    <row r="335" spans="1:4">
      <c r="A335" s="4" t="s">
        <v>74</v>
      </c>
      <c r="D335" s="4" t="s">
        <v>116</v>
      </c>
    </row>
    <row r="336" spans="1:4">
      <c r="A336" s="4" t="s">
        <v>85</v>
      </c>
      <c r="B336" s="4" t="s">
        <v>86</v>
      </c>
      <c r="D336" s="4" t="s">
        <v>168</v>
      </c>
    </row>
    <row r="337" spans="1:4">
      <c r="A337" s="4" t="s">
        <v>230</v>
      </c>
    </row>
    <row r="338" spans="1:4">
      <c r="A338" s="4" t="s">
        <v>79</v>
      </c>
      <c r="C338" s="7" t="n">
        <v>19308085</v>
      </c>
      <c r="D338" s="7" t="n">
        <v>22200833</v>
      </c>
    </row>
    <row r="339" spans="1:4">
      <c r="A339" s="4" t="s">
        <v>74</v>
      </c>
      <c r="C339" s="4" t="s">
        <v>231</v>
      </c>
      <c r="D339" s="4" t="s">
        <v>232</v>
      </c>
    </row>
    <row r="340" spans="1:4">
      <c r="A340" s="4" t="s">
        <v>77</v>
      </c>
      <c r="C340" s="7" t="n">
        <v>19245828</v>
      </c>
      <c r="D340" s="7" t="n">
        <v>22169024</v>
      </c>
    </row>
    <row r="341" spans="1:4">
      <c r="A341" s="4" t="s">
        <v>233</v>
      </c>
    </row>
    <row r="342" spans="1:4">
      <c r="A342" s="4" t="s">
        <v>83</v>
      </c>
      <c r="C342" s="6" t="n">
        <v>500000</v>
      </c>
    </row>
    <row r="343" spans="1:4">
      <c r="A343" s="4" t="s">
        <v>79</v>
      </c>
      <c r="C343" s="7" t="n">
        <v>499533</v>
      </c>
    </row>
    <row r="344" spans="1:4">
      <c r="A344" s="4" t="s">
        <v>74</v>
      </c>
      <c r="C344" s="4" t="s">
        <v>141</v>
      </c>
    </row>
    <row r="345" spans="1:4">
      <c r="A345" s="4" t="s">
        <v>85</v>
      </c>
      <c r="B345" s="4" t="s">
        <v>86</v>
      </c>
      <c r="C345" s="4" t="s">
        <v>148</v>
      </c>
    </row>
    <row r="346" spans="1:4">
      <c r="A346" s="4" t="s">
        <v>234</v>
      </c>
    </row>
    <row r="347" spans="1:4">
      <c r="A347" s="4" t="s">
        <v>83</v>
      </c>
      <c r="C347" s="7" t="n">
        <v>1700000</v>
      </c>
    </row>
    <row r="348" spans="1:4">
      <c r="A348" s="4" t="s">
        <v>79</v>
      </c>
      <c r="C348" s="7" t="n">
        <v>1699805</v>
      </c>
    </row>
    <row r="349" spans="1:4">
      <c r="A349" s="4" t="s">
        <v>74</v>
      </c>
      <c r="C349" s="4" t="s">
        <v>114</v>
      </c>
    </row>
    <row r="350" spans="1:4">
      <c r="A350" s="4" t="s">
        <v>85</v>
      </c>
      <c r="B350" s="4" t="s">
        <v>86</v>
      </c>
      <c r="C350" s="4" t="s">
        <v>152</v>
      </c>
    </row>
    <row r="351" spans="1:4">
      <c r="A351" s="4" t="s">
        <v>235</v>
      </c>
    </row>
    <row r="352" spans="1:4">
      <c r="A352" s="4" t="s">
        <v>83</v>
      </c>
      <c r="C352" s="7" t="n">
        <v>500000</v>
      </c>
    </row>
    <row r="353" spans="1:4">
      <c r="A353" s="4" t="s">
        <v>79</v>
      </c>
      <c r="C353" s="7" t="n">
        <v>499653</v>
      </c>
    </row>
    <row r="354" spans="1:4">
      <c r="A354" s="4" t="s">
        <v>74</v>
      </c>
      <c r="C354" s="4" t="s">
        <v>141</v>
      </c>
    </row>
    <row r="355" spans="1:4">
      <c r="A355" s="4" t="s">
        <v>85</v>
      </c>
      <c r="B355" s="4" t="s">
        <v>86</v>
      </c>
      <c r="C355" s="4" t="s">
        <v>168</v>
      </c>
    </row>
    <row r="356" spans="1:4">
      <c r="A356" s="4" t="s">
        <v>236</v>
      </c>
    </row>
    <row r="357" spans="1:4">
      <c r="A357" s="4" t="s">
        <v>83</v>
      </c>
      <c r="C357" s="7" t="n">
        <v>1000000</v>
      </c>
    </row>
    <row r="358" spans="1:4">
      <c r="A358" s="4" t="s">
        <v>79</v>
      </c>
      <c r="C358" s="7" t="n">
        <v>999393</v>
      </c>
    </row>
    <row r="359" spans="1:4">
      <c r="A359" s="4" t="s">
        <v>74</v>
      </c>
      <c r="C359" s="4" t="s">
        <v>165</v>
      </c>
    </row>
    <row r="360" spans="1:4">
      <c r="A360" s="4" t="s">
        <v>85</v>
      </c>
      <c r="B360" s="4" t="s">
        <v>86</v>
      </c>
      <c r="C360" s="4" t="s">
        <v>168</v>
      </c>
    </row>
    <row r="361" spans="1:4">
      <c r="A361" s="4" t="s">
        <v>237</v>
      </c>
    </row>
    <row r="362" spans="1:4">
      <c r="A362" s="4" t="s">
        <v>83</v>
      </c>
      <c r="C362" s="7" t="n">
        <v>700000</v>
      </c>
    </row>
    <row r="363" spans="1:4">
      <c r="A363" s="4" t="s">
        <v>79</v>
      </c>
      <c r="C363" s="7" t="n">
        <v>698468</v>
      </c>
    </row>
    <row r="364" spans="1:4">
      <c r="A364" s="4" t="s">
        <v>74</v>
      </c>
      <c r="C364" s="4" t="s">
        <v>238</v>
      </c>
    </row>
    <row r="365" spans="1:4">
      <c r="A365" s="4" t="s">
        <v>85</v>
      </c>
      <c r="B365" s="4" t="s">
        <v>86</v>
      </c>
      <c r="C365" s="4" t="s">
        <v>163</v>
      </c>
    </row>
    <row r="366" spans="1:4">
      <c r="A366" s="4" t="s">
        <v>239</v>
      </c>
    </row>
    <row r="367" spans="1:4">
      <c r="A367" s="4" t="s">
        <v>83</v>
      </c>
      <c r="C367" s="7" t="n">
        <v>500000</v>
      </c>
    </row>
    <row r="368" spans="1:4">
      <c r="A368" s="4" t="s">
        <v>79</v>
      </c>
      <c r="C368" s="7" t="n">
        <v>499534</v>
      </c>
    </row>
    <row r="369" spans="1:4">
      <c r="A369" s="4" t="s">
        <v>74</v>
      </c>
      <c r="C369" s="4" t="s">
        <v>141</v>
      </c>
    </row>
    <row r="370" spans="1:4">
      <c r="A370" s="4" t="s">
        <v>85</v>
      </c>
      <c r="B370" s="4" t="s">
        <v>86</v>
      </c>
      <c r="C370" s="4" t="s">
        <v>185</v>
      </c>
    </row>
    <row r="371" spans="1:4">
      <c r="A371" s="4" t="s">
        <v>240</v>
      </c>
    </row>
    <row r="372" spans="1:4">
      <c r="A372" s="4" t="s">
        <v>83</v>
      </c>
      <c r="D372" s="6" t="n">
        <v>1400000</v>
      </c>
    </row>
    <row r="373" spans="1:4">
      <c r="A373" s="4" t="s">
        <v>79</v>
      </c>
      <c r="D373" s="7" t="n">
        <v>1394628</v>
      </c>
    </row>
    <row r="374" spans="1:4">
      <c r="A374" s="4" t="s">
        <v>74</v>
      </c>
      <c r="D374" s="4" t="s">
        <v>159</v>
      </c>
    </row>
    <row r="375" spans="1:4">
      <c r="A375" s="4" t="s">
        <v>85</v>
      </c>
      <c r="B375" s="4" t="s">
        <v>86</v>
      </c>
      <c r="D375" s="4" t="s">
        <v>241</v>
      </c>
    </row>
    <row r="376" spans="1:4">
      <c r="A376" s="4" t="s">
        <v>242</v>
      </c>
    </row>
    <row r="377" spans="1:4">
      <c r="A377" s="4" t="s">
        <v>83</v>
      </c>
      <c r="D377" s="7" t="n">
        <v>2200000</v>
      </c>
    </row>
    <row r="378" spans="1:4">
      <c r="A378" s="4" t="s">
        <v>79</v>
      </c>
      <c r="D378" s="7" t="n">
        <v>2199859</v>
      </c>
    </row>
    <row r="379" spans="1:4">
      <c r="A379" s="4" t="s">
        <v>74</v>
      </c>
      <c r="D379" s="4" t="s">
        <v>210</v>
      </c>
    </row>
    <row r="380" spans="1:4">
      <c r="A380" s="4" t="s">
        <v>85</v>
      </c>
      <c r="B380" s="4" t="s">
        <v>86</v>
      </c>
      <c r="D380" s="4" t="s">
        <v>116</v>
      </c>
    </row>
    <row r="381" spans="1:4">
      <c r="A381" s="4" t="s">
        <v>243</v>
      </c>
    </row>
    <row r="382" spans="1:4">
      <c r="A382" s="4" t="s">
        <v>83</v>
      </c>
      <c r="D382" s="7" t="n">
        <v>400000</v>
      </c>
    </row>
    <row r="383" spans="1:4">
      <c r="A383" s="4" t="s">
        <v>79</v>
      </c>
      <c r="D383" s="7" t="n">
        <v>399754</v>
      </c>
    </row>
    <row r="384" spans="1:4">
      <c r="A384" s="4" t="s">
        <v>74</v>
      </c>
      <c r="D384" s="4" t="s">
        <v>138</v>
      </c>
    </row>
    <row r="385" spans="1:4">
      <c r="A385" s="4" t="s">
        <v>85</v>
      </c>
      <c r="B385" s="4" t="s">
        <v>86</v>
      </c>
      <c r="D385" s="4" t="s">
        <v>178</v>
      </c>
    </row>
    <row r="386" spans="1:4">
      <c r="A386" s="4" t="s">
        <v>244</v>
      </c>
    </row>
    <row r="387" spans="1:4">
      <c r="A387" s="4" t="s">
        <v>83</v>
      </c>
      <c r="D387" s="7" t="n">
        <v>3000000</v>
      </c>
    </row>
    <row r="388" spans="1:4">
      <c r="A388" s="4" t="s">
        <v>79</v>
      </c>
      <c r="D388" s="7" t="n">
        <v>2998889</v>
      </c>
    </row>
    <row r="389" spans="1:4">
      <c r="A389" s="4" t="s">
        <v>74</v>
      </c>
      <c r="D389" s="4" t="s">
        <v>245</v>
      </c>
    </row>
    <row r="390" spans="1:4">
      <c r="A390" s="4" t="s">
        <v>85</v>
      </c>
      <c r="B390" s="4" t="s">
        <v>86</v>
      </c>
      <c r="D390" s="4" t="s">
        <v>185</v>
      </c>
    </row>
    <row r="391" spans="1:4">
      <c r="A391" s="4" t="s">
        <v>246</v>
      </c>
    </row>
    <row r="392" spans="1:4">
      <c r="A392" s="4" t="s">
        <v>83</v>
      </c>
      <c r="D392" s="7" t="n">
        <v>700000</v>
      </c>
    </row>
    <row r="393" spans="1:4">
      <c r="A393" s="4" t="s">
        <v>79</v>
      </c>
      <c r="D393" s="7" t="n">
        <v>695151</v>
      </c>
    </row>
    <row r="394" spans="1:4">
      <c r="A394" s="4" t="s">
        <v>74</v>
      </c>
      <c r="D394" s="4" t="s">
        <v>238</v>
      </c>
    </row>
    <row r="395" spans="1:4">
      <c r="A395" s="4" t="s">
        <v>85</v>
      </c>
      <c r="B395" s="4" t="s">
        <v>86</v>
      </c>
      <c r="D395" s="4" t="s">
        <v>247</v>
      </c>
    </row>
    <row r="396" spans="1:4">
      <c r="A396" s="4" t="s">
        <v>248</v>
      </c>
    </row>
    <row r="397" spans="1:4">
      <c r="A397" s="4" t="s">
        <v>83</v>
      </c>
      <c r="D397" s="7" t="n">
        <v>1700000</v>
      </c>
    </row>
    <row r="398" spans="1:4">
      <c r="A398" s="4" t="s">
        <v>79</v>
      </c>
      <c r="D398" s="7" t="n">
        <v>1699932</v>
      </c>
    </row>
    <row r="399" spans="1:4">
      <c r="A399" s="4" t="s">
        <v>74</v>
      </c>
      <c r="D399" s="4" t="s">
        <v>147</v>
      </c>
    </row>
    <row r="400" spans="1:4">
      <c r="A400" s="4" t="s">
        <v>85</v>
      </c>
      <c r="B400" s="4" t="s">
        <v>86</v>
      </c>
      <c r="D400" s="4" t="s">
        <v>204</v>
      </c>
    </row>
    <row r="401" spans="1:4">
      <c r="A401" s="4" t="s">
        <v>249</v>
      </c>
    </row>
    <row r="402" spans="1:4">
      <c r="A402" s="4" t="s">
        <v>83</v>
      </c>
      <c r="D402" s="7" t="n">
        <v>300000</v>
      </c>
    </row>
    <row r="403" spans="1:4">
      <c r="A403" s="4" t="s">
        <v>79</v>
      </c>
      <c r="D403" s="7" t="n">
        <v>299985</v>
      </c>
    </row>
    <row r="404" spans="1:4">
      <c r="A404" s="4" t="s">
        <v>74</v>
      </c>
      <c r="D404" s="4" t="s">
        <v>250</v>
      </c>
    </row>
    <row r="405" spans="1:4">
      <c r="A405" s="4" t="s">
        <v>85</v>
      </c>
      <c r="B405" s="4" t="s">
        <v>86</v>
      </c>
      <c r="D405" s="4" t="s">
        <v>251</v>
      </c>
    </row>
    <row r="406" spans="1:4">
      <c r="A406" s="4" t="s">
        <v>252</v>
      </c>
    </row>
    <row r="407" spans="1:4">
      <c r="A407" s="4" t="s">
        <v>83</v>
      </c>
      <c r="D407" s="7" t="n">
        <v>400000</v>
      </c>
    </row>
    <row r="408" spans="1:4">
      <c r="A408" s="4" t="s">
        <v>79</v>
      </c>
      <c r="D408" s="7" t="n">
        <v>399982</v>
      </c>
    </row>
    <row r="409" spans="1:4">
      <c r="A409" s="4" t="s">
        <v>74</v>
      </c>
      <c r="D409" s="4" t="s">
        <v>138</v>
      </c>
    </row>
    <row r="410" spans="1:4">
      <c r="A410" s="4" t="s">
        <v>85</v>
      </c>
      <c r="B410" s="4" t="s">
        <v>86</v>
      </c>
      <c r="D410" s="4" t="s">
        <v>199</v>
      </c>
    </row>
    <row r="411" spans="1:4">
      <c r="A411" s="4" t="s">
        <v>253</v>
      </c>
    </row>
    <row r="412" spans="1:4">
      <c r="A412" s="4" t="s">
        <v>83</v>
      </c>
      <c r="D412" s="7" t="n">
        <v>450000</v>
      </c>
    </row>
    <row r="413" spans="1:4">
      <c r="A413" s="4" t="s">
        <v>79</v>
      </c>
      <c r="D413" s="7" t="n">
        <v>449810</v>
      </c>
    </row>
    <row r="414" spans="1:4">
      <c r="A414" s="4" t="s">
        <v>74</v>
      </c>
      <c r="D414" s="4" t="s">
        <v>196</v>
      </c>
    </row>
    <row r="415" spans="1:4">
      <c r="A415" s="4" t="s">
        <v>85</v>
      </c>
      <c r="B415" s="4" t="s">
        <v>86</v>
      </c>
      <c r="D415" s="4" t="s">
        <v>130</v>
      </c>
    </row>
    <row r="416" spans="1:4">
      <c r="A416" s="4" t="s">
        <v>254</v>
      </c>
    </row>
    <row r="417" spans="1:4">
      <c r="A417" s="4" t="s">
        <v>83</v>
      </c>
      <c r="D417" s="7" t="n">
        <v>1600000</v>
      </c>
    </row>
    <row r="418" spans="1:4">
      <c r="A418" s="4" t="s">
        <v>79</v>
      </c>
      <c r="D418" s="7" t="n">
        <v>1597833</v>
      </c>
    </row>
    <row r="419" spans="1:4">
      <c r="A419" s="4" t="s">
        <v>74</v>
      </c>
      <c r="D419" s="4" t="s">
        <v>143</v>
      </c>
    </row>
    <row r="420" spans="1:4">
      <c r="A420" s="4" t="s">
        <v>85</v>
      </c>
      <c r="B420" s="4" t="s">
        <v>86</v>
      </c>
      <c r="D420" s="4" t="s">
        <v>193</v>
      </c>
    </row>
    <row r="421" spans="1:4">
      <c r="A421" s="4" t="s">
        <v>255</v>
      </c>
    </row>
    <row r="422" spans="1:4">
      <c r="A422" s="4" t="s">
        <v>83</v>
      </c>
      <c r="C422" s="7" t="n">
        <v>500000</v>
      </c>
    </row>
    <row r="423" spans="1:4">
      <c r="A423" s="4" t="s">
        <v>79</v>
      </c>
      <c r="C423" s="7" t="n">
        <v>499947</v>
      </c>
    </row>
    <row r="424" spans="1:4">
      <c r="A424" s="4" t="s">
        <v>74</v>
      </c>
      <c r="C424" s="4" t="s">
        <v>141</v>
      </c>
    </row>
    <row r="425" spans="1:4">
      <c r="A425" s="4" t="s">
        <v>85</v>
      </c>
      <c r="B425" s="4" t="s">
        <v>86</v>
      </c>
      <c r="C425" s="4" t="s">
        <v>185</v>
      </c>
    </row>
    <row r="426" spans="1:4">
      <c r="A426" s="4" t="s">
        <v>256</v>
      </c>
    </row>
    <row r="427" spans="1:4">
      <c r="A427" s="4" t="s">
        <v>83</v>
      </c>
      <c r="D427" s="7" t="n">
        <v>500000</v>
      </c>
    </row>
    <row r="428" spans="1:4">
      <c r="A428" s="4" t="s">
        <v>79</v>
      </c>
      <c r="D428" s="7" t="n">
        <v>499178</v>
      </c>
    </row>
    <row r="429" spans="1:4">
      <c r="A429" s="4" t="s">
        <v>74</v>
      </c>
      <c r="D429" s="4" t="s">
        <v>141</v>
      </c>
    </row>
    <row r="430" spans="1:4">
      <c r="A430" s="4" t="s">
        <v>85</v>
      </c>
      <c r="B430" s="4" t="s">
        <v>86</v>
      </c>
      <c r="D430" s="4" t="s">
        <v>193</v>
      </c>
    </row>
    <row r="431" spans="1:4">
      <c r="A431" s="4" t="s">
        <v>257</v>
      </c>
    </row>
    <row r="432" spans="1:4">
      <c r="A432" s="4" t="s">
        <v>83</v>
      </c>
      <c r="C432" s="7" t="n">
        <v>1200000</v>
      </c>
    </row>
    <row r="433" spans="1:4">
      <c r="A433" s="4" t="s">
        <v>79</v>
      </c>
      <c r="C433" s="7" t="n">
        <v>1192014</v>
      </c>
    </row>
    <row r="434" spans="1:4">
      <c r="A434" s="4" t="s">
        <v>74</v>
      </c>
      <c r="C434" s="4" t="s">
        <v>258</v>
      </c>
    </row>
    <row r="435" spans="1:4">
      <c r="A435" s="4" t="s">
        <v>85</v>
      </c>
      <c r="B435" s="4" t="s">
        <v>86</v>
      </c>
      <c r="C435" s="4" t="s">
        <v>259</v>
      </c>
    </row>
    <row r="436" spans="1:4">
      <c r="A436" s="4" t="s">
        <v>260</v>
      </c>
    </row>
    <row r="437" spans="1:4">
      <c r="A437" s="4" t="s">
        <v>83</v>
      </c>
      <c r="C437" s="7" t="n">
        <v>800000</v>
      </c>
    </row>
    <row r="438" spans="1:4">
      <c r="A438" s="4" t="s">
        <v>79</v>
      </c>
      <c r="C438" s="7" t="n">
        <v>794579</v>
      </c>
    </row>
    <row r="439" spans="1:4">
      <c r="A439" s="4" t="s">
        <v>74</v>
      </c>
      <c r="C439" s="4" t="s">
        <v>261</v>
      </c>
    </row>
    <row r="440" spans="1:4">
      <c r="A440" s="4" t="s">
        <v>85</v>
      </c>
      <c r="B440" s="4" t="s">
        <v>86</v>
      </c>
      <c r="C440" s="4" t="s">
        <v>259</v>
      </c>
    </row>
    <row r="441" spans="1:4">
      <c r="A441" s="4" t="s">
        <v>262</v>
      </c>
    </row>
    <row r="442" spans="1:4">
      <c r="A442" s="4" t="s">
        <v>83</v>
      </c>
      <c r="C442" s="7" t="n">
        <v>2000000</v>
      </c>
    </row>
    <row r="443" spans="1:4">
      <c r="A443" s="4" t="s">
        <v>79</v>
      </c>
      <c r="C443" s="7" t="n">
        <v>1999292</v>
      </c>
    </row>
    <row r="444" spans="1:4">
      <c r="A444" s="4" t="s">
        <v>74</v>
      </c>
      <c r="C444" s="4" t="s">
        <v>103</v>
      </c>
    </row>
    <row r="445" spans="1:4">
      <c r="A445" s="4" t="s">
        <v>85</v>
      </c>
      <c r="B445" s="4" t="s">
        <v>86</v>
      </c>
      <c r="C445" s="4" t="s">
        <v>105</v>
      </c>
    </row>
    <row r="446" spans="1:4">
      <c r="A446" s="4" t="s">
        <v>263</v>
      </c>
    </row>
    <row r="447" spans="1:4">
      <c r="A447" s="4" t="s">
        <v>83</v>
      </c>
      <c r="C447" s="7" t="n">
        <v>1000000</v>
      </c>
    </row>
    <row r="448" spans="1:4">
      <c r="A448" s="4" t="s">
        <v>79</v>
      </c>
      <c r="C448" s="7" t="n">
        <v>997580</v>
      </c>
    </row>
    <row r="449" spans="1:4">
      <c r="A449" s="4" t="s">
        <v>74</v>
      </c>
      <c r="C449" s="4" t="s">
        <v>165</v>
      </c>
    </row>
    <row r="450" spans="1:4">
      <c r="A450" s="4" t="s">
        <v>85</v>
      </c>
      <c r="B450" s="4" t="s">
        <v>86</v>
      </c>
      <c r="C450" s="4" t="s">
        <v>264</v>
      </c>
    </row>
    <row r="451" spans="1:4">
      <c r="A451" s="4" t="s">
        <v>265</v>
      </c>
    </row>
    <row r="452" spans="1:4">
      <c r="A452" s="4" t="s">
        <v>83</v>
      </c>
      <c r="C452" s="7" t="n">
        <v>400000</v>
      </c>
    </row>
    <row r="453" spans="1:4">
      <c r="A453" s="4" t="s">
        <v>79</v>
      </c>
      <c r="C453" s="7" t="n">
        <v>399908</v>
      </c>
    </row>
    <row r="454" spans="1:4">
      <c r="A454" s="4" t="s">
        <v>74</v>
      </c>
      <c r="C454" s="4" t="s">
        <v>138</v>
      </c>
    </row>
    <row r="455" spans="1:4">
      <c r="A455" s="4" t="s">
        <v>85</v>
      </c>
      <c r="B455" s="4" t="s">
        <v>86</v>
      </c>
      <c r="C455" s="4" t="s">
        <v>152</v>
      </c>
    </row>
    <row r="456" spans="1:4">
      <c r="A456" s="4" t="s">
        <v>266</v>
      </c>
    </row>
    <row r="457" spans="1:4">
      <c r="A457" s="4" t="s">
        <v>83</v>
      </c>
      <c r="C457" s="7" t="n">
        <v>1500000</v>
      </c>
    </row>
    <row r="458" spans="1:4">
      <c r="A458" s="4" t="s">
        <v>79</v>
      </c>
      <c r="C458" s="7" t="n">
        <v>1499225</v>
      </c>
    </row>
    <row r="459" spans="1:4">
      <c r="A459" s="4" t="s">
        <v>74</v>
      </c>
      <c r="C459" s="4" t="s">
        <v>116</v>
      </c>
    </row>
    <row r="460" spans="1:4">
      <c r="A460" s="4" t="s">
        <v>85</v>
      </c>
      <c r="B460" s="4" t="s">
        <v>86</v>
      </c>
      <c r="C460" s="4" t="s">
        <v>148</v>
      </c>
    </row>
    <row r="461" spans="1:4">
      <c r="A461" s="4" t="s">
        <v>267</v>
      </c>
    </row>
    <row r="462" spans="1:4">
      <c r="A462" s="4" t="s">
        <v>83</v>
      </c>
      <c r="D462" s="7" t="n">
        <v>1200000</v>
      </c>
    </row>
    <row r="463" spans="1:4">
      <c r="A463" s="4" t="s">
        <v>79</v>
      </c>
      <c r="D463" s="7" t="n">
        <v>1180966</v>
      </c>
    </row>
    <row r="464" spans="1:4">
      <c r="A464" s="4" t="s">
        <v>74</v>
      </c>
      <c r="D464" s="4" t="s">
        <v>258</v>
      </c>
    </row>
    <row r="465" spans="1:4">
      <c r="A465" s="4" t="s">
        <v>85</v>
      </c>
      <c r="B465" s="4" t="s">
        <v>86</v>
      </c>
      <c r="D465" s="4" t="s">
        <v>268</v>
      </c>
    </row>
    <row r="466" spans="1:4">
      <c r="A466" s="4" t="s">
        <v>269</v>
      </c>
    </row>
    <row r="467" spans="1:4">
      <c r="A467" s="4" t="s">
        <v>83</v>
      </c>
      <c r="D467" s="7" t="n">
        <v>800000</v>
      </c>
    </row>
    <row r="468" spans="1:4">
      <c r="A468" s="4" t="s">
        <v>79</v>
      </c>
      <c r="D468" s="7" t="n">
        <v>787192</v>
      </c>
    </row>
    <row r="469" spans="1:4">
      <c r="A469" s="4" t="s">
        <v>74</v>
      </c>
      <c r="D469" s="4" t="s">
        <v>261</v>
      </c>
    </row>
    <row r="470" spans="1:4">
      <c r="A470" s="4" t="s">
        <v>85</v>
      </c>
      <c r="B470" s="4" t="s">
        <v>86</v>
      </c>
      <c r="D470" s="4" t="s">
        <v>268</v>
      </c>
    </row>
    <row r="471" spans="1:4">
      <c r="A471" s="4" t="s">
        <v>270</v>
      </c>
    </row>
    <row r="472" spans="1:4">
      <c r="A472" s="4" t="s">
        <v>83</v>
      </c>
      <c r="D472" s="7" t="n">
        <v>1600000</v>
      </c>
    </row>
    <row r="473" spans="1:4">
      <c r="A473" s="4" t="s">
        <v>79</v>
      </c>
      <c r="D473" s="7" t="n">
        <v>1599680</v>
      </c>
    </row>
    <row r="474" spans="1:4">
      <c r="A474" s="4" t="s">
        <v>74</v>
      </c>
      <c r="D474" s="4" t="s">
        <v>143</v>
      </c>
    </row>
    <row r="475" spans="1:4">
      <c r="A475" s="4" t="s">
        <v>85</v>
      </c>
      <c r="B475" s="4" t="s">
        <v>86</v>
      </c>
      <c r="D475" s="4" t="s">
        <v>251</v>
      </c>
    </row>
    <row r="476" spans="1:4">
      <c r="A476" s="4" t="s">
        <v>271</v>
      </c>
    </row>
    <row r="477" spans="1:4">
      <c r="A477" s="4" t="s">
        <v>83</v>
      </c>
      <c r="D477" s="7" t="n">
        <v>500000</v>
      </c>
    </row>
    <row r="478" spans="1:4">
      <c r="A478" s="4" t="s">
        <v>79</v>
      </c>
      <c r="D478" s="7" t="n">
        <v>499910</v>
      </c>
    </row>
    <row r="479" spans="1:4">
      <c r="A479" s="4" t="s">
        <v>74</v>
      </c>
      <c r="D479" s="4" t="s">
        <v>141</v>
      </c>
    </row>
    <row r="480" spans="1:4">
      <c r="A480" s="4" t="s">
        <v>85</v>
      </c>
      <c r="B480" s="4" t="s">
        <v>86</v>
      </c>
      <c r="D480" s="4" t="s">
        <v>114</v>
      </c>
    </row>
    <row r="481" spans="1:4">
      <c r="A481" s="4" t="s">
        <v>272</v>
      </c>
    </row>
    <row r="482" spans="1:4">
      <c r="A482" s="4" t="s">
        <v>83</v>
      </c>
      <c r="D482" s="7" t="n">
        <v>400000</v>
      </c>
    </row>
    <row r="483" spans="1:4">
      <c r="A483" s="4" t="s">
        <v>79</v>
      </c>
      <c r="D483" s="7" t="n">
        <v>399900</v>
      </c>
    </row>
    <row r="484" spans="1:4">
      <c r="A484" s="4" t="s">
        <v>74</v>
      </c>
      <c r="D484" s="4" t="s">
        <v>138</v>
      </c>
    </row>
    <row r="485" spans="1:4">
      <c r="A485" s="4" t="s">
        <v>85</v>
      </c>
      <c r="B485" s="4" t="s">
        <v>86</v>
      </c>
      <c r="D485" s="4" t="s">
        <v>170</v>
      </c>
    </row>
    <row r="486" spans="1:4">
      <c r="A486" s="4" t="s">
        <v>273</v>
      </c>
    </row>
    <row r="487" spans="1:4">
      <c r="A487" s="4" t="s">
        <v>83</v>
      </c>
      <c r="C487" s="7" t="n">
        <v>2000000</v>
      </c>
    </row>
    <row r="488" spans="1:4">
      <c r="A488" s="4" t="s">
        <v>79</v>
      </c>
      <c r="C488" s="7" t="n">
        <v>1997055</v>
      </c>
    </row>
    <row r="489" spans="1:4">
      <c r="A489" s="4" t="s">
        <v>74</v>
      </c>
      <c r="C489" s="4" t="s">
        <v>103</v>
      </c>
    </row>
    <row r="490" spans="1:4">
      <c r="A490" s="4" t="s">
        <v>85</v>
      </c>
      <c r="B490" s="4" t="s">
        <v>86</v>
      </c>
      <c r="C490" s="4" t="s">
        <v>101</v>
      </c>
    </row>
    <row r="491" spans="1:4">
      <c r="A491" s="4" t="s">
        <v>274</v>
      </c>
    </row>
    <row r="492" spans="1:4">
      <c r="A492" s="4" t="s">
        <v>83</v>
      </c>
      <c r="C492" s="7" t="n">
        <v>1700000</v>
      </c>
    </row>
    <row r="493" spans="1:4">
      <c r="A493" s="4" t="s">
        <v>79</v>
      </c>
      <c r="C493" s="7" t="n">
        <v>1699121</v>
      </c>
    </row>
    <row r="494" spans="1:4">
      <c r="A494" s="4" t="s">
        <v>74</v>
      </c>
      <c r="C494" s="4" t="s">
        <v>147</v>
      </c>
    </row>
    <row r="495" spans="1:4">
      <c r="A495" s="4" t="s">
        <v>85</v>
      </c>
      <c r="B495" s="4" t="s">
        <v>86</v>
      </c>
      <c r="C495" s="4" t="s">
        <v>264</v>
      </c>
    </row>
    <row r="496" spans="1:4">
      <c r="A496" s="4" t="s">
        <v>275</v>
      </c>
    </row>
    <row r="497" spans="1:4">
      <c r="A497" s="4" t="s">
        <v>83</v>
      </c>
      <c r="C497" s="7" t="n">
        <v>500000</v>
      </c>
    </row>
    <row r="498" spans="1:4">
      <c r="A498" s="4" t="s">
        <v>79</v>
      </c>
      <c r="C498" s="7" t="n">
        <v>499610</v>
      </c>
    </row>
    <row r="499" spans="1:4">
      <c r="A499" s="4" t="s">
        <v>74</v>
      </c>
      <c r="C499" s="4" t="s">
        <v>141</v>
      </c>
    </row>
    <row r="500" spans="1:4">
      <c r="A500" s="4" t="s">
        <v>85</v>
      </c>
      <c r="B500" s="4" t="s">
        <v>86</v>
      </c>
      <c r="C500" s="4" t="s">
        <v>220</v>
      </c>
    </row>
    <row r="501" spans="1:4">
      <c r="A501" s="4" t="s">
        <v>276</v>
      </c>
    </row>
    <row r="502" spans="1:4">
      <c r="A502" s="4" t="s">
        <v>83</v>
      </c>
      <c r="D502" s="7" t="n">
        <v>1700000</v>
      </c>
    </row>
    <row r="503" spans="1:4">
      <c r="A503" s="4" t="s">
        <v>79</v>
      </c>
      <c r="D503" s="7" t="n">
        <v>1699788</v>
      </c>
    </row>
    <row r="504" spans="1:4">
      <c r="A504" s="4" t="s">
        <v>74</v>
      </c>
      <c r="D504" s="4" t="s">
        <v>147</v>
      </c>
    </row>
    <row r="505" spans="1:4">
      <c r="A505" s="4" t="s">
        <v>85</v>
      </c>
      <c r="B505" s="4" t="s">
        <v>86</v>
      </c>
      <c r="D505" s="4" t="s">
        <v>143</v>
      </c>
    </row>
    <row r="506" spans="1:4">
      <c r="A506" s="4" t="s">
        <v>277</v>
      </c>
    </row>
    <row r="507" spans="1:4">
      <c r="A507" s="4" t="s">
        <v>83</v>
      </c>
      <c r="C507" s="7" t="n">
        <v>1500000</v>
      </c>
    </row>
    <row r="508" spans="1:4">
      <c r="A508" s="4" t="s">
        <v>79</v>
      </c>
      <c r="C508" s="7" t="n">
        <v>1493141</v>
      </c>
    </row>
    <row r="509" spans="1:4">
      <c r="A509" s="4" t="s">
        <v>74</v>
      </c>
      <c r="C509" s="4" t="s">
        <v>116</v>
      </c>
    </row>
    <row r="510" spans="1:4">
      <c r="A510" s="4" t="s">
        <v>85</v>
      </c>
      <c r="B510" s="4" t="s">
        <v>86</v>
      </c>
      <c r="C510" s="4" t="s">
        <v>71</v>
      </c>
    </row>
    <row r="511" spans="1:4">
      <c r="A511" s="4" t="s">
        <v>278</v>
      </c>
    </row>
    <row r="512" spans="1:4">
      <c r="A512" s="4" t="s">
        <v>83</v>
      </c>
      <c r="C512" s="7" t="n">
        <v>1350000</v>
      </c>
    </row>
    <row r="513" spans="1:4">
      <c r="A513" s="4" t="s">
        <v>79</v>
      </c>
      <c r="C513" s="7" t="n">
        <v>1340227</v>
      </c>
    </row>
    <row r="514" spans="1:4">
      <c r="A514" s="4" t="s">
        <v>74</v>
      </c>
      <c r="C514" s="4" t="s">
        <v>279</v>
      </c>
    </row>
    <row r="515" spans="1:4">
      <c r="A515" s="4" t="s">
        <v>85</v>
      </c>
      <c r="B515" s="4" t="s">
        <v>86</v>
      </c>
      <c r="C515" s="4" t="s">
        <v>163</v>
      </c>
    </row>
    <row r="516" spans="1:4">
      <c r="A516" s="4" t="s">
        <v>280</v>
      </c>
    </row>
    <row r="517" spans="1:4">
      <c r="A517" s="4" t="s">
        <v>83</v>
      </c>
      <c r="D517" s="7" t="n">
        <v>400000</v>
      </c>
    </row>
    <row r="518" spans="1:4">
      <c r="A518" s="4" t="s">
        <v>79</v>
      </c>
      <c r="D518" s="7" t="n">
        <v>399780</v>
      </c>
    </row>
    <row r="519" spans="1:4">
      <c r="A519" s="4" t="s">
        <v>74</v>
      </c>
      <c r="D519" s="4" t="s">
        <v>138</v>
      </c>
    </row>
    <row r="520" spans="1:4">
      <c r="A520" s="4" t="s">
        <v>85</v>
      </c>
      <c r="B520" s="4" t="s">
        <v>86</v>
      </c>
      <c r="D520" s="4" t="s">
        <v>112</v>
      </c>
    </row>
    <row r="521" spans="1:4">
      <c r="A521" s="4" t="s">
        <v>281</v>
      </c>
    </row>
    <row r="522" spans="1:4">
      <c r="A522" s="4" t="s">
        <v>83</v>
      </c>
      <c r="D522" s="7" t="n">
        <v>1000000</v>
      </c>
    </row>
    <row r="523" spans="1:4">
      <c r="A523" s="4" t="s">
        <v>79</v>
      </c>
      <c r="D523" s="7" t="n">
        <v>998783</v>
      </c>
    </row>
    <row r="524" spans="1:4">
      <c r="A524" s="4" t="s">
        <v>74</v>
      </c>
      <c r="D524" s="4" t="s">
        <v>282</v>
      </c>
    </row>
    <row r="525" spans="1:4">
      <c r="A525" s="4" t="s">
        <v>85</v>
      </c>
      <c r="B525" s="4" t="s">
        <v>86</v>
      </c>
      <c r="D525" s="4" t="s">
        <v>283</v>
      </c>
    </row>
    <row r="526" spans="1:4">
      <c r="A526" s="4" t="s">
        <v>284</v>
      </c>
    </row>
    <row r="527" spans="1:4">
      <c r="A527" s="4" t="s">
        <v>83</v>
      </c>
      <c r="D527" s="7" t="n">
        <v>2000000</v>
      </c>
    </row>
    <row r="528" spans="1:4">
      <c r="A528" s="4" t="s">
        <v>79</v>
      </c>
      <c r="D528" s="7" t="n">
        <v>1999833</v>
      </c>
    </row>
    <row r="529" spans="1:4">
      <c r="A529" s="4" t="s">
        <v>74</v>
      </c>
      <c r="D529" s="4" t="s">
        <v>103</v>
      </c>
    </row>
    <row r="530" spans="1:4">
      <c r="A530" s="4" t="s">
        <v>85</v>
      </c>
      <c r="B530" s="4" t="s">
        <v>86</v>
      </c>
      <c r="D530" s="4" t="s">
        <v>143</v>
      </c>
    </row>
    <row r="531" spans="1:4">
      <c r="A531" t="n"/>
    </row>
    <row r="532" spans="1:4">
      <c r="A532" s="4" t="s">
        <v>86</v>
      </c>
      <c r="B532" s="4" t="s">
        <v>121</v>
      </c>
    </row>
  </sheetData>
  <mergeCells count="3">
    <mergeCell ref="A1:B1"/>
    <mergeCell ref="A531:C531"/>
    <mergeCell ref="B532:C53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0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85</v>
      </c>
      <c r="C1" s="2" t="s">
        <v>2</v>
      </c>
      <c r="D1" s="2" t="s">
        <v>28</v>
      </c>
    </row>
    <row r="2" spans="1:4">
      <c r="A2" s="4" t="s">
        <v>74</v>
      </c>
      <c r="C2" s="4" t="s">
        <v>75</v>
      </c>
      <c r="D2" s="4" t="s">
        <v>76</v>
      </c>
    </row>
    <row r="3" spans="1:4">
      <c r="A3" s="4" t="s">
        <v>77</v>
      </c>
      <c r="C3" s="7" t="n">
        <v>450560503</v>
      </c>
      <c r="D3" s="7" t="n">
        <v>453001973</v>
      </c>
    </row>
    <row r="4" spans="1:4">
      <c r="A4" s="4" t="s">
        <v>286</v>
      </c>
    </row>
    <row r="5" spans="1:4">
      <c r="A5" s="4" t="s">
        <v>79</v>
      </c>
      <c r="C5" s="7" t="n">
        <v>256071133</v>
      </c>
      <c r="D5" s="7" t="n">
        <v>264545250</v>
      </c>
    </row>
    <row r="6" spans="1:4">
      <c r="A6" s="4" t="s">
        <v>74</v>
      </c>
      <c r="C6" s="4" t="s">
        <v>287</v>
      </c>
      <c r="D6" s="4" t="s">
        <v>288</v>
      </c>
    </row>
    <row r="7" spans="1:4">
      <c r="A7" s="4" t="s">
        <v>77</v>
      </c>
      <c r="C7" s="7" t="n">
        <v>256303095</v>
      </c>
      <c r="D7" s="7" t="n">
        <v>266319046</v>
      </c>
    </row>
    <row r="8" spans="1:4">
      <c r="A8" s="4" t="s">
        <v>289</v>
      </c>
    </row>
    <row r="9" spans="1:4">
      <c r="A9" s="4" t="s">
        <v>79</v>
      </c>
      <c r="C9" s="7" t="n">
        <v>217361819</v>
      </c>
      <c r="D9" s="7" t="n">
        <v>196888445</v>
      </c>
    </row>
    <row r="10" spans="1:4">
      <c r="A10" s="4" t="s">
        <v>74</v>
      </c>
      <c r="C10" s="4" t="s">
        <v>290</v>
      </c>
      <c r="D10" s="4" t="s">
        <v>291</v>
      </c>
    </row>
    <row r="11" spans="1:4">
      <c r="A11" s="4" t="s">
        <v>77</v>
      </c>
      <c r="C11" s="7" t="n">
        <v>217553393</v>
      </c>
      <c r="D11" s="7" t="n">
        <v>198467053</v>
      </c>
    </row>
    <row r="12" spans="1:4">
      <c r="A12" s="4" t="s">
        <v>292</v>
      </c>
    </row>
    <row r="13" spans="1:4">
      <c r="A13" s="4" t="s">
        <v>83</v>
      </c>
      <c r="C13" s="6" t="n">
        <v>1800000</v>
      </c>
    </row>
    <row r="14" spans="1:4">
      <c r="A14" s="4" t="s">
        <v>79</v>
      </c>
      <c r="C14" s="7" t="n">
        <v>1802062</v>
      </c>
    </row>
    <row r="15" spans="1:4">
      <c r="A15" s="4" t="s">
        <v>74</v>
      </c>
      <c r="C15" s="4" t="s">
        <v>119</v>
      </c>
    </row>
    <row r="16" spans="1:4">
      <c r="A16" s="4" t="s">
        <v>85</v>
      </c>
      <c r="B16" s="4" t="s">
        <v>86</v>
      </c>
      <c r="C16" s="4" t="s">
        <v>71</v>
      </c>
    </row>
    <row r="17" spans="1:4">
      <c r="A17" s="4" t="s">
        <v>293</v>
      </c>
    </row>
    <row r="18" spans="1:4">
      <c r="A18" s="4" t="s">
        <v>83</v>
      </c>
      <c r="D18" s="6" t="n">
        <v>2379000</v>
      </c>
    </row>
    <row r="19" spans="1:4">
      <c r="A19" s="4" t="s">
        <v>79</v>
      </c>
      <c r="D19" s="7" t="n">
        <v>2439009</v>
      </c>
    </row>
    <row r="20" spans="1:4">
      <c r="A20" s="4" t="s">
        <v>74</v>
      </c>
      <c r="D20" s="4" t="s">
        <v>112</v>
      </c>
    </row>
    <row r="21" spans="1:4">
      <c r="A21" s="4" t="s">
        <v>85</v>
      </c>
      <c r="B21" s="4" t="s">
        <v>86</v>
      </c>
      <c r="D21" s="4" t="s">
        <v>294</v>
      </c>
    </row>
    <row r="22" spans="1:4">
      <c r="A22" s="4" t="s">
        <v>295</v>
      </c>
    </row>
    <row r="23" spans="1:4">
      <c r="A23" s="4" t="s">
        <v>83</v>
      </c>
      <c r="C23" s="7" t="n">
        <v>566000</v>
      </c>
    </row>
    <row r="24" spans="1:4">
      <c r="A24" s="4" t="s">
        <v>79</v>
      </c>
      <c r="C24" s="7" t="n">
        <v>568637</v>
      </c>
    </row>
    <row r="25" spans="1:4">
      <c r="A25" s="4" t="s">
        <v>74</v>
      </c>
      <c r="C25" s="4" t="s">
        <v>108</v>
      </c>
    </row>
    <row r="26" spans="1:4">
      <c r="A26" s="4" t="s">
        <v>85</v>
      </c>
      <c r="B26" s="4" t="s">
        <v>86</v>
      </c>
      <c r="C26" s="4" t="s">
        <v>296</v>
      </c>
    </row>
    <row r="27" spans="1:4">
      <c r="A27" s="4" t="s">
        <v>297</v>
      </c>
    </row>
    <row r="28" spans="1:4">
      <c r="A28" s="4" t="s">
        <v>83</v>
      </c>
      <c r="C28" s="7" t="n">
        <v>368000</v>
      </c>
    </row>
    <row r="29" spans="1:4">
      <c r="A29" s="4" t="s">
        <v>79</v>
      </c>
      <c r="C29" s="7" t="n">
        <v>372664</v>
      </c>
    </row>
    <row r="30" spans="1:4">
      <c r="A30" s="4" t="s">
        <v>74</v>
      </c>
      <c r="C30" s="4" t="s">
        <v>138</v>
      </c>
    </row>
    <row r="31" spans="1:4">
      <c r="A31" s="4" t="s">
        <v>85</v>
      </c>
      <c r="B31" s="4" t="s">
        <v>86</v>
      </c>
      <c r="C31" s="4" t="s">
        <v>298</v>
      </c>
    </row>
    <row r="32" spans="1:4">
      <c r="A32" s="4" t="s">
        <v>299</v>
      </c>
    </row>
    <row r="33" spans="1:4">
      <c r="A33" s="4" t="s">
        <v>83</v>
      </c>
      <c r="C33" s="7" t="n">
        <v>2500000</v>
      </c>
      <c r="D33" s="7" t="n">
        <v>2500000</v>
      </c>
    </row>
    <row r="34" spans="1:4">
      <c r="A34" s="4" t="s">
        <v>79</v>
      </c>
      <c r="C34" s="7" t="n">
        <v>2527773</v>
      </c>
      <c r="D34" s="7" t="n">
        <v>2542748</v>
      </c>
    </row>
    <row r="35" spans="1:4">
      <c r="A35" s="4" t="s">
        <v>74</v>
      </c>
      <c r="C35" s="4" t="s">
        <v>300</v>
      </c>
      <c r="D35" s="4" t="s">
        <v>199</v>
      </c>
    </row>
    <row r="36" spans="1:4">
      <c r="A36" s="4" t="s">
        <v>85</v>
      </c>
      <c r="B36" s="4" t="s">
        <v>86</v>
      </c>
      <c r="C36" s="4" t="s">
        <v>301</v>
      </c>
      <c r="D36" s="4" t="s">
        <v>301</v>
      </c>
    </row>
    <row r="37" spans="1:4">
      <c r="A37" s="4" t="s">
        <v>302</v>
      </c>
    </row>
    <row r="38" spans="1:4">
      <c r="A38" s="4" t="s">
        <v>83</v>
      </c>
      <c r="C38" s="7" t="n">
        <v>438000</v>
      </c>
    </row>
    <row r="39" spans="1:4">
      <c r="A39" s="4" t="s">
        <v>79</v>
      </c>
      <c r="C39" s="7" t="n">
        <v>439519</v>
      </c>
    </row>
    <row r="40" spans="1:4">
      <c r="A40" s="4" t="s">
        <v>74</v>
      </c>
      <c r="C40" s="4" t="s">
        <v>196</v>
      </c>
    </row>
    <row r="41" spans="1:4">
      <c r="A41" s="4" t="s">
        <v>85</v>
      </c>
      <c r="B41" s="4" t="s">
        <v>86</v>
      </c>
      <c r="C41" s="4" t="s">
        <v>303</v>
      </c>
    </row>
    <row r="42" spans="1:4">
      <c r="A42" s="4" t="s">
        <v>304</v>
      </c>
    </row>
    <row r="43" spans="1:4">
      <c r="A43" s="4" t="s">
        <v>83</v>
      </c>
      <c r="C43" s="7" t="n">
        <v>649000</v>
      </c>
    </row>
    <row r="44" spans="1:4">
      <c r="A44" s="4" t="s">
        <v>79</v>
      </c>
      <c r="C44" s="7" t="n">
        <v>650876</v>
      </c>
    </row>
    <row r="45" spans="1:4">
      <c r="A45" s="4" t="s">
        <v>74</v>
      </c>
      <c r="C45" s="4" t="s">
        <v>305</v>
      </c>
    </row>
    <row r="46" spans="1:4">
      <c r="A46" s="4" t="s">
        <v>85</v>
      </c>
      <c r="B46" s="4" t="s">
        <v>86</v>
      </c>
      <c r="C46" s="4" t="s">
        <v>306</v>
      </c>
    </row>
    <row r="47" spans="1:4">
      <c r="A47" s="4" t="s">
        <v>307</v>
      </c>
    </row>
    <row r="48" spans="1:4">
      <c r="A48" s="4" t="s">
        <v>83</v>
      </c>
      <c r="C48" s="7" t="n">
        <v>6700000</v>
      </c>
    </row>
    <row r="49" spans="1:4">
      <c r="A49" s="4" t="s">
        <v>79</v>
      </c>
      <c r="C49" s="7" t="n">
        <v>6661307</v>
      </c>
    </row>
    <row r="50" spans="1:4">
      <c r="A50" s="4" t="s">
        <v>74</v>
      </c>
      <c r="C50" s="4" t="s">
        <v>308</v>
      </c>
    </row>
    <row r="51" spans="1:4">
      <c r="A51" s="4" t="s">
        <v>85</v>
      </c>
      <c r="B51" s="4" t="s">
        <v>86</v>
      </c>
      <c r="C51" s="4" t="s">
        <v>259</v>
      </c>
    </row>
    <row r="52" spans="1:4">
      <c r="A52" s="4" t="s">
        <v>309</v>
      </c>
    </row>
    <row r="53" spans="1:4">
      <c r="A53" s="4" t="s">
        <v>83</v>
      </c>
      <c r="C53" s="7" t="n">
        <v>6500000</v>
      </c>
    </row>
    <row r="54" spans="1:4">
      <c r="A54" s="4" t="s">
        <v>79</v>
      </c>
      <c r="C54" s="7" t="n">
        <v>6523464</v>
      </c>
    </row>
    <row r="55" spans="1:4">
      <c r="A55" s="4" t="s">
        <v>74</v>
      </c>
      <c r="C55" s="4" t="s">
        <v>310</v>
      </c>
    </row>
    <row r="56" spans="1:4">
      <c r="A56" s="4" t="s">
        <v>85</v>
      </c>
      <c r="B56" s="4" t="s">
        <v>86</v>
      </c>
      <c r="C56" s="4" t="s">
        <v>311</v>
      </c>
    </row>
    <row r="57" spans="1:4">
      <c r="A57" s="4" t="s">
        <v>309</v>
      </c>
    </row>
    <row r="58" spans="1:4">
      <c r="A58" s="4" t="s">
        <v>83</v>
      </c>
      <c r="C58" s="7" t="n">
        <v>850000</v>
      </c>
    </row>
    <row r="59" spans="1:4">
      <c r="A59" s="4" t="s">
        <v>79</v>
      </c>
      <c r="C59" s="7" t="n">
        <v>853068</v>
      </c>
    </row>
    <row r="60" spans="1:4">
      <c r="A60" s="4" t="s">
        <v>74</v>
      </c>
      <c r="C60" s="4" t="s">
        <v>312</v>
      </c>
    </row>
    <row r="61" spans="1:4">
      <c r="A61" s="4" t="s">
        <v>85</v>
      </c>
      <c r="B61" s="4" t="s">
        <v>86</v>
      </c>
      <c r="C61" s="4" t="s">
        <v>311</v>
      </c>
    </row>
    <row r="62" spans="1:4">
      <c r="A62" s="4" t="s">
        <v>313</v>
      </c>
    </row>
    <row r="63" spans="1:4">
      <c r="A63" s="4" t="s">
        <v>83</v>
      </c>
      <c r="C63" s="7" t="n">
        <v>1422000</v>
      </c>
    </row>
    <row r="64" spans="1:4">
      <c r="A64" s="4" t="s">
        <v>79</v>
      </c>
      <c r="C64" s="7" t="n">
        <v>1426366</v>
      </c>
    </row>
    <row r="65" spans="1:4">
      <c r="A65" s="4" t="s">
        <v>74</v>
      </c>
      <c r="C65" s="4" t="s">
        <v>159</v>
      </c>
    </row>
    <row r="66" spans="1:4">
      <c r="A66" s="4" t="s">
        <v>85</v>
      </c>
      <c r="B66" s="4" t="s">
        <v>86</v>
      </c>
      <c r="C66" s="4" t="s">
        <v>314</v>
      </c>
    </row>
    <row r="67" spans="1:4">
      <c r="A67" s="4" t="s">
        <v>315</v>
      </c>
    </row>
    <row r="68" spans="1:4">
      <c r="A68" s="4" t="s">
        <v>83</v>
      </c>
      <c r="C68" s="7" t="n">
        <v>1400000</v>
      </c>
    </row>
    <row r="69" spans="1:4">
      <c r="A69" s="4" t="s">
        <v>79</v>
      </c>
      <c r="C69" s="7" t="n">
        <v>1400620</v>
      </c>
    </row>
    <row r="70" spans="1:4">
      <c r="A70" s="4" t="s">
        <v>74</v>
      </c>
      <c r="C70" s="4" t="s">
        <v>159</v>
      </c>
    </row>
    <row r="71" spans="1:4">
      <c r="A71" s="4" t="s">
        <v>85</v>
      </c>
      <c r="B71" s="4" t="s">
        <v>86</v>
      </c>
      <c r="C71" s="4" t="s">
        <v>316</v>
      </c>
    </row>
    <row r="72" spans="1:4">
      <c r="A72" s="4" t="s">
        <v>317</v>
      </c>
    </row>
    <row r="73" spans="1:4">
      <c r="A73" s="4" t="s">
        <v>83</v>
      </c>
      <c r="C73" s="7" t="n">
        <v>1000000</v>
      </c>
    </row>
    <row r="74" spans="1:4">
      <c r="A74" s="4" t="s">
        <v>79</v>
      </c>
      <c r="C74" s="7" t="n">
        <v>1001080</v>
      </c>
    </row>
    <row r="75" spans="1:4">
      <c r="A75" s="4" t="s">
        <v>74</v>
      </c>
      <c r="C75" s="4" t="s">
        <v>282</v>
      </c>
    </row>
    <row r="76" spans="1:4">
      <c r="A76" s="4" t="s">
        <v>85</v>
      </c>
      <c r="B76" s="4" t="s">
        <v>86</v>
      </c>
      <c r="C76" s="4" t="s">
        <v>318</v>
      </c>
    </row>
    <row r="77" spans="1:4">
      <c r="A77" s="4" t="s">
        <v>319</v>
      </c>
    </row>
    <row r="78" spans="1:4">
      <c r="A78" s="4" t="s">
        <v>83</v>
      </c>
      <c r="C78" s="7" t="n">
        <v>670000</v>
      </c>
    </row>
    <row r="79" spans="1:4">
      <c r="A79" s="4" t="s">
        <v>79</v>
      </c>
      <c r="C79" s="7" t="n">
        <v>670564</v>
      </c>
    </row>
    <row r="80" spans="1:4">
      <c r="A80" s="4" t="s">
        <v>74</v>
      </c>
      <c r="C80" s="4" t="s">
        <v>305</v>
      </c>
    </row>
    <row r="81" spans="1:4">
      <c r="A81" s="4" t="s">
        <v>85</v>
      </c>
      <c r="B81" s="4" t="s">
        <v>86</v>
      </c>
      <c r="C81" s="4" t="s">
        <v>320</v>
      </c>
    </row>
    <row r="82" spans="1:4">
      <c r="A82" s="4" t="s">
        <v>321</v>
      </c>
    </row>
    <row r="83" spans="1:4">
      <c r="A83" s="4" t="s">
        <v>83</v>
      </c>
      <c r="C83" s="7" t="n">
        <v>500000</v>
      </c>
    </row>
    <row r="84" spans="1:4">
      <c r="A84" s="4" t="s">
        <v>79</v>
      </c>
      <c r="C84" s="7" t="n">
        <v>497025</v>
      </c>
    </row>
    <row r="85" spans="1:4">
      <c r="A85" s="4" t="s">
        <v>74</v>
      </c>
      <c r="C85" s="4" t="s">
        <v>141</v>
      </c>
    </row>
    <row r="86" spans="1:4">
      <c r="A86" s="4" t="s">
        <v>85</v>
      </c>
      <c r="B86" s="4" t="s">
        <v>86</v>
      </c>
      <c r="C86" s="4" t="s">
        <v>163</v>
      </c>
    </row>
    <row r="87" spans="1:4">
      <c r="A87" s="4" t="s">
        <v>322</v>
      </c>
    </row>
    <row r="88" spans="1:4">
      <c r="A88" s="4" t="s">
        <v>83</v>
      </c>
      <c r="C88" s="7" t="n">
        <v>200000</v>
      </c>
    </row>
    <row r="89" spans="1:4">
      <c r="A89" s="4" t="s">
        <v>79</v>
      </c>
      <c r="C89" s="7" t="n">
        <v>198741</v>
      </c>
    </row>
    <row r="90" spans="1:4">
      <c r="A90" s="4" t="s">
        <v>74</v>
      </c>
      <c r="C90" s="4" t="s">
        <v>323</v>
      </c>
    </row>
    <row r="91" spans="1:4">
      <c r="A91" s="4" t="s">
        <v>85</v>
      </c>
      <c r="B91" s="4" t="s">
        <v>86</v>
      </c>
      <c r="C91" s="4" t="s">
        <v>324</v>
      </c>
    </row>
    <row r="92" spans="1:4">
      <c r="A92" s="4" t="s">
        <v>325</v>
      </c>
    </row>
    <row r="93" spans="1:4">
      <c r="A93" s="4" t="s">
        <v>83</v>
      </c>
      <c r="D93" s="7" t="n">
        <v>1584000</v>
      </c>
    </row>
    <row r="94" spans="1:4">
      <c r="A94" s="4" t="s">
        <v>79</v>
      </c>
      <c r="D94" s="7" t="n">
        <v>1612408</v>
      </c>
    </row>
    <row r="95" spans="1:4">
      <c r="A95" s="4" t="s">
        <v>74</v>
      </c>
      <c r="D95" s="4" t="s">
        <v>143</v>
      </c>
    </row>
    <row r="96" spans="1:4">
      <c r="A96" s="4" t="s">
        <v>85</v>
      </c>
      <c r="B96" s="4" t="s">
        <v>86</v>
      </c>
      <c r="D96" s="4" t="s">
        <v>326</v>
      </c>
    </row>
    <row r="97" spans="1:4">
      <c r="A97" s="4" t="s">
        <v>327</v>
      </c>
    </row>
    <row r="98" spans="1:4">
      <c r="A98" s="4" t="s">
        <v>83</v>
      </c>
      <c r="D98" s="7" t="n">
        <v>566000</v>
      </c>
    </row>
    <row r="99" spans="1:4">
      <c r="A99" s="4" t="s">
        <v>79</v>
      </c>
      <c r="D99" s="7" t="n">
        <v>565677</v>
      </c>
    </row>
    <row r="100" spans="1:4">
      <c r="A100" s="4" t="s">
        <v>74</v>
      </c>
      <c r="D100" s="4" t="s">
        <v>108</v>
      </c>
    </row>
    <row r="101" spans="1:4">
      <c r="A101" s="4" t="s">
        <v>85</v>
      </c>
      <c r="B101" s="4" t="s">
        <v>86</v>
      </c>
      <c r="D101" s="4" t="s">
        <v>92</v>
      </c>
    </row>
    <row r="102" spans="1:4">
      <c r="A102" s="4" t="s">
        <v>328</v>
      </c>
    </row>
    <row r="103" spans="1:4">
      <c r="A103" s="4" t="s">
        <v>83</v>
      </c>
      <c r="D103" s="7" t="n">
        <v>700000</v>
      </c>
    </row>
    <row r="104" spans="1:4">
      <c r="A104" s="4" t="s">
        <v>79</v>
      </c>
      <c r="D104" s="7" t="n">
        <v>704161</v>
      </c>
    </row>
    <row r="105" spans="1:4">
      <c r="A105" s="4" t="s">
        <v>74</v>
      </c>
      <c r="D105" s="4" t="s">
        <v>238</v>
      </c>
    </row>
    <row r="106" spans="1:4">
      <c r="A106" s="4" t="s">
        <v>85</v>
      </c>
      <c r="B106" s="4" t="s">
        <v>86</v>
      </c>
      <c r="D106" s="4" t="s">
        <v>329</v>
      </c>
    </row>
    <row r="107" spans="1:4">
      <c r="A107" s="4" t="s">
        <v>330</v>
      </c>
    </row>
    <row r="108" spans="1:4">
      <c r="A108" s="4" t="s">
        <v>83</v>
      </c>
      <c r="D108" s="7" t="n">
        <v>649000</v>
      </c>
    </row>
    <row r="109" spans="1:4">
      <c r="A109" s="4" t="s">
        <v>79</v>
      </c>
      <c r="D109" s="7" t="n">
        <v>649353</v>
      </c>
    </row>
    <row r="110" spans="1:4">
      <c r="A110" s="4" t="s">
        <v>74</v>
      </c>
      <c r="D110" s="4" t="s">
        <v>305</v>
      </c>
    </row>
    <row r="111" spans="1:4">
      <c r="A111" s="4" t="s">
        <v>85</v>
      </c>
      <c r="B111" s="4" t="s">
        <v>86</v>
      </c>
      <c r="D111" s="4" t="s">
        <v>331</v>
      </c>
    </row>
    <row r="112" spans="1:4">
      <c r="A112" s="4" t="s">
        <v>332</v>
      </c>
    </row>
    <row r="113" spans="1:4">
      <c r="A113" s="4" t="s">
        <v>83</v>
      </c>
      <c r="D113" s="7" t="n">
        <v>6700000</v>
      </c>
    </row>
    <row r="114" spans="1:4">
      <c r="A114" s="4" t="s">
        <v>79</v>
      </c>
      <c r="D114" s="7" t="n">
        <v>6623197</v>
      </c>
    </row>
    <row r="115" spans="1:4">
      <c r="A115" s="4" t="s">
        <v>74</v>
      </c>
      <c r="D115" s="4" t="s">
        <v>308</v>
      </c>
    </row>
    <row r="116" spans="1:4">
      <c r="A116" s="4" t="s">
        <v>85</v>
      </c>
      <c r="B116" s="4" t="s">
        <v>86</v>
      </c>
      <c r="D116" s="4" t="s">
        <v>333</v>
      </c>
    </row>
    <row r="117" spans="1:4">
      <c r="A117" s="4" t="s">
        <v>334</v>
      </c>
    </row>
    <row r="118" spans="1:4">
      <c r="A118" s="4" t="s">
        <v>83</v>
      </c>
      <c r="D118" s="7" t="n">
        <v>7350000</v>
      </c>
    </row>
    <row r="119" spans="1:4">
      <c r="A119" s="4" t="s">
        <v>79</v>
      </c>
      <c r="D119" s="7" t="n">
        <v>7308669</v>
      </c>
    </row>
    <row r="120" spans="1:4">
      <c r="A120" s="4" t="s">
        <v>74</v>
      </c>
      <c r="D120" s="4" t="s">
        <v>303</v>
      </c>
    </row>
    <row r="121" spans="1:4">
      <c r="A121" s="4" t="s">
        <v>85</v>
      </c>
      <c r="B121" s="4" t="s">
        <v>86</v>
      </c>
      <c r="D121" s="4" t="s">
        <v>335</v>
      </c>
    </row>
    <row r="122" spans="1:4">
      <c r="A122" s="4" t="s">
        <v>336</v>
      </c>
    </row>
    <row r="123" spans="1:4">
      <c r="A123" s="4" t="s">
        <v>83</v>
      </c>
      <c r="D123" s="7" t="n">
        <v>1388000</v>
      </c>
    </row>
    <row r="124" spans="1:4">
      <c r="A124" s="4" t="s">
        <v>79</v>
      </c>
      <c r="D124" s="7" t="n">
        <v>1392489</v>
      </c>
    </row>
    <row r="125" spans="1:4">
      <c r="A125" s="4" t="s">
        <v>74</v>
      </c>
      <c r="D125" s="4" t="s">
        <v>159</v>
      </c>
    </row>
    <row r="126" spans="1:4">
      <c r="A126" s="4" t="s">
        <v>85</v>
      </c>
      <c r="B126" s="4" t="s">
        <v>86</v>
      </c>
      <c r="D126" s="4" t="s">
        <v>71</v>
      </c>
    </row>
    <row r="127" spans="1:4">
      <c r="A127" s="4" t="s">
        <v>337</v>
      </c>
    </row>
    <row r="128" spans="1:4">
      <c r="A128" s="4" t="s">
        <v>83</v>
      </c>
      <c r="D128" s="7" t="n">
        <v>1762000</v>
      </c>
    </row>
    <row r="129" spans="1:4">
      <c r="A129" s="4" t="s">
        <v>79</v>
      </c>
      <c r="D129" s="7" t="n">
        <v>1761988</v>
      </c>
    </row>
    <row r="130" spans="1:4">
      <c r="A130" s="4" t="s">
        <v>74</v>
      </c>
      <c r="D130" s="4" t="s">
        <v>114</v>
      </c>
    </row>
    <row r="131" spans="1:4">
      <c r="A131" s="4" t="s">
        <v>85</v>
      </c>
      <c r="B131" s="4" t="s">
        <v>86</v>
      </c>
      <c r="D131" s="4" t="s">
        <v>338</v>
      </c>
    </row>
    <row r="132" spans="1:4">
      <c r="A132" s="4" t="s">
        <v>339</v>
      </c>
    </row>
    <row r="133" spans="1:4">
      <c r="A133" s="4" t="s">
        <v>83</v>
      </c>
      <c r="D133" s="7" t="n">
        <v>1400000</v>
      </c>
    </row>
    <row r="134" spans="1:4">
      <c r="A134" s="4" t="s">
        <v>79</v>
      </c>
      <c r="D134" s="7" t="n">
        <v>1397807</v>
      </c>
    </row>
    <row r="135" spans="1:4">
      <c r="A135" s="4" t="s">
        <v>74</v>
      </c>
      <c r="D135" s="4" t="s">
        <v>159</v>
      </c>
    </row>
    <row r="136" spans="1:4">
      <c r="A136" s="4" t="s">
        <v>85</v>
      </c>
      <c r="B136" s="4" t="s">
        <v>86</v>
      </c>
      <c r="D136" s="4" t="s">
        <v>96</v>
      </c>
    </row>
    <row r="137" spans="1:4">
      <c r="A137" s="4" t="s">
        <v>340</v>
      </c>
    </row>
    <row r="138" spans="1:4">
      <c r="A138" s="4" t="s">
        <v>83</v>
      </c>
      <c r="D138" s="7" t="n">
        <v>500000</v>
      </c>
    </row>
    <row r="139" spans="1:4">
      <c r="A139" s="4" t="s">
        <v>79</v>
      </c>
      <c r="D139" s="7" t="n">
        <v>484025</v>
      </c>
    </row>
    <row r="140" spans="1:4">
      <c r="A140" s="4" t="s">
        <v>74</v>
      </c>
      <c r="D140" s="4" t="s">
        <v>141</v>
      </c>
    </row>
    <row r="141" spans="1:4">
      <c r="A141" s="4" t="s">
        <v>85</v>
      </c>
      <c r="B141" s="4" t="s">
        <v>86</v>
      </c>
      <c r="D141" s="4" t="s">
        <v>105</v>
      </c>
    </row>
    <row r="142" spans="1:4">
      <c r="A142" s="4" t="s">
        <v>341</v>
      </c>
    </row>
    <row r="143" spans="1:4">
      <c r="A143" s="4" t="s">
        <v>83</v>
      </c>
      <c r="D143" s="7" t="n">
        <v>200000</v>
      </c>
    </row>
    <row r="144" spans="1:4">
      <c r="A144" s="4" t="s">
        <v>79</v>
      </c>
      <c r="D144" s="7" t="n">
        <v>192023</v>
      </c>
    </row>
    <row r="145" spans="1:4">
      <c r="A145" s="4" t="s">
        <v>74</v>
      </c>
      <c r="D145" s="4" t="s">
        <v>323</v>
      </c>
    </row>
    <row r="146" spans="1:4">
      <c r="A146" s="4" t="s">
        <v>85</v>
      </c>
      <c r="B146" s="4" t="s">
        <v>86</v>
      </c>
      <c r="D146" s="4" t="s">
        <v>342</v>
      </c>
    </row>
    <row r="147" spans="1:4">
      <c r="A147" s="4" t="s">
        <v>343</v>
      </c>
    </row>
    <row r="148" spans="1:4">
      <c r="A148" s="4" t="s">
        <v>83</v>
      </c>
      <c r="C148" s="7" t="n">
        <v>800000</v>
      </c>
    </row>
    <row r="149" spans="1:4">
      <c r="A149" s="4" t="s">
        <v>79</v>
      </c>
      <c r="C149" s="7" t="n">
        <v>801824</v>
      </c>
    </row>
    <row r="150" spans="1:4">
      <c r="A150" s="4" t="s">
        <v>74</v>
      </c>
      <c r="C150" s="4" t="s">
        <v>261</v>
      </c>
    </row>
    <row r="151" spans="1:4">
      <c r="A151" s="4" t="s">
        <v>85</v>
      </c>
      <c r="B151" s="4" t="s">
        <v>86</v>
      </c>
      <c r="C151" s="4" t="s">
        <v>344</v>
      </c>
    </row>
    <row r="152" spans="1:4">
      <c r="A152" s="4" t="s">
        <v>345</v>
      </c>
    </row>
    <row r="153" spans="1:4">
      <c r="A153" s="4" t="s">
        <v>83</v>
      </c>
      <c r="C153" s="7" t="n">
        <v>1473000</v>
      </c>
    </row>
    <row r="154" spans="1:4">
      <c r="A154" s="4" t="s">
        <v>79</v>
      </c>
      <c r="C154" s="7" t="n">
        <v>1476050</v>
      </c>
    </row>
    <row r="155" spans="1:4">
      <c r="A155" s="4" t="s">
        <v>74</v>
      </c>
      <c r="C155" s="4" t="s">
        <v>116</v>
      </c>
    </row>
    <row r="156" spans="1:4">
      <c r="A156" s="4" t="s">
        <v>85</v>
      </c>
      <c r="B156" s="4" t="s">
        <v>86</v>
      </c>
      <c r="C156" s="4" t="s">
        <v>303</v>
      </c>
    </row>
    <row r="157" spans="1:4">
      <c r="A157" s="4" t="s">
        <v>346</v>
      </c>
    </row>
    <row r="158" spans="1:4">
      <c r="A158" s="4" t="s">
        <v>83</v>
      </c>
      <c r="C158" s="7" t="n">
        <v>500000</v>
      </c>
    </row>
    <row r="159" spans="1:4">
      <c r="A159" s="4" t="s">
        <v>79</v>
      </c>
      <c r="C159" s="7" t="n">
        <v>502553</v>
      </c>
    </row>
    <row r="160" spans="1:4">
      <c r="A160" s="4" t="s">
        <v>74</v>
      </c>
      <c r="C160" s="4" t="s">
        <v>141</v>
      </c>
    </row>
    <row r="161" spans="1:4">
      <c r="A161" s="4" t="s">
        <v>85</v>
      </c>
      <c r="B161" s="4" t="s">
        <v>86</v>
      </c>
      <c r="C161" s="4" t="s">
        <v>347</v>
      </c>
    </row>
    <row r="162" spans="1:4">
      <c r="A162" s="4" t="s">
        <v>348</v>
      </c>
    </row>
    <row r="163" spans="1:4">
      <c r="A163" s="4" t="s">
        <v>83</v>
      </c>
      <c r="C163" s="7" t="n">
        <v>1800000</v>
      </c>
    </row>
    <row r="164" spans="1:4">
      <c r="A164" s="4" t="s">
        <v>79</v>
      </c>
      <c r="C164" s="7" t="n">
        <v>1803895</v>
      </c>
    </row>
    <row r="165" spans="1:4">
      <c r="A165" s="4" t="s">
        <v>74</v>
      </c>
      <c r="C165" s="4" t="s">
        <v>119</v>
      </c>
    </row>
    <row r="166" spans="1:4">
      <c r="A166" s="4" t="s">
        <v>85</v>
      </c>
      <c r="B166" s="4" t="s">
        <v>86</v>
      </c>
      <c r="C166" s="4" t="s">
        <v>349</v>
      </c>
    </row>
    <row r="167" spans="1:4">
      <c r="A167" s="4" t="s">
        <v>350</v>
      </c>
    </row>
    <row r="168" spans="1:4">
      <c r="A168" s="4" t="s">
        <v>83</v>
      </c>
      <c r="C168" s="7" t="n">
        <v>8000000</v>
      </c>
    </row>
    <row r="169" spans="1:4">
      <c r="A169" s="4" t="s">
        <v>79</v>
      </c>
      <c r="C169" s="7" t="n">
        <v>8007458</v>
      </c>
    </row>
    <row r="170" spans="1:4">
      <c r="A170" s="4" t="s">
        <v>74</v>
      </c>
      <c r="C170" s="4" t="s">
        <v>351</v>
      </c>
    </row>
    <row r="171" spans="1:4">
      <c r="A171" s="4" t="s">
        <v>85</v>
      </c>
      <c r="B171" s="4" t="s">
        <v>86</v>
      </c>
      <c r="C171" s="4" t="s">
        <v>352</v>
      </c>
    </row>
    <row r="172" spans="1:4">
      <c r="A172" s="4" t="s">
        <v>353</v>
      </c>
    </row>
    <row r="173" spans="1:4">
      <c r="A173" s="4" t="s">
        <v>83</v>
      </c>
      <c r="C173" s="7" t="n">
        <v>880000</v>
      </c>
      <c r="D173" s="7" t="n">
        <v>880000</v>
      </c>
    </row>
    <row r="174" spans="1:4">
      <c r="A174" s="4" t="s">
        <v>79</v>
      </c>
      <c r="C174" s="7" t="n">
        <v>884966</v>
      </c>
      <c r="D174" s="7" t="n">
        <v>884972</v>
      </c>
    </row>
    <row r="175" spans="1:4">
      <c r="A175" s="4" t="s">
        <v>74</v>
      </c>
      <c r="C175" s="4" t="s">
        <v>354</v>
      </c>
      <c r="D175" s="4" t="s">
        <v>354</v>
      </c>
    </row>
    <row r="176" spans="1:4">
      <c r="A176" s="4" t="s">
        <v>85</v>
      </c>
      <c r="B176" s="4" t="s">
        <v>86</v>
      </c>
      <c r="C176" s="4" t="s">
        <v>306</v>
      </c>
      <c r="D176" s="4" t="s">
        <v>306</v>
      </c>
    </row>
    <row r="177" spans="1:4">
      <c r="A177" s="4" t="s">
        <v>355</v>
      </c>
    </row>
    <row r="178" spans="1:4">
      <c r="A178" s="4" t="s">
        <v>83</v>
      </c>
      <c r="C178" s="7" t="n">
        <v>900000</v>
      </c>
      <c r="D178" s="7" t="n">
        <v>900000</v>
      </c>
    </row>
    <row r="179" spans="1:4">
      <c r="A179" s="4" t="s">
        <v>79</v>
      </c>
      <c r="C179" s="7" t="n">
        <v>902346</v>
      </c>
      <c r="D179" s="7" t="n">
        <v>900732</v>
      </c>
    </row>
    <row r="180" spans="1:4">
      <c r="A180" s="4" t="s">
        <v>74</v>
      </c>
      <c r="C180" s="4" t="s">
        <v>354</v>
      </c>
      <c r="D180" s="4" t="s">
        <v>354</v>
      </c>
    </row>
    <row r="181" spans="1:4">
      <c r="A181" s="4" t="s">
        <v>85</v>
      </c>
      <c r="B181" s="4" t="s">
        <v>86</v>
      </c>
      <c r="C181" s="4" t="s">
        <v>338</v>
      </c>
      <c r="D181" s="4" t="s">
        <v>338</v>
      </c>
    </row>
    <row r="182" spans="1:4">
      <c r="A182" s="4" t="s">
        <v>356</v>
      </c>
    </row>
    <row r="183" spans="1:4">
      <c r="A183" s="4" t="s">
        <v>83</v>
      </c>
      <c r="C183" s="7" t="n">
        <v>1000000</v>
      </c>
    </row>
    <row r="184" spans="1:4">
      <c r="A184" s="4" t="s">
        <v>79</v>
      </c>
      <c r="C184" s="7" t="n">
        <v>1000194</v>
      </c>
    </row>
    <row r="185" spans="1:4">
      <c r="A185" s="4" t="s">
        <v>74</v>
      </c>
      <c r="C185" s="4" t="s">
        <v>282</v>
      </c>
    </row>
    <row r="186" spans="1:4">
      <c r="A186" s="4" t="s">
        <v>85</v>
      </c>
      <c r="B186" s="4" t="s">
        <v>86</v>
      </c>
      <c r="C186" s="4" t="s">
        <v>168</v>
      </c>
    </row>
    <row r="187" spans="1:4">
      <c r="A187" s="4" t="s">
        <v>357</v>
      </c>
    </row>
    <row r="188" spans="1:4">
      <c r="A188" s="4" t="s">
        <v>83</v>
      </c>
      <c r="C188" s="7" t="n">
        <v>1123000</v>
      </c>
      <c r="D188" s="7" t="n">
        <v>1123000</v>
      </c>
    </row>
    <row r="189" spans="1:4">
      <c r="A189" s="4" t="s">
        <v>79</v>
      </c>
      <c r="C189" s="7" t="n">
        <v>1134175</v>
      </c>
      <c r="D189" s="7" t="n">
        <v>1142621</v>
      </c>
    </row>
    <row r="190" spans="1:4">
      <c r="A190" s="4" t="s">
        <v>74</v>
      </c>
      <c r="C190" s="4" t="s">
        <v>258</v>
      </c>
      <c r="D190" s="4" t="s">
        <v>258</v>
      </c>
    </row>
    <row r="191" spans="1:4">
      <c r="A191" s="4" t="s">
        <v>85</v>
      </c>
      <c r="B191" s="4" t="s">
        <v>86</v>
      </c>
      <c r="C191" s="4" t="s">
        <v>358</v>
      </c>
      <c r="D191" s="4" t="s">
        <v>358</v>
      </c>
    </row>
    <row r="192" spans="1:4">
      <c r="A192" s="4" t="s">
        <v>359</v>
      </c>
    </row>
    <row r="193" spans="1:4">
      <c r="A193" s="4" t="s">
        <v>83</v>
      </c>
      <c r="C193" s="7" t="n">
        <v>570000</v>
      </c>
      <c r="D193" s="7" t="n">
        <v>570000</v>
      </c>
    </row>
    <row r="194" spans="1:4">
      <c r="A194" s="4" t="s">
        <v>79</v>
      </c>
      <c r="C194" s="7" t="n">
        <v>572401</v>
      </c>
      <c r="D194" s="7" t="n">
        <v>573028</v>
      </c>
    </row>
    <row r="195" spans="1:4">
      <c r="A195" s="4" t="s">
        <v>74</v>
      </c>
      <c r="C195" s="4" t="s">
        <v>108</v>
      </c>
      <c r="D195" s="4" t="s">
        <v>108</v>
      </c>
    </row>
    <row r="196" spans="1:4">
      <c r="A196" s="4" t="s">
        <v>85</v>
      </c>
      <c r="B196" s="4" t="s">
        <v>86</v>
      </c>
      <c r="C196" s="4" t="s">
        <v>338</v>
      </c>
      <c r="D196" s="4" t="s">
        <v>338</v>
      </c>
    </row>
    <row r="197" spans="1:4">
      <c r="A197" s="4" t="s">
        <v>360</v>
      </c>
    </row>
    <row r="198" spans="1:4">
      <c r="A198" s="4" t="s">
        <v>83</v>
      </c>
      <c r="C198" s="7" t="n">
        <v>1000000</v>
      </c>
    </row>
    <row r="199" spans="1:4">
      <c r="A199" s="4" t="s">
        <v>79</v>
      </c>
      <c r="C199" s="7" t="n">
        <v>1012406</v>
      </c>
    </row>
    <row r="200" spans="1:4">
      <c r="A200" s="4" t="s">
        <v>74</v>
      </c>
      <c r="C200" s="4" t="s">
        <v>282</v>
      </c>
    </row>
    <row r="201" spans="1:4">
      <c r="A201" s="4" t="s">
        <v>85</v>
      </c>
      <c r="B201" s="4" t="s">
        <v>86</v>
      </c>
      <c r="C201" s="4" t="s">
        <v>361</v>
      </c>
    </row>
    <row r="202" spans="1:4">
      <c r="A202" s="4" t="s">
        <v>362</v>
      </c>
    </row>
    <row r="203" spans="1:4">
      <c r="A203" s="4" t="s">
        <v>83</v>
      </c>
      <c r="C203" s="7" t="n">
        <v>1800000</v>
      </c>
    </row>
    <row r="204" spans="1:4">
      <c r="A204" s="4" t="s">
        <v>79</v>
      </c>
      <c r="C204" s="7" t="n">
        <v>1809183</v>
      </c>
    </row>
    <row r="205" spans="1:4">
      <c r="A205" s="4" t="s">
        <v>74</v>
      </c>
      <c r="C205" s="4" t="s">
        <v>119</v>
      </c>
    </row>
    <row r="206" spans="1:4">
      <c r="A206" s="4" t="s">
        <v>85</v>
      </c>
      <c r="B206" s="4" t="s">
        <v>86</v>
      </c>
      <c r="C206" s="4" t="s">
        <v>344</v>
      </c>
    </row>
    <row r="207" spans="1:4">
      <c r="A207" s="4" t="s">
        <v>363</v>
      </c>
    </row>
    <row r="208" spans="1:4">
      <c r="A208" s="4" t="s">
        <v>83</v>
      </c>
      <c r="C208" s="7" t="n">
        <v>500000</v>
      </c>
    </row>
    <row r="209" spans="1:4">
      <c r="A209" s="4" t="s">
        <v>79</v>
      </c>
      <c r="C209" s="7" t="n">
        <v>500941</v>
      </c>
    </row>
    <row r="210" spans="1:4">
      <c r="A210" s="4" t="s">
        <v>74</v>
      </c>
      <c r="C210" s="4" t="s">
        <v>141</v>
      </c>
    </row>
    <row r="211" spans="1:4">
      <c r="A211" s="4" t="s">
        <v>85</v>
      </c>
      <c r="B211" s="4" t="s">
        <v>86</v>
      </c>
      <c r="C211" s="4" t="s">
        <v>344</v>
      </c>
    </row>
    <row r="212" spans="1:4">
      <c r="A212" s="4" t="s">
        <v>364</v>
      </c>
    </row>
    <row r="213" spans="1:4">
      <c r="A213" s="4" t="s">
        <v>83</v>
      </c>
      <c r="C213" s="7" t="n">
        <v>806000</v>
      </c>
    </row>
    <row r="214" spans="1:4">
      <c r="A214" s="4" t="s">
        <v>79</v>
      </c>
      <c r="C214" s="7" t="n">
        <v>805659</v>
      </c>
    </row>
    <row r="215" spans="1:4">
      <c r="A215" s="4" t="s">
        <v>74</v>
      </c>
      <c r="C215" s="4" t="s">
        <v>261</v>
      </c>
    </row>
    <row r="216" spans="1:4">
      <c r="A216" s="4" t="s">
        <v>85</v>
      </c>
      <c r="B216" s="4" t="s">
        <v>86</v>
      </c>
      <c r="C216" s="4" t="s">
        <v>365</v>
      </c>
    </row>
    <row r="217" spans="1:4">
      <c r="A217" s="4" t="s">
        <v>366</v>
      </c>
    </row>
    <row r="218" spans="1:4">
      <c r="A218" s="4" t="s">
        <v>83</v>
      </c>
      <c r="C218" s="7" t="n">
        <v>1722000</v>
      </c>
    </row>
    <row r="219" spans="1:4">
      <c r="A219" s="4" t="s">
        <v>79</v>
      </c>
      <c r="C219" s="7" t="n">
        <v>1734866</v>
      </c>
    </row>
    <row r="220" spans="1:4">
      <c r="A220" s="4" t="s">
        <v>74</v>
      </c>
      <c r="C220" s="4" t="s">
        <v>114</v>
      </c>
    </row>
    <row r="221" spans="1:4">
      <c r="A221" s="4" t="s">
        <v>85</v>
      </c>
      <c r="B221" s="4" t="s">
        <v>86</v>
      </c>
      <c r="C221" s="4" t="s">
        <v>367</v>
      </c>
    </row>
    <row r="222" spans="1:4">
      <c r="A222" s="4" t="s">
        <v>368</v>
      </c>
    </row>
    <row r="223" spans="1:4">
      <c r="A223" s="4" t="s">
        <v>83</v>
      </c>
      <c r="C223" s="7" t="n">
        <v>834000</v>
      </c>
    </row>
    <row r="224" spans="1:4">
      <c r="A224" s="4" t="s">
        <v>79</v>
      </c>
      <c r="C224" s="7" t="n">
        <v>839905</v>
      </c>
    </row>
    <row r="225" spans="1:4">
      <c r="A225" s="4" t="s">
        <v>74</v>
      </c>
      <c r="C225" s="4" t="s">
        <v>312</v>
      </c>
    </row>
    <row r="226" spans="1:4">
      <c r="A226" s="4" t="s">
        <v>85</v>
      </c>
      <c r="B226" s="4" t="s">
        <v>86</v>
      </c>
      <c r="C226" s="4" t="s">
        <v>349</v>
      </c>
    </row>
    <row r="227" spans="1:4">
      <c r="A227" s="4" t="s">
        <v>369</v>
      </c>
    </row>
    <row r="228" spans="1:4">
      <c r="A228" s="4" t="s">
        <v>83</v>
      </c>
      <c r="D228" s="7" t="n">
        <v>1400000</v>
      </c>
    </row>
    <row r="229" spans="1:4">
      <c r="A229" s="4" t="s">
        <v>79</v>
      </c>
      <c r="D229" s="7" t="n">
        <v>1395869</v>
      </c>
    </row>
    <row r="230" spans="1:4">
      <c r="A230" s="4" t="s">
        <v>74</v>
      </c>
      <c r="D230" s="4" t="s">
        <v>159</v>
      </c>
    </row>
    <row r="231" spans="1:4">
      <c r="A231" s="4" t="s">
        <v>85</v>
      </c>
      <c r="B231" s="4" t="s">
        <v>86</v>
      </c>
      <c r="D231" s="4" t="s">
        <v>71</v>
      </c>
    </row>
    <row r="232" spans="1:4">
      <c r="A232" s="4" t="s">
        <v>370</v>
      </c>
    </row>
    <row r="233" spans="1:4">
      <c r="A233" s="4" t="s">
        <v>83</v>
      </c>
      <c r="D233" s="7" t="n">
        <v>1500000</v>
      </c>
    </row>
    <row r="234" spans="1:4">
      <c r="A234" s="4" t="s">
        <v>79</v>
      </c>
      <c r="D234" s="7" t="n">
        <v>1535652</v>
      </c>
    </row>
    <row r="235" spans="1:4">
      <c r="A235" s="4" t="s">
        <v>74</v>
      </c>
      <c r="D235" s="4" t="s">
        <v>97</v>
      </c>
    </row>
    <row r="236" spans="1:4">
      <c r="A236" s="4" t="s">
        <v>85</v>
      </c>
      <c r="B236" s="4" t="s">
        <v>86</v>
      </c>
      <c r="D236" s="4" t="s">
        <v>371</v>
      </c>
    </row>
    <row r="237" spans="1:4">
      <c r="A237" s="4" t="s">
        <v>372</v>
      </c>
    </row>
    <row r="238" spans="1:4">
      <c r="A238" s="4" t="s">
        <v>83</v>
      </c>
      <c r="D238" s="7" t="n">
        <v>5250000</v>
      </c>
    </row>
    <row r="239" spans="1:4">
      <c r="A239" s="4" t="s">
        <v>79</v>
      </c>
      <c r="D239" s="7" t="n">
        <v>5265175</v>
      </c>
    </row>
    <row r="240" spans="1:4">
      <c r="A240" s="4" t="s">
        <v>74</v>
      </c>
      <c r="D240" s="4" t="s">
        <v>373</v>
      </c>
    </row>
    <row r="241" spans="1:4">
      <c r="A241" s="4" t="s">
        <v>85</v>
      </c>
      <c r="B241" s="4" t="s">
        <v>86</v>
      </c>
      <c r="D241" s="4" t="s">
        <v>374</v>
      </c>
    </row>
    <row r="242" spans="1:4">
      <c r="A242" s="4" t="s">
        <v>375</v>
      </c>
    </row>
    <row r="243" spans="1:4">
      <c r="A243" s="4" t="s">
        <v>83</v>
      </c>
      <c r="D243" s="7" t="n">
        <v>4250000</v>
      </c>
    </row>
    <row r="244" spans="1:4">
      <c r="A244" s="4" t="s">
        <v>79</v>
      </c>
      <c r="D244" s="7" t="n">
        <v>4248615</v>
      </c>
    </row>
    <row r="245" spans="1:4">
      <c r="A245" s="4" t="s">
        <v>74</v>
      </c>
      <c r="D245" s="4" t="s">
        <v>175</v>
      </c>
    </row>
    <row r="246" spans="1:4">
      <c r="A246" s="4" t="s">
        <v>85</v>
      </c>
      <c r="B246" s="4" t="s">
        <v>86</v>
      </c>
      <c r="D246" s="4" t="s">
        <v>157</v>
      </c>
    </row>
    <row r="247" spans="1:4">
      <c r="A247" s="4" t="s">
        <v>376</v>
      </c>
    </row>
    <row r="248" spans="1:4">
      <c r="A248" s="4" t="s">
        <v>83</v>
      </c>
      <c r="D248" s="7" t="n">
        <v>1473000</v>
      </c>
    </row>
    <row r="249" spans="1:4">
      <c r="A249" s="4" t="s">
        <v>79</v>
      </c>
      <c r="D249" s="7" t="n">
        <v>1472341</v>
      </c>
    </row>
    <row r="250" spans="1:4">
      <c r="A250" s="4" t="s">
        <v>74</v>
      </c>
      <c r="D250" s="4" t="s">
        <v>116</v>
      </c>
    </row>
    <row r="251" spans="1:4">
      <c r="A251" s="4" t="s">
        <v>85</v>
      </c>
      <c r="B251" s="4" t="s">
        <v>86</v>
      </c>
      <c r="D251" s="4" t="s">
        <v>303</v>
      </c>
    </row>
    <row r="252" spans="1:4">
      <c r="A252" s="4" t="s">
        <v>377</v>
      </c>
    </row>
    <row r="253" spans="1:4">
      <c r="A253" s="4" t="s">
        <v>83</v>
      </c>
      <c r="D253" s="7" t="n">
        <v>800000</v>
      </c>
    </row>
    <row r="254" spans="1:4">
      <c r="A254" s="4" t="s">
        <v>79</v>
      </c>
      <c r="D254" s="7" t="n">
        <v>800400</v>
      </c>
    </row>
    <row r="255" spans="1:4">
      <c r="A255" s="4" t="s">
        <v>74</v>
      </c>
      <c r="D255" s="4" t="s">
        <v>261</v>
      </c>
    </row>
    <row r="256" spans="1:4">
      <c r="A256" s="4" t="s">
        <v>85</v>
      </c>
      <c r="B256" s="4" t="s">
        <v>86</v>
      </c>
      <c r="D256" s="4" t="s">
        <v>378</v>
      </c>
    </row>
    <row r="257" spans="1:4">
      <c r="A257" s="4" t="s">
        <v>379</v>
      </c>
    </row>
    <row r="258" spans="1:4">
      <c r="A258" s="4" t="s">
        <v>83</v>
      </c>
      <c r="D258" s="7" t="n">
        <v>1615000</v>
      </c>
    </row>
    <row r="259" spans="1:4">
      <c r="A259" s="4" t="s">
        <v>79</v>
      </c>
      <c r="D259" s="7" t="n">
        <v>1644459</v>
      </c>
    </row>
    <row r="260" spans="1:4">
      <c r="A260" s="4" t="s">
        <v>74</v>
      </c>
      <c r="D260" s="4" t="s">
        <v>147</v>
      </c>
    </row>
    <row r="261" spans="1:4">
      <c r="A261" s="4" t="s">
        <v>85</v>
      </c>
      <c r="B261" s="4" t="s">
        <v>86</v>
      </c>
      <c r="D261" s="4" t="s">
        <v>380</v>
      </c>
    </row>
    <row r="262" spans="1:4">
      <c r="A262" s="4" t="s">
        <v>381</v>
      </c>
    </row>
    <row r="263" spans="1:4">
      <c r="A263" s="4" t="s">
        <v>83</v>
      </c>
      <c r="D263" s="7" t="n">
        <v>1500000</v>
      </c>
    </row>
    <row r="264" spans="1:4">
      <c r="A264" s="4" t="s">
        <v>79</v>
      </c>
      <c r="D264" s="7" t="n">
        <v>1498334</v>
      </c>
    </row>
    <row r="265" spans="1:4">
      <c r="A265" s="4" t="s">
        <v>74</v>
      </c>
      <c r="D265" s="4" t="s">
        <v>116</v>
      </c>
    </row>
    <row r="266" spans="1:4">
      <c r="A266" s="4" t="s">
        <v>85</v>
      </c>
      <c r="B266" s="4" t="s">
        <v>86</v>
      </c>
      <c r="D266" s="4" t="s">
        <v>365</v>
      </c>
    </row>
    <row r="267" spans="1:4">
      <c r="A267" s="4" t="s">
        <v>382</v>
      </c>
    </row>
    <row r="268" spans="1:4">
      <c r="A268" s="4" t="s">
        <v>83</v>
      </c>
      <c r="D268" s="7" t="n">
        <v>1000000</v>
      </c>
    </row>
    <row r="269" spans="1:4">
      <c r="A269" s="4" t="s">
        <v>79</v>
      </c>
      <c r="D269" s="7" t="n">
        <v>1000681</v>
      </c>
    </row>
    <row r="270" spans="1:4">
      <c r="A270" s="4" t="s">
        <v>74</v>
      </c>
      <c r="D270" s="4" t="s">
        <v>282</v>
      </c>
    </row>
    <row r="271" spans="1:4">
      <c r="A271" s="4" t="s">
        <v>85</v>
      </c>
      <c r="B271" s="4" t="s">
        <v>86</v>
      </c>
      <c r="D271" s="4" t="s">
        <v>373</v>
      </c>
    </row>
    <row r="272" spans="1:4">
      <c r="A272" s="4" t="s">
        <v>383</v>
      </c>
    </row>
    <row r="273" spans="1:4">
      <c r="A273" s="4" t="s">
        <v>83</v>
      </c>
      <c r="D273" s="7" t="n">
        <v>607000</v>
      </c>
    </row>
    <row r="274" spans="1:4">
      <c r="A274" s="4" t="s">
        <v>79</v>
      </c>
      <c r="D274" s="7" t="n">
        <v>622609</v>
      </c>
    </row>
    <row r="275" spans="1:4">
      <c r="A275" s="4" t="s">
        <v>74</v>
      </c>
      <c r="D275" s="4" t="s">
        <v>305</v>
      </c>
    </row>
    <row r="276" spans="1:4">
      <c r="A276" s="4" t="s">
        <v>85</v>
      </c>
      <c r="B276" s="4" t="s">
        <v>86</v>
      </c>
      <c r="D276" s="4" t="s">
        <v>384</v>
      </c>
    </row>
    <row r="277" spans="1:4">
      <c r="A277" s="4" t="s">
        <v>385</v>
      </c>
    </row>
    <row r="278" spans="1:4">
      <c r="A278" s="4" t="s">
        <v>83</v>
      </c>
      <c r="D278" s="7" t="n">
        <v>950000</v>
      </c>
    </row>
    <row r="279" spans="1:4">
      <c r="A279" s="4" t="s">
        <v>79</v>
      </c>
      <c r="D279" s="7" t="n">
        <v>965675</v>
      </c>
    </row>
    <row r="280" spans="1:4">
      <c r="A280" s="4" t="s">
        <v>74</v>
      </c>
      <c r="D280" s="4" t="s">
        <v>165</v>
      </c>
    </row>
    <row r="281" spans="1:4">
      <c r="A281" s="4" t="s">
        <v>85</v>
      </c>
      <c r="B281" s="4" t="s">
        <v>86</v>
      </c>
      <c r="D281" s="4" t="s">
        <v>386</v>
      </c>
    </row>
    <row r="282" spans="1:4">
      <c r="A282" s="4" t="s">
        <v>387</v>
      </c>
    </row>
    <row r="283" spans="1:4">
      <c r="A283" s="4" t="s">
        <v>83</v>
      </c>
      <c r="D283" s="7" t="n">
        <v>400000</v>
      </c>
    </row>
    <row r="284" spans="1:4">
      <c r="A284" s="4" t="s">
        <v>79</v>
      </c>
      <c r="D284" s="7" t="n">
        <v>401900</v>
      </c>
    </row>
    <row r="285" spans="1:4">
      <c r="A285" s="4" t="s">
        <v>74</v>
      </c>
      <c r="D285" s="4" t="s">
        <v>138</v>
      </c>
    </row>
    <row r="286" spans="1:4">
      <c r="A286" s="4" t="s">
        <v>85</v>
      </c>
      <c r="B286" s="4" t="s">
        <v>86</v>
      </c>
      <c r="D286" s="4" t="s">
        <v>352</v>
      </c>
    </row>
    <row r="287" spans="1:4">
      <c r="A287" s="4" t="s">
        <v>388</v>
      </c>
    </row>
    <row r="288" spans="1:4">
      <c r="A288" s="4" t="s">
        <v>83</v>
      </c>
      <c r="D288" s="7" t="n">
        <v>4500000</v>
      </c>
    </row>
    <row r="289" spans="1:4">
      <c r="A289" s="4" t="s">
        <v>79</v>
      </c>
      <c r="D289" s="7" t="n">
        <v>4509217</v>
      </c>
    </row>
    <row r="290" spans="1:4">
      <c r="A290" s="4" t="s">
        <v>74</v>
      </c>
      <c r="D290" s="4" t="s">
        <v>131</v>
      </c>
    </row>
    <row r="291" spans="1:4">
      <c r="A291" s="4" t="s">
        <v>85</v>
      </c>
      <c r="B291" s="4" t="s">
        <v>86</v>
      </c>
      <c r="D291" s="4" t="s">
        <v>308</v>
      </c>
    </row>
    <row r="292" spans="1:4">
      <c r="A292" s="4" t="s">
        <v>389</v>
      </c>
    </row>
    <row r="293" spans="1:4">
      <c r="A293" s="4" t="s">
        <v>83</v>
      </c>
      <c r="D293" s="7" t="n">
        <v>1060000</v>
      </c>
    </row>
    <row r="294" spans="1:4">
      <c r="A294" s="4" t="s">
        <v>79</v>
      </c>
      <c r="D294" s="7" t="n">
        <v>1108690</v>
      </c>
    </row>
    <row r="295" spans="1:4">
      <c r="A295" s="4" t="s">
        <v>74</v>
      </c>
      <c r="D295" s="4" t="s">
        <v>390</v>
      </c>
    </row>
    <row r="296" spans="1:4">
      <c r="A296" s="4" t="s">
        <v>85</v>
      </c>
      <c r="B296" s="4" t="s">
        <v>86</v>
      </c>
      <c r="D296" s="4" t="s">
        <v>391</v>
      </c>
    </row>
    <row r="297" spans="1:4">
      <c r="A297" s="4" t="s">
        <v>392</v>
      </c>
    </row>
    <row r="298" spans="1:4">
      <c r="A298" s="4" t="s">
        <v>83</v>
      </c>
      <c r="D298" s="7" t="n">
        <v>5900000</v>
      </c>
    </row>
    <row r="299" spans="1:4">
      <c r="A299" s="4" t="s">
        <v>79</v>
      </c>
      <c r="D299" s="7" t="n">
        <v>6286679</v>
      </c>
    </row>
    <row r="300" spans="1:4">
      <c r="A300" s="4" t="s">
        <v>74</v>
      </c>
      <c r="D300" s="4" t="s">
        <v>393</v>
      </c>
    </row>
    <row r="301" spans="1:4">
      <c r="A301" s="4" t="s">
        <v>85</v>
      </c>
      <c r="B301" s="4" t="s">
        <v>86</v>
      </c>
      <c r="D301" s="4" t="s">
        <v>128</v>
      </c>
    </row>
    <row r="302" spans="1:4">
      <c r="A302" s="4" t="s">
        <v>394</v>
      </c>
    </row>
    <row r="303" spans="1:4">
      <c r="A303" s="4" t="s">
        <v>83</v>
      </c>
      <c r="D303" s="7" t="n">
        <v>8125000</v>
      </c>
    </row>
    <row r="304" spans="1:4">
      <c r="A304" s="4" t="s">
        <v>79</v>
      </c>
      <c r="D304" s="7" t="n">
        <v>8127276</v>
      </c>
    </row>
    <row r="305" spans="1:4">
      <c r="A305" s="4" t="s">
        <v>74</v>
      </c>
      <c r="D305" s="4" t="s">
        <v>329</v>
      </c>
    </row>
    <row r="306" spans="1:4">
      <c r="A306" s="4" t="s">
        <v>85</v>
      </c>
      <c r="B306" s="4" t="s">
        <v>86</v>
      </c>
      <c r="D306" s="4" t="s">
        <v>395</v>
      </c>
    </row>
    <row r="307" spans="1:4">
      <c r="A307" s="4" t="s">
        <v>396</v>
      </c>
    </row>
    <row r="308" spans="1:4">
      <c r="A308" s="4" t="s">
        <v>83</v>
      </c>
      <c r="D308" s="7" t="n">
        <v>300000</v>
      </c>
    </row>
    <row r="309" spans="1:4">
      <c r="A309" s="4" t="s">
        <v>79</v>
      </c>
      <c r="D309" s="7" t="n">
        <v>301015</v>
      </c>
    </row>
    <row r="310" spans="1:4">
      <c r="A310" s="4" t="s">
        <v>74</v>
      </c>
      <c r="D310" s="4" t="s">
        <v>250</v>
      </c>
    </row>
    <row r="311" spans="1:4">
      <c r="A311" s="4" t="s">
        <v>85</v>
      </c>
      <c r="B311" s="4" t="s">
        <v>86</v>
      </c>
      <c r="D311" s="4" t="s">
        <v>172</v>
      </c>
    </row>
    <row r="312" spans="1:4">
      <c r="A312" s="4" t="s">
        <v>362</v>
      </c>
    </row>
    <row r="313" spans="1:4">
      <c r="A313" s="4" t="s">
        <v>83</v>
      </c>
      <c r="D313" s="7" t="n">
        <v>1800000</v>
      </c>
    </row>
    <row r="314" spans="1:4">
      <c r="A314" s="4" t="s">
        <v>79</v>
      </c>
      <c r="D314" s="7" t="n">
        <v>1805706</v>
      </c>
    </row>
    <row r="315" spans="1:4">
      <c r="A315" s="4" t="s">
        <v>74</v>
      </c>
      <c r="D315" s="4" t="s">
        <v>119</v>
      </c>
    </row>
    <row r="316" spans="1:4">
      <c r="A316" s="4" t="s">
        <v>85</v>
      </c>
      <c r="B316" s="4" t="s">
        <v>86</v>
      </c>
      <c r="D316" s="4" t="s">
        <v>344</v>
      </c>
    </row>
    <row r="317" spans="1:4">
      <c r="A317" s="4" t="s">
        <v>397</v>
      </c>
    </row>
    <row r="318" spans="1:4">
      <c r="A318" s="4" t="s">
        <v>83</v>
      </c>
      <c r="D318" s="7" t="n">
        <v>806000</v>
      </c>
    </row>
    <row r="319" spans="1:4">
      <c r="A319" s="4" t="s">
        <v>79</v>
      </c>
      <c r="D319" s="7" t="n">
        <v>804160</v>
      </c>
    </row>
    <row r="320" spans="1:4">
      <c r="A320" s="4" t="s">
        <v>74</v>
      </c>
      <c r="D320" s="4" t="s">
        <v>261</v>
      </c>
    </row>
    <row r="321" spans="1:4">
      <c r="A321" s="4" t="s">
        <v>85</v>
      </c>
      <c r="B321" s="4" t="s">
        <v>86</v>
      </c>
      <c r="D321" s="4" t="s">
        <v>96</v>
      </c>
    </row>
    <row r="322" spans="1:4">
      <c r="A322" s="4" t="s">
        <v>398</v>
      </c>
    </row>
    <row r="323" spans="1:4">
      <c r="A323" s="4" t="s">
        <v>83</v>
      </c>
      <c r="D323" s="7" t="n">
        <v>2000000</v>
      </c>
    </row>
    <row r="324" spans="1:4">
      <c r="A324" s="4" t="s">
        <v>79</v>
      </c>
      <c r="D324" s="7" t="n">
        <v>2000294</v>
      </c>
    </row>
    <row r="325" spans="1:4">
      <c r="A325" s="4" t="s">
        <v>74</v>
      </c>
      <c r="D325" s="4" t="s">
        <v>103</v>
      </c>
    </row>
    <row r="326" spans="1:4">
      <c r="A326" s="4" t="s">
        <v>85</v>
      </c>
      <c r="B326" s="4" t="s">
        <v>86</v>
      </c>
      <c r="D326" s="4" t="s">
        <v>344</v>
      </c>
    </row>
    <row r="327" spans="1:4">
      <c r="A327" s="4" t="s">
        <v>399</v>
      </c>
    </row>
    <row r="328" spans="1:4">
      <c r="A328" s="4" t="s">
        <v>83</v>
      </c>
      <c r="D328" s="7" t="n">
        <v>4750000</v>
      </c>
    </row>
    <row r="329" spans="1:4">
      <c r="A329" s="4" t="s">
        <v>79</v>
      </c>
      <c r="D329" s="7" t="n">
        <v>4752655</v>
      </c>
    </row>
    <row r="330" spans="1:4">
      <c r="A330" s="4" t="s">
        <v>74</v>
      </c>
      <c r="D330" s="4" t="s">
        <v>316</v>
      </c>
    </row>
    <row r="331" spans="1:4">
      <c r="A331" s="4" t="s">
        <v>85</v>
      </c>
      <c r="B331" s="4" t="s">
        <v>86</v>
      </c>
      <c r="D331" s="4" t="s">
        <v>318</v>
      </c>
    </row>
    <row r="332" spans="1:4">
      <c r="A332" s="4" t="s">
        <v>400</v>
      </c>
    </row>
    <row r="333" spans="1:4">
      <c r="A333" s="4" t="s">
        <v>83</v>
      </c>
      <c r="D333" s="7" t="n">
        <v>2500000</v>
      </c>
    </row>
    <row r="334" spans="1:4">
      <c r="A334" s="4" t="s">
        <v>79</v>
      </c>
      <c r="D334" s="7" t="n">
        <v>2536869</v>
      </c>
    </row>
    <row r="335" spans="1:4">
      <c r="A335" s="4" t="s">
        <v>74</v>
      </c>
      <c r="D335" s="4" t="s">
        <v>300</v>
      </c>
    </row>
    <row r="336" spans="1:4">
      <c r="A336" s="4" t="s">
        <v>85</v>
      </c>
      <c r="B336" s="4" t="s">
        <v>86</v>
      </c>
      <c r="D336" s="4" t="s">
        <v>301</v>
      </c>
    </row>
    <row r="337" spans="1:4">
      <c r="A337" s="4" t="s">
        <v>401</v>
      </c>
    </row>
    <row r="338" spans="1:4">
      <c r="A338" s="4" t="s">
        <v>83</v>
      </c>
      <c r="C338" s="7" t="n">
        <v>3617000</v>
      </c>
    </row>
    <row r="339" spans="1:4">
      <c r="A339" s="4" t="s">
        <v>79</v>
      </c>
      <c r="C339" s="7" t="n">
        <v>3951902</v>
      </c>
    </row>
    <row r="340" spans="1:4">
      <c r="A340" s="4" t="s">
        <v>74</v>
      </c>
      <c r="C340" s="4" t="s">
        <v>402</v>
      </c>
    </row>
    <row r="341" spans="1:4">
      <c r="A341" s="4" t="s">
        <v>85</v>
      </c>
      <c r="B341" s="4" t="s">
        <v>86</v>
      </c>
      <c r="C341" s="4" t="s">
        <v>403</v>
      </c>
    </row>
    <row r="342" spans="1:4">
      <c r="A342" s="4" t="s">
        <v>404</v>
      </c>
    </row>
    <row r="343" spans="1:4">
      <c r="A343" s="4" t="s">
        <v>83</v>
      </c>
      <c r="C343" s="7" t="n">
        <v>1000000</v>
      </c>
    </row>
    <row r="344" spans="1:4">
      <c r="A344" s="4" t="s">
        <v>79</v>
      </c>
      <c r="C344" s="7" t="n">
        <v>1017920</v>
      </c>
    </row>
    <row r="345" spans="1:4">
      <c r="A345" s="4" t="s">
        <v>74</v>
      </c>
      <c r="C345" s="4" t="s">
        <v>282</v>
      </c>
    </row>
    <row r="346" spans="1:4">
      <c r="A346" s="4" t="s">
        <v>85</v>
      </c>
      <c r="B346" s="4" t="s">
        <v>86</v>
      </c>
      <c r="C346" s="4" t="s">
        <v>405</v>
      </c>
    </row>
    <row r="347" spans="1:4">
      <c r="A347" s="4" t="s">
        <v>406</v>
      </c>
    </row>
    <row r="348" spans="1:4">
      <c r="A348" s="4" t="s">
        <v>83</v>
      </c>
      <c r="D348" s="7" t="n">
        <v>1350000</v>
      </c>
    </row>
    <row r="349" spans="1:4">
      <c r="A349" s="4" t="s">
        <v>79</v>
      </c>
      <c r="D349" s="7" t="n">
        <v>1354981</v>
      </c>
    </row>
    <row r="350" spans="1:4">
      <c r="A350" s="4" t="s">
        <v>74</v>
      </c>
      <c r="D350" s="4" t="s">
        <v>279</v>
      </c>
    </row>
    <row r="351" spans="1:4">
      <c r="A351" s="4" t="s">
        <v>85</v>
      </c>
      <c r="B351" s="4" t="s">
        <v>86</v>
      </c>
      <c r="D351" s="4" t="s">
        <v>172</v>
      </c>
    </row>
    <row r="352" spans="1:4">
      <c r="A352" s="4" t="s">
        <v>407</v>
      </c>
    </row>
    <row r="353" spans="1:4">
      <c r="A353" s="4" t="s">
        <v>83</v>
      </c>
      <c r="C353" s="7" t="n">
        <v>4000000</v>
      </c>
    </row>
    <row r="354" spans="1:4">
      <c r="A354" s="4" t="s">
        <v>79</v>
      </c>
      <c r="C354" s="7" t="n">
        <v>4019587</v>
      </c>
    </row>
    <row r="355" spans="1:4">
      <c r="A355" s="4" t="s">
        <v>74</v>
      </c>
      <c r="C355" s="4" t="s">
        <v>100</v>
      </c>
    </row>
    <row r="356" spans="1:4">
      <c r="A356" s="4" t="s">
        <v>85</v>
      </c>
      <c r="B356" s="4" t="s">
        <v>86</v>
      </c>
      <c r="C356" s="4" t="s">
        <v>347</v>
      </c>
    </row>
    <row r="357" spans="1:4">
      <c r="A357" s="4" t="s">
        <v>408</v>
      </c>
    </row>
    <row r="358" spans="1:4">
      <c r="A358" s="4" t="s">
        <v>83</v>
      </c>
      <c r="C358" s="7" t="n">
        <v>800000</v>
      </c>
    </row>
    <row r="359" spans="1:4">
      <c r="A359" s="4" t="s">
        <v>79</v>
      </c>
      <c r="C359" s="7" t="n">
        <v>801498</v>
      </c>
    </row>
    <row r="360" spans="1:4">
      <c r="A360" s="4" t="s">
        <v>74</v>
      </c>
      <c r="C360" s="4" t="s">
        <v>261</v>
      </c>
    </row>
    <row r="361" spans="1:4">
      <c r="A361" s="4" t="s">
        <v>85</v>
      </c>
      <c r="B361" s="4" t="s">
        <v>86</v>
      </c>
      <c r="C361" s="4" t="s">
        <v>247</v>
      </c>
    </row>
    <row r="362" spans="1:4">
      <c r="A362" s="4" t="s">
        <v>409</v>
      </c>
    </row>
    <row r="363" spans="1:4">
      <c r="A363" s="4" t="s">
        <v>83</v>
      </c>
      <c r="C363" s="7" t="n">
        <v>2000000</v>
      </c>
    </row>
    <row r="364" spans="1:4">
      <c r="A364" s="4" t="s">
        <v>79</v>
      </c>
      <c r="C364" s="7" t="n">
        <v>2046429</v>
      </c>
    </row>
    <row r="365" spans="1:4">
      <c r="A365" s="4" t="s">
        <v>74</v>
      </c>
      <c r="C365" s="4" t="s">
        <v>213</v>
      </c>
    </row>
    <row r="366" spans="1:4">
      <c r="A366" s="4" t="s">
        <v>85</v>
      </c>
      <c r="B366" s="4" t="s">
        <v>86</v>
      </c>
      <c r="C366" s="4" t="s">
        <v>410</v>
      </c>
    </row>
    <row r="367" spans="1:4">
      <c r="A367" s="4" t="s">
        <v>411</v>
      </c>
    </row>
    <row r="368" spans="1:4">
      <c r="A368" s="4" t="s">
        <v>83</v>
      </c>
      <c r="C368" s="7" t="n">
        <v>3000000</v>
      </c>
    </row>
    <row r="369" spans="1:4">
      <c r="A369" s="4" t="s">
        <v>79</v>
      </c>
      <c r="C369" s="7" t="n">
        <v>3038210</v>
      </c>
    </row>
    <row r="370" spans="1:4">
      <c r="A370" s="4" t="s">
        <v>74</v>
      </c>
      <c r="C370" s="4" t="s">
        <v>245</v>
      </c>
    </row>
    <row r="371" spans="1:4">
      <c r="A371" s="4" t="s">
        <v>85</v>
      </c>
      <c r="B371" s="4" t="s">
        <v>86</v>
      </c>
      <c r="C371" s="4" t="s">
        <v>412</v>
      </c>
    </row>
    <row r="372" spans="1:4">
      <c r="A372" s="4" t="s">
        <v>409</v>
      </c>
    </row>
    <row r="373" spans="1:4">
      <c r="A373" s="4" t="s">
        <v>83</v>
      </c>
      <c r="C373" s="7" t="n">
        <v>650000</v>
      </c>
    </row>
    <row r="374" spans="1:4">
      <c r="A374" s="4" t="s">
        <v>79</v>
      </c>
      <c r="C374" s="7" t="n">
        <v>665089</v>
      </c>
    </row>
    <row r="375" spans="1:4">
      <c r="A375" s="4" t="s">
        <v>74</v>
      </c>
      <c r="C375" s="4" t="s">
        <v>305</v>
      </c>
    </row>
    <row r="376" spans="1:4">
      <c r="A376" s="4" t="s">
        <v>85</v>
      </c>
      <c r="B376" s="4" t="s">
        <v>86</v>
      </c>
      <c r="C376" s="4" t="s">
        <v>410</v>
      </c>
    </row>
    <row r="377" spans="1:4">
      <c r="A377" s="4" t="s">
        <v>413</v>
      </c>
    </row>
    <row r="378" spans="1:4">
      <c r="A378" s="4" t="s">
        <v>83</v>
      </c>
      <c r="C378" s="7" t="n">
        <v>1800000</v>
      </c>
    </row>
    <row r="379" spans="1:4">
      <c r="A379" s="4" t="s">
        <v>79</v>
      </c>
      <c r="C379" s="7" t="n">
        <v>1821926</v>
      </c>
    </row>
    <row r="380" spans="1:4">
      <c r="A380" s="4" t="s">
        <v>74</v>
      </c>
      <c r="C380" s="4" t="s">
        <v>119</v>
      </c>
    </row>
    <row r="381" spans="1:4">
      <c r="A381" s="4" t="s">
        <v>85</v>
      </c>
      <c r="B381" s="4" t="s">
        <v>86</v>
      </c>
      <c r="C381" s="4" t="s">
        <v>414</v>
      </c>
    </row>
    <row r="382" spans="1:4">
      <c r="A382" s="4" t="s">
        <v>415</v>
      </c>
    </row>
    <row r="383" spans="1:4">
      <c r="A383" s="4" t="s">
        <v>83</v>
      </c>
      <c r="C383" s="7" t="n">
        <v>1000000</v>
      </c>
    </row>
    <row r="384" spans="1:4">
      <c r="A384" s="4" t="s">
        <v>79</v>
      </c>
      <c r="C384" s="7" t="n">
        <v>996140</v>
      </c>
    </row>
    <row r="385" spans="1:4">
      <c r="A385" s="4" t="s">
        <v>74</v>
      </c>
      <c r="C385" s="4" t="s">
        <v>165</v>
      </c>
    </row>
    <row r="386" spans="1:4">
      <c r="A386" s="4" t="s">
        <v>85</v>
      </c>
      <c r="B386" s="4" t="s">
        <v>86</v>
      </c>
      <c r="C386" s="4" t="s">
        <v>416</v>
      </c>
    </row>
    <row r="387" spans="1:4">
      <c r="A387" s="4" t="s">
        <v>417</v>
      </c>
    </row>
    <row r="388" spans="1:4">
      <c r="A388" s="4" t="s">
        <v>83</v>
      </c>
      <c r="C388" s="7" t="n">
        <v>1615000</v>
      </c>
    </row>
    <row r="389" spans="1:4">
      <c r="A389" s="4" t="s">
        <v>79</v>
      </c>
      <c r="C389" s="7" t="n">
        <v>1632381</v>
      </c>
    </row>
    <row r="390" spans="1:4">
      <c r="A390" s="4" t="s">
        <v>74</v>
      </c>
      <c r="C390" s="4" t="s">
        <v>143</v>
      </c>
    </row>
    <row r="391" spans="1:4">
      <c r="A391" s="4" t="s">
        <v>85</v>
      </c>
      <c r="B391" s="4" t="s">
        <v>86</v>
      </c>
      <c r="C391" s="4" t="s">
        <v>380</v>
      </c>
    </row>
    <row r="392" spans="1:4">
      <c r="A392" s="4" t="s">
        <v>418</v>
      </c>
    </row>
    <row r="393" spans="1:4">
      <c r="A393" s="4" t="s">
        <v>83</v>
      </c>
      <c r="C393" s="7" t="n">
        <v>1500000</v>
      </c>
      <c r="D393" s="7" t="n">
        <v>1500000</v>
      </c>
    </row>
    <row r="394" spans="1:4">
      <c r="A394" s="4" t="s">
        <v>79</v>
      </c>
      <c r="C394" s="7" t="n">
        <v>1505908</v>
      </c>
      <c r="D394" s="7" t="n">
        <v>1506223</v>
      </c>
    </row>
    <row r="395" spans="1:4">
      <c r="A395" s="4" t="s">
        <v>74</v>
      </c>
      <c r="C395" s="4" t="s">
        <v>116</v>
      </c>
      <c r="D395" s="4" t="s">
        <v>116</v>
      </c>
    </row>
    <row r="396" spans="1:4">
      <c r="A396" s="4" t="s">
        <v>85</v>
      </c>
      <c r="B396" s="4" t="s">
        <v>86</v>
      </c>
      <c r="C396" s="4" t="s">
        <v>416</v>
      </c>
      <c r="D396" s="4" t="s">
        <v>416</v>
      </c>
    </row>
    <row r="397" spans="1:4">
      <c r="A397" s="4" t="s">
        <v>419</v>
      </c>
    </row>
    <row r="398" spans="1:4">
      <c r="A398" s="4" t="s">
        <v>83</v>
      </c>
      <c r="C398" s="7" t="n">
        <v>1226000</v>
      </c>
    </row>
    <row r="399" spans="1:4">
      <c r="A399" s="4" t="s">
        <v>79</v>
      </c>
      <c r="C399" s="7" t="n">
        <v>1233272</v>
      </c>
    </row>
    <row r="400" spans="1:4">
      <c r="A400" s="4" t="s">
        <v>74</v>
      </c>
      <c r="C400" s="4" t="s">
        <v>133</v>
      </c>
    </row>
    <row r="401" spans="1:4">
      <c r="A401" s="4" t="s">
        <v>85</v>
      </c>
      <c r="B401" s="4" t="s">
        <v>86</v>
      </c>
      <c r="C401" s="4" t="s">
        <v>351</v>
      </c>
    </row>
    <row r="402" spans="1:4">
      <c r="A402" s="4" t="s">
        <v>420</v>
      </c>
    </row>
    <row r="403" spans="1:4">
      <c r="A403" s="4" t="s">
        <v>83</v>
      </c>
      <c r="C403" s="7" t="n">
        <v>1400000</v>
      </c>
    </row>
    <row r="404" spans="1:4">
      <c r="A404" s="4" t="s">
        <v>79</v>
      </c>
      <c r="C404" s="7" t="n">
        <v>1403716</v>
      </c>
    </row>
    <row r="405" spans="1:4">
      <c r="A405" s="4" t="s">
        <v>74</v>
      </c>
      <c r="C405" s="4" t="s">
        <v>159</v>
      </c>
    </row>
    <row r="406" spans="1:4">
      <c r="A406" s="4" t="s">
        <v>85</v>
      </c>
      <c r="B406" s="4" t="s">
        <v>86</v>
      </c>
      <c r="C406" s="4" t="s">
        <v>71</v>
      </c>
    </row>
    <row r="407" spans="1:4">
      <c r="A407" s="4" t="s">
        <v>421</v>
      </c>
    </row>
    <row r="408" spans="1:4">
      <c r="A408" s="4" t="s">
        <v>83</v>
      </c>
      <c r="C408" s="7" t="n">
        <v>800000</v>
      </c>
    </row>
    <row r="409" spans="1:4">
      <c r="A409" s="4" t="s">
        <v>79</v>
      </c>
      <c r="C409" s="7" t="n">
        <v>801544</v>
      </c>
    </row>
    <row r="410" spans="1:4">
      <c r="A410" s="4" t="s">
        <v>74</v>
      </c>
      <c r="C410" s="4" t="s">
        <v>261</v>
      </c>
    </row>
    <row r="411" spans="1:4">
      <c r="A411" s="4" t="s">
        <v>85</v>
      </c>
      <c r="B411" s="4" t="s">
        <v>86</v>
      </c>
      <c r="C411" s="4" t="s">
        <v>422</v>
      </c>
    </row>
    <row r="412" spans="1:4">
      <c r="A412" s="4" t="s">
        <v>423</v>
      </c>
    </row>
    <row r="413" spans="1:4">
      <c r="A413" s="4" t="s">
        <v>83</v>
      </c>
      <c r="C413" s="7" t="n">
        <v>1500000</v>
      </c>
    </row>
    <row r="414" spans="1:4">
      <c r="A414" s="4" t="s">
        <v>79</v>
      </c>
      <c r="C414" s="7" t="n">
        <v>1522643</v>
      </c>
    </row>
    <row r="415" spans="1:4">
      <c r="A415" s="4" t="s">
        <v>74</v>
      </c>
      <c r="C415" s="4" t="s">
        <v>97</v>
      </c>
    </row>
    <row r="416" spans="1:4">
      <c r="A416" s="4" t="s">
        <v>85</v>
      </c>
      <c r="B416" s="4" t="s">
        <v>86</v>
      </c>
      <c r="C416" s="4" t="s">
        <v>371</v>
      </c>
    </row>
    <row r="417" spans="1:4">
      <c r="A417" s="4" t="s">
        <v>424</v>
      </c>
    </row>
    <row r="418" spans="1:4">
      <c r="A418" s="4" t="s">
        <v>83</v>
      </c>
      <c r="C418" s="7" t="n">
        <v>400000</v>
      </c>
    </row>
    <row r="419" spans="1:4">
      <c r="A419" s="4" t="s">
        <v>79</v>
      </c>
      <c r="C419" s="7" t="n">
        <v>399242</v>
      </c>
    </row>
    <row r="420" spans="1:4">
      <c r="A420" s="4" t="s">
        <v>74</v>
      </c>
      <c r="C420" s="4" t="s">
        <v>138</v>
      </c>
    </row>
    <row r="421" spans="1:4">
      <c r="A421" s="4" t="s">
        <v>85</v>
      </c>
      <c r="B421" s="4" t="s">
        <v>86</v>
      </c>
      <c r="C421" s="4" t="s">
        <v>320</v>
      </c>
    </row>
    <row r="422" spans="1:4">
      <c r="A422" s="4" t="s">
        <v>425</v>
      </c>
    </row>
    <row r="423" spans="1:4">
      <c r="A423" s="4" t="s">
        <v>83</v>
      </c>
      <c r="C423" s="7" t="n">
        <v>3500000</v>
      </c>
    </row>
    <row r="424" spans="1:4">
      <c r="A424" s="4" t="s">
        <v>79</v>
      </c>
      <c r="C424" s="7" t="n">
        <v>4103482</v>
      </c>
    </row>
    <row r="425" spans="1:4">
      <c r="A425" s="4" t="s">
        <v>74</v>
      </c>
      <c r="C425" s="4" t="s">
        <v>426</v>
      </c>
    </row>
    <row r="426" spans="1:4">
      <c r="A426" s="4" t="s">
        <v>85</v>
      </c>
      <c r="B426" s="4" t="s">
        <v>86</v>
      </c>
      <c r="C426" s="4" t="s">
        <v>427</v>
      </c>
    </row>
    <row r="427" spans="1:4">
      <c r="A427" s="4" t="s">
        <v>428</v>
      </c>
    </row>
    <row r="428" spans="1:4">
      <c r="A428" s="4" t="s">
        <v>83</v>
      </c>
      <c r="C428" s="7" t="n">
        <v>3000000</v>
      </c>
    </row>
    <row r="429" spans="1:4">
      <c r="A429" s="4" t="s">
        <v>79</v>
      </c>
      <c r="C429" s="7" t="n">
        <v>3008589</v>
      </c>
    </row>
    <row r="430" spans="1:4">
      <c r="A430" s="4" t="s">
        <v>74</v>
      </c>
      <c r="C430" s="4" t="s">
        <v>245</v>
      </c>
    </row>
    <row r="431" spans="1:4">
      <c r="A431" s="4" t="s">
        <v>85</v>
      </c>
      <c r="B431" s="4" t="s">
        <v>86</v>
      </c>
      <c r="C431" s="4" t="s">
        <v>429</v>
      </c>
    </row>
    <row r="432" spans="1:4">
      <c r="A432" s="4" t="s">
        <v>430</v>
      </c>
    </row>
    <row r="433" spans="1:4">
      <c r="A433" s="4" t="s">
        <v>83</v>
      </c>
      <c r="C433" s="7" t="n">
        <v>3000000</v>
      </c>
    </row>
    <row r="434" spans="1:4">
      <c r="A434" s="4" t="s">
        <v>79</v>
      </c>
      <c r="C434" s="7" t="n">
        <v>3091343</v>
      </c>
    </row>
    <row r="435" spans="1:4">
      <c r="A435" s="4" t="s">
        <v>74</v>
      </c>
      <c r="C435" s="4" t="s">
        <v>139</v>
      </c>
    </row>
    <row r="436" spans="1:4">
      <c r="A436" s="4" t="s">
        <v>85</v>
      </c>
      <c r="B436" s="4" t="s">
        <v>86</v>
      </c>
      <c r="C436" s="4" t="s">
        <v>431</v>
      </c>
    </row>
    <row r="437" spans="1:4">
      <c r="A437" s="4" t="s">
        <v>432</v>
      </c>
    </row>
    <row r="438" spans="1:4">
      <c r="A438" s="4" t="s">
        <v>83</v>
      </c>
      <c r="C438" s="7" t="n">
        <v>2600000</v>
      </c>
    </row>
    <row r="439" spans="1:4">
      <c r="A439" s="4" t="s">
        <v>79</v>
      </c>
      <c r="C439" s="7" t="n">
        <v>2604528</v>
      </c>
    </row>
    <row r="440" spans="1:4">
      <c r="A440" s="4" t="s">
        <v>74</v>
      </c>
      <c r="C440" s="4" t="s">
        <v>199</v>
      </c>
    </row>
    <row r="441" spans="1:4">
      <c r="A441" s="4" t="s">
        <v>85</v>
      </c>
      <c r="B441" s="4" t="s">
        <v>86</v>
      </c>
      <c r="C441" s="4" t="s">
        <v>247</v>
      </c>
    </row>
    <row r="442" spans="1:4">
      <c r="A442" s="4" t="s">
        <v>433</v>
      </c>
    </row>
    <row r="443" spans="1:4">
      <c r="A443" s="4" t="s">
        <v>83</v>
      </c>
      <c r="C443" s="7" t="n">
        <v>798000</v>
      </c>
      <c r="D443" s="7" t="n">
        <v>798000</v>
      </c>
    </row>
    <row r="444" spans="1:4">
      <c r="A444" s="4" t="s">
        <v>79</v>
      </c>
      <c r="C444" s="7" t="n">
        <v>808797</v>
      </c>
      <c r="D444" s="7" t="n">
        <v>807344</v>
      </c>
    </row>
    <row r="445" spans="1:4">
      <c r="A445" s="4" t="s">
        <v>74</v>
      </c>
      <c r="C445" s="4" t="s">
        <v>312</v>
      </c>
      <c r="D445" s="4" t="s">
        <v>312</v>
      </c>
    </row>
    <row r="446" spans="1:4">
      <c r="A446" s="4" t="s">
        <v>85</v>
      </c>
      <c r="B446" s="4" t="s">
        <v>86</v>
      </c>
      <c r="C446" s="4" t="s">
        <v>434</v>
      </c>
      <c r="D446" s="4" t="s">
        <v>434</v>
      </c>
    </row>
    <row r="447" spans="1:4">
      <c r="A447" s="4" t="s">
        <v>435</v>
      </c>
    </row>
    <row r="448" spans="1:4">
      <c r="A448" s="4" t="s">
        <v>83</v>
      </c>
      <c r="C448" s="7" t="n">
        <v>3500000</v>
      </c>
      <c r="D448" s="7" t="n">
        <v>1500000</v>
      </c>
    </row>
    <row r="449" spans="1:4">
      <c r="A449" s="4" t="s">
        <v>79</v>
      </c>
      <c r="C449" s="7" t="n">
        <v>3521165</v>
      </c>
      <c r="D449" s="7" t="n">
        <v>1503816</v>
      </c>
    </row>
    <row r="450" spans="1:4">
      <c r="A450" s="4" t="s">
        <v>74</v>
      </c>
      <c r="C450" s="4" t="s">
        <v>185</v>
      </c>
      <c r="D450" s="4" t="s">
        <v>116</v>
      </c>
    </row>
    <row r="451" spans="1:4">
      <c r="A451" s="4" t="s">
        <v>85</v>
      </c>
      <c r="B451" s="4" t="s">
        <v>86</v>
      </c>
      <c r="C451" s="4" t="s">
        <v>338</v>
      </c>
      <c r="D451" s="4" t="s">
        <v>338</v>
      </c>
    </row>
    <row r="452" spans="1:4">
      <c r="A452" s="4" t="s">
        <v>436</v>
      </c>
    </row>
    <row r="453" spans="1:4">
      <c r="A453" s="4" t="s">
        <v>83</v>
      </c>
      <c r="C453" s="7" t="n">
        <v>1000000</v>
      </c>
    </row>
    <row r="454" spans="1:4">
      <c r="A454" s="4" t="s">
        <v>79</v>
      </c>
      <c r="C454" s="7" t="n">
        <v>1003500</v>
      </c>
    </row>
    <row r="455" spans="1:4">
      <c r="A455" s="4" t="s">
        <v>74</v>
      </c>
      <c r="C455" s="4" t="s">
        <v>282</v>
      </c>
    </row>
    <row r="456" spans="1:4">
      <c r="A456" s="4" t="s">
        <v>85</v>
      </c>
      <c r="B456" s="4" t="s">
        <v>86</v>
      </c>
      <c r="C456" s="4" t="s">
        <v>310</v>
      </c>
    </row>
    <row r="457" spans="1:4">
      <c r="A457" s="4" t="s">
        <v>437</v>
      </c>
    </row>
    <row r="458" spans="1:4">
      <c r="A458" s="4" t="s">
        <v>83</v>
      </c>
      <c r="C458" s="7" t="n">
        <v>4900000</v>
      </c>
    </row>
    <row r="459" spans="1:4">
      <c r="A459" s="4" t="s">
        <v>79</v>
      </c>
      <c r="C459" s="7" t="n">
        <v>5136763</v>
      </c>
    </row>
    <row r="460" spans="1:4">
      <c r="A460" s="4" t="s">
        <v>74</v>
      </c>
      <c r="C460" s="4" t="s">
        <v>172</v>
      </c>
    </row>
    <row r="461" spans="1:4">
      <c r="A461" s="4" t="s">
        <v>85</v>
      </c>
      <c r="B461" s="4" t="s">
        <v>86</v>
      </c>
      <c r="C461" s="4" t="s">
        <v>128</v>
      </c>
    </row>
    <row r="462" spans="1:4">
      <c r="A462" s="4" t="s">
        <v>437</v>
      </c>
    </row>
    <row r="463" spans="1:4">
      <c r="A463" s="4" t="s">
        <v>83</v>
      </c>
      <c r="C463" s="7" t="n">
        <v>1000000</v>
      </c>
    </row>
    <row r="464" spans="1:4">
      <c r="A464" s="4" t="s">
        <v>79</v>
      </c>
      <c r="C464" s="7" t="n">
        <v>1048319</v>
      </c>
    </row>
    <row r="465" spans="1:4">
      <c r="A465" s="4" t="s">
        <v>74</v>
      </c>
      <c r="C465" s="4" t="s">
        <v>282</v>
      </c>
    </row>
    <row r="466" spans="1:4">
      <c r="A466" s="4" t="s">
        <v>85</v>
      </c>
      <c r="B466" s="4" t="s">
        <v>86</v>
      </c>
      <c r="C466" s="4" t="s">
        <v>128</v>
      </c>
    </row>
    <row r="467" spans="1:4">
      <c r="A467" s="4" t="s">
        <v>438</v>
      </c>
    </row>
    <row r="468" spans="1:4">
      <c r="A468" s="4" t="s">
        <v>83</v>
      </c>
      <c r="C468" s="7" t="n">
        <v>500000</v>
      </c>
    </row>
    <row r="469" spans="1:4">
      <c r="A469" s="4" t="s">
        <v>79</v>
      </c>
      <c r="C469" s="7" t="n">
        <v>515195</v>
      </c>
    </row>
    <row r="470" spans="1:4">
      <c r="A470" s="4" t="s">
        <v>74</v>
      </c>
      <c r="C470" s="4" t="s">
        <v>141</v>
      </c>
    </row>
    <row r="471" spans="1:4">
      <c r="A471" s="4" t="s">
        <v>85</v>
      </c>
      <c r="B471" s="4" t="s">
        <v>86</v>
      </c>
      <c r="C471" s="4" t="s">
        <v>405</v>
      </c>
    </row>
    <row r="472" spans="1:4">
      <c r="A472" s="4" t="s">
        <v>439</v>
      </c>
    </row>
    <row r="473" spans="1:4">
      <c r="A473" s="4" t="s">
        <v>83</v>
      </c>
      <c r="C473" s="7" t="n">
        <v>8125000</v>
      </c>
    </row>
    <row r="474" spans="1:4">
      <c r="A474" s="4" t="s">
        <v>79</v>
      </c>
      <c r="C474" s="7" t="n">
        <v>8120201</v>
      </c>
    </row>
    <row r="475" spans="1:4">
      <c r="A475" s="4" t="s">
        <v>74</v>
      </c>
      <c r="C475" s="4" t="s">
        <v>329</v>
      </c>
    </row>
    <row r="476" spans="1:4">
      <c r="A476" s="4" t="s">
        <v>85</v>
      </c>
      <c r="B476" s="4" t="s">
        <v>86</v>
      </c>
      <c r="C476" s="4" t="s">
        <v>347</v>
      </c>
    </row>
    <row r="477" spans="1:4">
      <c r="A477" s="4" t="s">
        <v>440</v>
      </c>
    </row>
    <row r="478" spans="1:4">
      <c r="A478" s="4" t="s">
        <v>83</v>
      </c>
      <c r="C478" s="7" t="n">
        <v>1000000</v>
      </c>
      <c r="D478" s="7" t="n">
        <v>1000000</v>
      </c>
    </row>
    <row r="479" spans="1:4">
      <c r="A479" s="4" t="s">
        <v>79</v>
      </c>
      <c r="C479" s="7" t="n">
        <v>1005816</v>
      </c>
      <c r="D479" s="7" t="n">
        <v>1003318</v>
      </c>
    </row>
    <row r="480" spans="1:4">
      <c r="A480" s="4" t="s">
        <v>74</v>
      </c>
      <c r="C480" s="4" t="s">
        <v>282</v>
      </c>
      <c r="D480" s="4" t="s">
        <v>282</v>
      </c>
    </row>
    <row r="481" spans="1:4">
      <c r="A481" s="4" t="s">
        <v>85</v>
      </c>
      <c r="B481" s="4" t="s">
        <v>86</v>
      </c>
      <c r="C481" s="4" t="s">
        <v>303</v>
      </c>
      <c r="D481" s="4" t="s">
        <v>303</v>
      </c>
    </row>
    <row r="482" spans="1:4">
      <c r="A482" s="4" t="s">
        <v>441</v>
      </c>
    </row>
    <row r="483" spans="1:4">
      <c r="A483" s="4" t="s">
        <v>83</v>
      </c>
      <c r="C483" s="7" t="n">
        <v>1614000</v>
      </c>
    </row>
    <row r="484" spans="1:4">
      <c r="A484" s="4" t="s">
        <v>79</v>
      </c>
      <c r="C484" s="7" t="n">
        <v>1626415</v>
      </c>
    </row>
    <row r="485" spans="1:4">
      <c r="A485" s="4" t="s">
        <v>74</v>
      </c>
      <c r="C485" s="4" t="s">
        <v>143</v>
      </c>
    </row>
    <row r="486" spans="1:4">
      <c r="A486" s="4" t="s">
        <v>85</v>
      </c>
      <c r="B486" s="4" t="s">
        <v>86</v>
      </c>
      <c r="C486" s="4" t="s">
        <v>338</v>
      </c>
    </row>
    <row r="487" spans="1:4">
      <c r="A487" s="4" t="s">
        <v>442</v>
      </c>
    </row>
    <row r="488" spans="1:4">
      <c r="A488" s="4" t="s">
        <v>83</v>
      </c>
      <c r="C488" s="7" t="n">
        <v>1500000</v>
      </c>
    </row>
    <row r="489" spans="1:4">
      <c r="A489" s="4" t="s">
        <v>79</v>
      </c>
      <c r="C489" s="7" t="n">
        <v>1519191</v>
      </c>
    </row>
    <row r="490" spans="1:4">
      <c r="A490" s="4" t="s">
        <v>74</v>
      </c>
      <c r="C490" s="4" t="s">
        <v>97</v>
      </c>
    </row>
    <row r="491" spans="1:4">
      <c r="A491" s="4" t="s">
        <v>85</v>
      </c>
      <c r="B491" s="4" t="s">
        <v>86</v>
      </c>
      <c r="C491" s="4" t="s">
        <v>434</v>
      </c>
    </row>
    <row r="492" spans="1:4">
      <c r="A492" s="4" t="s">
        <v>443</v>
      </c>
    </row>
    <row r="493" spans="1:4">
      <c r="A493" s="4" t="s">
        <v>83</v>
      </c>
      <c r="C493" s="7" t="n">
        <v>5000000</v>
      </c>
      <c r="D493" s="7" t="n">
        <v>8500000</v>
      </c>
    </row>
    <row r="494" spans="1:4">
      <c r="A494" s="4" t="s">
        <v>79</v>
      </c>
      <c r="C494" s="7" t="n">
        <v>5009671</v>
      </c>
      <c r="D494" s="7" t="n">
        <v>8469554</v>
      </c>
    </row>
    <row r="495" spans="1:4">
      <c r="A495" s="4" t="s">
        <v>74</v>
      </c>
      <c r="C495" s="4" t="s">
        <v>92</v>
      </c>
      <c r="D495" s="4" t="s">
        <v>352</v>
      </c>
    </row>
    <row r="496" spans="1:4">
      <c r="A496" s="4" t="s">
        <v>85</v>
      </c>
      <c r="B496" s="4" t="s">
        <v>86</v>
      </c>
      <c r="C496" s="4" t="s">
        <v>444</v>
      </c>
      <c r="D496" s="4" t="s">
        <v>444</v>
      </c>
    </row>
    <row r="497" spans="1:4">
      <c r="A497" s="4" t="s">
        <v>445</v>
      </c>
    </row>
    <row r="498" spans="1:4">
      <c r="A498" s="4" t="s">
        <v>83</v>
      </c>
      <c r="C498" s="7" t="n">
        <v>1675000</v>
      </c>
    </row>
    <row r="499" spans="1:4">
      <c r="A499" s="4" t="s">
        <v>79</v>
      </c>
      <c r="C499" s="7" t="n">
        <v>1675242</v>
      </c>
    </row>
    <row r="500" spans="1:4">
      <c r="A500" s="4" t="s">
        <v>74</v>
      </c>
      <c r="C500" s="4" t="s">
        <v>147</v>
      </c>
    </row>
    <row r="501" spans="1:4">
      <c r="A501" s="4" t="s">
        <v>85</v>
      </c>
      <c r="B501" s="4" t="s">
        <v>86</v>
      </c>
      <c r="C501" s="4" t="s">
        <v>101</v>
      </c>
    </row>
    <row r="502" spans="1:4">
      <c r="A502" s="4" t="s">
        <v>446</v>
      </c>
    </row>
    <row r="503" spans="1:4">
      <c r="A503" s="4" t="s">
        <v>83</v>
      </c>
      <c r="C503" s="7" t="n">
        <v>1800000</v>
      </c>
    </row>
    <row r="504" spans="1:4">
      <c r="A504" s="4" t="s">
        <v>79</v>
      </c>
      <c r="C504" s="7" t="n">
        <v>1804391</v>
      </c>
    </row>
    <row r="505" spans="1:4">
      <c r="A505" s="4" t="s">
        <v>74</v>
      </c>
      <c r="C505" s="4" t="s">
        <v>119</v>
      </c>
    </row>
    <row r="506" spans="1:4">
      <c r="A506" s="4" t="s">
        <v>85</v>
      </c>
      <c r="B506" s="4" t="s">
        <v>86</v>
      </c>
      <c r="C506" s="4" t="s">
        <v>447</v>
      </c>
    </row>
    <row r="507" spans="1:4">
      <c r="A507" s="4" t="s">
        <v>448</v>
      </c>
    </row>
    <row r="508" spans="1:4">
      <c r="A508" s="4" t="s">
        <v>83</v>
      </c>
      <c r="C508" s="7" t="n">
        <v>2000000</v>
      </c>
    </row>
    <row r="509" spans="1:4">
      <c r="A509" s="4" t="s">
        <v>79</v>
      </c>
      <c r="C509" s="7" t="n">
        <v>2001603</v>
      </c>
    </row>
    <row r="510" spans="1:4">
      <c r="A510" s="4" t="s">
        <v>74</v>
      </c>
      <c r="C510" s="4" t="s">
        <v>103</v>
      </c>
    </row>
    <row r="511" spans="1:4">
      <c r="A511" s="4" t="s">
        <v>85</v>
      </c>
      <c r="B511" s="4" t="s">
        <v>86</v>
      </c>
      <c r="C511" s="4" t="s">
        <v>449</v>
      </c>
    </row>
    <row r="512" spans="1:4">
      <c r="A512" s="4" t="s">
        <v>450</v>
      </c>
    </row>
    <row r="513" spans="1:4">
      <c r="A513" s="4" t="s">
        <v>83</v>
      </c>
      <c r="C513" s="7" t="n">
        <v>1000000</v>
      </c>
    </row>
    <row r="514" spans="1:4">
      <c r="A514" s="4" t="s">
        <v>79</v>
      </c>
      <c r="C514" s="7" t="n">
        <v>1002665</v>
      </c>
    </row>
    <row r="515" spans="1:4">
      <c r="A515" s="4" t="s">
        <v>74</v>
      </c>
      <c r="C515" s="4" t="s">
        <v>282</v>
      </c>
    </row>
    <row r="516" spans="1:4">
      <c r="A516" s="4" t="s">
        <v>85</v>
      </c>
      <c r="B516" s="4" t="s">
        <v>86</v>
      </c>
      <c r="C516" s="4" t="s">
        <v>349</v>
      </c>
    </row>
    <row r="517" spans="1:4">
      <c r="A517" s="4" t="s">
        <v>451</v>
      </c>
    </row>
    <row r="518" spans="1:4">
      <c r="A518" s="4" t="s">
        <v>83</v>
      </c>
      <c r="C518" s="7" t="n">
        <v>4750000</v>
      </c>
    </row>
    <row r="519" spans="1:4">
      <c r="A519" s="4" t="s">
        <v>79</v>
      </c>
      <c r="C519" s="7" t="n">
        <v>4756923</v>
      </c>
    </row>
    <row r="520" spans="1:4">
      <c r="A520" s="4" t="s">
        <v>74</v>
      </c>
      <c r="C520" s="4" t="s">
        <v>316</v>
      </c>
    </row>
    <row r="521" spans="1:4">
      <c r="A521" s="4" t="s">
        <v>85</v>
      </c>
      <c r="B521" s="4" t="s">
        <v>86</v>
      </c>
      <c r="C521" s="4" t="s">
        <v>351</v>
      </c>
    </row>
    <row r="522" spans="1:4">
      <c r="A522" s="4" t="s">
        <v>452</v>
      </c>
    </row>
    <row r="523" spans="1:4">
      <c r="A523" s="4" t="s">
        <v>83</v>
      </c>
      <c r="C523" s="7" t="n">
        <v>1757000</v>
      </c>
      <c r="D523" s="7" t="n">
        <v>1757000</v>
      </c>
    </row>
    <row r="524" spans="1:4">
      <c r="A524" s="4" t="s">
        <v>79</v>
      </c>
      <c r="C524" s="7" t="n">
        <v>1778159</v>
      </c>
      <c r="D524" s="7" t="n">
        <v>1787773</v>
      </c>
    </row>
    <row r="525" spans="1:4">
      <c r="A525" s="4" t="s">
        <v>74</v>
      </c>
      <c r="C525" s="4" t="s">
        <v>119</v>
      </c>
      <c r="D525" s="4" t="s">
        <v>119</v>
      </c>
    </row>
    <row r="526" spans="1:4">
      <c r="A526" s="4" t="s">
        <v>85</v>
      </c>
      <c r="B526" s="4" t="s">
        <v>86</v>
      </c>
      <c r="C526" s="4" t="s">
        <v>453</v>
      </c>
      <c r="D526" s="4" t="s">
        <v>453</v>
      </c>
    </row>
    <row r="527" spans="1:4">
      <c r="A527" s="4" t="s">
        <v>413</v>
      </c>
    </row>
    <row r="528" spans="1:4">
      <c r="A528" s="4" t="s">
        <v>83</v>
      </c>
      <c r="D528" s="7" t="n">
        <v>1800000</v>
      </c>
    </row>
    <row r="529" spans="1:4">
      <c r="A529" s="4" t="s">
        <v>79</v>
      </c>
      <c r="D529" s="7" t="n">
        <v>1837207</v>
      </c>
    </row>
    <row r="530" spans="1:4">
      <c r="A530" s="4" t="s">
        <v>74</v>
      </c>
      <c r="D530" s="4" t="s">
        <v>204</v>
      </c>
    </row>
    <row r="531" spans="1:4">
      <c r="A531" s="4" t="s">
        <v>85</v>
      </c>
      <c r="B531" s="4" t="s">
        <v>86</v>
      </c>
      <c r="D531" s="4" t="s">
        <v>414</v>
      </c>
    </row>
    <row r="532" spans="1:4">
      <c r="A532" s="4" t="s">
        <v>454</v>
      </c>
    </row>
    <row r="533" spans="1:4">
      <c r="A533" s="4" t="s">
        <v>83</v>
      </c>
      <c r="D533" s="7" t="n">
        <v>1000000</v>
      </c>
    </row>
    <row r="534" spans="1:4">
      <c r="A534" s="4" t="s">
        <v>79</v>
      </c>
      <c r="D534" s="7" t="n">
        <v>993291</v>
      </c>
    </row>
    <row r="535" spans="1:4">
      <c r="A535" s="4" t="s">
        <v>74</v>
      </c>
      <c r="D535" s="4" t="s">
        <v>165</v>
      </c>
    </row>
    <row r="536" spans="1:4">
      <c r="A536" s="4" t="s">
        <v>85</v>
      </c>
      <c r="B536" s="4" t="s">
        <v>86</v>
      </c>
      <c r="D536" s="4" t="s">
        <v>94</v>
      </c>
    </row>
    <row r="537" spans="1:4">
      <c r="A537" s="4" t="s">
        <v>455</v>
      </c>
    </row>
    <row r="538" spans="1:4">
      <c r="A538" s="4" t="s">
        <v>83</v>
      </c>
      <c r="D538" s="7" t="n">
        <v>2700000</v>
      </c>
    </row>
    <row r="539" spans="1:4">
      <c r="A539" s="4" t="s">
        <v>79</v>
      </c>
      <c r="D539" s="7" t="n">
        <v>2822703</v>
      </c>
    </row>
    <row r="540" spans="1:4">
      <c r="A540" s="4" t="s">
        <v>74</v>
      </c>
      <c r="D540" s="4" t="s">
        <v>456</v>
      </c>
    </row>
    <row r="541" spans="1:4">
      <c r="A541" s="4" t="s">
        <v>85</v>
      </c>
      <c r="B541" s="4" t="s">
        <v>86</v>
      </c>
      <c r="D541" s="4" t="s">
        <v>457</v>
      </c>
    </row>
    <row r="542" spans="1:4">
      <c r="A542" s="4" t="s">
        <v>458</v>
      </c>
    </row>
    <row r="543" spans="1:4">
      <c r="A543" s="4" t="s">
        <v>83</v>
      </c>
      <c r="D543" s="7" t="n">
        <v>1000000</v>
      </c>
    </row>
    <row r="544" spans="1:4">
      <c r="A544" s="4" t="s">
        <v>79</v>
      </c>
      <c r="D544" s="7" t="n">
        <v>1001768</v>
      </c>
    </row>
    <row r="545" spans="1:4">
      <c r="A545" s="4" t="s">
        <v>74</v>
      </c>
      <c r="D545" s="4" t="s">
        <v>282</v>
      </c>
    </row>
    <row r="546" spans="1:4">
      <c r="A546" s="4" t="s">
        <v>85</v>
      </c>
      <c r="B546" s="4" t="s">
        <v>86</v>
      </c>
      <c r="D546" s="4" t="s">
        <v>148</v>
      </c>
    </row>
    <row r="547" spans="1:4">
      <c r="A547" s="4" t="s">
        <v>459</v>
      </c>
    </row>
    <row r="548" spans="1:4">
      <c r="A548" s="4" t="s">
        <v>83</v>
      </c>
      <c r="D548" s="7" t="n">
        <v>2600000</v>
      </c>
    </row>
    <row r="549" spans="1:4">
      <c r="A549" s="4" t="s">
        <v>79</v>
      </c>
      <c r="D549" s="7" t="n">
        <v>2602783</v>
      </c>
    </row>
    <row r="550" spans="1:4">
      <c r="A550" s="4" t="s">
        <v>74</v>
      </c>
      <c r="D550" s="4" t="s">
        <v>199</v>
      </c>
    </row>
    <row r="551" spans="1:4">
      <c r="A551" s="4" t="s">
        <v>85</v>
      </c>
      <c r="B551" s="4" t="s">
        <v>86</v>
      </c>
      <c r="D551" s="4" t="s">
        <v>460</v>
      </c>
    </row>
    <row r="552" spans="1:4">
      <c r="A552" s="4" t="s">
        <v>461</v>
      </c>
    </row>
    <row r="553" spans="1:4">
      <c r="A553" s="4" t="s">
        <v>83</v>
      </c>
      <c r="D553" s="7" t="n">
        <v>1174000</v>
      </c>
    </row>
    <row r="554" spans="1:4">
      <c r="A554" s="4" t="s">
        <v>79</v>
      </c>
      <c r="D554" s="7" t="n">
        <v>1172646</v>
      </c>
    </row>
    <row r="555" spans="1:4">
      <c r="A555" s="4" t="s">
        <v>74</v>
      </c>
      <c r="D555" s="4" t="s">
        <v>258</v>
      </c>
    </row>
    <row r="556" spans="1:4">
      <c r="A556" s="4" t="s">
        <v>85</v>
      </c>
      <c r="B556" s="4" t="s">
        <v>86</v>
      </c>
      <c r="D556" s="4" t="s">
        <v>462</v>
      </c>
    </row>
    <row r="557" spans="1:4">
      <c r="A557" s="4" t="s">
        <v>463</v>
      </c>
    </row>
    <row r="558" spans="1:4">
      <c r="A558" s="4" t="s">
        <v>83</v>
      </c>
      <c r="D558" s="7" t="n">
        <v>1000000</v>
      </c>
    </row>
    <row r="559" spans="1:4">
      <c r="A559" s="4" t="s">
        <v>79</v>
      </c>
      <c r="D559" s="7" t="n">
        <v>1003167</v>
      </c>
    </row>
    <row r="560" spans="1:4">
      <c r="A560" s="4" t="s">
        <v>74</v>
      </c>
      <c r="D560" s="4" t="s">
        <v>282</v>
      </c>
    </row>
    <row r="561" spans="1:4">
      <c r="A561" s="4" t="s">
        <v>85</v>
      </c>
      <c r="B561" s="4" t="s">
        <v>86</v>
      </c>
      <c r="D561" s="4" t="s">
        <v>131</v>
      </c>
    </row>
    <row r="562" spans="1:4">
      <c r="A562" s="4" t="s">
        <v>464</v>
      </c>
    </row>
    <row r="563" spans="1:4">
      <c r="A563" s="4" t="s">
        <v>83</v>
      </c>
      <c r="D563" s="7" t="n">
        <v>1240000</v>
      </c>
    </row>
    <row r="564" spans="1:4">
      <c r="A564" s="4" t="s">
        <v>79</v>
      </c>
      <c r="D564" s="7" t="n">
        <v>1240664</v>
      </c>
    </row>
    <row r="565" spans="1:4">
      <c r="A565" s="4" t="s">
        <v>74</v>
      </c>
      <c r="D565" s="4" t="s">
        <v>133</v>
      </c>
    </row>
    <row r="566" spans="1:4">
      <c r="A566" s="4" t="s">
        <v>85</v>
      </c>
      <c r="B566" s="4" t="s">
        <v>86</v>
      </c>
      <c r="D566" s="4" t="s">
        <v>175</v>
      </c>
    </row>
    <row r="567" spans="1:4">
      <c r="A567" s="4" t="s">
        <v>465</v>
      </c>
    </row>
    <row r="568" spans="1:4">
      <c r="A568" s="4" t="s">
        <v>83</v>
      </c>
      <c r="D568" s="7" t="n">
        <v>1800000</v>
      </c>
    </row>
    <row r="569" spans="1:4">
      <c r="A569" s="4" t="s">
        <v>79</v>
      </c>
      <c r="D569" s="7" t="n">
        <v>1800152</v>
      </c>
    </row>
    <row r="570" spans="1:4">
      <c r="A570" s="4" t="s">
        <v>74</v>
      </c>
      <c r="D570" s="4" t="s">
        <v>119</v>
      </c>
    </row>
    <row r="571" spans="1:4">
      <c r="A571" s="4" t="s">
        <v>85</v>
      </c>
      <c r="B571" s="4" t="s">
        <v>86</v>
      </c>
      <c r="D571" s="4" t="s">
        <v>393</v>
      </c>
    </row>
    <row r="572" spans="1:4">
      <c r="A572" s="4" t="s">
        <v>466</v>
      </c>
    </row>
    <row r="573" spans="1:4">
      <c r="A573" s="4" t="s">
        <v>83</v>
      </c>
      <c r="D573" s="7" t="n">
        <v>1158000</v>
      </c>
    </row>
    <row r="574" spans="1:4">
      <c r="A574" s="4" t="s">
        <v>79</v>
      </c>
      <c r="D574" s="7" t="n">
        <v>1172622</v>
      </c>
    </row>
    <row r="575" spans="1:4">
      <c r="A575" s="4" t="s">
        <v>74</v>
      </c>
      <c r="D575" s="4" t="s">
        <v>258</v>
      </c>
    </row>
    <row r="576" spans="1:4">
      <c r="A576" s="4" t="s">
        <v>85</v>
      </c>
      <c r="B576" s="4" t="s">
        <v>86</v>
      </c>
      <c r="D576" s="4" t="s">
        <v>467</v>
      </c>
    </row>
    <row r="577" spans="1:4">
      <c r="A577" s="4" t="s">
        <v>468</v>
      </c>
    </row>
    <row r="578" spans="1:4">
      <c r="A578" s="4" t="s">
        <v>83</v>
      </c>
      <c r="C578" s="7" t="n">
        <v>1060000</v>
      </c>
    </row>
    <row r="579" spans="1:4">
      <c r="A579" s="4" t="s">
        <v>79</v>
      </c>
      <c r="C579" s="7" t="n">
        <v>1086556</v>
      </c>
    </row>
    <row r="580" spans="1:4">
      <c r="A580" s="4" t="s">
        <v>74</v>
      </c>
      <c r="C580" s="4" t="s">
        <v>390</v>
      </c>
    </row>
    <row r="581" spans="1:4">
      <c r="A581" s="4" t="s">
        <v>85</v>
      </c>
      <c r="B581" s="4" t="s">
        <v>86</v>
      </c>
      <c r="C581" s="4" t="s">
        <v>391</v>
      </c>
    </row>
    <row r="582" spans="1:4">
      <c r="A582" s="4" t="s">
        <v>469</v>
      </c>
    </row>
    <row r="583" spans="1:4">
      <c r="A583" s="4" t="s">
        <v>83</v>
      </c>
      <c r="C583" s="7" t="n">
        <v>1000000</v>
      </c>
      <c r="D583" s="7" t="n">
        <v>1000000</v>
      </c>
    </row>
    <row r="584" spans="1:4">
      <c r="A584" s="4" t="s">
        <v>79</v>
      </c>
      <c r="C584" s="7" t="n">
        <v>1029836</v>
      </c>
      <c r="D584" s="7" t="n">
        <v>1052152</v>
      </c>
    </row>
    <row r="585" spans="1:4">
      <c r="A585" s="4" t="s">
        <v>74</v>
      </c>
      <c r="C585" s="4" t="s">
        <v>282</v>
      </c>
      <c r="D585" s="4" t="s">
        <v>282</v>
      </c>
    </row>
    <row r="586" spans="1:4">
      <c r="A586" s="4" t="s">
        <v>85</v>
      </c>
      <c r="B586" s="4" t="s">
        <v>86</v>
      </c>
      <c r="C586" s="4" t="s">
        <v>470</v>
      </c>
      <c r="D586" s="4" t="s">
        <v>470</v>
      </c>
    </row>
    <row r="587" spans="1:4">
      <c r="A587" s="4" t="s">
        <v>471</v>
      </c>
    </row>
    <row r="588" spans="1:4">
      <c r="A588" s="4" t="s">
        <v>83</v>
      </c>
      <c r="C588" s="7" t="n">
        <v>1461000</v>
      </c>
    </row>
    <row r="589" spans="1:4">
      <c r="A589" s="4" t="s">
        <v>79</v>
      </c>
      <c r="C589" s="7" t="n">
        <v>1462971</v>
      </c>
    </row>
    <row r="590" spans="1:4">
      <c r="A590" s="4" t="s">
        <v>74</v>
      </c>
      <c r="C590" s="4" t="s">
        <v>116</v>
      </c>
    </row>
    <row r="591" spans="1:4">
      <c r="A591" s="4" t="s">
        <v>85</v>
      </c>
      <c r="B591" s="4" t="s">
        <v>86</v>
      </c>
      <c r="C591" s="4" t="s">
        <v>241</v>
      </c>
    </row>
    <row r="592" spans="1:4">
      <c r="A592" s="4" t="s">
        <v>472</v>
      </c>
    </row>
    <row r="593" spans="1:4">
      <c r="A593" s="4" t="s">
        <v>83</v>
      </c>
      <c r="C593" s="7" t="n">
        <v>500000</v>
      </c>
      <c r="D593" s="7" t="n">
        <v>500000</v>
      </c>
    </row>
    <row r="594" spans="1:4">
      <c r="A594" s="4" t="s">
        <v>79</v>
      </c>
      <c r="C594" s="7" t="n">
        <v>503580</v>
      </c>
      <c r="D594" s="7" t="n">
        <v>501620</v>
      </c>
    </row>
    <row r="595" spans="1:4">
      <c r="A595" s="4" t="s">
        <v>74</v>
      </c>
      <c r="C595" s="4" t="s">
        <v>141</v>
      </c>
      <c r="D595" s="4" t="s">
        <v>141</v>
      </c>
    </row>
    <row r="596" spans="1:4">
      <c r="A596" s="4" t="s">
        <v>85</v>
      </c>
      <c r="B596" s="4" t="s">
        <v>86</v>
      </c>
      <c r="C596" s="4" t="s">
        <v>473</v>
      </c>
      <c r="D596" s="4" t="s">
        <v>473</v>
      </c>
    </row>
    <row r="597" spans="1:4">
      <c r="A597" s="4" t="s">
        <v>474</v>
      </c>
    </row>
    <row r="598" spans="1:4">
      <c r="A598" s="4" t="s">
        <v>83</v>
      </c>
      <c r="C598" s="7" t="n">
        <v>1000000</v>
      </c>
    </row>
    <row r="599" spans="1:4">
      <c r="A599" s="4" t="s">
        <v>79</v>
      </c>
      <c r="C599" s="7" t="n">
        <v>1001741</v>
      </c>
    </row>
    <row r="600" spans="1:4">
      <c r="A600" s="4" t="s">
        <v>74</v>
      </c>
      <c r="C600" s="4" t="s">
        <v>282</v>
      </c>
    </row>
    <row r="601" spans="1:4">
      <c r="A601" s="4" t="s">
        <v>85</v>
      </c>
      <c r="B601" s="4" t="s">
        <v>86</v>
      </c>
      <c r="C601" s="4" t="s">
        <v>308</v>
      </c>
    </row>
    <row r="602" spans="1:4">
      <c r="A602" s="4" t="s">
        <v>475</v>
      </c>
    </row>
    <row r="603" spans="1:4">
      <c r="A603" s="4" t="s">
        <v>83</v>
      </c>
      <c r="C603" s="7" t="n">
        <v>3350000</v>
      </c>
      <c r="D603" s="7" t="n">
        <v>3350000</v>
      </c>
    </row>
    <row r="604" spans="1:4">
      <c r="A604" s="4" t="s">
        <v>79</v>
      </c>
      <c r="C604" s="7" t="n">
        <v>3335584</v>
      </c>
      <c r="D604" s="7" t="n">
        <v>3235921</v>
      </c>
    </row>
    <row r="605" spans="1:4">
      <c r="A605" s="4" t="s">
        <v>74</v>
      </c>
      <c r="C605" s="4" t="s">
        <v>220</v>
      </c>
      <c r="D605" s="4" t="s">
        <v>101</v>
      </c>
    </row>
    <row r="606" spans="1:4">
      <c r="A606" s="4" t="s">
        <v>85</v>
      </c>
      <c r="B606" s="4" t="s">
        <v>86</v>
      </c>
      <c r="C606" s="4" t="s">
        <v>434</v>
      </c>
      <c r="D606" s="4" t="s">
        <v>434</v>
      </c>
    </row>
    <row r="607" spans="1:4">
      <c r="A607" s="4" t="s">
        <v>476</v>
      </c>
    </row>
    <row r="608" spans="1:4">
      <c r="A608" s="4" t="s">
        <v>83</v>
      </c>
      <c r="C608" s="7" t="n">
        <v>4778000</v>
      </c>
      <c r="D608" s="7" t="n">
        <v>4778000</v>
      </c>
    </row>
    <row r="609" spans="1:4">
      <c r="A609" s="4" t="s">
        <v>79</v>
      </c>
      <c r="C609" s="7" t="n">
        <v>4916038</v>
      </c>
      <c r="D609" s="7" t="n">
        <v>5002042</v>
      </c>
    </row>
    <row r="610" spans="1:4">
      <c r="A610" s="4" t="s">
        <v>74</v>
      </c>
      <c r="C610" s="4" t="s">
        <v>134</v>
      </c>
      <c r="D610" s="4" t="s">
        <v>92</v>
      </c>
    </row>
    <row r="611" spans="1:4">
      <c r="A611" s="4" t="s">
        <v>85</v>
      </c>
      <c r="B611" s="4" t="s">
        <v>86</v>
      </c>
      <c r="C611" s="4" t="s">
        <v>477</v>
      </c>
      <c r="D611" s="4" t="s">
        <v>477</v>
      </c>
    </row>
    <row r="612" spans="1:4">
      <c r="A612" s="4" t="s">
        <v>478</v>
      </c>
    </row>
    <row r="613" spans="1:4">
      <c r="A613" s="4" t="s">
        <v>83</v>
      </c>
      <c r="D613" s="7" t="n">
        <v>812000</v>
      </c>
    </row>
    <row r="614" spans="1:4">
      <c r="A614" s="4" t="s">
        <v>79</v>
      </c>
      <c r="D614" s="7" t="n">
        <v>848602</v>
      </c>
    </row>
    <row r="615" spans="1:4">
      <c r="A615" s="4" t="s">
        <v>74</v>
      </c>
      <c r="D615" s="4" t="s">
        <v>312</v>
      </c>
    </row>
    <row r="616" spans="1:4">
      <c r="A616" s="4" t="s">
        <v>85</v>
      </c>
      <c r="B616" s="4" t="s">
        <v>86</v>
      </c>
      <c r="D616" s="4" t="s">
        <v>479</v>
      </c>
    </row>
    <row r="617" spans="1:4">
      <c r="A617" s="4" t="s">
        <v>480</v>
      </c>
    </row>
    <row r="618" spans="1:4">
      <c r="A618" s="4" t="s">
        <v>83</v>
      </c>
      <c r="D618" s="7" t="n">
        <v>1461000</v>
      </c>
    </row>
    <row r="619" spans="1:4">
      <c r="A619" s="4" t="s">
        <v>79</v>
      </c>
      <c r="D619" s="7" t="n">
        <v>1460560</v>
      </c>
    </row>
    <row r="620" spans="1:4">
      <c r="A620" s="4" t="s">
        <v>74</v>
      </c>
      <c r="D620" s="4" t="s">
        <v>116</v>
      </c>
    </row>
    <row r="621" spans="1:4">
      <c r="A621" s="4" t="s">
        <v>85</v>
      </c>
      <c r="B621" s="4" t="s">
        <v>86</v>
      </c>
      <c r="D621" s="4" t="s">
        <v>94</v>
      </c>
    </row>
    <row r="622" spans="1:4">
      <c r="A622" s="4" t="s">
        <v>481</v>
      </c>
    </row>
    <row r="623" spans="1:4">
      <c r="A623" s="4" t="s">
        <v>83</v>
      </c>
      <c r="D623" s="7" t="n">
        <v>5750000</v>
      </c>
    </row>
    <row r="624" spans="1:4">
      <c r="A624" s="4" t="s">
        <v>79</v>
      </c>
      <c r="D624" s="7" t="n">
        <v>5751540</v>
      </c>
    </row>
    <row r="625" spans="1:4">
      <c r="A625" s="4" t="s">
        <v>74</v>
      </c>
      <c r="D625" s="4" t="s">
        <v>247</v>
      </c>
    </row>
    <row r="626" spans="1:4">
      <c r="A626" s="4" t="s">
        <v>85</v>
      </c>
      <c r="B626" s="4" t="s">
        <v>86</v>
      </c>
      <c r="D626" s="4" t="s">
        <v>131</v>
      </c>
    </row>
    <row r="627" spans="1:4">
      <c r="A627" s="4" t="s">
        <v>482</v>
      </c>
    </row>
    <row r="628" spans="1:4">
      <c r="A628" s="4" t="s">
        <v>83</v>
      </c>
      <c r="D628" s="7" t="n">
        <v>1000000</v>
      </c>
    </row>
    <row r="629" spans="1:4">
      <c r="A629" s="4" t="s">
        <v>79</v>
      </c>
      <c r="D629" s="7" t="n">
        <v>1000453</v>
      </c>
    </row>
    <row r="630" spans="1:4">
      <c r="A630" s="4" t="s">
        <v>74</v>
      </c>
      <c r="D630" s="4" t="s">
        <v>282</v>
      </c>
    </row>
    <row r="631" spans="1:4">
      <c r="A631" s="4" t="s">
        <v>85</v>
      </c>
      <c r="B631" s="4" t="s">
        <v>86</v>
      </c>
      <c r="D631" s="4" t="s">
        <v>134</v>
      </c>
    </row>
    <row r="632" spans="1:4">
      <c r="A632" s="4" t="s">
        <v>483</v>
      </c>
    </row>
    <row r="633" spans="1:4">
      <c r="A633" s="4" t="s">
        <v>83</v>
      </c>
      <c r="D633" s="7" t="n">
        <v>2000000</v>
      </c>
    </row>
    <row r="634" spans="1:4">
      <c r="A634" s="4" t="s">
        <v>79</v>
      </c>
      <c r="D634" s="7" t="n">
        <v>2028323</v>
      </c>
    </row>
    <row r="635" spans="1:4">
      <c r="A635" s="4" t="s">
        <v>74</v>
      </c>
      <c r="D635" s="4" t="s">
        <v>213</v>
      </c>
    </row>
    <row r="636" spans="1:4">
      <c r="A636" s="4" t="s">
        <v>85</v>
      </c>
      <c r="B636" s="4" t="s">
        <v>86</v>
      </c>
      <c r="D636" s="4" t="s">
        <v>484</v>
      </c>
    </row>
    <row r="637" spans="1:4">
      <c r="A637" s="4" t="s">
        <v>485</v>
      </c>
    </row>
    <row r="638" spans="1:4">
      <c r="A638" s="4" t="s">
        <v>83</v>
      </c>
      <c r="D638" s="7" t="n">
        <v>1500000</v>
      </c>
    </row>
    <row r="639" spans="1:4">
      <c r="A639" s="4" t="s">
        <v>79</v>
      </c>
      <c r="D639" s="7" t="n">
        <v>1537909</v>
      </c>
    </row>
    <row r="640" spans="1:4">
      <c r="A640" s="4" t="s">
        <v>74</v>
      </c>
      <c r="D640" s="4" t="s">
        <v>97</v>
      </c>
    </row>
    <row r="641" spans="1:4">
      <c r="A641" s="4" t="s">
        <v>85</v>
      </c>
      <c r="B641" s="4" t="s">
        <v>86</v>
      </c>
      <c r="D641" s="4" t="s">
        <v>486</v>
      </c>
    </row>
    <row r="642" spans="1:4">
      <c r="A642" s="4" t="s">
        <v>487</v>
      </c>
    </row>
    <row r="643" spans="1:4">
      <c r="A643" s="4" t="s">
        <v>83</v>
      </c>
      <c r="D643" s="7" t="n">
        <v>5500000</v>
      </c>
    </row>
    <row r="644" spans="1:4">
      <c r="A644" s="4" t="s">
        <v>79</v>
      </c>
      <c r="D644" s="7" t="n">
        <v>5511061</v>
      </c>
    </row>
    <row r="645" spans="1:4">
      <c r="A645" s="4" t="s">
        <v>74</v>
      </c>
      <c r="D645" s="4" t="s">
        <v>365</v>
      </c>
    </row>
    <row r="646" spans="1:4">
      <c r="A646" s="4" t="s">
        <v>85</v>
      </c>
      <c r="B646" s="4" t="s">
        <v>86</v>
      </c>
      <c r="D646" s="4" t="s">
        <v>488</v>
      </c>
    </row>
    <row r="647" spans="1:4">
      <c r="A647" s="4" t="s">
        <v>489</v>
      </c>
    </row>
    <row r="648" spans="1:4">
      <c r="A648" s="4" t="s">
        <v>83</v>
      </c>
      <c r="C648" s="7" t="n">
        <v>10000000</v>
      </c>
    </row>
    <row r="649" spans="1:4">
      <c r="A649" s="4" t="s">
        <v>79</v>
      </c>
      <c r="C649" s="7" t="n">
        <v>10092389</v>
      </c>
    </row>
    <row r="650" spans="1:4">
      <c r="A650" s="4" t="s">
        <v>74</v>
      </c>
      <c r="C650" s="4" t="s">
        <v>490</v>
      </c>
    </row>
    <row r="651" spans="1:4">
      <c r="A651" s="4" t="s">
        <v>85</v>
      </c>
      <c r="B651" s="4" t="s">
        <v>86</v>
      </c>
      <c r="C651" s="4" t="s">
        <v>410</v>
      </c>
    </row>
    <row r="652" spans="1:4">
      <c r="A652" s="4" t="s">
        <v>491</v>
      </c>
    </row>
    <row r="653" spans="1:4">
      <c r="A653" s="4" t="s">
        <v>83</v>
      </c>
      <c r="C653" s="7" t="n">
        <v>500000</v>
      </c>
      <c r="D653" s="7" t="n">
        <v>500000</v>
      </c>
    </row>
    <row r="654" spans="1:4">
      <c r="A654" s="4" t="s">
        <v>79</v>
      </c>
      <c r="C654" s="7" t="n">
        <v>507778</v>
      </c>
      <c r="D654" s="7" t="n">
        <v>502578</v>
      </c>
    </row>
    <row r="655" spans="1:4">
      <c r="A655" s="4" t="s">
        <v>74</v>
      </c>
      <c r="C655" s="4" t="s">
        <v>141</v>
      </c>
      <c r="D655" s="4" t="s">
        <v>141</v>
      </c>
    </row>
    <row r="656" spans="1:4">
      <c r="A656" s="4" t="s">
        <v>85</v>
      </c>
      <c r="B656" s="4" t="s">
        <v>86</v>
      </c>
      <c r="C656" s="4" t="s">
        <v>473</v>
      </c>
      <c r="D656" s="4" t="s">
        <v>473</v>
      </c>
    </row>
    <row r="657" spans="1:4">
      <c r="A657" s="4" t="s">
        <v>492</v>
      </c>
    </row>
    <row r="658" spans="1:4">
      <c r="A658" s="4" t="s">
        <v>83</v>
      </c>
      <c r="C658" s="7" t="n">
        <v>1500000</v>
      </c>
    </row>
    <row r="659" spans="1:4">
      <c r="A659" s="4" t="s">
        <v>79</v>
      </c>
      <c r="C659" s="7" t="n">
        <v>1520560</v>
      </c>
    </row>
    <row r="660" spans="1:4">
      <c r="A660" s="4" t="s">
        <v>74</v>
      </c>
      <c r="C660" s="4" t="s">
        <v>97</v>
      </c>
    </row>
    <row r="661" spans="1:4">
      <c r="A661" s="4" t="s">
        <v>85</v>
      </c>
      <c r="B661" s="4" t="s">
        <v>86</v>
      </c>
      <c r="C661" s="4" t="s">
        <v>361</v>
      </c>
    </row>
    <row r="662" spans="1:4">
      <c r="A662" s="4" t="s">
        <v>493</v>
      </c>
    </row>
    <row r="663" spans="1:4">
      <c r="A663" s="4" t="s">
        <v>83</v>
      </c>
      <c r="C663" s="7" t="n">
        <v>7750000</v>
      </c>
    </row>
    <row r="664" spans="1:4">
      <c r="A664" s="4" t="s">
        <v>79</v>
      </c>
      <c r="C664" s="7" t="n">
        <v>7807318</v>
      </c>
    </row>
    <row r="665" spans="1:4">
      <c r="A665" s="4" t="s">
        <v>74</v>
      </c>
      <c r="C665" s="4" t="s">
        <v>347</v>
      </c>
    </row>
    <row r="666" spans="1:4">
      <c r="A666" s="4" t="s">
        <v>85</v>
      </c>
      <c r="B666" s="4" t="s">
        <v>86</v>
      </c>
      <c r="C666" s="4" t="s">
        <v>324</v>
      </c>
    </row>
    <row r="667" spans="1:4">
      <c r="A667" s="4" t="s">
        <v>494</v>
      </c>
    </row>
    <row r="668" spans="1:4">
      <c r="A668" s="4" t="s">
        <v>83</v>
      </c>
      <c r="C668" s="7" t="n">
        <v>4775000</v>
      </c>
      <c r="D668" s="7" t="n">
        <v>3775000</v>
      </c>
    </row>
    <row r="669" spans="1:4">
      <c r="A669" s="4" t="s">
        <v>79</v>
      </c>
      <c r="C669" s="7" t="n">
        <v>4843283</v>
      </c>
      <c r="D669" s="7" t="n">
        <v>3774019</v>
      </c>
    </row>
    <row r="670" spans="1:4">
      <c r="A670" s="4" t="s">
        <v>74</v>
      </c>
      <c r="C670" s="4" t="s">
        <v>105</v>
      </c>
      <c r="D670" s="4" t="s">
        <v>152</v>
      </c>
    </row>
    <row r="671" spans="1:4">
      <c r="A671" s="4" t="s">
        <v>85</v>
      </c>
      <c r="B671" s="4" t="s">
        <v>86</v>
      </c>
      <c r="C671" s="4" t="s">
        <v>434</v>
      </c>
      <c r="D671" s="4" t="s">
        <v>434</v>
      </c>
    </row>
    <row r="672" spans="1:4">
      <c r="A672" s="4" t="s">
        <v>495</v>
      </c>
    </row>
    <row r="673" spans="1:4">
      <c r="A673" s="4" t="s">
        <v>83</v>
      </c>
      <c r="D673" s="7" t="n">
        <v>7750000</v>
      </c>
    </row>
    <row r="674" spans="1:4">
      <c r="A674" s="4" t="s">
        <v>79</v>
      </c>
      <c r="D674" s="7" t="n">
        <v>7761182</v>
      </c>
    </row>
    <row r="675" spans="1:4">
      <c r="A675" s="4" t="s">
        <v>74</v>
      </c>
      <c r="D675" s="4" t="s">
        <v>347</v>
      </c>
    </row>
    <row r="676" spans="1:4">
      <c r="A676" s="4" t="s">
        <v>85</v>
      </c>
      <c r="B676" s="4" t="s">
        <v>86</v>
      </c>
      <c r="D676" s="4" t="s">
        <v>496</v>
      </c>
    </row>
    <row r="677" spans="1:4">
      <c r="A677" s="4" t="s">
        <v>497</v>
      </c>
    </row>
    <row r="678" spans="1:4">
      <c r="A678" s="4" t="s">
        <v>83</v>
      </c>
      <c r="D678" s="7" t="n">
        <v>2695000</v>
      </c>
    </row>
    <row r="679" spans="1:4">
      <c r="A679" s="4" t="s">
        <v>79</v>
      </c>
      <c r="D679" s="7" t="n">
        <v>2712922</v>
      </c>
    </row>
    <row r="680" spans="1:4">
      <c r="A680" s="4" t="s">
        <v>74</v>
      </c>
      <c r="D680" s="4" t="s">
        <v>188</v>
      </c>
    </row>
    <row r="681" spans="1:4">
      <c r="A681" s="4" t="s">
        <v>85</v>
      </c>
      <c r="B681" s="4" t="s">
        <v>86</v>
      </c>
      <c r="D681" s="4" t="s">
        <v>490</v>
      </c>
    </row>
    <row r="682" spans="1:4">
      <c r="A682" s="4" t="s">
        <v>498</v>
      </c>
    </row>
    <row r="683" spans="1:4">
      <c r="A683" s="4" t="s">
        <v>83</v>
      </c>
      <c r="C683" s="7" t="n">
        <v>2700000</v>
      </c>
    </row>
    <row r="684" spans="1:4">
      <c r="A684" s="4" t="s">
        <v>79</v>
      </c>
      <c r="C684" s="7" t="n">
        <v>2764086</v>
      </c>
    </row>
    <row r="685" spans="1:4">
      <c r="A685" s="4" t="s">
        <v>74</v>
      </c>
      <c r="C685" s="4" t="s">
        <v>499</v>
      </c>
    </row>
    <row r="686" spans="1:4">
      <c r="A686" s="4" t="s">
        <v>85</v>
      </c>
      <c r="B686" s="4" t="s">
        <v>86</v>
      </c>
      <c r="C686" s="4" t="s">
        <v>457</v>
      </c>
    </row>
    <row r="687" spans="1:4">
      <c r="A687" s="4" t="s">
        <v>500</v>
      </c>
    </row>
    <row r="688" spans="1:4">
      <c r="A688" s="4" t="s">
        <v>83</v>
      </c>
      <c r="C688" s="7" t="n">
        <v>994000</v>
      </c>
    </row>
    <row r="689" spans="1:4">
      <c r="A689" s="4" t="s">
        <v>79</v>
      </c>
      <c r="C689" s="7" t="n">
        <v>994241</v>
      </c>
    </row>
    <row r="690" spans="1:4">
      <c r="A690" s="4" t="s">
        <v>74</v>
      </c>
      <c r="C690" s="4" t="s">
        <v>165</v>
      </c>
    </row>
    <row r="691" spans="1:4">
      <c r="A691" s="4" t="s">
        <v>85</v>
      </c>
      <c r="B691" s="4" t="s">
        <v>86</v>
      </c>
      <c r="C691" s="4" t="s">
        <v>501</v>
      </c>
    </row>
    <row r="692" spans="1:4">
      <c r="A692" s="4" t="s">
        <v>502</v>
      </c>
    </row>
    <row r="693" spans="1:4">
      <c r="A693" s="4" t="s">
        <v>83</v>
      </c>
      <c r="C693" s="7" t="n">
        <v>789000</v>
      </c>
    </row>
    <row r="694" spans="1:4">
      <c r="A694" s="4" t="s">
        <v>79</v>
      </c>
      <c r="C694" s="7" t="n">
        <v>795430</v>
      </c>
    </row>
    <row r="695" spans="1:4">
      <c r="A695" s="4" t="s">
        <v>74</v>
      </c>
      <c r="C695" s="4" t="s">
        <v>261</v>
      </c>
    </row>
    <row r="696" spans="1:4">
      <c r="A696" s="4" t="s">
        <v>85</v>
      </c>
      <c r="B696" s="4" t="s">
        <v>86</v>
      </c>
      <c r="C696" s="4" t="s">
        <v>306</v>
      </c>
    </row>
    <row r="697" spans="1:4">
      <c r="A697" s="4" t="s">
        <v>503</v>
      </c>
    </row>
    <row r="698" spans="1:4">
      <c r="A698" s="4" t="s">
        <v>83</v>
      </c>
      <c r="C698" s="7" t="n">
        <v>700000</v>
      </c>
    </row>
    <row r="699" spans="1:4">
      <c r="A699" s="4" t="s">
        <v>79</v>
      </c>
      <c r="C699" s="7" t="n">
        <v>703986</v>
      </c>
    </row>
    <row r="700" spans="1:4">
      <c r="A700" s="4" t="s">
        <v>74</v>
      </c>
      <c r="C700" s="4" t="s">
        <v>238</v>
      </c>
    </row>
    <row r="701" spans="1:4">
      <c r="A701" s="4" t="s">
        <v>85</v>
      </c>
      <c r="B701" s="4" t="s">
        <v>86</v>
      </c>
      <c r="C701" s="4" t="s">
        <v>324</v>
      </c>
    </row>
    <row r="702" spans="1:4">
      <c r="A702" s="4" t="s">
        <v>504</v>
      </c>
    </row>
    <row r="703" spans="1:4">
      <c r="A703" s="4" t="s">
        <v>83</v>
      </c>
      <c r="C703" s="7" t="n">
        <v>1000000</v>
      </c>
    </row>
    <row r="704" spans="1:4">
      <c r="A704" s="4" t="s">
        <v>79</v>
      </c>
      <c r="C704" s="7" t="n">
        <v>1007456</v>
      </c>
    </row>
    <row r="705" spans="1:4">
      <c r="A705" s="4" t="s">
        <v>74</v>
      </c>
      <c r="C705" s="4" t="s">
        <v>282</v>
      </c>
    </row>
    <row r="706" spans="1:4">
      <c r="A706" s="4" t="s">
        <v>85</v>
      </c>
      <c r="B706" s="4" t="s">
        <v>86</v>
      </c>
      <c r="C706" s="4" t="s">
        <v>347</v>
      </c>
    </row>
    <row r="707" spans="1:4">
      <c r="A707" s="4" t="s">
        <v>505</v>
      </c>
    </row>
    <row r="708" spans="1:4">
      <c r="A708" s="4" t="s">
        <v>83</v>
      </c>
      <c r="C708" s="7" t="n">
        <v>1000000</v>
      </c>
    </row>
    <row r="709" spans="1:4">
      <c r="A709" s="4" t="s">
        <v>79</v>
      </c>
      <c r="C709" s="7" t="n">
        <v>1003173</v>
      </c>
    </row>
    <row r="710" spans="1:4">
      <c r="A710" s="4" t="s">
        <v>74</v>
      </c>
      <c r="C710" s="4" t="s">
        <v>282</v>
      </c>
    </row>
    <row r="711" spans="1:4">
      <c r="A711" s="4" t="s">
        <v>85</v>
      </c>
      <c r="B711" s="4" t="s">
        <v>86</v>
      </c>
      <c r="C711" s="4" t="s">
        <v>395</v>
      </c>
    </row>
    <row r="712" spans="1:4">
      <c r="A712" s="4" t="s">
        <v>506</v>
      </c>
    </row>
    <row r="713" spans="1:4">
      <c r="A713" s="4" t="s">
        <v>83</v>
      </c>
      <c r="C713" s="7" t="n">
        <v>241000</v>
      </c>
    </row>
    <row r="714" spans="1:4">
      <c r="A714" s="4" t="s">
        <v>79</v>
      </c>
      <c r="C714" s="7" t="n">
        <v>241882</v>
      </c>
    </row>
    <row r="715" spans="1:4">
      <c r="A715" s="4" t="s">
        <v>74</v>
      </c>
      <c r="C715" s="4" t="s">
        <v>507</v>
      </c>
    </row>
    <row r="716" spans="1:4">
      <c r="A716" s="4" t="s">
        <v>85</v>
      </c>
      <c r="B716" s="4" t="s">
        <v>86</v>
      </c>
      <c r="C716" s="4" t="s">
        <v>283</v>
      </c>
    </row>
    <row r="717" spans="1:4">
      <c r="A717" s="4" t="s">
        <v>508</v>
      </c>
    </row>
    <row r="718" spans="1:4">
      <c r="A718" s="4" t="s">
        <v>83</v>
      </c>
      <c r="D718" s="7" t="n">
        <v>700000</v>
      </c>
    </row>
    <row r="719" spans="1:4">
      <c r="A719" s="4" t="s">
        <v>79</v>
      </c>
      <c r="D719" s="7" t="n">
        <v>701864</v>
      </c>
    </row>
    <row r="720" spans="1:4">
      <c r="A720" s="4" t="s">
        <v>74</v>
      </c>
      <c r="D720" s="4" t="s">
        <v>238</v>
      </c>
    </row>
    <row r="721" spans="1:4">
      <c r="A721" s="4" t="s">
        <v>85</v>
      </c>
      <c r="B721" s="4" t="s">
        <v>86</v>
      </c>
      <c r="D721" s="4" t="s">
        <v>496</v>
      </c>
    </row>
    <row r="722" spans="1:4">
      <c r="A722" s="4" t="s">
        <v>509</v>
      </c>
    </row>
    <row r="723" spans="1:4">
      <c r="A723" s="4" t="s">
        <v>83</v>
      </c>
      <c r="C723" s="7" t="n">
        <v>7775000</v>
      </c>
      <c r="D723" s="7" t="n">
        <v>7775000</v>
      </c>
    </row>
    <row r="724" spans="1:4">
      <c r="A724" s="4" t="s">
        <v>79</v>
      </c>
      <c r="C724" s="7" t="n">
        <v>7847619</v>
      </c>
      <c r="D724" s="7" t="n">
        <v>7755563</v>
      </c>
    </row>
    <row r="725" spans="1:4">
      <c r="A725" s="4" t="s">
        <v>74</v>
      </c>
      <c r="C725" s="4" t="s">
        <v>510</v>
      </c>
      <c r="D725" s="4" t="s">
        <v>347</v>
      </c>
    </row>
    <row r="726" spans="1:4">
      <c r="A726" s="4" t="s">
        <v>85</v>
      </c>
      <c r="B726" s="4" t="s">
        <v>86</v>
      </c>
      <c r="C726" s="4" t="s">
        <v>511</v>
      </c>
      <c r="D726" s="4" t="s">
        <v>511</v>
      </c>
    </row>
    <row r="727" spans="1:4">
      <c r="A727" s="4" t="s">
        <v>512</v>
      </c>
    </row>
    <row r="728" spans="1:4">
      <c r="A728" s="4" t="s">
        <v>83</v>
      </c>
      <c r="C728" s="7" t="n">
        <v>1400000</v>
      </c>
    </row>
    <row r="729" spans="1:4">
      <c r="A729" s="4" t="s">
        <v>79</v>
      </c>
      <c r="C729" s="7" t="n">
        <v>1402069</v>
      </c>
    </row>
    <row r="730" spans="1:4">
      <c r="A730" s="4" t="s">
        <v>74</v>
      </c>
      <c r="C730" s="4" t="s">
        <v>159</v>
      </c>
    </row>
    <row r="731" spans="1:4">
      <c r="A731" s="4" t="s">
        <v>85</v>
      </c>
      <c r="B731" s="4" t="s">
        <v>86</v>
      </c>
      <c r="C731" s="4" t="s">
        <v>501</v>
      </c>
    </row>
    <row r="732" spans="1:4">
      <c r="A732" s="4" t="s">
        <v>513</v>
      </c>
    </row>
    <row r="733" spans="1:4">
      <c r="A733" s="4" t="s">
        <v>83</v>
      </c>
      <c r="C733" s="7" t="n">
        <v>500000</v>
      </c>
    </row>
    <row r="734" spans="1:4">
      <c r="A734" s="4" t="s">
        <v>79</v>
      </c>
      <c r="C734" s="7" t="n">
        <v>499746</v>
      </c>
    </row>
    <row r="735" spans="1:4">
      <c r="A735" s="4" t="s">
        <v>74</v>
      </c>
      <c r="C735" s="4" t="s">
        <v>141</v>
      </c>
    </row>
    <row r="736" spans="1:4">
      <c r="A736" s="4" t="s">
        <v>85</v>
      </c>
      <c r="B736" s="4" t="s">
        <v>86</v>
      </c>
      <c r="C736" s="4" t="s">
        <v>310</v>
      </c>
    </row>
    <row r="737" spans="1:4">
      <c r="A737" s="4" t="s">
        <v>514</v>
      </c>
    </row>
    <row r="738" spans="1:4">
      <c r="A738" s="4" t="s">
        <v>83</v>
      </c>
      <c r="C738" s="7" t="n">
        <v>750000</v>
      </c>
    </row>
    <row r="739" spans="1:4">
      <c r="A739" s="4" t="s">
        <v>79</v>
      </c>
      <c r="C739" s="7" t="n">
        <v>758671</v>
      </c>
    </row>
    <row r="740" spans="1:4">
      <c r="A740" s="4" t="s">
        <v>74</v>
      </c>
      <c r="C740" s="4" t="s">
        <v>261</v>
      </c>
    </row>
    <row r="741" spans="1:4">
      <c r="A741" s="4" t="s">
        <v>85</v>
      </c>
      <c r="B741" s="4" t="s">
        <v>86</v>
      </c>
      <c r="C741" s="4" t="s">
        <v>515</v>
      </c>
    </row>
    <row r="742" spans="1:4">
      <c r="A742" s="4" t="s">
        <v>516</v>
      </c>
    </row>
    <row r="743" spans="1:4">
      <c r="A743" s="4" t="s">
        <v>83</v>
      </c>
      <c r="D743" s="7" t="n">
        <v>1400000</v>
      </c>
    </row>
    <row r="744" spans="1:4">
      <c r="A744" s="4" t="s">
        <v>79</v>
      </c>
      <c r="D744" s="7" t="n">
        <v>1401153</v>
      </c>
    </row>
    <row r="745" spans="1:4">
      <c r="A745" s="4" t="s">
        <v>74</v>
      </c>
      <c r="D745" s="4" t="s">
        <v>159</v>
      </c>
    </row>
    <row r="746" spans="1:4">
      <c r="A746" s="4" t="s">
        <v>85</v>
      </c>
      <c r="B746" s="4" t="s">
        <v>86</v>
      </c>
      <c r="D746" s="4" t="s">
        <v>460</v>
      </c>
    </row>
    <row r="747" spans="1:4">
      <c r="A747" s="4" t="s">
        <v>517</v>
      </c>
    </row>
    <row r="748" spans="1:4">
      <c r="A748" s="4" t="s">
        <v>83</v>
      </c>
      <c r="D748" s="7" t="n">
        <v>500000</v>
      </c>
    </row>
    <row r="749" spans="1:4">
      <c r="A749" s="4" t="s">
        <v>79</v>
      </c>
      <c r="D749" s="7" t="n">
        <v>499452</v>
      </c>
    </row>
    <row r="750" spans="1:4">
      <c r="A750" s="4" t="s">
        <v>74</v>
      </c>
      <c r="D750" s="4" t="s">
        <v>141</v>
      </c>
    </row>
    <row r="751" spans="1:4">
      <c r="A751" s="4" t="s">
        <v>85</v>
      </c>
      <c r="B751" s="4" t="s">
        <v>86</v>
      </c>
      <c r="D751" s="4" t="s">
        <v>501</v>
      </c>
    </row>
    <row r="752" spans="1:4">
      <c r="A752" s="4" t="s">
        <v>518</v>
      </c>
    </row>
    <row r="753" spans="1:4">
      <c r="A753" s="4" t="s">
        <v>83</v>
      </c>
      <c r="C753" s="7" t="n">
        <v>950000</v>
      </c>
    </row>
    <row r="754" spans="1:4">
      <c r="A754" s="4" t="s">
        <v>79</v>
      </c>
      <c r="C754" s="7" t="n">
        <v>976288</v>
      </c>
    </row>
    <row r="755" spans="1:4">
      <c r="A755" s="4" t="s">
        <v>74</v>
      </c>
      <c r="C755" s="4" t="s">
        <v>165</v>
      </c>
    </row>
    <row r="756" spans="1:4">
      <c r="A756" s="4" t="s">
        <v>85</v>
      </c>
      <c r="B756" s="4" t="s">
        <v>86</v>
      </c>
      <c r="C756" s="4" t="s">
        <v>519</v>
      </c>
    </row>
    <row r="757" spans="1:4">
      <c r="A757" s="4" t="s">
        <v>520</v>
      </c>
    </row>
    <row r="758" spans="1:4">
      <c r="A758" s="4" t="s">
        <v>83</v>
      </c>
      <c r="C758" s="7" t="n">
        <v>3500000</v>
      </c>
    </row>
    <row r="759" spans="1:4">
      <c r="A759" s="4" t="s">
        <v>79</v>
      </c>
      <c r="C759" s="7" t="n">
        <v>3585775</v>
      </c>
    </row>
    <row r="760" spans="1:4">
      <c r="A760" s="4" t="s">
        <v>74</v>
      </c>
      <c r="C760" s="4" t="s">
        <v>160</v>
      </c>
    </row>
    <row r="761" spans="1:4">
      <c r="A761" s="4" t="s">
        <v>85</v>
      </c>
      <c r="B761" s="4" t="s">
        <v>86</v>
      </c>
      <c r="C761" s="4" t="s">
        <v>521</v>
      </c>
    </row>
    <row r="762" spans="1:4">
      <c r="A762" s="4" t="s">
        <v>522</v>
      </c>
    </row>
    <row r="763" spans="1:4">
      <c r="A763" s="4" t="s">
        <v>83</v>
      </c>
      <c r="C763" s="7" t="n">
        <v>4750000</v>
      </c>
    </row>
    <row r="764" spans="1:4">
      <c r="A764" s="4" t="s">
        <v>79</v>
      </c>
      <c r="C764" s="7" t="n">
        <v>4928446</v>
      </c>
    </row>
    <row r="765" spans="1:4">
      <c r="A765" s="4" t="s">
        <v>74</v>
      </c>
      <c r="C765" s="4" t="s">
        <v>134</v>
      </c>
    </row>
    <row r="766" spans="1:4">
      <c r="A766" s="4" t="s">
        <v>85</v>
      </c>
      <c r="B766" s="4" t="s">
        <v>86</v>
      </c>
      <c r="C766" s="4" t="s">
        <v>453</v>
      </c>
    </row>
    <row r="767" spans="1:4">
      <c r="A767" s="4" t="s">
        <v>523</v>
      </c>
    </row>
    <row r="768" spans="1:4">
      <c r="A768" s="4" t="s">
        <v>83</v>
      </c>
      <c r="C768" s="7" t="n">
        <v>1500000</v>
      </c>
    </row>
    <row r="769" spans="1:4">
      <c r="A769" s="4" t="s">
        <v>79</v>
      </c>
      <c r="C769" s="7" t="n">
        <v>1536927</v>
      </c>
    </row>
    <row r="770" spans="1:4">
      <c r="A770" s="4" t="s">
        <v>74</v>
      </c>
      <c r="C770" s="4" t="s">
        <v>97</v>
      </c>
    </row>
    <row r="771" spans="1:4">
      <c r="A771" s="4" t="s">
        <v>85</v>
      </c>
      <c r="B771" s="4" t="s">
        <v>86</v>
      </c>
      <c r="C771" s="4" t="s">
        <v>524</v>
      </c>
    </row>
    <row r="772" spans="1:4">
      <c r="A772" s="4" t="s">
        <v>525</v>
      </c>
    </row>
    <row r="773" spans="1:4">
      <c r="A773" s="4" t="s">
        <v>83</v>
      </c>
      <c r="D773" s="7" t="n">
        <v>2000000</v>
      </c>
    </row>
    <row r="774" spans="1:4">
      <c r="A774" s="4" t="s">
        <v>79</v>
      </c>
      <c r="D774" s="7" t="n">
        <v>2050064</v>
      </c>
    </row>
    <row r="775" spans="1:4">
      <c r="A775" s="4" t="s">
        <v>74</v>
      </c>
      <c r="D775" s="4" t="s">
        <v>213</v>
      </c>
    </row>
    <row r="776" spans="1:4">
      <c r="A776" s="4" t="s">
        <v>85</v>
      </c>
      <c r="B776" s="4" t="s">
        <v>86</v>
      </c>
      <c r="D776" s="4" t="s">
        <v>524</v>
      </c>
    </row>
    <row r="777" spans="1:4">
      <c r="A777" s="4" t="s">
        <v>526</v>
      </c>
    </row>
    <row r="778" spans="1:4">
      <c r="A778" s="4" t="s">
        <v>83</v>
      </c>
      <c r="D778" s="7" t="n">
        <v>1500000</v>
      </c>
    </row>
    <row r="779" spans="1:4">
      <c r="A779" s="4" t="s">
        <v>79</v>
      </c>
      <c r="D779" s="7" t="n">
        <v>1568330</v>
      </c>
    </row>
    <row r="780" spans="1:4">
      <c r="A780" s="4" t="s">
        <v>74</v>
      </c>
      <c r="D780" s="4" t="s">
        <v>97</v>
      </c>
    </row>
    <row r="781" spans="1:4">
      <c r="A781" s="4" t="s">
        <v>85</v>
      </c>
      <c r="B781" s="4" t="s">
        <v>86</v>
      </c>
      <c r="D781" s="4" t="s">
        <v>524</v>
      </c>
    </row>
    <row r="782" spans="1:4">
      <c r="A782" s="4" t="s">
        <v>527</v>
      </c>
    </row>
    <row r="783" spans="1:4">
      <c r="A783" s="4" t="s">
        <v>83</v>
      </c>
      <c r="C783" s="7" t="n">
        <v>2000000</v>
      </c>
    </row>
    <row r="784" spans="1:4">
      <c r="A784" s="4" t="s">
        <v>79</v>
      </c>
      <c r="C784" s="7" t="n">
        <v>2009422</v>
      </c>
    </row>
    <row r="785" spans="1:4">
      <c r="A785" s="4" t="s">
        <v>74</v>
      </c>
      <c r="C785" s="4" t="s">
        <v>103</v>
      </c>
    </row>
    <row r="786" spans="1:4">
      <c r="A786" s="4" t="s">
        <v>85</v>
      </c>
      <c r="B786" s="4" t="s">
        <v>86</v>
      </c>
      <c r="C786" s="4" t="s">
        <v>324</v>
      </c>
    </row>
    <row r="787" spans="1:4">
      <c r="A787" s="4" t="s">
        <v>528</v>
      </c>
    </row>
    <row r="788" spans="1:4">
      <c r="A788" s="4" t="s">
        <v>83</v>
      </c>
      <c r="C788" s="7" t="n">
        <v>900000</v>
      </c>
    </row>
    <row r="789" spans="1:4">
      <c r="A789" s="4" t="s">
        <v>79</v>
      </c>
      <c r="C789" s="7" t="n">
        <v>899264</v>
      </c>
    </row>
    <row r="790" spans="1:4">
      <c r="A790" s="4" t="s">
        <v>74</v>
      </c>
      <c r="C790" s="4" t="s">
        <v>354</v>
      </c>
    </row>
    <row r="791" spans="1:4">
      <c r="A791" s="4" t="s">
        <v>85</v>
      </c>
      <c r="B791" s="4" t="s">
        <v>86</v>
      </c>
      <c r="C791" s="4" t="s">
        <v>378</v>
      </c>
    </row>
    <row r="792" spans="1:4">
      <c r="A792" s="4" t="s">
        <v>529</v>
      </c>
    </row>
    <row r="793" spans="1:4">
      <c r="A793" s="4" t="s">
        <v>83</v>
      </c>
      <c r="C793" s="7" t="n">
        <v>600000</v>
      </c>
    </row>
    <row r="794" spans="1:4">
      <c r="A794" s="4" t="s">
        <v>79</v>
      </c>
      <c r="C794" s="7" t="n">
        <v>657533</v>
      </c>
    </row>
    <row r="795" spans="1:4">
      <c r="A795" s="4" t="s">
        <v>74</v>
      </c>
      <c r="C795" s="4" t="s">
        <v>305</v>
      </c>
    </row>
    <row r="796" spans="1:4">
      <c r="A796" s="4" t="s">
        <v>85</v>
      </c>
      <c r="B796" s="4" t="s">
        <v>86</v>
      </c>
      <c r="C796" s="4" t="s">
        <v>391</v>
      </c>
    </row>
    <row r="797" spans="1:4">
      <c r="A797" s="4" t="s">
        <v>530</v>
      </c>
    </row>
    <row r="798" spans="1:4">
      <c r="A798" s="4" t="s">
        <v>83</v>
      </c>
      <c r="D798" s="7" t="n">
        <v>1500000</v>
      </c>
    </row>
    <row r="799" spans="1:4">
      <c r="A799" s="4" t="s">
        <v>79</v>
      </c>
      <c r="D799" s="7" t="n">
        <v>1500557</v>
      </c>
    </row>
    <row r="800" spans="1:4">
      <c r="A800" s="4" t="s">
        <v>74</v>
      </c>
      <c r="D800" s="4" t="s">
        <v>116</v>
      </c>
    </row>
    <row r="801" spans="1:4">
      <c r="A801" s="4" t="s">
        <v>85</v>
      </c>
      <c r="B801" s="4" t="s">
        <v>86</v>
      </c>
      <c r="D801" s="4" t="s">
        <v>199</v>
      </c>
    </row>
    <row r="802" spans="1:4">
      <c r="A802" s="4" t="s">
        <v>531</v>
      </c>
    </row>
    <row r="803" spans="1:4">
      <c r="A803" s="4" t="s">
        <v>83</v>
      </c>
      <c r="D803" s="7" t="n">
        <v>900000</v>
      </c>
    </row>
    <row r="804" spans="1:4">
      <c r="A804" s="4" t="s">
        <v>79</v>
      </c>
      <c r="D804" s="7" t="n">
        <v>900450</v>
      </c>
    </row>
    <row r="805" spans="1:4">
      <c r="A805" s="4" t="s">
        <v>74</v>
      </c>
      <c r="D805" s="4" t="s">
        <v>354</v>
      </c>
    </row>
    <row r="806" spans="1:4">
      <c r="A806" s="4" t="s">
        <v>85</v>
      </c>
      <c r="B806" s="4" t="s">
        <v>86</v>
      </c>
      <c r="D806" s="4" t="s">
        <v>220</v>
      </c>
    </row>
    <row r="807" spans="1:4">
      <c r="A807" s="4" t="s">
        <v>532</v>
      </c>
    </row>
    <row r="808" spans="1:4">
      <c r="A808" s="4" t="s">
        <v>83</v>
      </c>
      <c r="C808" s="7" t="n">
        <v>1500000</v>
      </c>
      <c r="D808" s="7" t="n">
        <v>1500000</v>
      </c>
    </row>
    <row r="809" spans="1:4">
      <c r="A809" s="4" t="s">
        <v>79</v>
      </c>
      <c r="C809" s="7" t="n">
        <v>1516225</v>
      </c>
      <c r="D809" s="7" t="n">
        <v>1523455</v>
      </c>
    </row>
    <row r="810" spans="1:4">
      <c r="A810" s="4" t="s">
        <v>74</v>
      </c>
      <c r="C810" s="4" t="s">
        <v>116</v>
      </c>
      <c r="D810" s="4" t="s">
        <v>97</v>
      </c>
    </row>
    <row r="811" spans="1:4">
      <c r="A811" s="4" t="s">
        <v>85</v>
      </c>
      <c r="B811" s="4" t="s">
        <v>86</v>
      </c>
      <c r="C811" s="4" t="s">
        <v>533</v>
      </c>
      <c r="D811" s="4" t="s">
        <v>533</v>
      </c>
    </row>
    <row r="812" spans="1:4">
      <c r="A812" s="4" t="s">
        <v>534</v>
      </c>
    </row>
    <row r="813" spans="1:4">
      <c r="A813" s="4" t="s">
        <v>83</v>
      </c>
      <c r="C813" s="7" t="n">
        <v>2000000</v>
      </c>
    </row>
    <row r="814" spans="1:4">
      <c r="A814" s="4" t="s">
        <v>79</v>
      </c>
      <c r="C814" s="7" t="n">
        <v>2267622</v>
      </c>
    </row>
    <row r="815" spans="1:4">
      <c r="A815" s="4" t="s">
        <v>74</v>
      </c>
      <c r="C815" s="4" t="s">
        <v>227</v>
      </c>
    </row>
    <row r="816" spans="1:4">
      <c r="A816" s="4" t="s">
        <v>85</v>
      </c>
      <c r="B816" s="4" t="s">
        <v>86</v>
      </c>
      <c r="C816" s="4" t="s">
        <v>535</v>
      </c>
    </row>
    <row r="817" spans="1:4">
      <c r="A817" s="4" t="s">
        <v>536</v>
      </c>
    </row>
    <row r="818" spans="1:4">
      <c r="A818" s="4" t="s">
        <v>83</v>
      </c>
      <c r="C818" s="7" t="n">
        <v>2150000</v>
      </c>
    </row>
    <row r="819" spans="1:4">
      <c r="A819" s="4" t="s">
        <v>79</v>
      </c>
      <c r="C819" s="7" t="n">
        <v>2159267</v>
      </c>
    </row>
    <row r="820" spans="1:4">
      <c r="A820" s="4" t="s">
        <v>74</v>
      </c>
      <c r="C820" s="4" t="s">
        <v>130</v>
      </c>
    </row>
    <row r="821" spans="1:4">
      <c r="A821" s="4" t="s">
        <v>85</v>
      </c>
      <c r="B821" s="4" t="s">
        <v>86</v>
      </c>
      <c r="C821" s="4" t="s">
        <v>537</v>
      </c>
    </row>
    <row r="822" spans="1:4">
      <c r="A822" s="4" t="s">
        <v>538</v>
      </c>
    </row>
    <row r="823" spans="1:4">
      <c r="A823" s="4" t="s">
        <v>83</v>
      </c>
      <c r="C823" s="7" t="n">
        <v>4800000</v>
      </c>
    </row>
    <row r="824" spans="1:4">
      <c r="A824" s="4" t="s">
        <v>79</v>
      </c>
      <c r="C824" s="7" t="n">
        <v>4805979</v>
      </c>
    </row>
    <row r="825" spans="1:4">
      <c r="A825" s="4" t="s">
        <v>74</v>
      </c>
      <c r="C825" s="4" t="s">
        <v>316</v>
      </c>
    </row>
    <row r="826" spans="1:4">
      <c r="A826" s="4" t="s">
        <v>85</v>
      </c>
      <c r="B826" s="4" t="s">
        <v>86</v>
      </c>
      <c r="C826" s="4" t="s">
        <v>539</v>
      </c>
    </row>
    <row r="827" spans="1:4">
      <c r="A827" s="4" t="s">
        <v>540</v>
      </c>
    </row>
    <row r="828" spans="1:4">
      <c r="A828" s="4" t="s">
        <v>83</v>
      </c>
      <c r="D828" s="7" t="n">
        <v>2150000</v>
      </c>
    </row>
    <row r="829" spans="1:4">
      <c r="A829" s="4" t="s">
        <v>79</v>
      </c>
      <c r="D829" s="7" t="n">
        <v>2170327</v>
      </c>
    </row>
    <row r="830" spans="1:4">
      <c r="A830" s="4" t="s">
        <v>74</v>
      </c>
      <c r="D830" s="4" t="s">
        <v>210</v>
      </c>
    </row>
    <row r="831" spans="1:4">
      <c r="A831" s="4" t="s">
        <v>85</v>
      </c>
      <c r="B831" s="4" t="s">
        <v>86</v>
      </c>
      <c r="D831" s="4" t="s">
        <v>541</v>
      </c>
    </row>
    <row r="832" spans="1:4">
      <c r="A832" s="4" t="s">
        <v>542</v>
      </c>
    </row>
    <row r="833" spans="1:4">
      <c r="A833" s="4" t="s">
        <v>83</v>
      </c>
      <c r="D833" s="7" t="n">
        <v>1300000</v>
      </c>
    </row>
    <row r="834" spans="1:4">
      <c r="A834" s="4" t="s">
        <v>79</v>
      </c>
      <c r="D834" s="7" t="n">
        <v>1312430</v>
      </c>
    </row>
    <row r="835" spans="1:4">
      <c r="A835" s="4" t="s">
        <v>74</v>
      </c>
      <c r="D835" s="4" t="s">
        <v>87</v>
      </c>
    </row>
    <row r="836" spans="1:4">
      <c r="A836" s="4" t="s">
        <v>85</v>
      </c>
      <c r="B836" s="4" t="s">
        <v>86</v>
      </c>
      <c r="D836" s="4" t="s">
        <v>434</v>
      </c>
    </row>
    <row r="837" spans="1:4">
      <c r="A837" s="4" t="s">
        <v>543</v>
      </c>
    </row>
    <row r="838" spans="1:4">
      <c r="A838" s="4" t="s">
        <v>83</v>
      </c>
      <c r="D838" s="7" t="n">
        <v>4800000</v>
      </c>
    </row>
    <row r="839" spans="1:4">
      <c r="A839" s="4" t="s">
        <v>79</v>
      </c>
      <c r="D839" s="7" t="n">
        <v>4793185</v>
      </c>
    </row>
    <row r="840" spans="1:4">
      <c r="A840" s="4" t="s">
        <v>74</v>
      </c>
      <c r="D840" s="4" t="s">
        <v>316</v>
      </c>
    </row>
    <row r="841" spans="1:4">
      <c r="A841" s="4" t="s">
        <v>85</v>
      </c>
      <c r="B841" s="4" t="s">
        <v>86</v>
      </c>
      <c r="D841" s="4" t="s">
        <v>501</v>
      </c>
    </row>
    <row r="842" spans="1:4">
      <c r="A842" s="4" t="s">
        <v>544</v>
      </c>
    </row>
    <row r="843" spans="1:4">
      <c r="A843" s="4" t="s">
        <v>83</v>
      </c>
      <c r="C843" s="7" t="n">
        <v>4500000</v>
      </c>
    </row>
    <row r="844" spans="1:4">
      <c r="A844" s="4" t="s">
        <v>79</v>
      </c>
      <c r="C844" s="7" t="n">
        <v>4511125</v>
      </c>
    </row>
    <row r="845" spans="1:4">
      <c r="A845" s="4" t="s">
        <v>74</v>
      </c>
      <c r="C845" s="4" t="s">
        <v>131</v>
      </c>
    </row>
    <row r="846" spans="1:4">
      <c r="A846" s="4" t="s">
        <v>85</v>
      </c>
      <c r="B846" s="4" t="s">
        <v>86</v>
      </c>
      <c r="C846" s="4" t="s">
        <v>545</v>
      </c>
    </row>
    <row r="847" spans="1:4">
      <c r="A847" s="4" t="s">
        <v>546</v>
      </c>
    </row>
    <row r="848" spans="1:4">
      <c r="A848" s="4" t="s">
        <v>83</v>
      </c>
      <c r="D848" s="7" t="n">
        <v>4500000</v>
      </c>
    </row>
    <row r="849" spans="1:4">
      <c r="A849" s="4" t="s">
        <v>79</v>
      </c>
      <c r="D849" s="7" t="n">
        <v>4496674</v>
      </c>
    </row>
    <row r="850" spans="1:4">
      <c r="A850" s="4" t="s">
        <v>74</v>
      </c>
      <c r="D850" s="4" t="s">
        <v>131</v>
      </c>
    </row>
    <row r="851" spans="1:4">
      <c r="A851" s="4" t="s">
        <v>85</v>
      </c>
      <c r="B851" s="4" t="s">
        <v>86</v>
      </c>
      <c r="D851" s="4" t="s">
        <v>422</v>
      </c>
    </row>
    <row r="852" spans="1:4">
      <c r="A852" s="4" t="s">
        <v>547</v>
      </c>
    </row>
    <row r="853" spans="1:4">
      <c r="A853" s="4" t="s">
        <v>83</v>
      </c>
      <c r="D853" s="7" t="n">
        <v>1200000</v>
      </c>
    </row>
    <row r="854" spans="1:4">
      <c r="A854" s="4" t="s">
        <v>79</v>
      </c>
      <c r="D854" s="7" t="n">
        <v>1241939</v>
      </c>
    </row>
    <row r="855" spans="1:4">
      <c r="A855" s="4" t="s">
        <v>74</v>
      </c>
      <c r="D855" s="4" t="s">
        <v>133</v>
      </c>
    </row>
    <row r="856" spans="1:4">
      <c r="A856" s="4" t="s">
        <v>85</v>
      </c>
      <c r="B856" s="4" t="s">
        <v>86</v>
      </c>
      <c r="D856" s="4" t="s">
        <v>548</v>
      </c>
    </row>
    <row r="857" spans="1:4">
      <c r="A857" s="4" t="s">
        <v>549</v>
      </c>
    </row>
    <row r="858" spans="1:4">
      <c r="A858" s="4" t="s">
        <v>83</v>
      </c>
      <c r="D858" s="7" t="n">
        <v>3800000</v>
      </c>
    </row>
    <row r="859" spans="1:4">
      <c r="A859" s="4" t="s">
        <v>79</v>
      </c>
      <c r="D859" s="7" t="n">
        <v>3803447</v>
      </c>
    </row>
    <row r="860" spans="1:4">
      <c r="A860" s="4" t="s">
        <v>74</v>
      </c>
      <c r="D860" s="4" t="s">
        <v>152</v>
      </c>
    </row>
    <row r="861" spans="1:4">
      <c r="A861" s="4" t="s">
        <v>85</v>
      </c>
      <c r="B861" s="4" t="s">
        <v>86</v>
      </c>
      <c r="D861" s="4" t="s">
        <v>365</v>
      </c>
    </row>
    <row r="862" spans="1:4">
      <c r="A862" s="4" t="s">
        <v>550</v>
      </c>
    </row>
    <row r="863" spans="1:4">
      <c r="A863" s="4" t="s">
        <v>83</v>
      </c>
      <c r="D863" s="7" t="n">
        <v>750000</v>
      </c>
    </row>
    <row r="864" spans="1:4">
      <c r="A864" s="4" t="s">
        <v>79</v>
      </c>
      <c r="D864" s="7" t="n">
        <v>766081</v>
      </c>
    </row>
    <row r="865" spans="1:4">
      <c r="A865" s="4" t="s">
        <v>74</v>
      </c>
      <c r="D865" s="4" t="s">
        <v>261</v>
      </c>
    </row>
    <row r="866" spans="1:4">
      <c r="A866" s="4" t="s">
        <v>85</v>
      </c>
      <c r="B866" s="4" t="s">
        <v>86</v>
      </c>
      <c r="D866" s="4" t="s">
        <v>515</v>
      </c>
    </row>
    <row r="867" spans="1:4">
      <c r="A867" s="4" t="s">
        <v>551</v>
      </c>
    </row>
    <row r="868" spans="1:4">
      <c r="A868" s="4" t="s">
        <v>83</v>
      </c>
      <c r="D868" s="7" t="n">
        <v>1375000</v>
      </c>
    </row>
    <row r="869" spans="1:4">
      <c r="A869" s="4" t="s">
        <v>79</v>
      </c>
      <c r="D869" s="7" t="n">
        <v>1383400</v>
      </c>
    </row>
    <row r="870" spans="1:4">
      <c r="A870" s="4" t="s">
        <v>74</v>
      </c>
      <c r="D870" s="4" t="s">
        <v>279</v>
      </c>
    </row>
    <row r="871" spans="1:4">
      <c r="A871" s="4" t="s">
        <v>85</v>
      </c>
      <c r="B871" s="4" t="s">
        <v>86</v>
      </c>
      <c r="D871" s="4" t="s">
        <v>431</v>
      </c>
    </row>
    <row r="872" spans="1:4">
      <c r="A872" s="4" t="s">
        <v>552</v>
      </c>
    </row>
    <row r="873" spans="1:4">
      <c r="A873" s="4" t="s">
        <v>79</v>
      </c>
      <c r="C873" s="7" t="n">
        <v>38709314</v>
      </c>
      <c r="D873" s="7" t="n">
        <v>67656805</v>
      </c>
    </row>
    <row r="874" spans="1:4">
      <c r="A874" s="4" t="s">
        <v>74</v>
      </c>
      <c r="C874" s="4" t="s">
        <v>486</v>
      </c>
      <c r="D874" s="4" t="s">
        <v>553</v>
      </c>
    </row>
    <row r="875" spans="1:4">
      <c r="A875" s="4" t="s">
        <v>77</v>
      </c>
      <c r="C875" s="7" t="n">
        <v>38749702</v>
      </c>
      <c r="D875" s="7" t="n">
        <v>67851993</v>
      </c>
    </row>
    <row r="876" spans="1:4">
      <c r="A876" s="4" t="s">
        <v>554</v>
      </c>
    </row>
    <row r="877" spans="1:4">
      <c r="A877" s="4" t="s">
        <v>83</v>
      </c>
      <c r="D877" s="6" t="n">
        <v>1800000</v>
      </c>
    </row>
    <row r="878" spans="1:4">
      <c r="A878" s="4" t="s">
        <v>79</v>
      </c>
      <c r="D878" s="7" t="n">
        <v>1793903</v>
      </c>
    </row>
    <row r="879" spans="1:4">
      <c r="A879" s="4" t="s">
        <v>74</v>
      </c>
      <c r="D879" s="4" t="s">
        <v>119</v>
      </c>
    </row>
    <row r="880" spans="1:4">
      <c r="A880" s="4" t="s">
        <v>85</v>
      </c>
      <c r="B880" s="4" t="s">
        <v>86</v>
      </c>
      <c r="D880" s="4" t="s">
        <v>349</v>
      </c>
    </row>
    <row r="881" spans="1:4">
      <c r="A881" s="4" t="s">
        <v>555</v>
      </c>
    </row>
    <row r="882" spans="1:4">
      <c r="A882" s="4" t="s">
        <v>83</v>
      </c>
      <c r="C882" s="6" t="n">
        <v>2200000</v>
      </c>
    </row>
    <row r="883" spans="1:4">
      <c r="A883" s="4" t="s">
        <v>79</v>
      </c>
      <c r="C883" s="7" t="n">
        <v>2202791</v>
      </c>
    </row>
    <row r="884" spans="1:4">
      <c r="A884" s="4" t="s">
        <v>74</v>
      </c>
      <c r="C884" s="4" t="s">
        <v>210</v>
      </c>
    </row>
    <row r="885" spans="1:4">
      <c r="A885" s="4" t="s">
        <v>85</v>
      </c>
      <c r="B885" s="4" t="s">
        <v>86</v>
      </c>
      <c r="C885" s="4" t="s">
        <v>324</v>
      </c>
    </row>
    <row r="886" spans="1:4">
      <c r="A886" s="4" t="s">
        <v>556</v>
      </c>
    </row>
    <row r="887" spans="1:4">
      <c r="A887" s="4" t="s">
        <v>83</v>
      </c>
      <c r="C887" s="7" t="n">
        <v>2365000</v>
      </c>
    </row>
    <row r="888" spans="1:4">
      <c r="A888" s="4" t="s">
        <v>79</v>
      </c>
      <c r="C888" s="7" t="n">
        <v>2378968</v>
      </c>
    </row>
    <row r="889" spans="1:4">
      <c r="A889" s="4" t="s">
        <v>74</v>
      </c>
      <c r="C889" s="4" t="s">
        <v>557</v>
      </c>
    </row>
    <row r="890" spans="1:4">
      <c r="A890" s="4" t="s">
        <v>85</v>
      </c>
      <c r="B890" s="4" t="s">
        <v>86</v>
      </c>
      <c r="C890" s="4" t="s">
        <v>490</v>
      </c>
    </row>
    <row r="891" spans="1:4">
      <c r="A891" s="4" t="s">
        <v>558</v>
      </c>
    </row>
    <row r="892" spans="1:4">
      <c r="A892" s="4" t="s">
        <v>83</v>
      </c>
      <c r="C892" s="7" t="n">
        <v>1584000</v>
      </c>
      <c r="D892" s="7" t="n">
        <v>2584000</v>
      </c>
    </row>
    <row r="893" spans="1:4">
      <c r="A893" s="4" t="s">
        <v>79</v>
      </c>
      <c r="C893" s="7" t="n">
        <v>1619204</v>
      </c>
      <c r="D893" s="7" t="n">
        <v>2685835</v>
      </c>
    </row>
    <row r="894" spans="1:4">
      <c r="A894" s="4" t="s">
        <v>74</v>
      </c>
      <c r="C894" s="4" t="s">
        <v>143</v>
      </c>
      <c r="D894" s="4" t="s">
        <v>188</v>
      </c>
    </row>
    <row r="895" spans="1:4">
      <c r="A895" s="4" t="s">
        <v>85</v>
      </c>
      <c r="B895" s="4" t="s">
        <v>86</v>
      </c>
      <c r="C895" s="4" t="s">
        <v>559</v>
      </c>
      <c r="D895" s="4" t="s">
        <v>559</v>
      </c>
    </row>
    <row r="896" spans="1:4">
      <c r="A896" s="4" t="s">
        <v>560</v>
      </c>
    </row>
    <row r="897" spans="1:4">
      <c r="A897" s="4" t="s">
        <v>83</v>
      </c>
      <c r="C897" s="7" t="n">
        <v>1998000</v>
      </c>
    </row>
    <row r="898" spans="1:4">
      <c r="A898" s="4" t="s">
        <v>79</v>
      </c>
      <c r="C898" s="7" t="n">
        <v>1999382</v>
      </c>
    </row>
    <row r="899" spans="1:4">
      <c r="A899" s="4" t="s">
        <v>74</v>
      </c>
      <c r="C899" s="4" t="s">
        <v>103</v>
      </c>
    </row>
    <row r="900" spans="1:4">
      <c r="A900" s="4" t="s">
        <v>85</v>
      </c>
      <c r="B900" s="4" t="s">
        <v>86</v>
      </c>
      <c r="C900" s="4" t="s">
        <v>163</v>
      </c>
    </row>
    <row r="901" spans="1:4">
      <c r="A901" s="4" t="s">
        <v>561</v>
      </c>
    </row>
    <row r="902" spans="1:4">
      <c r="A902" s="4" t="s">
        <v>83</v>
      </c>
      <c r="C902" s="7" t="n">
        <v>548000</v>
      </c>
    </row>
    <row r="903" spans="1:4">
      <c r="A903" s="4" t="s">
        <v>79</v>
      </c>
      <c r="C903" s="7" t="n">
        <v>563407</v>
      </c>
    </row>
    <row r="904" spans="1:4">
      <c r="A904" s="4" t="s">
        <v>74</v>
      </c>
      <c r="C904" s="4" t="s">
        <v>108</v>
      </c>
    </row>
    <row r="905" spans="1:4">
      <c r="A905" s="4" t="s">
        <v>85</v>
      </c>
      <c r="B905" s="4" t="s">
        <v>86</v>
      </c>
      <c r="C905" s="4" t="s">
        <v>562</v>
      </c>
    </row>
    <row r="906" spans="1:4">
      <c r="A906" s="4" t="s">
        <v>563</v>
      </c>
    </row>
    <row r="907" spans="1:4">
      <c r="A907" s="4" t="s">
        <v>83</v>
      </c>
      <c r="C907" s="7" t="n">
        <v>5000000</v>
      </c>
    </row>
    <row r="908" spans="1:4">
      <c r="A908" s="4" t="s">
        <v>79</v>
      </c>
      <c r="C908" s="7" t="n">
        <v>4979098</v>
      </c>
    </row>
    <row r="909" spans="1:4">
      <c r="A909" s="4" t="s">
        <v>74</v>
      </c>
      <c r="C909" s="4" t="s">
        <v>496</v>
      </c>
    </row>
    <row r="910" spans="1:4">
      <c r="A910" s="4" t="s">
        <v>85</v>
      </c>
      <c r="B910" s="4" t="s">
        <v>86</v>
      </c>
      <c r="C910" s="4" t="s">
        <v>374</v>
      </c>
    </row>
    <row r="911" spans="1:4">
      <c r="A911" s="4" t="s">
        <v>564</v>
      </c>
    </row>
    <row r="912" spans="1:4">
      <c r="A912" s="4" t="s">
        <v>83</v>
      </c>
      <c r="C912" s="7" t="n">
        <v>1500000</v>
      </c>
      <c r="D912" s="7" t="n">
        <v>1500000</v>
      </c>
    </row>
    <row r="913" spans="1:4">
      <c r="A913" s="4" t="s">
        <v>79</v>
      </c>
      <c r="C913" s="7" t="n">
        <v>1513163</v>
      </c>
      <c r="D913" s="7" t="n">
        <v>1517041</v>
      </c>
    </row>
    <row r="914" spans="1:4">
      <c r="A914" s="4" t="s">
        <v>74</v>
      </c>
      <c r="C914" s="4" t="s">
        <v>116</v>
      </c>
      <c r="D914" s="4" t="s">
        <v>97</v>
      </c>
    </row>
    <row r="915" spans="1:4">
      <c r="A915" s="4" t="s">
        <v>85</v>
      </c>
      <c r="B915" s="4" t="s">
        <v>86</v>
      </c>
      <c r="C915" s="4" t="s">
        <v>434</v>
      </c>
      <c r="D915" s="4" t="s">
        <v>434</v>
      </c>
    </row>
    <row r="916" spans="1:4">
      <c r="A916" s="4" t="s">
        <v>565</v>
      </c>
    </row>
    <row r="917" spans="1:4">
      <c r="A917" s="4" t="s">
        <v>83</v>
      </c>
      <c r="C917" s="7" t="n">
        <v>500000</v>
      </c>
    </row>
    <row r="918" spans="1:4">
      <c r="A918" s="4" t="s">
        <v>79</v>
      </c>
      <c r="C918" s="7" t="n">
        <v>520382</v>
      </c>
    </row>
    <row r="919" spans="1:4">
      <c r="A919" s="4" t="s">
        <v>74</v>
      </c>
      <c r="C919" s="4" t="s">
        <v>141</v>
      </c>
    </row>
    <row r="920" spans="1:4">
      <c r="A920" s="4" t="s">
        <v>85</v>
      </c>
      <c r="B920" s="4" t="s">
        <v>86</v>
      </c>
      <c r="C920" s="4" t="s">
        <v>559</v>
      </c>
    </row>
    <row r="921" spans="1:4">
      <c r="A921" s="4" t="s">
        <v>566</v>
      </c>
    </row>
    <row r="922" spans="1:4">
      <c r="A922" s="4" t="s">
        <v>83</v>
      </c>
      <c r="C922" s="7" t="n">
        <v>2000000</v>
      </c>
    </row>
    <row r="923" spans="1:4">
      <c r="A923" s="4" t="s">
        <v>79</v>
      </c>
      <c r="C923" s="7" t="n">
        <v>2001518</v>
      </c>
    </row>
    <row r="924" spans="1:4">
      <c r="A924" s="4" t="s">
        <v>74</v>
      </c>
      <c r="C924" s="4" t="s">
        <v>103</v>
      </c>
    </row>
    <row r="925" spans="1:4">
      <c r="A925" s="4" t="s">
        <v>85</v>
      </c>
      <c r="B925" s="4" t="s">
        <v>86</v>
      </c>
      <c r="C925" s="4" t="s">
        <v>395</v>
      </c>
    </row>
    <row r="926" spans="1:4">
      <c r="A926" s="4" t="s">
        <v>567</v>
      </c>
    </row>
    <row r="927" spans="1:4">
      <c r="A927" s="4" t="s">
        <v>83</v>
      </c>
      <c r="C927" s="7" t="n">
        <v>5000000</v>
      </c>
    </row>
    <row r="928" spans="1:4">
      <c r="A928" s="4" t="s">
        <v>79</v>
      </c>
      <c r="C928" s="7" t="n">
        <v>4981295</v>
      </c>
    </row>
    <row r="929" spans="1:4">
      <c r="A929" s="4" t="s">
        <v>74</v>
      </c>
      <c r="C929" s="4" t="s">
        <v>496</v>
      </c>
    </row>
    <row r="930" spans="1:4">
      <c r="A930" s="4" t="s">
        <v>85</v>
      </c>
      <c r="B930" s="4" t="s">
        <v>86</v>
      </c>
      <c r="C930" s="4" t="s">
        <v>568</v>
      </c>
    </row>
    <row r="931" spans="1:4">
      <c r="A931" s="4" t="s">
        <v>569</v>
      </c>
    </row>
    <row r="932" spans="1:4">
      <c r="A932" s="4" t="s">
        <v>83</v>
      </c>
      <c r="C932" s="7" t="n">
        <v>1800000</v>
      </c>
    </row>
    <row r="933" spans="1:4">
      <c r="A933" s="4" t="s">
        <v>79</v>
      </c>
      <c r="C933" s="7" t="n">
        <v>1835355</v>
      </c>
    </row>
    <row r="934" spans="1:4">
      <c r="A934" s="4" t="s">
        <v>74</v>
      </c>
      <c r="C934" s="4" t="s">
        <v>119</v>
      </c>
    </row>
    <row r="935" spans="1:4">
      <c r="A935" s="4" t="s">
        <v>85</v>
      </c>
      <c r="B935" s="4" t="s">
        <v>86</v>
      </c>
      <c r="C935" s="4" t="s">
        <v>467</v>
      </c>
    </row>
    <row r="936" spans="1:4">
      <c r="A936" s="4" t="s">
        <v>570</v>
      </c>
    </row>
    <row r="937" spans="1:4">
      <c r="A937" s="4" t="s">
        <v>83</v>
      </c>
      <c r="C937" s="7" t="n">
        <v>882000</v>
      </c>
    </row>
    <row r="938" spans="1:4">
      <c r="A938" s="4" t="s">
        <v>79</v>
      </c>
      <c r="C938" s="7" t="n">
        <v>896005</v>
      </c>
    </row>
    <row r="939" spans="1:4">
      <c r="A939" s="4" t="s">
        <v>74</v>
      </c>
      <c r="C939" s="4" t="s">
        <v>354</v>
      </c>
    </row>
    <row r="940" spans="1:4">
      <c r="A940" s="4" t="s">
        <v>85</v>
      </c>
      <c r="B940" s="4" t="s">
        <v>86</v>
      </c>
      <c r="C940" s="4" t="s">
        <v>326</v>
      </c>
    </row>
    <row r="941" spans="1:4">
      <c r="A941" s="4" t="s">
        <v>571</v>
      </c>
    </row>
    <row r="942" spans="1:4">
      <c r="A942" s="4" t="s">
        <v>83</v>
      </c>
      <c r="C942" s="7" t="n">
        <v>1500000</v>
      </c>
    </row>
    <row r="943" spans="1:4">
      <c r="A943" s="4" t="s">
        <v>79</v>
      </c>
      <c r="C943" s="7" t="n">
        <v>1499254</v>
      </c>
    </row>
    <row r="944" spans="1:4">
      <c r="A944" s="4" t="s">
        <v>74</v>
      </c>
      <c r="C944" s="4" t="s">
        <v>116</v>
      </c>
    </row>
    <row r="945" spans="1:4">
      <c r="A945" s="4" t="s">
        <v>85</v>
      </c>
      <c r="B945" s="4" t="s">
        <v>86</v>
      </c>
      <c r="C945" s="4" t="s">
        <v>572</v>
      </c>
    </row>
    <row r="946" spans="1:4">
      <c r="A946" s="4" t="s">
        <v>573</v>
      </c>
    </row>
    <row r="947" spans="1:4">
      <c r="A947" s="4" t="s">
        <v>83</v>
      </c>
      <c r="D947" s="7" t="n">
        <v>800000</v>
      </c>
    </row>
    <row r="948" spans="1:4">
      <c r="A948" s="4" t="s">
        <v>79</v>
      </c>
      <c r="D948" s="7" t="n">
        <v>799842</v>
      </c>
    </row>
    <row r="949" spans="1:4">
      <c r="A949" s="4" t="s">
        <v>74</v>
      </c>
      <c r="D949" s="4" t="s">
        <v>261</v>
      </c>
    </row>
    <row r="950" spans="1:4">
      <c r="A950" s="4" t="s">
        <v>85</v>
      </c>
      <c r="B950" s="4" t="s">
        <v>86</v>
      </c>
      <c r="D950" s="4" t="s">
        <v>241</v>
      </c>
    </row>
    <row r="951" spans="1:4">
      <c r="A951" s="4" t="s">
        <v>574</v>
      </c>
    </row>
    <row r="952" spans="1:4">
      <c r="A952" s="4" t="s">
        <v>83</v>
      </c>
      <c r="D952" s="7" t="n">
        <v>1810000</v>
      </c>
    </row>
    <row r="953" spans="1:4">
      <c r="A953" s="4" t="s">
        <v>79</v>
      </c>
      <c r="D953" s="7" t="n">
        <v>1821127</v>
      </c>
    </row>
    <row r="954" spans="1:4">
      <c r="A954" s="4" t="s">
        <v>74</v>
      </c>
      <c r="D954" s="4" t="s">
        <v>119</v>
      </c>
    </row>
    <row r="955" spans="1:4">
      <c r="A955" s="4" t="s">
        <v>85</v>
      </c>
      <c r="B955" s="4" t="s">
        <v>86</v>
      </c>
      <c r="D955" s="4" t="s">
        <v>349</v>
      </c>
    </row>
    <row r="956" spans="1:4">
      <c r="A956" s="4" t="s">
        <v>556</v>
      </c>
    </row>
    <row r="957" spans="1:4">
      <c r="A957" s="4" t="s">
        <v>83</v>
      </c>
      <c r="D957" s="7" t="n">
        <v>2365000</v>
      </c>
    </row>
    <row r="958" spans="1:4">
      <c r="A958" s="4" t="s">
        <v>79</v>
      </c>
      <c r="D958" s="7" t="n">
        <v>2380844</v>
      </c>
    </row>
    <row r="959" spans="1:4">
      <c r="A959" s="4" t="s">
        <v>74</v>
      </c>
      <c r="D959" s="4" t="s">
        <v>557</v>
      </c>
    </row>
    <row r="960" spans="1:4">
      <c r="A960" s="4" t="s">
        <v>85</v>
      </c>
      <c r="B960" s="4" t="s">
        <v>86</v>
      </c>
      <c r="D960" s="4" t="s">
        <v>490</v>
      </c>
    </row>
    <row r="961" spans="1:4">
      <c r="A961" s="4" t="s">
        <v>575</v>
      </c>
    </row>
    <row r="962" spans="1:4">
      <c r="A962" s="4" t="s">
        <v>83</v>
      </c>
      <c r="D962" s="7" t="n">
        <v>2000000</v>
      </c>
    </row>
    <row r="963" spans="1:4">
      <c r="A963" s="4" t="s">
        <v>79</v>
      </c>
      <c r="D963" s="7" t="n">
        <v>2003104</v>
      </c>
    </row>
    <row r="964" spans="1:4">
      <c r="A964" s="4" t="s">
        <v>74</v>
      </c>
      <c r="D964" s="4" t="s">
        <v>103</v>
      </c>
    </row>
    <row r="965" spans="1:4">
      <c r="A965" s="4" t="s">
        <v>85</v>
      </c>
      <c r="B965" s="4" t="s">
        <v>86</v>
      </c>
      <c r="D965" s="4" t="s">
        <v>576</v>
      </c>
    </row>
    <row r="966" spans="1:4">
      <c r="A966" s="4" t="s">
        <v>577</v>
      </c>
    </row>
    <row r="967" spans="1:4">
      <c r="A967" s="4" t="s">
        <v>83</v>
      </c>
      <c r="D967" s="7" t="n">
        <v>8000000</v>
      </c>
    </row>
    <row r="968" spans="1:4">
      <c r="A968" s="4" t="s">
        <v>79</v>
      </c>
      <c r="D968" s="7" t="n">
        <v>7959269</v>
      </c>
    </row>
    <row r="969" spans="1:4">
      <c r="A969" s="4" t="s">
        <v>74</v>
      </c>
      <c r="D969" s="4" t="s">
        <v>351</v>
      </c>
    </row>
    <row r="970" spans="1:4">
      <c r="A970" s="4" t="s">
        <v>85</v>
      </c>
      <c r="B970" s="4" t="s">
        <v>86</v>
      </c>
      <c r="D970" s="4" t="s">
        <v>71</v>
      </c>
    </row>
    <row r="971" spans="1:4">
      <c r="A971" s="4" t="s">
        <v>578</v>
      </c>
    </row>
    <row r="972" spans="1:4">
      <c r="A972" s="4" t="s">
        <v>83</v>
      </c>
      <c r="D972" s="7" t="n">
        <v>756000</v>
      </c>
    </row>
    <row r="973" spans="1:4">
      <c r="A973" s="4" t="s">
        <v>79</v>
      </c>
      <c r="D973" s="7" t="n">
        <v>767886</v>
      </c>
    </row>
    <row r="974" spans="1:4">
      <c r="A974" s="4" t="s">
        <v>74</v>
      </c>
      <c r="D974" s="4" t="s">
        <v>261</v>
      </c>
    </row>
    <row r="975" spans="1:4">
      <c r="A975" s="4" t="s">
        <v>85</v>
      </c>
      <c r="B975" s="4" t="s">
        <v>86</v>
      </c>
      <c r="D975" s="4" t="s">
        <v>484</v>
      </c>
    </row>
    <row r="976" spans="1:4">
      <c r="A976" s="4" t="s">
        <v>579</v>
      </c>
    </row>
    <row r="977" spans="1:4">
      <c r="A977" s="4" t="s">
        <v>83</v>
      </c>
      <c r="D977" s="7" t="n">
        <v>3700000</v>
      </c>
    </row>
    <row r="978" spans="1:4">
      <c r="A978" s="4" t="s">
        <v>79</v>
      </c>
      <c r="D978" s="7" t="n">
        <v>3743250</v>
      </c>
    </row>
    <row r="979" spans="1:4">
      <c r="A979" s="4" t="s">
        <v>74</v>
      </c>
      <c r="D979" s="4" t="s">
        <v>150</v>
      </c>
    </row>
    <row r="980" spans="1:4">
      <c r="A980" s="4" t="s">
        <v>85</v>
      </c>
      <c r="B980" s="4" t="s">
        <v>86</v>
      </c>
      <c r="D980" s="4" t="s">
        <v>580</v>
      </c>
    </row>
    <row r="981" spans="1:4">
      <c r="A981" s="4" t="s">
        <v>581</v>
      </c>
    </row>
    <row r="982" spans="1:4">
      <c r="A982" s="4" t="s">
        <v>83</v>
      </c>
      <c r="D982" s="7" t="n">
        <v>1000000</v>
      </c>
    </row>
    <row r="983" spans="1:4">
      <c r="A983" s="4" t="s">
        <v>79</v>
      </c>
      <c r="D983" s="7" t="n">
        <v>1018058</v>
      </c>
    </row>
    <row r="984" spans="1:4">
      <c r="A984" s="4" t="s">
        <v>74</v>
      </c>
      <c r="D984" s="4" t="s">
        <v>282</v>
      </c>
    </row>
    <row r="985" spans="1:4">
      <c r="A985" s="4" t="s">
        <v>85</v>
      </c>
      <c r="B985" s="4" t="s">
        <v>86</v>
      </c>
      <c r="D985" s="4" t="s">
        <v>582</v>
      </c>
    </row>
    <row r="986" spans="1:4">
      <c r="A986" s="4" t="s">
        <v>583</v>
      </c>
    </row>
    <row r="987" spans="1:4">
      <c r="A987" s="4" t="s">
        <v>83</v>
      </c>
      <c r="D987" s="7" t="n">
        <v>2000000</v>
      </c>
    </row>
    <row r="988" spans="1:4">
      <c r="A988" s="4" t="s">
        <v>79</v>
      </c>
      <c r="D988" s="7" t="n">
        <v>1998123</v>
      </c>
    </row>
    <row r="989" spans="1:4">
      <c r="A989" s="4" t="s">
        <v>74</v>
      </c>
      <c r="D989" s="4" t="s">
        <v>103</v>
      </c>
    </row>
    <row r="990" spans="1:4">
      <c r="A990" s="4" t="s">
        <v>85</v>
      </c>
      <c r="B990" s="4" t="s">
        <v>86</v>
      </c>
      <c r="D990" s="4" t="s">
        <v>584</v>
      </c>
    </row>
    <row r="991" spans="1:4">
      <c r="A991" s="4" t="s">
        <v>585</v>
      </c>
    </row>
    <row r="992" spans="1:4">
      <c r="A992" s="4" t="s">
        <v>83</v>
      </c>
      <c r="D992" s="7" t="n">
        <v>5000000</v>
      </c>
    </row>
    <row r="993" spans="1:4">
      <c r="A993" s="4" t="s">
        <v>79</v>
      </c>
      <c r="D993" s="7" t="n">
        <v>5006135</v>
      </c>
    </row>
    <row r="994" spans="1:4">
      <c r="A994" s="4" t="s">
        <v>74</v>
      </c>
      <c r="D994" s="4" t="s">
        <v>92</v>
      </c>
    </row>
    <row r="995" spans="1:4">
      <c r="A995" s="4" t="s">
        <v>85</v>
      </c>
      <c r="B995" s="4" t="s">
        <v>86</v>
      </c>
      <c r="D995" s="4" t="s">
        <v>166</v>
      </c>
    </row>
    <row r="996" spans="1:4">
      <c r="A996" s="4" t="s">
        <v>586</v>
      </c>
    </row>
    <row r="997" spans="1:4">
      <c r="A997" s="4" t="s">
        <v>83</v>
      </c>
      <c r="D997" s="7" t="n">
        <v>1950000</v>
      </c>
    </row>
    <row r="998" spans="1:4">
      <c r="A998" s="4" t="s">
        <v>79</v>
      </c>
      <c r="D998" s="7" t="n">
        <v>1952066</v>
      </c>
    </row>
    <row r="999" spans="1:4">
      <c r="A999" s="4" t="s">
        <v>74</v>
      </c>
      <c r="D999" s="4" t="s">
        <v>251</v>
      </c>
    </row>
    <row r="1000" spans="1:4">
      <c r="A1000" s="4" t="s">
        <v>85</v>
      </c>
      <c r="B1000" s="4" t="s">
        <v>86</v>
      </c>
      <c r="D1000" s="4" t="s">
        <v>501</v>
      </c>
    </row>
    <row r="1001" spans="1:4">
      <c r="A1001" s="4" t="s">
        <v>587</v>
      </c>
    </row>
    <row r="1002" spans="1:4">
      <c r="A1002" s="4" t="s">
        <v>83</v>
      </c>
      <c r="D1002" s="7" t="n">
        <v>548000</v>
      </c>
    </row>
    <row r="1003" spans="1:4">
      <c r="A1003" s="4" t="s">
        <v>79</v>
      </c>
      <c r="D1003" s="7" t="n">
        <v>568507</v>
      </c>
    </row>
    <row r="1004" spans="1:4">
      <c r="A1004" s="4" t="s">
        <v>74</v>
      </c>
      <c r="D1004" s="4" t="s">
        <v>108</v>
      </c>
    </row>
    <row r="1005" spans="1:4">
      <c r="A1005" s="4" t="s">
        <v>85</v>
      </c>
      <c r="B1005" s="4" t="s">
        <v>86</v>
      </c>
      <c r="D1005" s="4" t="s">
        <v>562</v>
      </c>
    </row>
    <row r="1006" spans="1:4">
      <c r="A1006" s="4" t="s">
        <v>588</v>
      </c>
    </row>
    <row r="1007" spans="1:4">
      <c r="A1007" s="4" t="s">
        <v>83</v>
      </c>
      <c r="D1007" s="7" t="n">
        <v>1158000</v>
      </c>
    </row>
    <row r="1008" spans="1:4">
      <c r="A1008" s="4" t="s">
        <v>79</v>
      </c>
      <c r="D1008" s="7" t="n">
        <v>1165655</v>
      </c>
    </row>
    <row r="1009" spans="1:4">
      <c r="A1009" s="4" t="s">
        <v>74</v>
      </c>
      <c r="D1009" s="4" t="s">
        <v>258</v>
      </c>
    </row>
    <row r="1010" spans="1:4">
      <c r="A1010" s="4" t="s">
        <v>85</v>
      </c>
      <c r="B1010" s="4" t="s">
        <v>86</v>
      </c>
      <c r="D1010" s="4" t="s">
        <v>320</v>
      </c>
    </row>
    <row r="1011" spans="1:4">
      <c r="A1011" s="4" t="s">
        <v>589</v>
      </c>
    </row>
    <row r="1012" spans="1:4">
      <c r="A1012" s="4" t="s">
        <v>83</v>
      </c>
      <c r="D1012" s="7" t="n">
        <v>1200000</v>
      </c>
    </row>
    <row r="1013" spans="1:4">
      <c r="A1013" s="4" t="s">
        <v>79</v>
      </c>
      <c r="D1013" s="7" t="n">
        <v>1204890</v>
      </c>
    </row>
    <row r="1014" spans="1:4">
      <c r="A1014" s="4" t="s">
        <v>74</v>
      </c>
      <c r="D1014" s="4" t="s">
        <v>133</v>
      </c>
    </row>
    <row r="1015" spans="1:4">
      <c r="A1015" s="4" t="s">
        <v>85</v>
      </c>
      <c r="B1015" s="4" t="s">
        <v>86</v>
      </c>
      <c r="D1015" s="4" t="s">
        <v>283</v>
      </c>
    </row>
    <row r="1016" spans="1:4">
      <c r="A1016" s="4" t="s">
        <v>590</v>
      </c>
    </row>
    <row r="1017" spans="1:4">
      <c r="A1017" s="4" t="s">
        <v>83</v>
      </c>
      <c r="D1017" s="7" t="n">
        <v>1800000</v>
      </c>
    </row>
    <row r="1018" spans="1:4">
      <c r="A1018" s="4" t="s">
        <v>79</v>
      </c>
      <c r="D1018" s="7" t="n">
        <v>1846627</v>
      </c>
    </row>
    <row r="1019" spans="1:4">
      <c r="A1019" s="4" t="s">
        <v>74</v>
      </c>
      <c r="D1019" s="4" t="s">
        <v>204</v>
      </c>
    </row>
    <row r="1020" spans="1:4">
      <c r="A1020" s="4" t="s">
        <v>85</v>
      </c>
      <c r="B1020" s="4" t="s">
        <v>86</v>
      </c>
      <c r="D1020" s="4" t="s">
        <v>591</v>
      </c>
    </row>
    <row r="1021" spans="1:4">
      <c r="A1021" s="4" t="s">
        <v>592</v>
      </c>
    </row>
    <row r="1022" spans="1:4">
      <c r="A1022" s="4" t="s">
        <v>83</v>
      </c>
      <c r="D1022" s="7" t="n">
        <v>1500000</v>
      </c>
    </row>
    <row r="1023" spans="1:4">
      <c r="A1023" s="4" t="s">
        <v>79</v>
      </c>
      <c r="D1023" s="7" t="n">
        <v>1497653</v>
      </c>
    </row>
    <row r="1024" spans="1:4">
      <c r="A1024" s="4" t="s">
        <v>74</v>
      </c>
      <c r="D1024" s="4" t="s">
        <v>116</v>
      </c>
    </row>
    <row r="1025" spans="1:4">
      <c r="A1025" s="4" t="s">
        <v>85</v>
      </c>
      <c r="B1025" s="4" t="s">
        <v>86</v>
      </c>
      <c r="D1025" s="4" t="s">
        <v>365</v>
      </c>
    </row>
    <row r="1026" spans="1:4">
      <c r="A1026" s="4" t="s">
        <v>593</v>
      </c>
    </row>
    <row r="1027" spans="1:4">
      <c r="A1027" s="4" t="s">
        <v>83</v>
      </c>
      <c r="C1027" s="7" t="n">
        <v>800000</v>
      </c>
    </row>
    <row r="1028" spans="1:4">
      <c r="A1028" s="4" t="s">
        <v>79</v>
      </c>
      <c r="C1028" s="7" t="n">
        <v>799685</v>
      </c>
    </row>
    <row r="1029" spans="1:4">
      <c r="A1029" s="4" t="s">
        <v>74</v>
      </c>
      <c r="C1029" s="4" t="s">
        <v>261</v>
      </c>
    </row>
    <row r="1030" spans="1:4">
      <c r="A1030" s="4" t="s">
        <v>85</v>
      </c>
      <c r="B1030" s="4" t="s">
        <v>86</v>
      </c>
      <c r="C1030" s="4" t="s">
        <v>338</v>
      </c>
    </row>
    <row r="1031" spans="1:4">
      <c r="A1031" s="4" t="s">
        <v>594</v>
      </c>
    </row>
    <row r="1032" spans="1:4">
      <c r="A1032" s="4" t="s">
        <v>83</v>
      </c>
      <c r="D1032" s="7" t="n">
        <v>1012000</v>
      </c>
    </row>
    <row r="1033" spans="1:4">
      <c r="A1033" s="4" t="s">
        <v>79</v>
      </c>
      <c r="D1033" s="7" t="n">
        <v>1012921</v>
      </c>
    </row>
    <row r="1034" spans="1:4">
      <c r="A1034" s="4" t="s">
        <v>74</v>
      </c>
      <c r="D1034" s="4" t="s">
        <v>282</v>
      </c>
    </row>
    <row r="1035" spans="1:4">
      <c r="A1035" s="4" t="s">
        <v>85</v>
      </c>
      <c r="B1035" s="4" t="s">
        <v>86</v>
      </c>
      <c r="D1035" s="4" t="s">
        <v>166</v>
      </c>
    </row>
    <row r="1036" spans="1:4">
      <c r="A1036" s="4" t="s">
        <v>595</v>
      </c>
    </row>
    <row r="1037" spans="1:4">
      <c r="A1037" s="4" t="s">
        <v>83</v>
      </c>
      <c r="C1037" s="7" t="n">
        <v>1000000</v>
      </c>
    </row>
    <row r="1038" spans="1:4">
      <c r="A1038" s="4" t="s">
        <v>79</v>
      </c>
      <c r="C1038" s="7" t="n">
        <v>1002472</v>
      </c>
    </row>
    <row r="1039" spans="1:4">
      <c r="A1039" s="4" t="s">
        <v>74</v>
      </c>
      <c r="C1039" s="4" t="s">
        <v>282</v>
      </c>
    </row>
    <row r="1040" spans="1:4">
      <c r="A1040" s="4" t="s">
        <v>85</v>
      </c>
      <c r="B1040" s="4" t="s">
        <v>86</v>
      </c>
      <c r="C1040" s="4" t="s">
        <v>416</v>
      </c>
    </row>
    <row r="1041" spans="1:4">
      <c r="A1041" s="4" t="s">
        <v>596</v>
      </c>
    </row>
    <row r="1042" spans="1:4">
      <c r="A1042" s="4" t="s">
        <v>83</v>
      </c>
      <c r="D1042" s="7" t="n">
        <v>750000</v>
      </c>
    </row>
    <row r="1043" spans="1:4">
      <c r="A1043" s="4" t="s">
        <v>79</v>
      </c>
      <c r="D1043" s="7" t="n">
        <v>760566</v>
      </c>
    </row>
    <row r="1044" spans="1:4">
      <c r="A1044" s="4" t="s">
        <v>74</v>
      </c>
      <c r="D1044" s="4" t="s">
        <v>261</v>
      </c>
    </row>
    <row r="1045" spans="1:4">
      <c r="A1045" s="4" t="s">
        <v>85</v>
      </c>
      <c r="B1045" s="4" t="s">
        <v>86</v>
      </c>
      <c r="D1045" s="4" t="s">
        <v>597</v>
      </c>
    </row>
    <row r="1046" spans="1:4">
      <c r="A1046" s="4" t="s">
        <v>598</v>
      </c>
    </row>
    <row r="1047" spans="1:4">
      <c r="A1047" s="4" t="s">
        <v>83</v>
      </c>
      <c r="D1047" s="7" t="n">
        <v>4800000</v>
      </c>
    </row>
    <row r="1048" spans="1:4">
      <c r="A1048" s="4" t="s">
        <v>79</v>
      </c>
      <c r="D1048" s="7" t="n">
        <v>4798968</v>
      </c>
    </row>
    <row r="1049" spans="1:4">
      <c r="A1049" s="4" t="s">
        <v>74</v>
      </c>
      <c r="D1049" s="4" t="s">
        <v>105</v>
      </c>
    </row>
    <row r="1050" spans="1:4">
      <c r="A1050" s="4" t="s">
        <v>85</v>
      </c>
      <c r="B1050" s="4" t="s">
        <v>86</v>
      </c>
      <c r="D1050" s="4" t="s">
        <v>303</v>
      </c>
    </row>
    <row r="1051" spans="1:4">
      <c r="A1051" s="4" t="s">
        <v>599</v>
      </c>
    </row>
    <row r="1052" spans="1:4">
      <c r="A1052" s="4" t="s">
        <v>83</v>
      </c>
      <c r="D1052" s="7" t="n">
        <v>1000000</v>
      </c>
    </row>
    <row r="1053" spans="1:4">
      <c r="A1053" s="4" t="s">
        <v>79</v>
      </c>
      <c r="D1053" s="7" t="n">
        <v>999488</v>
      </c>
    </row>
    <row r="1054" spans="1:4">
      <c r="A1054" s="4" t="s">
        <v>74</v>
      </c>
      <c r="D1054" s="4" t="s">
        <v>282</v>
      </c>
    </row>
    <row r="1055" spans="1:4">
      <c r="A1055" s="4" t="s">
        <v>85</v>
      </c>
      <c r="B1055" s="4" t="s">
        <v>86</v>
      </c>
      <c r="D1055" s="4" t="s">
        <v>175</v>
      </c>
    </row>
    <row r="1056" spans="1:4">
      <c r="A1056" s="4" t="s">
        <v>600</v>
      </c>
    </row>
    <row r="1057" spans="1:4">
      <c r="A1057" s="4" t="s">
        <v>83</v>
      </c>
      <c r="D1057" s="7" t="n">
        <v>1000000</v>
      </c>
    </row>
    <row r="1058" spans="1:4">
      <c r="A1058" s="4" t="s">
        <v>79</v>
      </c>
      <c r="D1058" s="7" t="n">
        <v>1003288</v>
      </c>
    </row>
    <row r="1059" spans="1:4">
      <c r="A1059" s="4" t="s">
        <v>74</v>
      </c>
      <c r="D1059" s="4" t="s">
        <v>282</v>
      </c>
    </row>
    <row r="1060" spans="1:4">
      <c r="A1060" s="4" t="s">
        <v>85</v>
      </c>
      <c r="B1060" s="4" t="s">
        <v>86</v>
      </c>
      <c r="D1060" s="4" t="s">
        <v>105</v>
      </c>
    </row>
    <row r="1061" spans="1:4">
      <c r="A1061" s="4" t="s">
        <v>601</v>
      </c>
    </row>
    <row r="1062" spans="1:4">
      <c r="A1062" s="4" t="s">
        <v>83</v>
      </c>
      <c r="C1062" s="7" t="n">
        <v>222000</v>
      </c>
    </row>
    <row r="1063" spans="1:4">
      <c r="A1063" s="4" t="s">
        <v>79</v>
      </c>
      <c r="C1063" s="7" t="n">
        <v>228401</v>
      </c>
    </row>
    <row r="1064" spans="1:4">
      <c r="A1064" s="4" t="s">
        <v>74</v>
      </c>
      <c r="C1064" s="4" t="s">
        <v>507</v>
      </c>
    </row>
    <row r="1065" spans="1:4">
      <c r="A1065" s="4" t="s">
        <v>85</v>
      </c>
      <c r="B1065" s="4" t="s">
        <v>86</v>
      </c>
      <c r="C1065" s="4" t="s">
        <v>602</v>
      </c>
    </row>
    <row r="1066" spans="1:4">
      <c r="A1066" s="4" t="s">
        <v>603</v>
      </c>
    </row>
    <row r="1067" spans="1:4">
      <c r="A1067" s="4" t="s">
        <v>83</v>
      </c>
      <c r="C1067" s="7" t="n">
        <v>6790000</v>
      </c>
    </row>
    <row r="1068" spans="1:4">
      <c r="A1068" s="4" t="s">
        <v>79</v>
      </c>
      <c r="C1068" s="7" t="n">
        <v>6829436</v>
      </c>
    </row>
    <row r="1069" spans="1:4">
      <c r="A1069" s="4" t="s">
        <v>74</v>
      </c>
      <c r="C1069" s="4" t="s">
        <v>576</v>
      </c>
    </row>
    <row r="1070" spans="1:4">
      <c r="A1070" s="4" t="s">
        <v>85</v>
      </c>
      <c r="B1070" s="4" t="s">
        <v>86</v>
      </c>
      <c r="C1070" s="4" t="s">
        <v>604</v>
      </c>
    </row>
    <row r="1071" spans="1:4">
      <c r="A1071" s="4" t="s">
        <v>605</v>
      </c>
    </row>
    <row r="1072" spans="1:4">
      <c r="A1072" s="4" t="s">
        <v>83</v>
      </c>
      <c r="D1072" s="7" t="n">
        <v>6790000</v>
      </c>
    </row>
    <row r="1073" spans="1:4">
      <c r="A1073" s="4" t="s">
        <v>79</v>
      </c>
      <c r="D1073" s="7" t="n">
        <v>6870944</v>
      </c>
    </row>
    <row r="1074" spans="1:4">
      <c r="A1074" s="4" t="s">
        <v>74</v>
      </c>
      <c r="D1074" s="4" t="s">
        <v>539</v>
      </c>
    </row>
    <row r="1075" spans="1:4">
      <c r="A1075" s="4" t="s">
        <v>85</v>
      </c>
      <c r="B1075" s="4" t="s">
        <v>86</v>
      </c>
      <c r="D1075" s="4" t="s">
        <v>606</v>
      </c>
    </row>
    <row r="1076" spans="1:4">
      <c r="A1076" s="4" t="s">
        <v>607</v>
      </c>
    </row>
    <row r="1077" spans="1:4">
      <c r="A1077" s="4" t="s">
        <v>83</v>
      </c>
      <c r="C1077" s="7" t="n">
        <v>1287000</v>
      </c>
      <c r="D1077" s="7" t="n">
        <v>1287000</v>
      </c>
    </row>
    <row r="1078" spans="1:4">
      <c r="A1078" s="4" t="s">
        <v>79</v>
      </c>
      <c r="C1078" s="7" t="n">
        <v>1300237</v>
      </c>
      <c r="D1078" s="7" t="n">
        <v>1300842</v>
      </c>
    </row>
    <row r="1079" spans="1:4">
      <c r="A1079" s="4" t="s">
        <v>74</v>
      </c>
      <c r="C1079" s="4" t="s">
        <v>87</v>
      </c>
      <c r="D1079" s="4" t="s">
        <v>87</v>
      </c>
    </row>
    <row r="1080" spans="1:4">
      <c r="A1080" s="4" t="s">
        <v>85</v>
      </c>
      <c r="B1080" s="4" t="s">
        <v>86</v>
      </c>
      <c r="C1080" s="4" t="s">
        <v>608</v>
      </c>
      <c r="D1080" s="4" t="s">
        <v>608</v>
      </c>
    </row>
    <row r="1081" spans="1:4">
      <c r="A1081" s="4" t="s">
        <v>609</v>
      </c>
    </row>
    <row r="1082" spans="1:4">
      <c r="A1082" s="4" t="s">
        <v>83</v>
      </c>
      <c r="D1082" s="7" t="n">
        <v>1300000</v>
      </c>
    </row>
    <row r="1083" spans="1:4">
      <c r="A1083" s="4" t="s">
        <v>79</v>
      </c>
      <c r="D1083" s="7" t="n">
        <v>1316291</v>
      </c>
    </row>
    <row r="1084" spans="1:4">
      <c r="A1084" s="4" t="s">
        <v>74</v>
      </c>
      <c r="D1084" s="4" t="s">
        <v>87</v>
      </c>
    </row>
    <row r="1085" spans="1:4">
      <c r="A1085" s="4" t="s">
        <v>85</v>
      </c>
      <c r="B1085" s="4" t="s">
        <v>86</v>
      </c>
      <c r="D1085" s="4" t="s">
        <v>591</v>
      </c>
    </row>
    <row r="1086" spans="1:4">
      <c r="A1086" s="4" t="s">
        <v>610</v>
      </c>
    </row>
    <row r="1087" spans="1:4">
      <c r="A1087" s="4" t="s">
        <v>83</v>
      </c>
      <c r="D1087" s="7" t="n">
        <v>1000000</v>
      </c>
    </row>
    <row r="1088" spans="1:4">
      <c r="A1088" s="4" t="s">
        <v>79</v>
      </c>
      <c r="D1088" s="7" t="n">
        <v>1017721</v>
      </c>
    </row>
    <row r="1089" spans="1:4">
      <c r="A1089" s="4" t="s">
        <v>74</v>
      </c>
      <c r="D1089" s="4" t="s">
        <v>282</v>
      </c>
    </row>
    <row r="1090" spans="1:4">
      <c r="A1090" s="4" t="s">
        <v>85</v>
      </c>
      <c r="B1090" s="4" t="s">
        <v>86</v>
      </c>
      <c r="D1090" s="4" t="s">
        <v>611</v>
      </c>
    </row>
    <row r="1091" spans="1:4">
      <c r="A1091" s="4" t="s">
        <v>612</v>
      </c>
    </row>
    <row r="1092" spans="1:4">
      <c r="A1092" s="4" t="s">
        <v>83</v>
      </c>
      <c r="C1092" s="7" t="n">
        <v>1520000</v>
      </c>
      <c r="D1092" s="7" t="n">
        <v>1520000</v>
      </c>
    </row>
    <row r="1093" spans="1:4">
      <c r="A1093" s="4" t="s">
        <v>79</v>
      </c>
      <c r="C1093" s="7" t="n">
        <v>1559261</v>
      </c>
      <c r="D1093" s="7" t="n">
        <v>1592129</v>
      </c>
    </row>
    <row r="1094" spans="1:4">
      <c r="A1094" s="4" t="s">
        <v>74</v>
      </c>
      <c r="C1094" s="4" t="s">
        <v>97</v>
      </c>
      <c r="D1094" s="4" t="s">
        <v>143</v>
      </c>
    </row>
    <row r="1095" spans="1:4">
      <c r="A1095" s="4" t="s">
        <v>85</v>
      </c>
      <c r="B1095" s="4" t="s">
        <v>86</v>
      </c>
      <c r="C1095" s="4" t="s">
        <v>391</v>
      </c>
      <c r="D1095" s="4" t="s">
        <v>391</v>
      </c>
    </row>
    <row r="1096" spans="1:4">
      <c r="A1096" s="4" t="s">
        <v>613</v>
      </c>
    </row>
    <row r="1097" spans="1:4">
      <c r="A1097" s="4" t="s">
        <v>83</v>
      </c>
      <c r="D1097" s="7" t="n">
        <v>222000</v>
      </c>
    </row>
    <row r="1098" spans="1:4">
      <c r="A1098" s="4" t="s">
        <v>79</v>
      </c>
      <c r="D1098" s="7" t="n">
        <v>229384</v>
      </c>
    </row>
    <row r="1099" spans="1:4">
      <c r="A1099" s="4" t="s">
        <v>74</v>
      </c>
      <c r="D1099" s="4" t="s">
        <v>507</v>
      </c>
    </row>
    <row r="1100" spans="1:4">
      <c r="A1100" s="4" t="s">
        <v>85</v>
      </c>
      <c r="B1100" s="4" t="s">
        <v>86</v>
      </c>
      <c r="D1100" s="4" t="s">
        <v>602</v>
      </c>
    </row>
    <row r="1101" spans="1:4">
      <c r="A1101" t="n"/>
    </row>
    <row r="1102" spans="1:4">
      <c r="A1102" s="4" t="s">
        <v>86</v>
      </c>
      <c r="B1102" s="4" t="s">
        <v>121</v>
      </c>
    </row>
  </sheetData>
  <mergeCells count="3">
    <mergeCell ref="A1:B1"/>
    <mergeCell ref="A1101:C1101"/>
    <mergeCell ref="B1102:C110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8"/>
  <sheetViews>
    <sheetView workbookViewId="0">
      <selection activeCell="A1" sqref="A1"/>
    </sheetView>
  </sheetViews>
  <sheetFormatPr baseColWidth="10" defaultRowHeight="15"/>
  <cols>
    <col customWidth="1" max="1" min="1" width="80"/>
    <col customWidth="1" max="2" min="2" width="33"/>
    <col customWidth="1" max="3" min="3" width="14"/>
    <col customWidth="1" max="4" min="4" width="14"/>
  </cols>
  <sheetData>
    <row r="1" spans="1:4">
      <c r="A1" s="1" t="s">
        <v>614</v>
      </c>
      <c r="C1" s="2" t="s">
        <v>2</v>
      </c>
      <c r="D1" s="2" t="s">
        <v>28</v>
      </c>
    </row>
    <row r="2" spans="1:4">
      <c r="A2" s="4" t="s">
        <v>74</v>
      </c>
      <c r="C2" s="4" t="s">
        <v>75</v>
      </c>
      <c r="D2" s="4" t="s">
        <v>76</v>
      </c>
    </row>
    <row r="3" spans="1:4">
      <c r="A3" s="4" t="s">
        <v>77</v>
      </c>
      <c r="C3" s="7" t="n">
        <v>450560503</v>
      </c>
      <c r="D3" s="7" t="n">
        <v>453001973</v>
      </c>
    </row>
    <row r="4" spans="1:4">
      <c r="A4" s="4" t="s">
        <v>615</v>
      </c>
    </row>
    <row r="5" spans="1:4">
      <c r="A5" s="4" t="s">
        <v>79</v>
      </c>
      <c r="C5" s="7" t="n">
        <v>52380686</v>
      </c>
      <c r="D5" s="7" t="n">
        <v>52248612</v>
      </c>
    </row>
    <row r="6" spans="1:4">
      <c r="A6" s="4" t="s">
        <v>74</v>
      </c>
      <c r="C6" s="4" t="s">
        <v>616</v>
      </c>
      <c r="D6" s="4" t="s">
        <v>617</v>
      </c>
    </row>
    <row r="7" spans="1:4">
      <c r="A7" s="4" t="s">
        <v>77</v>
      </c>
      <c r="C7" s="7" t="n">
        <v>52425892</v>
      </c>
      <c r="D7" s="7" t="n">
        <v>52447431</v>
      </c>
    </row>
    <row r="8" spans="1:4">
      <c r="A8" s="4" t="s">
        <v>618</v>
      </c>
    </row>
    <row r="9" spans="1:4">
      <c r="A9" s="4" t="s">
        <v>83</v>
      </c>
      <c r="C9" s="6" t="n">
        <v>1521000</v>
      </c>
    </row>
    <row r="10" spans="1:4">
      <c r="A10" s="4" t="s">
        <v>79</v>
      </c>
      <c r="C10" s="7" t="n">
        <v>1524706</v>
      </c>
    </row>
    <row r="11" spans="1:4">
      <c r="A11" s="4" t="s">
        <v>74</v>
      </c>
      <c r="C11" s="4" t="s">
        <v>97</v>
      </c>
    </row>
    <row r="12" spans="1:4">
      <c r="A12" s="4" t="s">
        <v>85</v>
      </c>
      <c r="B12" s="4" t="s">
        <v>86</v>
      </c>
      <c r="C12" s="4" t="s">
        <v>447</v>
      </c>
    </row>
    <row r="13" spans="1:4">
      <c r="A13" s="4" t="s">
        <v>619</v>
      </c>
    </row>
    <row r="14" spans="1:4">
      <c r="A14" s="4" t="s">
        <v>83</v>
      </c>
      <c r="C14" s="7" t="n">
        <v>388232</v>
      </c>
    </row>
    <row r="15" spans="1:4">
      <c r="A15" s="4" t="s">
        <v>79</v>
      </c>
      <c r="C15" s="7" t="n">
        <v>388307</v>
      </c>
    </row>
    <row r="16" spans="1:4">
      <c r="A16" s="4" t="s">
        <v>74</v>
      </c>
      <c r="C16" s="4" t="s">
        <v>138</v>
      </c>
    </row>
    <row r="17" spans="1:4">
      <c r="A17" s="4" t="s">
        <v>85</v>
      </c>
      <c r="B17" s="4" t="s">
        <v>86</v>
      </c>
      <c r="C17" s="4" t="s">
        <v>308</v>
      </c>
    </row>
    <row r="18" spans="1:4">
      <c r="A18" s="4" t="s">
        <v>620</v>
      </c>
    </row>
    <row r="19" spans="1:4">
      <c r="A19" s="4" t="s">
        <v>83</v>
      </c>
      <c r="C19" s="7" t="n">
        <v>490821</v>
      </c>
      <c r="D19" s="6" t="n">
        <v>700000</v>
      </c>
    </row>
    <row r="20" spans="1:4">
      <c r="A20" s="4" t="s">
        <v>79</v>
      </c>
      <c r="C20" s="7" t="n">
        <v>491015</v>
      </c>
      <c r="D20" s="7" t="n">
        <v>699431</v>
      </c>
    </row>
    <row r="21" spans="1:4">
      <c r="A21" s="4" t="s">
        <v>74</v>
      </c>
      <c r="C21" s="4" t="s">
        <v>141</v>
      </c>
      <c r="D21" s="4" t="s">
        <v>238</v>
      </c>
    </row>
    <row r="22" spans="1:4">
      <c r="A22" s="4" t="s">
        <v>85</v>
      </c>
      <c r="B22" s="4" t="s">
        <v>86</v>
      </c>
      <c r="C22" s="4" t="s">
        <v>393</v>
      </c>
      <c r="D22" s="4" t="s">
        <v>393</v>
      </c>
    </row>
    <row r="23" spans="1:4">
      <c r="A23" s="4" t="s">
        <v>621</v>
      </c>
    </row>
    <row r="24" spans="1:4">
      <c r="A24" s="4" t="s">
        <v>83</v>
      </c>
      <c r="C24" s="7" t="n">
        <v>467667</v>
      </c>
    </row>
    <row r="25" spans="1:4">
      <c r="A25" s="4" t="s">
        <v>79</v>
      </c>
      <c r="C25" s="7" t="n">
        <v>468707</v>
      </c>
    </row>
    <row r="26" spans="1:4">
      <c r="A26" s="4" t="s">
        <v>74</v>
      </c>
      <c r="C26" s="4" t="s">
        <v>196</v>
      </c>
    </row>
    <row r="27" spans="1:4">
      <c r="A27" s="4" t="s">
        <v>85</v>
      </c>
      <c r="B27" s="4" t="s">
        <v>86</v>
      </c>
      <c r="C27" s="4" t="s">
        <v>347</v>
      </c>
    </row>
    <row r="28" spans="1:4">
      <c r="A28" s="4" t="s">
        <v>622</v>
      </c>
    </row>
    <row r="29" spans="1:4">
      <c r="A29" s="4" t="s">
        <v>83</v>
      </c>
      <c r="C29" s="7" t="n">
        <v>881196</v>
      </c>
      <c r="D29" s="7" t="n">
        <v>1300000</v>
      </c>
    </row>
    <row r="30" spans="1:4">
      <c r="A30" s="4" t="s">
        <v>79</v>
      </c>
      <c r="C30" s="7" t="n">
        <v>881749</v>
      </c>
      <c r="D30" s="7" t="n">
        <v>1297418</v>
      </c>
    </row>
    <row r="31" spans="1:4">
      <c r="A31" s="4" t="s">
        <v>74</v>
      </c>
      <c r="C31" s="4" t="s">
        <v>354</v>
      </c>
      <c r="D31" s="4" t="s">
        <v>87</v>
      </c>
    </row>
    <row r="32" spans="1:4">
      <c r="A32" s="4" t="s">
        <v>85</v>
      </c>
      <c r="B32" s="4" t="s">
        <v>86</v>
      </c>
      <c r="C32" s="4" t="s">
        <v>576</v>
      </c>
      <c r="D32" s="4" t="s">
        <v>576</v>
      </c>
    </row>
    <row r="33" spans="1:4">
      <c r="A33" s="4" t="s">
        <v>623</v>
      </c>
    </row>
    <row r="34" spans="1:4">
      <c r="A34" s="4" t="s">
        <v>83</v>
      </c>
      <c r="C34" s="7" t="n">
        <v>267035</v>
      </c>
      <c r="D34" s="7" t="n">
        <v>513173</v>
      </c>
    </row>
    <row r="35" spans="1:4">
      <c r="A35" s="4" t="s">
        <v>79</v>
      </c>
      <c r="C35" s="7" t="n">
        <v>267120</v>
      </c>
      <c r="D35" s="7" t="n">
        <v>512195</v>
      </c>
    </row>
    <row r="36" spans="1:4">
      <c r="A36" s="4" t="s">
        <v>74</v>
      </c>
      <c r="C36" s="4" t="s">
        <v>507</v>
      </c>
      <c r="D36" s="4" t="s">
        <v>141</v>
      </c>
    </row>
    <row r="37" spans="1:4">
      <c r="A37" s="4" t="s">
        <v>85</v>
      </c>
      <c r="B37" s="4" t="s">
        <v>86</v>
      </c>
      <c r="C37" s="4" t="s">
        <v>283</v>
      </c>
      <c r="D37" s="4" t="s">
        <v>283</v>
      </c>
    </row>
    <row r="38" spans="1:4">
      <c r="A38" s="4" t="s">
        <v>624</v>
      </c>
    </row>
    <row r="39" spans="1:4">
      <c r="A39" s="4" t="s">
        <v>83</v>
      </c>
      <c r="C39" s="7" t="n">
        <v>2000000</v>
      </c>
    </row>
    <row r="40" spans="1:4">
      <c r="A40" s="4" t="s">
        <v>79</v>
      </c>
      <c r="C40" s="7" t="n">
        <v>2001548</v>
      </c>
    </row>
    <row r="41" spans="1:4">
      <c r="A41" s="4" t="s">
        <v>74</v>
      </c>
      <c r="C41" s="4" t="s">
        <v>213</v>
      </c>
    </row>
    <row r="42" spans="1:4">
      <c r="A42" s="4" t="s">
        <v>85</v>
      </c>
      <c r="B42" s="4" t="s">
        <v>86</v>
      </c>
      <c r="C42" s="4" t="s">
        <v>444</v>
      </c>
    </row>
    <row r="43" spans="1:4">
      <c r="A43" s="4" t="s">
        <v>625</v>
      </c>
    </row>
    <row r="44" spans="1:4">
      <c r="A44" s="4" t="s">
        <v>83</v>
      </c>
      <c r="C44" s="7" t="n">
        <v>67080</v>
      </c>
    </row>
    <row r="45" spans="1:4">
      <c r="A45" s="4" t="s">
        <v>79</v>
      </c>
      <c r="C45" s="7" t="n">
        <v>67108</v>
      </c>
    </row>
    <row r="46" spans="1:4">
      <c r="A46" s="4" t="s">
        <v>74</v>
      </c>
      <c r="C46" s="4" t="s">
        <v>626</v>
      </c>
    </row>
    <row r="47" spans="1:4">
      <c r="A47" s="4" t="s">
        <v>85</v>
      </c>
      <c r="B47" s="4" t="s">
        <v>86</v>
      </c>
      <c r="C47" s="4" t="s">
        <v>627</v>
      </c>
    </row>
    <row r="48" spans="1:4">
      <c r="A48" s="4" t="s">
        <v>628</v>
      </c>
    </row>
    <row r="49" spans="1:4">
      <c r="A49" s="4" t="s">
        <v>83</v>
      </c>
      <c r="C49" s="7" t="n">
        <v>375000</v>
      </c>
    </row>
    <row r="50" spans="1:4">
      <c r="A50" s="4" t="s">
        <v>79</v>
      </c>
      <c r="C50" s="7" t="n">
        <v>376316</v>
      </c>
    </row>
    <row r="51" spans="1:4">
      <c r="A51" s="4" t="s">
        <v>74</v>
      </c>
      <c r="C51" s="4" t="s">
        <v>138</v>
      </c>
    </row>
    <row r="52" spans="1:4">
      <c r="A52" s="4" t="s">
        <v>85</v>
      </c>
      <c r="B52" s="4" t="s">
        <v>86</v>
      </c>
      <c r="C52" s="4" t="s">
        <v>629</v>
      </c>
    </row>
    <row r="53" spans="1:4">
      <c r="A53" s="4" t="s">
        <v>630</v>
      </c>
    </row>
    <row r="54" spans="1:4">
      <c r="A54" s="4" t="s">
        <v>83</v>
      </c>
      <c r="C54" s="7" t="n">
        <v>237953</v>
      </c>
      <c r="D54" s="7" t="n">
        <v>486782</v>
      </c>
    </row>
    <row r="55" spans="1:4">
      <c r="A55" s="4" t="s">
        <v>79</v>
      </c>
      <c r="C55" s="7" t="n">
        <v>237938</v>
      </c>
      <c r="D55" s="7" t="n">
        <v>486202</v>
      </c>
    </row>
    <row r="56" spans="1:4">
      <c r="A56" s="4" t="s">
        <v>74</v>
      </c>
      <c r="C56" s="4" t="s">
        <v>507</v>
      </c>
      <c r="D56" s="4" t="s">
        <v>141</v>
      </c>
    </row>
    <row r="57" spans="1:4">
      <c r="A57" s="4" t="s">
        <v>85</v>
      </c>
      <c r="B57" s="4" t="s">
        <v>86</v>
      </c>
      <c r="C57" s="4" t="s">
        <v>631</v>
      </c>
      <c r="D57" s="4" t="s">
        <v>631</v>
      </c>
    </row>
    <row r="58" spans="1:4">
      <c r="A58" s="4" t="s">
        <v>632</v>
      </c>
    </row>
    <row r="59" spans="1:4">
      <c r="A59" s="4" t="s">
        <v>83</v>
      </c>
      <c r="C59" s="7" t="n">
        <v>675000</v>
      </c>
    </row>
    <row r="60" spans="1:4">
      <c r="A60" s="4" t="s">
        <v>79</v>
      </c>
      <c r="C60" s="7" t="n">
        <v>675876</v>
      </c>
    </row>
    <row r="61" spans="1:4">
      <c r="A61" s="4" t="s">
        <v>74</v>
      </c>
      <c r="C61" s="4" t="s">
        <v>305</v>
      </c>
    </row>
    <row r="62" spans="1:4">
      <c r="A62" s="4" t="s">
        <v>85</v>
      </c>
      <c r="B62" s="4" t="s">
        <v>86</v>
      </c>
      <c r="C62" s="4" t="s">
        <v>447</v>
      </c>
    </row>
    <row r="63" spans="1:4">
      <c r="A63" s="4" t="s">
        <v>633</v>
      </c>
    </row>
    <row r="64" spans="1:4">
      <c r="A64" s="4" t="s">
        <v>83</v>
      </c>
      <c r="C64" s="7" t="n">
        <v>1321914</v>
      </c>
      <c r="D64" s="7" t="n">
        <v>1400000</v>
      </c>
    </row>
    <row r="65" spans="1:4">
      <c r="A65" s="4" t="s">
        <v>79</v>
      </c>
      <c r="C65" s="7" t="n">
        <v>1323009</v>
      </c>
      <c r="D65" s="7" t="n">
        <v>1396601</v>
      </c>
    </row>
    <row r="66" spans="1:4">
      <c r="A66" s="4" t="s">
        <v>74</v>
      </c>
      <c r="C66" s="4" t="s">
        <v>279</v>
      </c>
      <c r="D66" s="4" t="s">
        <v>159</v>
      </c>
    </row>
    <row r="67" spans="1:4">
      <c r="A67" s="4" t="s">
        <v>85</v>
      </c>
      <c r="B67" s="4" t="s">
        <v>86</v>
      </c>
      <c r="C67" s="4" t="s">
        <v>576</v>
      </c>
      <c r="D67" s="4" t="s">
        <v>576</v>
      </c>
    </row>
    <row r="68" spans="1:4">
      <c r="A68" s="4" t="s">
        <v>634</v>
      </c>
    </row>
    <row r="69" spans="1:4">
      <c r="A69" s="4" t="s">
        <v>83</v>
      </c>
      <c r="C69" s="7" t="n">
        <v>525000</v>
      </c>
    </row>
    <row r="70" spans="1:4">
      <c r="A70" s="4" t="s">
        <v>79</v>
      </c>
      <c r="C70" s="7" t="n">
        <v>526081</v>
      </c>
    </row>
    <row r="71" spans="1:4">
      <c r="A71" s="4" t="s">
        <v>74</v>
      </c>
      <c r="C71" s="4" t="s">
        <v>141</v>
      </c>
    </row>
    <row r="72" spans="1:4">
      <c r="A72" s="4" t="s">
        <v>85</v>
      </c>
      <c r="B72" s="4" t="s">
        <v>86</v>
      </c>
      <c r="C72" s="4" t="s">
        <v>412</v>
      </c>
    </row>
    <row r="73" spans="1:4">
      <c r="A73" s="4" t="s">
        <v>635</v>
      </c>
    </row>
    <row r="74" spans="1:4">
      <c r="A74" s="4" t="s">
        <v>83</v>
      </c>
      <c r="C74" s="7" t="n">
        <v>400433</v>
      </c>
    </row>
    <row r="75" spans="1:4">
      <c r="A75" s="4" t="s">
        <v>79</v>
      </c>
      <c r="C75" s="7" t="n">
        <v>400405</v>
      </c>
    </row>
    <row r="76" spans="1:4">
      <c r="A76" s="4" t="s">
        <v>74</v>
      </c>
      <c r="C76" s="4" t="s">
        <v>138</v>
      </c>
    </row>
    <row r="77" spans="1:4">
      <c r="A77" s="4" t="s">
        <v>85</v>
      </c>
      <c r="B77" s="4" t="s">
        <v>86</v>
      </c>
      <c r="C77" s="4" t="s">
        <v>627</v>
      </c>
    </row>
    <row r="78" spans="1:4">
      <c r="A78" s="4" t="s">
        <v>636</v>
      </c>
    </row>
    <row r="79" spans="1:4">
      <c r="A79" s="4" t="s">
        <v>83</v>
      </c>
      <c r="C79" s="7" t="n">
        <v>131749</v>
      </c>
      <c r="D79" s="7" t="n">
        <v>856429</v>
      </c>
    </row>
    <row r="80" spans="1:4">
      <c r="A80" s="4" t="s">
        <v>79</v>
      </c>
      <c r="C80" s="7" t="n">
        <v>131774</v>
      </c>
      <c r="D80" s="7" t="n">
        <v>855631</v>
      </c>
    </row>
    <row r="81" spans="1:4">
      <c r="A81" s="4" t="s">
        <v>74</v>
      </c>
      <c r="C81" s="4" t="s">
        <v>637</v>
      </c>
      <c r="D81" s="4" t="s">
        <v>312</v>
      </c>
    </row>
    <row r="82" spans="1:4">
      <c r="A82" s="4" t="s">
        <v>85</v>
      </c>
      <c r="B82" s="4" t="s">
        <v>86</v>
      </c>
      <c r="C82" s="4" t="s">
        <v>136</v>
      </c>
      <c r="D82" s="4" t="s">
        <v>136</v>
      </c>
    </row>
    <row r="83" spans="1:4">
      <c r="A83" s="4" t="s">
        <v>638</v>
      </c>
    </row>
    <row r="84" spans="1:4">
      <c r="A84" s="4" t="s">
        <v>83</v>
      </c>
      <c r="C84" s="7" t="n">
        <v>573190</v>
      </c>
      <c r="D84" s="7" t="n">
        <v>1117496</v>
      </c>
    </row>
    <row r="85" spans="1:4">
      <c r="A85" s="4" t="s">
        <v>79</v>
      </c>
      <c r="C85" s="7" t="n">
        <v>573214</v>
      </c>
      <c r="D85" s="7" t="n">
        <v>1115167</v>
      </c>
    </row>
    <row r="86" spans="1:4">
      <c r="A86" s="4" t="s">
        <v>74</v>
      </c>
      <c r="C86" s="4" t="s">
        <v>108</v>
      </c>
      <c r="D86" s="4" t="s">
        <v>390</v>
      </c>
    </row>
    <row r="87" spans="1:4">
      <c r="A87" s="4" t="s">
        <v>85</v>
      </c>
      <c r="B87" s="4" t="s">
        <v>86</v>
      </c>
      <c r="C87" s="4" t="s">
        <v>373</v>
      </c>
      <c r="D87" s="4" t="s">
        <v>373</v>
      </c>
    </row>
    <row r="88" spans="1:4">
      <c r="A88" s="4" t="s">
        <v>639</v>
      </c>
    </row>
    <row r="89" spans="1:4">
      <c r="A89" s="4" t="s">
        <v>83</v>
      </c>
      <c r="C89" s="7" t="n">
        <v>537310</v>
      </c>
    </row>
    <row r="90" spans="1:4">
      <c r="A90" s="4" t="s">
        <v>79</v>
      </c>
      <c r="C90" s="7" t="n">
        <v>536669</v>
      </c>
    </row>
    <row r="91" spans="1:4">
      <c r="A91" s="4" t="s">
        <v>74</v>
      </c>
      <c r="C91" s="4" t="s">
        <v>141</v>
      </c>
    </row>
    <row r="92" spans="1:4">
      <c r="A92" s="4" t="s">
        <v>85</v>
      </c>
      <c r="B92" s="4" t="s">
        <v>86</v>
      </c>
      <c r="C92" s="4" t="s">
        <v>640</v>
      </c>
    </row>
    <row r="93" spans="1:4">
      <c r="A93" s="4" t="s">
        <v>641</v>
      </c>
    </row>
    <row r="94" spans="1:4">
      <c r="A94" s="4" t="s">
        <v>83</v>
      </c>
      <c r="C94" s="7" t="n">
        <v>400000</v>
      </c>
    </row>
    <row r="95" spans="1:4">
      <c r="A95" s="4" t="s">
        <v>79</v>
      </c>
      <c r="C95" s="7" t="n">
        <v>400997</v>
      </c>
    </row>
    <row r="96" spans="1:4">
      <c r="A96" s="4" t="s">
        <v>74</v>
      </c>
      <c r="C96" s="4" t="s">
        <v>138</v>
      </c>
    </row>
    <row r="97" spans="1:4">
      <c r="A97" s="4" t="s">
        <v>85</v>
      </c>
      <c r="B97" s="4" t="s">
        <v>86</v>
      </c>
      <c r="C97" s="4" t="s">
        <v>268</v>
      </c>
    </row>
    <row r="98" spans="1:4">
      <c r="A98" s="4" t="s">
        <v>642</v>
      </c>
    </row>
    <row r="99" spans="1:4">
      <c r="A99" s="4" t="s">
        <v>83</v>
      </c>
      <c r="C99" s="7" t="n">
        <v>4626</v>
      </c>
      <c r="D99" s="7" t="n">
        <v>55476</v>
      </c>
    </row>
    <row r="100" spans="1:4">
      <c r="A100" s="4" t="s">
        <v>79</v>
      </c>
      <c r="C100" s="7" t="n">
        <v>4627</v>
      </c>
      <c r="D100" s="7" t="n">
        <v>55459</v>
      </c>
    </row>
    <row r="101" spans="1:4">
      <c r="A101" s="4" t="s">
        <v>74</v>
      </c>
      <c r="C101" s="4" t="s">
        <v>643</v>
      </c>
      <c r="D101" s="4" t="s">
        <v>626</v>
      </c>
    </row>
    <row r="102" spans="1:4">
      <c r="A102" s="4" t="s">
        <v>85</v>
      </c>
      <c r="B102" s="4" t="s">
        <v>86</v>
      </c>
      <c r="C102" s="4" t="s">
        <v>539</v>
      </c>
      <c r="D102" s="4" t="s">
        <v>539</v>
      </c>
    </row>
    <row r="103" spans="1:4">
      <c r="A103" s="4" t="s">
        <v>644</v>
      </c>
    </row>
    <row r="104" spans="1:4">
      <c r="A104" s="4" t="s">
        <v>83</v>
      </c>
      <c r="C104" s="7" t="n">
        <v>321004</v>
      </c>
      <c r="D104" s="7" t="n">
        <v>345000</v>
      </c>
    </row>
    <row r="105" spans="1:4">
      <c r="A105" s="4" t="s">
        <v>79</v>
      </c>
      <c r="C105" s="7" t="n">
        <v>321265</v>
      </c>
      <c r="D105" s="7" t="n">
        <v>344327</v>
      </c>
    </row>
    <row r="106" spans="1:4">
      <c r="A106" s="4" t="s">
        <v>74</v>
      </c>
      <c r="C106" s="4" t="s">
        <v>250</v>
      </c>
      <c r="D106" s="4" t="s">
        <v>250</v>
      </c>
    </row>
    <row r="107" spans="1:4">
      <c r="A107" s="4" t="s">
        <v>85</v>
      </c>
      <c r="B107" s="4" t="s">
        <v>86</v>
      </c>
      <c r="C107" s="4" t="s">
        <v>163</v>
      </c>
      <c r="D107" s="4" t="s">
        <v>163</v>
      </c>
    </row>
    <row r="108" spans="1:4">
      <c r="A108" s="4" t="s">
        <v>645</v>
      </c>
    </row>
    <row r="109" spans="1:4">
      <c r="A109" s="4" t="s">
        <v>83</v>
      </c>
      <c r="C109" s="7" t="n">
        <v>570923</v>
      </c>
      <c r="D109" s="7" t="n">
        <v>600000</v>
      </c>
    </row>
    <row r="110" spans="1:4">
      <c r="A110" s="4" t="s">
        <v>79</v>
      </c>
      <c r="C110" s="7" t="n">
        <v>571229</v>
      </c>
      <c r="D110" s="7" t="n">
        <v>598447</v>
      </c>
    </row>
    <row r="111" spans="1:4">
      <c r="A111" s="4" t="s">
        <v>74</v>
      </c>
      <c r="C111" s="4" t="s">
        <v>108</v>
      </c>
      <c r="D111" s="4" t="s">
        <v>108</v>
      </c>
    </row>
    <row r="112" spans="1:4">
      <c r="A112" s="4" t="s">
        <v>85</v>
      </c>
      <c r="B112" s="4" t="s">
        <v>86</v>
      </c>
      <c r="C112" s="4" t="s">
        <v>331</v>
      </c>
      <c r="D112" s="4" t="s">
        <v>331</v>
      </c>
    </row>
    <row r="113" spans="1:4">
      <c r="A113" s="4" t="s">
        <v>646</v>
      </c>
    </row>
    <row r="114" spans="1:4">
      <c r="A114" s="4" t="s">
        <v>83</v>
      </c>
      <c r="C114" s="7" t="n">
        <v>93509</v>
      </c>
      <c r="D114" s="7" t="n">
        <v>217000</v>
      </c>
    </row>
    <row r="115" spans="1:4">
      <c r="A115" s="4" t="s">
        <v>79</v>
      </c>
      <c r="C115" s="7" t="n">
        <v>93541</v>
      </c>
      <c r="D115" s="7" t="n">
        <v>216793</v>
      </c>
    </row>
    <row r="116" spans="1:4">
      <c r="A116" s="4" t="s">
        <v>74</v>
      </c>
      <c r="C116" s="4" t="s">
        <v>626</v>
      </c>
      <c r="D116" s="4" t="s">
        <v>323</v>
      </c>
    </row>
    <row r="117" spans="1:4">
      <c r="A117" s="4" t="s">
        <v>85</v>
      </c>
      <c r="B117" s="4" t="s">
        <v>86</v>
      </c>
      <c r="C117" s="4" t="s">
        <v>247</v>
      </c>
      <c r="D117" s="4" t="s">
        <v>247</v>
      </c>
    </row>
    <row r="118" spans="1:4">
      <c r="A118" s="4" t="s">
        <v>647</v>
      </c>
    </row>
    <row r="119" spans="1:4">
      <c r="A119" s="4" t="s">
        <v>83</v>
      </c>
      <c r="C119" s="7" t="n">
        <v>1520000</v>
      </c>
    </row>
    <row r="120" spans="1:4">
      <c r="A120" s="4" t="s">
        <v>79</v>
      </c>
      <c r="C120" s="7" t="n">
        <v>1523579</v>
      </c>
    </row>
    <row r="121" spans="1:4">
      <c r="A121" s="4" t="s">
        <v>74</v>
      </c>
      <c r="C121" s="4" t="s">
        <v>97</v>
      </c>
    </row>
    <row r="122" spans="1:4">
      <c r="A122" s="4" t="s">
        <v>85</v>
      </c>
      <c r="B122" s="4" t="s">
        <v>86</v>
      </c>
      <c r="C122" s="4" t="s">
        <v>648</v>
      </c>
    </row>
    <row r="123" spans="1:4">
      <c r="A123" s="4" t="s">
        <v>649</v>
      </c>
    </row>
    <row r="124" spans="1:4">
      <c r="A124" s="4" t="s">
        <v>83</v>
      </c>
      <c r="C124" s="7" t="n">
        <v>239803</v>
      </c>
      <c r="D124" s="7" t="n">
        <v>645000</v>
      </c>
    </row>
    <row r="125" spans="1:4">
      <c r="A125" s="4" t="s">
        <v>79</v>
      </c>
      <c r="C125" s="7" t="n">
        <v>239697</v>
      </c>
      <c r="D125" s="7" t="n">
        <v>644154</v>
      </c>
    </row>
    <row r="126" spans="1:4">
      <c r="A126" s="4" t="s">
        <v>74</v>
      </c>
      <c r="C126" s="4" t="s">
        <v>507</v>
      </c>
      <c r="D126" s="4" t="s">
        <v>305</v>
      </c>
    </row>
    <row r="127" spans="1:4">
      <c r="A127" s="4" t="s">
        <v>85</v>
      </c>
      <c r="B127" s="4" t="s">
        <v>86</v>
      </c>
      <c r="C127" s="4" t="s">
        <v>136</v>
      </c>
      <c r="D127" s="4" t="s">
        <v>136</v>
      </c>
    </row>
    <row r="128" spans="1:4">
      <c r="A128" s="4" t="s">
        <v>650</v>
      </c>
    </row>
    <row r="129" spans="1:4">
      <c r="A129" s="4" t="s">
        <v>83</v>
      </c>
      <c r="C129" s="7" t="n">
        <v>589631</v>
      </c>
      <c r="D129" s="7" t="n">
        <v>1332350</v>
      </c>
    </row>
    <row r="130" spans="1:4">
      <c r="A130" s="4" t="s">
        <v>79</v>
      </c>
      <c r="C130" s="7" t="n">
        <v>589685</v>
      </c>
      <c r="D130" s="7" t="n">
        <v>1331478</v>
      </c>
    </row>
    <row r="131" spans="1:4">
      <c r="A131" s="4" t="s">
        <v>74</v>
      </c>
      <c r="C131" s="4" t="s">
        <v>108</v>
      </c>
      <c r="D131" s="4" t="s">
        <v>279</v>
      </c>
    </row>
    <row r="132" spans="1:4">
      <c r="A132" s="4" t="s">
        <v>85</v>
      </c>
      <c r="B132" s="4" t="s">
        <v>86</v>
      </c>
      <c r="C132" s="4" t="s">
        <v>94</v>
      </c>
      <c r="D132" s="4" t="s">
        <v>94</v>
      </c>
    </row>
    <row r="133" spans="1:4">
      <c r="A133" s="4" t="s">
        <v>651</v>
      </c>
    </row>
    <row r="134" spans="1:4">
      <c r="A134" s="4" t="s">
        <v>83</v>
      </c>
      <c r="C134" s="7" t="n">
        <v>554000</v>
      </c>
    </row>
    <row r="135" spans="1:4">
      <c r="A135" s="4" t="s">
        <v>79</v>
      </c>
      <c r="C135" s="7" t="n">
        <v>554753</v>
      </c>
    </row>
    <row r="136" spans="1:4">
      <c r="A136" s="4" t="s">
        <v>74</v>
      </c>
      <c r="C136" s="4" t="s">
        <v>108</v>
      </c>
    </row>
    <row r="137" spans="1:4">
      <c r="A137" s="4" t="s">
        <v>85</v>
      </c>
      <c r="B137" s="4" t="s">
        <v>86</v>
      </c>
      <c r="C137" s="4" t="s">
        <v>324</v>
      </c>
    </row>
    <row r="138" spans="1:4">
      <c r="A138" s="4" t="s">
        <v>652</v>
      </c>
    </row>
    <row r="139" spans="1:4">
      <c r="A139" s="4" t="s">
        <v>83</v>
      </c>
      <c r="C139" s="7" t="n">
        <v>500000</v>
      </c>
    </row>
    <row r="140" spans="1:4">
      <c r="A140" s="4" t="s">
        <v>79</v>
      </c>
      <c r="C140" s="7" t="n">
        <v>498982</v>
      </c>
    </row>
    <row r="141" spans="1:4">
      <c r="A141" s="4" t="s">
        <v>74</v>
      </c>
      <c r="C141" s="4" t="s">
        <v>141</v>
      </c>
    </row>
    <row r="142" spans="1:4">
      <c r="A142" s="4" t="s">
        <v>85</v>
      </c>
      <c r="B142" s="4" t="s">
        <v>86</v>
      </c>
      <c r="C142" s="4" t="s">
        <v>378</v>
      </c>
    </row>
    <row r="143" spans="1:4">
      <c r="A143" s="4" t="s">
        <v>653</v>
      </c>
    </row>
    <row r="144" spans="1:4">
      <c r="A144" s="4" t="s">
        <v>83</v>
      </c>
      <c r="C144" s="7" t="n">
        <v>600645</v>
      </c>
      <c r="D144" s="7" t="n">
        <v>1073001</v>
      </c>
    </row>
    <row r="145" spans="1:4">
      <c r="A145" s="4" t="s">
        <v>79</v>
      </c>
      <c r="C145" s="7" t="n">
        <v>600736</v>
      </c>
      <c r="D145" s="7" t="n">
        <v>1069918</v>
      </c>
    </row>
    <row r="146" spans="1:4">
      <c r="A146" s="4" t="s">
        <v>74</v>
      </c>
      <c r="C146" s="4" t="s">
        <v>108</v>
      </c>
      <c r="D146" s="4" t="s">
        <v>390</v>
      </c>
    </row>
    <row r="147" spans="1:4">
      <c r="A147" s="4" t="s">
        <v>85</v>
      </c>
      <c r="B147" s="4" t="s">
        <v>86</v>
      </c>
      <c r="C147" s="4" t="s">
        <v>172</v>
      </c>
      <c r="D147" s="4" t="s">
        <v>172</v>
      </c>
    </row>
    <row r="148" spans="1:4">
      <c r="A148" s="4" t="s">
        <v>654</v>
      </c>
    </row>
    <row r="149" spans="1:4">
      <c r="A149" s="4" t="s">
        <v>83</v>
      </c>
      <c r="C149" s="7" t="n">
        <v>921313</v>
      </c>
    </row>
    <row r="150" spans="1:4">
      <c r="A150" s="4" t="s">
        <v>79</v>
      </c>
      <c r="C150" s="7" t="n">
        <v>921118</v>
      </c>
    </row>
    <row r="151" spans="1:4">
      <c r="A151" s="4" t="s">
        <v>74</v>
      </c>
      <c r="C151" s="4" t="s">
        <v>354</v>
      </c>
    </row>
    <row r="152" spans="1:4">
      <c r="A152" s="4" t="s">
        <v>85</v>
      </c>
      <c r="B152" s="4" t="s">
        <v>86</v>
      </c>
      <c r="C152" s="4" t="s">
        <v>333</v>
      </c>
    </row>
    <row r="153" spans="1:4">
      <c r="A153" s="4" t="s">
        <v>655</v>
      </c>
    </row>
    <row r="154" spans="1:4">
      <c r="A154" s="4" t="s">
        <v>83</v>
      </c>
      <c r="C154" s="7" t="n">
        <v>45543</v>
      </c>
      <c r="D154" s="7" t="n">
        <v>337447</v>
      </c>
    </row>
    <row r="155" spans="1:4">
      <c r="A155" s="4" t="s">
        <v>79</v>
      </c>
      <c r="C155" s="7" t="n">
        <v>45559</v>
      </c>
      <c r="D155" s="7" t="n">
        <v>337380</v>
      </c>
    </row>
    <row r="156" spans="1:4">
      <c r="A156" s="4" t="s">
        <v>74</v>
      </c>
      <c r="C156" s="4" t="s">
        <v>626</v>
      </c>
      <c r="D156" s="4" t="s">
        <v>250</v>
      </c>
    </row>
    <row r="157" spans="1:4">
      <c r="A157" s="4" t="s">
        <v>85</v>
      </c>
      <c r="B157" s="4" t="s">
        <v>86</v>
      </c>
      <c r="C157" s="4" t="s">
        <v>496</v>
      </c>
      <c r="D157" s="4" t="s">
        <v>496</v>
      </c>
    </row>
    <row r="158" spans="1:4">
      <c r="A158" s="4" t="s">
        <v>656</v>
      </c>
    </row>
    <row r="159" spans="1:4">
      <c r="A159" s="4" t="s">
        <v>83</v>
      </c>
      <c r="C159" s="7" t="n">
        <v>879985</v>
      </c>
      <c r="D159" s="7" t="n">
        <v>2262218</v>
      </c>
    </row>
    <row r="160" spans="1:4">
      <c r="A160" s="4" t="s">
        <v>79</v>
      </c>
      <c r="C160" s="7" t="n">
        <v>879798</v>
      </c>
      <c r="D160" s="7" t="n">
        <v>2260433</v>
      </c>
    </row>
    <row r="161" spans="1:4">
      <c r="A161" s="4" t="s">
        <v>74</v>
      </c>
      <c r="C161" s="4" t="s">
        <v>354</v>
      </c>
      <c r="D161" s="4" t="s">
        <v>657</v>
      </c>
    </row>
    <row r="162" spans="1:4">
      <c r="A162" s="4" t="s">
        <v>85</v>
      </c>
      <c r="B162" s="4" t="s">
        <v>86</v>
      </c>
      <c r="C162" s="4" t="s">
        <v>96</v>
      </c>
      <c r="D162" s="4" t="s">
        <v>96</v>
      </c>
    </row>
    <row r="163" spans="1:4">
      <c r="A163" s="4" t="s">
        <v>658</v>
      </c>
    </row>
    <row r="164" spans="1:4">
      <c r="A164" s="4" t="s">
        <v>83</v>
      </c>
      <c r="C164" s="7" t="n">
        <v>141548</v>
      </c>
      <c r="D164" s="7" t="n">
        <v>528585</v>
      </c>
    </row>
    <row r="165" spans="1:4">
      <c r="A165" s="4" t="s">
        <v>79</v>
      </c>
      <c r="C165" s="7" t="n">
        <v>141576</v>
      </c>
      <c r="D165" s="7" t="n">
        <v>528234</v>
      </c>
    </row>
    <row r="166" spans="1:4">
      <c r="A166" s="4" t="s">
        <v>74</v>
      </c>
      <c r="C166" s="4" t="s">
        <v>637</v>
      </c>
      <c r="D166" s="4" t="s">
        <v>141</v>
      </c>
    </row>
    <row r="167" spans="1:4">
      <c r="A167" s="4" t="s">
        <v>85</v>
      </c>
      <c r="B167" s="4" t="s">
        <v>86</v>
      </c>
      <c r="C167" s="4" t="s">
        <v>131</v>
      </c>
      <c r="D167" s="4" t="s">
        <v>131</v>
      </c>
    </row>
    <row r="168" spans="1:4">
      <c r="A168" s="4" t="s">
        <v>659</v>
      </c>
    </row>
    <row r="169" spans="1:4">
      <c r="A169" s="4" t="s">
        <v>83</v>
      </c>
      <c r="C169" s="7" t="n">
        <v>385605</v>
      </c>
      <c r="D169" s="7" t="n">
        <v>500000</v>
      </c>
    </row>
    <row r="170" spans="1:4">
      <c r="A170" s="4" t="s">
        <v>79</v>
      </c>
      <c r="C170" s="7" t="n">
        <v>385810</v>
      </c>
      <c r="D170" s="7" t="n">
        <v>499511</v>
      </c>
    </row>
    <row r="171" spans="1:4">
      <c r="A171" s="4" t="s">
        <v>74</v>
      </c>
      <c r="C171" s="4" t="s">
        <v>138</v>
      </c>
      <c r="D171" s="4" t="s">
        <v>141</v>
      </c>
    </row>
    <row r="172" spans="1:4">
      <c r="A172" s="4" t="s">
        <v>85</v>
      </c>
      <c r="B172" s="4" t="s">
        <v>86</v>
      </c>
      <c r="C172" s="4" t="s">
        <v>191</v>
      </c>
      <c r="D172" s="4" t="s">
        <v>191</v>
      </c>
    </row>
    <row r="173" spans="1:4">
      <c r="A173" s="4" t="s">
        <v>660</v>
      </c>
    </row>
    <row r="174" spans="1:4">
      <c r="A174" s="4" t="s">
        <v>83</v>
      </c>
      <c r="C174" s="7" t="n">
        <v>796933</v>
      </c>
      <c r="D174" s="7" t="n">
        <v>800000</v>
      </c>
    </row>
    <row r="175" spans="1:4">
      <c r="A175" s="4" t="s">
        <v>79</v>
      </c>
      <c r="C175" s="7" t="n">
        <v>796875</v>
      </c>
      <c r="D175" s="7" t="n">
        <v>798033</v>
      </c>
    </row>
    <row r="176" spans="1:4">
      <c r="A176" s="4" t="s">
        <v>74</v>
      </c>
      <c r="C176" s="4" t="s">
        <v>261</v>
      </c>
      <c r="D176" s="4" t="s">
        <v>261</v>
      </c>
    </row>
    <row r="177" spans="1:4">
      <c r="A177" s="4" t="s">
        <v>85</v>
      </c>
      <c r="B177" s="4" t="s">
        <v>86</v>
      </c>
      <c r="C177" s="4" t="s">
        <v>373</v>
      </c>
      <c r="D177" s="4" t="s">
        <v>373</v>
      </c>
    </row>
    <row r="178" spans="1:4">
      <c r="A178" s="4" t="s">
        <v>661</v>
      </c>
    </row>
    <row r="179" spans="1:4">
      <c r="A179" s="4" t="s">
        <v>83</v>
      </c>
      <c r="C179" s="7" t="n">
        <v>719000</v>
      </c>
    </row>
    <row r="180" spans="1:4">
      <c r="A180" s="4" t="s">
        <v>79</v>
      </c>
      <c r="C180" s="7" t="n">
        <v>719727</v>
      </c>
    </row>
    <row r="181" spans="1:4">
      <c r="A181" s="4" t="s">
        <v>74</v>
      </c>
      <c r="C181" s="4" t="s">
        <v>238</v>
      </c>
    </row>
    <row r="182" spans="1:4">
      <c r="A182" s="4" t="s">
        <v>85</v>
      </c>
      <c r="B182" s="4" t="s">
        <v>86</v>
      </c>
      <c r="C182" s="4" t="s">
        <v>310</v>
      </c>
    </row>
    <row r="183" spans="1:4">
      <c r="A183" s="4" t="s">
        <v>662</v>
      </c>
    </row>
    <row r="184" spans="1:4">
      <c r="A184" s="4" t="s">
        <v>83</v>
      </c>
      <c r="C184" s="7" t="n">
        <v>1460000</v>
      </c>
    </row>
    <row r="185" spans="1:4">
      <c r="A185" s="4" t="s">
        <v>79</v>
      </c>
      <c r="C185" s="7" t="n">
        <v>1464166</v>
      </c>
    </row>
    <row r="186" spans="1:4">
      <c r="A186" s="4" t="s">
        <v>74</v>
      </c>
      <c r="C186" s="4" t="s">
        <v>116</v>
      </c>
    </row>
    <row r="187" spans="1:4">
      <c r="A187" s="4" t="s">
        <v>85</v>
      </c>
      <c r="B187" s="4" t="s">
        <v>86</v>
      </c>
      <c r="C187" s="4" t="s">
        <v>303</v>
      </c>
    </row>
    <row r="188" spans="1:4">
      <c r="A188" s="4" t="s">
        <v>663</v>
      </c>
    </row>
    <row r="189" spans="1:4">
      <c r="A189" s="4" t="s">
        <v>83</v>
      </c>
      <c r="C189" s="7" t="n">
        <v>1313625</v>
      </c>
      <c r="D189" s="7" t="n">
        <v>1900000</v>
      </c>
    </row>
    <row r="190" spans="1:4">
      <c r="A190" s="4" t="s">
        <v>79</v>
      </c>
      <c r="C190" s="7" t="n">
        <v>1314541</v>
      </c>
      <c r="D190" s="7" t="n">
        <v>1898765</v>
      </c>
    </row>
    <row r="191" spans="1:4">
      <c r="A191" s="4" t="s">
        <v>74</v>
      </c>
      <c r="C191" s="4" t="s">
        <v>87</v>
      </c>
      <c r="D191" s="4" t="s">
        <v>251</v>
      </c>
    </row>
    <row r="192" spans="1:4">
      <c r="A192" s="4" t="s">
        <v>85</v>
      </c>
      <c r="B192" s="4" t="s">
        <v>86</v>
      </c>
      <c r="C192" s="4" t="s">
        <v>393</v>
      </c>
      <c r="D192" s="4" t="s">
        <v>393</v>
      </c>
    </row>
    <row r="193" spans="1:4">
      <c r="A193" s="4" t="s">
        <v>664</v>
      </c>
    </row>
    <row r="194" spans="1:4">
      <c r="A194" s="4" t="s">
        <v>83</v>
      </c>
      <c r="C194" s="7" t="n">
        <v>169456</v>
      </c>
      <c r="D194" s="7" t="n">
        <v>821121</v>
      </c>
    </row>
    <row r="195" spans="1:4">
      <c r="A195" s="4" t="s">
        <v>79</v>
      </c>
      <c r="C195" s="7" t="n">
        <v>169478</v>
      </c>
      <c r="D195" s="7" t="n">
        <v>820891</v>
      </c>
    </row>
    <row r="196" spans="1:4">
      <c r="A196" s="4" t="s">
        <v>74</v>
      </c>
      <c r="C196" s="4" t="s">
        <v>323</v>
      </c>
      <c r="D196" s="4" t="s">
        <v>312</v>
      </c>
    </row>
    <row r="197" spans="1:4">
      <c r="A197" s="4" t="s">
        <v>85</v>
      </c>
      <c r="B197" s="4" t="s">
        <v>86</v>
      </c>
      <c r="C197" s="4" t="s">
        <v>665</v>
      </c>
      <c r="D197" s="4" t="s">
        <v>665</v>
      </c>
    </row>
    <row r="198" spans="1:4">
      <c r="A198" s="4" t="s">
        <v>666</v>
      </c>
    </row>
    <row r="199" spans="1:4">
      <c r="A199" s="4" t="s">
        <v>83</v>
      </c>
      <c r="C199" s="7" t="n">
        <v>585592</v>
      </c>
      <c r="D199" s="7" t="n">
        <v>700000</v>
      </c>
    </row>
    <row r="200" spans="1:4">
      <c r="A200" s="4" t="s">
        <v>79</v>
      </c>
      <c r="C200" s="7" t="n">
        <v>585854</v>
      </c>
      <c r="D200" s="7" t="n">
        <v>698990</v>
      </c>
    </row>
    <row r="201" spans="1:4">
      <c r="A201" s="4" t="s">
        <v>74</v>
      </c>
      <c r="C201" s="4" t="s">
        <v>108</v>
      </c>
      <c r="D201" s="4" t="s">
        <v>238</v>
      </c>
    </row>
    <row r="202" spans="1:4">
      <c r="A202" s="4" t="s">
        <v>85</v>
      </c>
      <c r="B202" s="4" t="s">
        <v>86</v>
      </c>
      <c r="C202" s="4" t="s">
        <v>241</v>
      </c>
      <c r="D202" s="4" t="s">
        <v>241</v>
      </c>
    </row>
    <row r="203" spans="1:4">
      <c r="A203" s="4" t="s">
        <v>667</v>
      </c>
    </row>
    <row r="204" spans="1:4">
      <c r="A204" s="4" t="s">
        <v>83</v>
      </c>
      <c r="C204" s="7" t="n">
        <v>713000</v>
      </c>
    </row>
    <row r="205" spans="1:4">
      <c r="A205" s="4" t="s">
        <v>79</v>
      </c>
      <c r="C205" s="7" t="n">
        <v>714952</v>
      </c>
    </row>
    <row r="206" spans="1:4">
      <c r="A206" s="4" t="s">
        <v>74</v>
      </c>
      <c r="C206" s="4" t="s">
        <v>238</v>
      </c>
    </row>
    <row r="207" spans="1:4">
      <c r="A207" s="4" t="s">
        <v>85</v>
      </c>
      <c r="B207" s="4" t="s">
        <v>86</v>
      </c>
      <c r="C207" s="4" t="s">
        <v>510</v>
      </c>
    </row>
    <row r="208" spans="1:4">
      <c r="A208" s="4" t="s">
        <v>668</v>
      </c>
    </row>
    <row r="209" spans="1:4">
      <c r="A209" s="4" t="s">
        <v>83</v>
      </c>
      <c r="C209" s="7" t="n">
        <v>1785000</v>
      </c>
    </row>
    <row r="210" spans="1:4">
      <c r="A210" s="4" t="s">
        <v>79</v>
      </c>
      <c r="C210" s="7" t="n">
        <v>1790293</v>
      </c>
    </row>
    <row r="211" spans="1:4">
      <c r="A211" s="4" t="s">
        <v>74</v>
      </c>
      <c r="C211" s="4" t="s">
        <v>119</v>
      </c>
    </row>
    <row r="212" spans="1:4">
      <c r="A212" s="4" t="s">
        <v>85</v>
      </c>
      <c r="B212" s="4" t="s">
        <v>86</v>
      </c>
      <c r="C212" s="4" t="s">
        <v>669</v>
      </c>
    </row>
    <row r="213" spans="1:4">
      <c r="A213" s="4" t="s">
        <v>670</v>
      </c>
    </row>
    <row r="214" spans="1:4">
      <c r="A214" s="4" t="s">
        <v>83</v>
      </c>
      <c r="C214" s="7" t="n">
        <v>914445</v>
      </c>
      <c r="D214" s="7" t="n">
        <v>1020000</v>
      </c>
    </row>
    <row r="215" spans="1:4">
      <c r="A215" s="4" t="s">
        <v>79</v>
      </c>
      <c r="C215" s="7" t="n">
        <v>915123</v>
      </c>
      <c r="D215" s="7" t="n">
        <v>1017989</v>
      </c>
    </row>
    <row r="216" spans="1:4">
      <c r="A216" s="4" t="s">
        <v>74</v>
      </c>
      <c r="C216" s="4" t="s">
        <v>354</v>
      </c>
      <c r="D216" s="4" t="s">
        <v>282</v>
      </c>
    </row>
    <row r="217" spans="1:4">
      <c r="A217" s="4" t="s">
        <v>85</v>
      </c>
      <c r="B217" s="4" t="s">
        <v>86</v>
      </c>
      <c r="C217" s="4" t="s">
        <v>71</v>
      </c>
      <c r="D217" s="4" t="s">
        <v>71</v>
      </c>
    </row>
    <row r="218" spans="1:4">
      <c r="A218" s="4" t="s">
        <v>671</v>
      </c>
    </row>
    <row r="219" spans="1:4">
      <c r="A219" s="4" t="s">
        <v>83</v>
      </c>
      <c r="C219" s="7" t="n">
        <v>1089145</v>
      </c>
    </row>
    <row r="220" spans="1:4">
      <c r="A220" s="4" t="s">
        <v>79</v>
      </c>
      <c r="C220" s="7" t="n">
        <v>1089267</v>
      </c>
    </row>
    <row r="221" spans="1:4">
      <c r="A221" s="4" t="s">
        <v>74</v>
      </c>
      <c r="C221" s="4" t="s">
        <v>390</v>
      </c>
    </row>
    <row r="222" spans="1:4">
      <c r="A222" s="4" t="s">
        <v>85</v>
      </c>
      <c r="B222" s="4" t="s">
        <v>86</v>
      </c>
      <c r="C222" s="4" t="s">
        <v>157</v>
      </c>
    </row>
    <row r="223" spans="1:4">
      <c r="A223" s="4" t="s">
        <v>672</v>
      </c>
    </row>
    <row r="224" spans="1:4">
      <c r="A224" s="4" t="s">
        <v>83</v>
      </c>
      <c r="C224" s="7" t="n">
        <v>346467</v>
      </c>
      <c r="D224" s="7" t="n">
        <v>620981</v>
      </c>
    </row>
    <row r="225" spans="1:4">
      <c r="A225" s="4" t="s">
        <v>79</v>
      </c>
      <c r="C225" s="7" t="n">
        <v>346275</v>
      </c>
      <c r="D225" s="7" t="n">
        <v>619775</v>
      </c>
    </row>
    <row r="226" spans="1:4">
      <c r="A226" s="4" t="s">
        <v>74</v>
      </c>
      <c r="C226" s="4" t="s">
        <v>250</v>
      </c>
      <c r="D226" s="4" t="s">
        <v>305</v>
      </c>
    </row>
    <row r="227" spans="1:4">
      <c r="A227" s="4" t="s">
        <v>85</v>
      </c>
      <c r="B227" s="4" t="s">
        <v>86</v>
      </c>
      <c r="C227" s="4" t="s">
        <v>136</v>
      </c>
      <c r="D227" s="4" t="s">
        <v>136</v>
      </c>
    </row>
    <row r="228" spans="1:4">
      <c r="A228" s="4" t="s">
        <v>673</v>
      </c>
    </row>
    <row r="229" spans="1:4">
      <c r="A229" s="4" t="s">
        <v>83</v>
      </c>
      <c r="C229" s="7" t="n">
        <v>367920</v>
      </c>
      <c r="D229" s="7" t="n">
        <v>1056510</v>
      </c>
    </row>
    <row r="230" spans="1:4">
      <c r="A230" s="4" t="s">
        <v>79</v>
      </c>
      <c r="C230" s="7" t="n">
        <v>367954</v>
      </c>
      <c r="D230" s="7" t="n">
        <v>1055702</v>
      </c>
    </row>
    <row r="231" spans="1:4">
      <c r="A231" s="4" t="s">
        <v>74</v>
      </c>
      <c r="C231" s="4" t="s">
        <v>138</v>
      </c>
      <c r="D231" s="4" t="s">
        <v>282</v>
      </c>
    </row>
    <row r="232" spans="1:4">
      <c r="A232" s="4" t="s">
        <v>85</v>
      </c>
      <c r="B232" s="4" t="s">
        <v>86</v>
      </c>
      <c r="C232" s="4" t="s">
        <v>136</v>
      </c>
      <c r="D232" s="4" t="s">
        <v>136</v>
      </c>
    </row>
    <row r="233" spans="1:4">
      <c r="A233" s="4" t="s">
        <v>674</v>
      </c>
    </row>
    <row r="234" spans="1:4">
      <c r="A234" s="4" t="s">
        <v>83</v>
      </c>
      <c r="C234" s="7" t="n">
        <v>1005000</v>
      </c>
    </row>
    <row r="235" spans="1:4">
      <c r="A235" s="4" t="s">
        <v>79</v>
      </c>
      <c r="C235" s="7" t="n">
        <v>1007191</v>
      </c>
    </row>
    <row r="236" spans="1:4">
      <c r="A236" s="4" t="s">
        <v>74</v>
      </c>
      <c r="C236" s="4" t="s">
        <v>282</v>
      </c>
    </row>
    <row r="237" spans="1:4">
      <c r="A237" s="4" t="s">
        <v>85</v>
      </c>
      <c r="B237" s="4" t="s">
        <v>86</v>
      </c>
      <c r="C237" s="4" t="s">
        <v>675</v>
      </c>
    </row>
    <row r="238" spans="1:4">
      <c r="A238" s="4" t="s">
        <v>676</v>
      </c>
    </row>
    <row r="239" spans="1:4">
      <c r="A239" s="4" t="s">
        <v>83</v>
      </c>
      <c r="C239" s="7" t="n">
        <v>101504</v>
      </c>
      <c r="D239" s="7" t="n">
        <v>215904</v>
      </c>
    </row>
    <row r="240" spans="1:4">
      <c r="A240" s="4" t="s">
        <v>79</v>
      </c>
      <c r="C240" s="7" t="n">
        <v>101461</v>
      </c>
      <c r="D240" s="7" t="n">
        <v>215439</v>
      </c>
    </row>
    <row r="241" spans="1:4">
      <c r="A241" s="4" t="s">
        <v>74</v>
      </c>
      <c r="C241" s="4" t="s">
        <v>637</v>
      </c>
      <c r="D241" s="4" t="s">
        <v>323</v>
      </c>
    </row>
    <row r="242" spans="1:4">
      <c r="A242" s="4" t="s">
        <v>85</v>
      </c>
      <c r="B242" s="4" t="s">
        <v>86</v>
      </c>
      <c r="C242" s="4" t="s">
        <v>157</v>
      </c>
      <c r="D242" s="4" t="s">
        <v>157</v>
      </c>
    </row>
    <row r="243" spans="1:4">
      <c r="A243" s="4" t="s">
        <v>677</v>
      </c>
    </row>
    <row r="244" spans="1:4">
      <c r="A244" s="4" t="s">
        <v>83</v>
      </c>
      <c r="C244" s="7" t="n">
        <v>427028</v>
      </c>
      <c r="D244" s="7" t="n">
        <v>1000000</v>
      </c>
    </row>
    <row r="245" spans="1:4">
      <c r="A245" s="4" t="s">
        <v>79</v>
      </c>
      <c r="C245" s="7" t="n">
        <v>427297</v>
      </c>
      <c r="D245" s="7" t="n">
        <v>999912</v>
      </c>
    </row>
    <row r="246" spans="1:4">
      <c r="A246" s="4" t="s">
        <v>74</v>
      </c>
      <c r="C246" s="4" t="s">
        <v>196</v>
      </c>
      <c r="D246" s="4" t="s">
        <v>282</v>
      </c>
    </row>
    <row r="247" spans="1:4">
      <c r="A247" s="4" t="s">
        <v>85</v>
      </c>
      <c r="B247" s="4" t="s">
        <v>86</v>
      </c>
      <c r="C247" s="4" t="s">
        <v>324</v>
      </c>
      <c r="D247" s="4" t="s">
        <v>324</v>
      </c>
    </row>
    <row r="248" spans="1:4">
      <c r="A248" s="4" t="s">
        <v>678</v>
      </c>
    </row>
    <row r="249" spans="1:4">
      <c r="A249" s="4" t="s">
        <v>83</v>
      </c>
      <c r="C249" s="7" t="n">
        <v>914597</v>
      </c>
      <c r="D249" s="7" t="n">
        <v>1008000</v>
      </c>
    </row>
    <row r="250" spans="1:4">
      <c r="A250" s="4" t="s">
        <v>79</v>
      </c>
      <c r="C250" s="7" t="n">
        <v>915658</v>
      </c>
      <c r="D250" s="7" t="n">
        <v>1006995</v>
      </c>
    </row>
    <row r="251" spans="1:4">
      <c r="A251" s="4" t="s">
        <v>74</v>
      </c>
      <c r="C251" s="4" t="s">
        <v>354</v>
      </c>
      <c r="D251" s="4" t="s">
        <v>282</v>
      </c>
    </row>
    <row r="252" spans="1:4">
      <c r="A252" s="4" t="s">
        <v>85</v>
      </c>
      <c r="B252" s="4" t="s">
        <v>86</v>
      </c>
      <c r="C252" s="4" t="s">
        <v>335</v>
      </c>
      <c r="D252" s="4" t="s">
        <v>335</v>
      </c>
    </row>
    <row r="253" spans="1:4">
      <c r="A253" s="4" t="s">
        <v>679</v>
      </c>
    </row>
    <row r="254" spans="1:4">
      <c r="A254" s="4" t="s">
        <v>83</v>
      </c>
      <c r="C254" s="7" t="n">
        <v>305481</v>
      </c>
      <c r="D254" s="7" t="n">
        <v>450000</v>
      </c>
    </row>
    <row r="255" spans="1:4">
      <c r="A255" s="4" t="s">
        <v>79</v>
      </c>
      <c r="C255" s="7" t="n">
        <v>305810</v>
      </c>
      <c r="D255" s="7" t="n">
        <v>449482</v>
      </c>
    </row>
    <row r="256" spans="1:4">
      <c r="A256" s="4" t="s">
        <v>74</v>
      </c>
      <c r="C256" s="4" t="s">
        <v>250</v>
      </c>
      <c r="D256" s="4" t="s">
        <v>196</v>
      </c>
    </row>
    <row r="257" spans="1:4">
      <c r="A257" s="4" t="s">
        <v>85</v>
      </c>
      <c r="B257" s="4" t="s">
        <v>86</v>
      </c>
      <c r="C257" s="4" t="s">
        <v>680</v>
      </c>
      <c r="D257" s="4" t="s">
        <v>680</v>
      </c>
    </row>
    <row r="258" spans="1:4">
      <c r="A258" s="4" t="s">
        <v>681</v>
      </c>
    </row>
    <row r="259" spans="1:4">
      <c r="A259" s="4" t="s">
        <v>83</v>
      </c>
      <c r="C259" s="7" t="n">
        <v>225000</v>
      </c>
    </row>
    <row r="260" spans="1:4">
      <c r="A260" s="4" t="s">
        <v>79</v>
      </c>
      <c r="C260" s="7" t="n">
        <v>225761</v>
      </c>
    </row>
    <row r="261" spans="1:4">
      <c r="A261" s="4" t="s">
        <v>74</v>
      </c>
      <c r="C261" s="4" t="s">
        <v>323</v>
      </c>
    </row>
    <row r="262" spans="1:4">
      <c r="A262" s="4" t="s">
        <v>85</v>
      </c>
      <c r="B262" s="4" t="s">
        <v>86</v>
      </c>
      <c r="C262" s="4" t="s">
        <v>606</v>
      </c>
    </row>
    <row r="263" spans="1:4">
      <c r="A263" s="4" t="s">
        <v>682</v>
      </c>
    </row>
    <row r="264" spans="1:4">
      <c r="A264" s="4" t="s">
        <v>83</v>
      </c>
      <c r="C264" s="7" t="n">
        <v>244000</v>
      </c>
    </row>
    <row r="265" spans="1:4">
      <c r="A265" s="4" t="s">
        <v>79</v>
      </c>
      <c r="C265" s="7" t="n">
        <v>244524</v>
      </c>
    </row>
    <row r="266" spans="1:4">
      <c r="A266" s="4" t="s">
        <v>74</v>
      </c>
      <c r="C266" s="4" t="s">
        <v>507</v>
      </c>
    </row>
    <row r="267" spans="1:4">
      <c r="A267" s="4" t="s">
        <v>85</v>
      </c>
      <c r="B267" s="4" t="s">
        <v>86</v>
      </c>
      <c r="C267" s="4" t="s">
        <v>374</v>
      </c>
    </row>
    <row r="268" spans="1:4">
      <c r="A268" s="4" t="s">
        <v>683</v>
      </c>
    </row>
    <row r="269" spans="1:4">
      <c r="A269" s="4" t="s">
        <v>83</v>
      </c>
      <c r="C269" s="7" t="n">
        <v>376113</v>
      </c>
    </row>
    <row r="270" spans="1:4">
      <c r="A270" s="4" t="s">
        <v>79</v>
      </c>
      <c r="C270" s="7" t="n">
        <v>376204</v>
      </c>
    </row>
    <row r="271" spans="1:4">
      <c r="A271" s="4" t="s">
        <v>74</v>
      </c>
      <c r="C271" s="4" t="s">
        <v>138</v>
      </c>
    </row>
    <row r="272" spans="1:4">
      <c r="A272" s="4" t="s">
        <v>85</v>
      </c>
      <c r="B272" s="4" t="s">
        <v>86</v>
      </c>
      <c r="C272" s="4" t="s">
        <v>496</v>
      </c>
    </row>
    <row r="273" spans="1:4">
      <c r="A273" s="4" t="s">
        <v>684</v>
      </c>
    </row>
    <row r="274" spans="1:4">
      <c r="A274" s="4" t="s">
        <v>83</v>
      </c>
      <c r="C274" s="7" t="n">
        <v>617000</v>
      </c>
    </row>
    <row r="275" spans="1:4">
      <c r="A275" s="4" t="s">
        <v>79</v>
      </c>
      <c r="C275" s="7" t="n">
        <v>618113</v>
      </c>
    </row>
    <row r="276" spans="1:4">
      <c r="A276" s="4" t="s">
        <v>74</v>
      </c>
      <c r="C276" s="4" t="s">
        <v>305</v>
      </c>
    </row>
    <row r="277" spans="1:4">
      <c r="A277" s="4" t="s">
        <v>85</v>
      </c>
      <c r="B277" s="4" t="s">
        <v>86</v>
      </c>
      <c r="C277" s="4" t="s">
        <v>308</v>
      </c>
    </row>
    <row r="278" spans="1:4">
      <c r="A278" s="4" t="s">
        <v>685</v>
      </c>
    </row>
    <row r="279" spans="1:4">
      <c r="A279" s="4" t="s">
        <v>83</v>
      </c>
      <c r="C279" s="7" t="n">
        <v>77792</v>
      </c>
      <c r="D279" s="7" t="n">
        <v>512648</v>
      </c>
    </row>
    <row r="280" spans="1:4">
      <c r="A280" s="4" t="s">
        <v>79</v>
      </c>
      <c r="C280" s="7" t="n">
        <v>77768</v>
      </c>
      <c r="D280" s="7" t="n">
        <v>511991</v>
      </c>
    </row>
    <row r="281" spans="1:4">
      <c r="A281" s="4" t="s">
        <v>74</v>
      </c>
      <c r="C281" s="4" t="s">
        <v>626</v>
      </c>
      <c r="D281" s="4" t="s">
        <v>141</v>
      </c>
    </row>
    <row r="282" spans="1:4">
      <c r="A282" s="4" t="s">
        <v>85</v>
      </c>
      <c r="B282" s="4" t="s">
        <v>86</v>
      </c>
      <c r="C282" s="4" t="s">
        <v>160</v>
      </c>
      <c r="D282" s="4" t="s">
        <v>160</v>
      </c>
    </row>
    <row r="283" spans="1:4">
      <c r="A283" s="4" t="s">
        <v>686</v>
      </c>
    </row>
    <row r="284" spans="1:4">
      <c r="A284" s="4" t="s">
        <v>83</v>
      </c>
      <c r="C284" s="7" t="n">
        <v>303761</v>
      </c>
      <c r="D284" s="7" t="n">
        <v>549589</v>
      </c>
    </row>
    <row r="285" spans="1:4">
      <c r="A285" s="4" t="s">
        <v>79</v>
      </c>
      <c r="C285" s="7" t="n">
        <v>303221</v>
      </c>
      <c r="D285" s="7" t="n">
        <v>546997</v>
      </c>
    </row>
    <row r="286" spans="1:4">
      <c r="A286" s="4" t="s">
        <v>74</v>
      </c>
      <c r="C286" s="4" t="s">
        <v>250</v>
      </c>
      <c r="D286" s="4" t="s">
        <v>141</v>
      </c>
    </row>
    <row r="287" spans="1:4">
      <c r="A287" s="4" t="s">
        <v>85</v>
      </c>
      <c r="B287" s="4" t="s">
        <v>86</v>
      </c>
      <c r="C287" s="4" t="s">
        <v>131</v>
      </c>
      <c r="D287" s="4" t="s">
        <v>131</v>
      </c>
    </row>
    <row r="288" spans="1:4">
      <c r="A288" s="4" t="s">
        <v>687</v>
      </c>
    </row>
    <row r="289" spans="1:4">
      <c r="A289" s="4" t="s">
        <v>83</v>
      </c>
      <c r="C289" s="7" t="n">
        <v>288759</v>
      </c>
      <c r="D289" s="7" t="n">
        <v>400000</v>
      </c>
    </row>
    <row r="290" spans="1:4">
      <c r="A290" s="4" t="s">
        <v>79</v>
      </c>
      <c r="C290" s="7" t="n">
        <v>287878</v>
      </c>
      <c r="D290" s="7" t="n">
        <v>397899</v>
      </c>
    </row>
    <row r="291" spans="1:4">
      <c r="A291" s="4" t="s">
        <v>74</v>
      </c>
      <c r="C291" s="4" t="s">
        <v>507</v>
      </c>
      <c r="D291" s="4" t="s">
        <v>138</v>
      </c>
    </row>
    <row r="292" spans="1:4">
      <c r="A292" s="4" t="s">
        <v>85</v>
      </c>
      <c r="B292" s="4" t="s">
        <v>86</v>
      </c>
      <c r="C292" s="4" t="s">
        <v>395</v>
      </c>
      <c r="D292" s="4" t="s">
        <v>395</v>
      </c>
    </row>
    <row r="293" spans="1:4">
      <c r="A293" s="4" t="s">
        <v>688</v>
      </c>
    </row>
    <row r="294" spans="1:4">
      <c r="A294" s="4" t="s">
        <v>83</v>
      </c>
      <c r="D294" s="7" t="n">
        <v>317374</v>
      </c>
    </row>
    <row r="295" spans="1:4">
      <c r="A295" s="4" t="s">
        <v>79</v>
      </c>
      <c r="D295" s="7" t="n">
        <v>316798</v>
      </c>
    </row>
    <row r="296" spans="1:4">
      <c r="A296" s="4" t="s">
        <v>74</v>
      </c>
      <c r="D296" s="4" t="s">
        <v>250</v>
      </c>
    </row>
    <row r="297" spans="1:4">
      <c r="A297" s="4" t="s">
        <v>85</v>
      </c>
      <c r="D297" s="4" t="s">
        <v>90</v>
      </c>
    </row>
    <row r="298" spans="1:4">
      <c r="A298" s="4" t="s">
        <v>689</v>
      </c>
    </row>
    <row r="299" spans="1:4">
      <c r="A299" s="4" t="s">
        <v>83</v>
      </c>
      <c r="D299" s="7" t="n">
        <v>67783</v>
      </c>
    </row>
    <row r="300" spans="1:4">
      <c r="A300" s="4" t="s">
        <v>79</v>
      </c>
      <c r="D300" s="7" t="n">
        <v>67786</v>
      </c>
    </row>
    <row r="301" spans="1:4">
      <c r="A301" s="4" t="s">
        <v>74</v>
      </c>
      <c r="D301" s="4" t="s">
        <v>626</v>
      </c>
    </row>
    <row r="302" spans="1:4">
      <c r="A302" s="4" t="s">
        <v>85</v>
      </c>
      <c r="B302" s="4" t="s">
        <v>86</v>
      </c>
      <c r="D302" s="4" t="s">
        <v>157</v>
      </c>
    </row>
    <row r="303" spans="1:4">
      <c r="A303" s="4" t="s">
        <v>690</v>
      </c>
    </row>
    <row r="304" spans="1:4">
      <c r="A304" s="4" t="s">
        <v>83</v>
      </c>
      <c r="D304" s="7" t="n">
        <v>475000</v>
      </c>
    </row>
    <row r="305" spans="1:4">
      <c r="A305" s="4" t="s">
        <v>79</v>
      </c>
      <c r="D305" s="7" t="n">
        <v>474265</v>
      </c>
    </row>
    <row r="306" spans="1:4">
      <c r="A306" s="4" t="s">
        <v>74</v>
      </c>
      <c r="D306" s="4" t="s">
        <v>196</v>
      </c>
    </row>
    <row r="307" spans="1:4">
      <c r="A307" s="4" t="s">
        <v>85</v>
      </c>
      <c r="B307" s="4" t="s">
        <v>86</v>
      </c>
      <c r="D307" s="4" t="s">
        <v>342</v>
      </c>
    </row>
    <row r="308" spans="1:4">
      <c r="A308" s="4" t="s">
        <v>691</v>
      </c>
    </row>
    <row r="309" spans="1:4">
      <c r="A309" s="4" t="s">
        <v>83</v>
      </c>
      <c r="D309" s="7" t="n">
        <v>70609</v>
      </c>
    </row>
    <row r="310" spans="1:4">
      <c r="A310" s="4" t="s">
        <v>79</v>
      </c>
      <c r="D310" s="7" t="n">
        <v>70592</v>
      </c>
    </row>
    <row r="311" spans="1:4">
      <c r="A311" s="4" t="s">
        <v>74</v>
      </c>
      <c r="D311" s="4" t="s">
        <v>626</v>
      </c>
    </row>
    <row r="312" spans="1:4">
      <c r="A312" s="4" t="s">
        <v>85</v>
      </c>
      <c r="B312" s="4" t="s">
        <v>86</v>
      </c>
      <c r="D312" s="4" t="s">
        <v>310</v>
      </c>
    </row>
    <row r="313" spans="1:4">
      <c r="A313" s="4" t="s">
        <v>692</v>
      </c>
    </row>
    <row r="314" spans="1:4">
      <c r="A314" s="4" t="s">
        <v>83</v>
      </c>
      <c r="D314" s="7" t="n">
        <v>220808</v>
      </c>
    </row>
    <row r="315" spans="1:4">
      <c r="A315" s="4" t="s">
        <v>79</v>
      </c>
      <c r="D315" s="7" t="n">
        <v>220621</v>
      </c>
    </row>
    <row r="316" spans="1:4">
      <c r="A316" s="4" t="s">
        <v>74</v>
      </c>
      <c r="D316" s="4" t="s">
        <v>323</v>
      </c>
    </row>
    <row r="317" spans="1:4">
      <c r="A317" s="4" t="s">
        <v>85</v>
      </c>
      <c r="B317" s="4" t="s">
        <v>86</v>
      </c>
      <c r="D317" s="4" t="s">
        <v>693</v>
      </c>
    </row>
    <row r="318" spans="1:4">
      <c r="A318" s="4" t="s">
        <v>694</v>
      </c>
    </row>
    <row r="319" spans="1:4">
      <c r="A319" s="4" t="s">
        <v>83</v>
      </c>
      <c r="D319" s="7" t="n">
        <v>754588</v>
      </c>
    </row>
    <row r="320" spans="1:4">
      <c r="A320" s="4" t="s">
        <v>79</v>
      </c>
      <c r="D320" s="7" t="n">
        <v>754540</v>
      </c>
    </row>
    <row r="321" spans="1:4">
      <c r="A321" s="4" t="s">
        <v>74</v>
      </c>
      <c r="D321" s="4" t="s">
        <v>261</v>
      </c>
    </row>
    <row r="322" spans="1:4">
      <c r="A322" s="4" t="s">
        <v>85</v>
      </c>
      <c r="B322" s="4" t="s">
        <v>86</v>
      </c>
      <c r="D322" s="4" t="s">
        <v>402</v>
      </c>
    </row>
    <row r="323" spans="1:4">
      <c r="A323" s="4" t="s">
        <v>695</v>
      </c>
    </row>
    <row r="324" spans="1:4">
      <c r="A324" s="4" t="s">
        <v>83</v>
      </c>
      <c r="D324" s="7" t="n">
        <v>500000</v>
      </c>
    </row>
    <row r="325" spans="1:4">
      <c r="A325" s="4" t="s">
        <v>79</v>
      </c>
      <c r="D325" s="7" t="n">
        <v>498239</v>
      </c>
    </row>
    <row r="326" spans="1:4">
      <c r="A326" s="4" t="s">
        <v>74</v>
      </c>
      <c r="D326" s="4" t="s">
        <v>141</v>
      </c>
    </row>
    <row r="327" spans="1:4">
      <c r="A327" s="4" t="s">
        <v>85</v>
      </c>
      <c r="B327" s="4" t="s">
        <v>86</v>
      </c>
      <c r="D327" s="4" t="s">
        <v>92</v>
      </c>
    </row>
    <row r="328" spans="1:4">
      <c r="A328" s="4" t="s">
        <v>696</v>
      </c>
    </row>
    <row r="329" spans="1:4">
      <c r="A329" s="4" t="s">
        <v>83</v>
      </c>
      <c r="D329" s="7" t="n">
        <v>1767624</v>
      </c>
    </row>
    <row r="330" spans="1:4">
      <c r="A330" s="4" t="s">
        <v>79</v>
      </c>
      <c r="D330" s="7" t="n">
        <v>1766793</v>
      </c>
    </row>
    <row r="331" spans="1:4">
      <c r="A331" s="4" t="s">
        <v>74</v>
      </c>
      <c r="D331" s="4" t="s">
        <v>114</v>
      </c>
    </row>
    <row r="332" spans="1:4">
      <c r="A332" s="4" t="s">
        <v>85</v>
      </c>
      <c r="B332" s="4" t="s">
        <v>86</v>
      </c>
      <c r="D332" s="4" t="s">
        <v>665</v>
      </c>
    </row>
    <row r="333" spans="1:4">
      <c r="A333" s="4" t="s">
        <v>697</v>
      </c>
    </row>
    <row r="334" spans="1:4">
      <c r="A334" s="4" t="s">
        <v>83</v>
      </c>
      <c r="D334" s="7" t="n">
        <v>581520</v>
      </c>
    </row>
    <row r="335" spans="1:4">
      <c r="A335" s="4" t="s">
        <v>79</v>
      </c>
      <c r="D335" s="7" t="n">
        <v>581275</v>
      </c>
    </row>
    <row r="336" spans="1:4">
      <c r="A336" s="4" t="s">
        <v>74</v>
      </c>
      <c r="D336" s="4" t="s">
        <v>108</v>
      </c>
    </row>
    <row r="337" spans="1:4">
      <c r="A337" s="4" t="s">
        <v>85</v>
      </c>
      <c r="B337" s="4" t="s">
        <v>86</v>
      </c>
      <c r="D337" s="4" t="s">
        <v>148</v>
      </c>
    </row>
    <row r="338" spans="1:4">
      <c r="A338" s="4" t="s">
        <v>698</v>
      </c>
    </row>
    <row r="339" spans="1:4">
      <c r="A339" s="4" t="s">
        <v>83</v>
      </c>
      <c r="D339" s="7" t="n">
        <v>93553</v>
      </c>
    </row>
    <row r="340" spans="1:4">
      <c r="A340" s="4" t="s">
        <v>79</v>
      </c>
      <c r="D340" s="7" t="n">
        <v>93469</v>
      </c>
    </row>
    <row r="341" spans="1:4">
      <c r="A341" s="4" t="s">
        <v>74</v>
      </c>
      <c r="D341" s="4" t="s">
        <v>626</v>
      </c>
    </row>
    <row r="342" spans="1:4">
      <c r="A342" s="4" t="s">
        <v>85</v>
      </c>
      <c r="B342" s="4" t="s">
        <v>86</v>
      </c>
      <c r="D342" s="4" t="s">
        <v>584</v>
      </c>
    </row>
    <row r="343" spans="1:4">
      <c r="A343" s="4" t="s">
        <v>699</v>
      </c>
    </row>
    <row r="344" spans="1:4">
      <c r="A344" s="4" t="s">
        <v>83</v>
      </c>
      <c r="D344" s="7" t="n">
        <v>500000</v>
      </c>
    </row>
    <row r="345" spans="1:4">
      <c r="A345" s="4" t="s">
        <v>79</v>
      </c>
      <c r="D345" s="7" t="n">
        <v>499531</v>
      </c>
    </row>
    <row r="346" spans="1:4">
      <c r="A346" s="4" t="s">
        <v>74</v>
      </c>
      <c r="D346" s="4" t="s">
        <v>141</v>
      </c>
    </row>
    <row r="347" spans="1:4">
      <c r="A347" s="4" t="s">
        <v>85</v>
      </c>
      <c r="B347" s="4" t="s">
        <v>86</v>
      </c>
      <c r="D347" s="4" t="s">
        <v>175</v>
      </c>
    </row>
    <row r="348" spans="1:4">
      <c r="A348" s="4" t="s">
        <v>700</v>
      </c>
    </row>
    <row r="349" spans="1:4">
      <c r="A349" s="4" t="s">
        <v>83</v>
      </c>
      <c r="D349" s="7" t="n">
        <v>258662</v>
      </c>
    </row>
    <row r="350" spans="1:4">
      <c r="A350" s="4" t="s">
        <v>79</v>
      </c>
      <c r="D350" s="7" t="n">
        <v>258621</v>
      </c>
    </row>
    <row r="351" spans="1:4">
      <c r="A351" s="4" t="s">
        <v>74</v>
      </c>
      <c r="D351" s="4" t="s">
        <v>507</v>
      </c>
    </row>
    <row r="352" spans="1:4">
      <c r="A352" s="4" t="s">
        <v>85</v>
      </c>
      <c r="D352" s="4" t="s">
        <v>665</v>
      </c>
    </row>
    <row r="353" spans="1:4">
      <c r="A353" s="4" t="s">
        <v>701</v>
      </c>
    </row>
    <row r="354" spans="1:4">
      <c r="A354" s="4" t="s">
        <v>83</v>
      </c>
      <c r="C354" s="7" t="n">
        <v>1533077</v>
      </c>
      <c r="D354" s="7" t="n">
        <v>1540572</v>
      </c>
    </row>
    <row r="355" spans="1:4">
      <c r="A355" s="4" t="s">
        <v>79</v>
      </c>
      <c r="C355" s="7" t="n">
        <v>1559366</v>
      </c>
      <c r="D355" s="7" t="n">
        <v>1594549</v>
      </c>
    </row>
    <row r="356" spans="1:4">
      <c r="A356" s="4" t="s">
        <v>74</v>
      </c>
      <c r="C356" s="4" t="s">
        <v>97</v>
      </c>
      <c r="D356" s="4" t="s">
        <v>143</v>
      </c>
    </row>
    <row r="357" spans="1:4">
      <c r="A357" s="4" t="s">
        <v>85</v>
      </c>
      <c r="B357" s="4" t="s">
        <v>86</v>
      </c>
      <c r="C357" s="4" t="s">
        <v>702</v>
      </c>
      <c r="D357" s="4" t="s">
        <v>702</v>
      </c>
    </row>
    <row r="358" spans="1:4">
      <c r="A358" s="4" t="s">
        <v>703</v>
      </c>
    </row>
    <row r="359" spans="1:4">
      <c r="A359" s="4" t="s">
        <v>83</v>
      </c>
      <c r="C359" s="7" t="n">
        <v>772056</v>
      </c>
      <c r="D359" s="7" t="n">
        <v>1089084</v>
      </c>
    </row>
    <row r="360" spans="1:4">
      <c r="A360" s="4" t="s">
        <v>79</v>
      </c>
      <c r="C360" s="7" t="n">
        <v>777032</v>
      </c>
      <c r="D360" s="7" t="n">
        <v>1108596</v>
      </c>
    </row>
    <row r="361" spans="1:4">
      <c r="A361" s="4" t="s">
        <v>74</v>
      </c>
      <c r="C361" s="4" t="s">
        <v>261</v>
      </c>
      <c r="D361" s="4" t="s">
        <v>390</v>
      </c>
    </row>
    <row r="362" spans="1:4">
      <c r="A362" s="4" t="s">
        <v>85</v>
      </c>
      <c r="B362" s="4" t="s">
        <v>86</v>
      </c>
      <c r="C362" s="4" t="s">
        <v>702</v>
      </c>
      <c r="D362" s="4" t="s">
        <v>702</v>
      </c>
    </row>
    <row r="363" spans="1:4">
      <c r="A363" s="4" t="s">
        <v>704</v>
      </c>
    </row>
    <row r="364" spans="1:4">
      <c r="A364" s="4" t="s">
        <v>83</v>
      </c>
      <c r="C364" s="7" t="n">
        <v>638502</v>
      </c>
      <c r="D364" s="7" t="n">
        <v>1977927</v>
      </c>
    </row>
    <row r="365" spans="1:4">
      <c r="A365" s="4" t="s">
        <v>79</v>
      </c>
      <c r="C365" s="7" t="n">
        <v>640891</v>
      </c>
      <c r="D365" s="7" t="n">
        <v>2012480</v>
      </c>
    </row>
    <row r="366" spans="1:4">
      <c r="A366" s="4" t="s">
        <v>74</v>
      </c>
      <c r="C366" s="4" t="s">
        <v>305</v>
      </c>
      <c r="D366" s="4" t="s">
        <v>213</v>
      </c>
    </row>
    <row r="367" spans="1:4">
      <c r="A367" s="4" t="s">
        <v>85</v>
      </c>
      <c r="B367" s="4" t="s">
        <v>86</v>
      </c>
      <c r="C367" s="4" t="s">
        <v>705</v>
      </c>
      <c r="D367" s="4" t="s">
        <v>705</v>
      </c>
    </row>
    <row r="368" spans="1:4">
      <c r="A368" s="4" t="s">
        <v>706</v>
      </c>
    </row>
    <row r="369" spans="1:4">
      <c r="A369" s="4" t="s">
        <v>83</v>
      </c>
      <c r="C369" s="7" t="n">
        <v>970075</v>
      </c>
      <c r="D369" s="7" t="n">
        <v>1098139</v>
      </c>
    </row>
    <row r="370" spans="1:4">
      <c r="A370" s="4" t="s">
        <v>79</v>
      </c>
      <c r="C370" s="7" t="n">
        <v>979793</v>
      </c>
      <c r="D370" s="7" t="n">
        <v>1125130</v>
      </c>
    </row>
    <row r="371" spans="1:4">
      <c r="A371" s="4" t="s">
        <v>74</v>
      </c>
      <c r="C371" s="4" t="s">
        <v>165</v>
      </c>
      <c r="D371" s="4" t="s">
        <v>390</v>
      </c>
    </row>
    <row r="372" spans="1:4">
      <c r="A372" s="4" t="s">
        <v>85</v>
      </c>
      <c r="B372" s="4" t="s">
        <v>86</v>
      </c>
      <c r="C372" s="4" t="s">
        <v>707</v>
      </c>
      <c r="D372" s="4" t="s">
        <v>707</v>
      </c>
    </row>
    <row r="373" spans="1:4">
      <c r="A373" s="4" t="s">
        <v>708</v>
      </c>
    </row>
    <row r="374" spans="1:4">
      <c r="A374" s="4" t="s">
        <v>83</v>
      </c>
      <c r="C374" s="7" t="n">
        <v>467442</v>
      </c>
    </row>
    <row r="375" spans="1:4">
      <c r="A375" s="4" t="s">
        <v>79</v>
      </c>
      <c r="C375" s="7" t="n">
        <v>464046</v>
      </c>
    </row>
    <row r="376" spans="1:4">
      <c r="A376" s="4" t="s">
        <v>74</v>
      </c>
      <c r="C376" s="4" t="s">
        <v>196</v>
      </c>
    </row>
    <row r="377" spans="1:4">
      <c r="A377" s="4" t="s">
        <v>85</v>
      </c>
      <c r="B377" s="4" t="s">
        <v>86</v>
      </c>
      <c r="C377" s="4" t="s">
        <v>150</v>
      </c>
    </row>
    <row r="378" spans="1:4">
      <c r="A378" s="4" t="s">
        <v>709</v>
      </c>
    </row>
    <row r="379" spans="1:4">
      <c r="A379" s="4" t="s">
        <v>83</v>
      </c>
      <c r="D379" s="7" t="n">
        <v>419268</v>
      </c>
    </row>
    <row r="380" spans="1:4">
      <c r="A380" s="4" t="s">
        <v>79</v>
      </c>
      <c r="D380" s="7" t="n">
        <v>422547</v>
      </c>
    </row>
    <row r="381" spans="1:4">
      <c r="A381" s="4" t="s">
        <v>74</v>
      </c>
      <c r="D381" s="4" t="s">
        <v>196</v>
      </c>
    </row>
    <row r="382" spans="1:4">
      <c r="A382" s="4" t="s">
        <v>85</v>
      </c>
      <c r="B382" s="4" t="s">
        <v>86</v>
      </c>
      <c r="D382" s="4" t="s">
        <v>710</v>
      </c>
    </row>
    <row r="383" spans="1:4">
      <c r="A383" s="4" t="s">
        <v>711</v>
      </c>
    </row>
    <row r="384" spans="1:4">
      <c r="A384" s="4" t="s">
        <v>83</v>
      </c>
      <c r="D384" s="7" t="n">
        <v>196707</v>
      </c>
    </row>
    <row r="385" spans="1:4">
      <c r="A385" s="4" t="s">
        <v>79</v>
      </c>
      <c r="D385" s="7" t="n">
        <v>197562</v>
      </c>
    </row>
    <row r="386" spans="1:4">
      <c r="A386" s="4" t="s">
        <v>74</v>
      </c>
      <c r="D386" s="4" t="s">
        <v>323</v>
      </c>
    </row>
    <row r="387" spans="1:4">
      <c r="A387" s="4" t="s">
        <v>85</v>
      </c>
      <c r="B387" s="4" t="s">
        <v>86</v>
      </c>
      <c r="D387" s="4" t="s">
        <v>712</v>
      </c>
    </row>
    <row r="388" spans="1:4">
      <c r="A388" s="4" t="s">
        <v>713</v>
      </c>
    </row>
    <row r="389" spans="1:4">
      <c r="A389" s="4" t="s">
        <v>83</v>
      </c>
      <c r="D389" s="7" t="n">
        <v>467442</v>
      </c>
    </row>
    <row r="390" spans="1:4">
      <c r="A390" s="4" t="s">
        <v>79</v>
      </c>
      <c r="D390" s="7" t="n">
        <v>461295</v>
      </c>
    </row>
    <row r="391" spans="1:4">
      <c r="A391" s="4" t="s">
        <v>74</v>
      </c>
      <c r="D391" s="4" t="s">
        <v>196</v>
      </c>
    </row>
    <row r="392" spans="1:4">
      <c r="A392" s="4" t="s">
        <v>85</v>
      </c>
      <c r="B392" s="4" t="s">
        <v>86</v>
      </c>
      <c r="D392" s="4" t="s">
        <v>170</v>
      </c>
    </row>
    <row r="393" spans="1:4">
      <c r="A393" s="4" t="s">
        <v>714</v>
      </c>
    </row>
    <row r="394" spans="1:4">
      <c r="A394" s="4" t="s">
        <v>83</v>
      </c>
      <c r="C394" s="7" t="n">
        <v>1000000</v>
      </c>
    </row>
    <row r="395" spans="1:4">
      <c r="A395" s="4" t="s">
        <v>79</v>
      </c>
      <c r="C395" s="7" t="n">
        <v>1000025</v>
      </c>
    </row>
    <row r="396" spans="1:4">
      <c r="A396" s="4" t="s">
        <v>74</v>
      </c>
      <c r="C396" s="4" t="s">
        <v>165</v>
      </c>
    </row>
    <row r="397" spans="1:4">
      <c r="A397" s="4" t="s">
        <v>85</v>
      </c>
      <c r="B397" s="4" t="s">
        <v>86</v>
      </c>
      <c r="C397" s="4" t="s">
        <v>584</v>
      </c>
    </row>
    <row r="398" spans="1:4">
      <c r="A398" s="4" t="s">
        <v>715</v>
      </c>
    </row>
    <row r="399" spans="1:4">
      <c r="A399" s="4" t="s">
        <v>83</v>
      </c>
      <c r="C399" s="7" t="n">
        <v>2000000</v>
      </c>
    </row>
    <row r="400" spans="1:4">
      <c r="A400" s="4" t="s">
        <v>79</v>
      </c>
      <c r="C400" s="7" t="n">
        <v>2002083</v>
      </c>
    </row>
    <row r="401" spans="1:4">
      <c r="A401" s="4" t="s">
        <v>74</v>
      </c>
      <c r="C401" s="4" t="s">
        <v>103</v>
      </c>
    </row>
    <row r="402" spans="1:4">
      <c r="A402" s="4" t="s">
        <v>85</v>
      </c>
      <c r="B402" s="4" t="s">
        <v>86</v>
      </c>
      <c r="C402" s="4" t="s">
        <v>166</v>
      </c>
    </row>
    <row r="403" spans="1:4">
      <c r="A403" s="4" t="s">
        <v>716</v>
      </c>
    </row>
    <row r="404" spans="1:4">
      <c r="A404" s="4" t="s">
        <v>83</v>
      </c>
      <c r="C404" s="7" t="n">
        <v>1500000</v>
      </c>
    </row>
    <row r="405" spans="1:4">
      <c r="A405" s="4" t="s">
        <v>79</v>
      </c>
      <c r="C405" s="7" t="n">
        <v>1505606</v>
      </c>
    </row>
    <row r="406" spans="1:4">
      <c r="A406" s="4" t="s">
        <v>74</v>
      </c>
      <c r="C406" s="4" t="s">
        <v>116</v>
      </c>
    </row>
    <row r="407" spans="1:4">
      <c r="A407" s="4" t="s">
        <v>85</v>
      </c>
      <c r="B407" s="4" t="s">
        <v>86</v>
      </c>
      <c r="C407" s="4" t="s">
        <v>335</v>
      </c>
    </row>
    <row r="408" spans="1:4">
      <c r="A408" s="4" t="s">
        <v>717</v>
      </c>
    </row>
    <row r="409" spans="1:4">
      <c r="A409" s="4" t="s">
        <v>83</v>
      </c>
      <c r="C409" s="7" t="n">
        <v>850000</v>
      </c>
      <c r="D409" s="7" t="n">
        <v>850000</v>
      </c>
    </row>
    <row r="410" spans="1:4">
      <c r="A410" s="4" t="s">
        <v>79</v>
      </c>
      <c r="C410" s="7" t="n">
        <v>850832</v>
      </c>
      <c r="D410" s="7" t="n">
        <v>849923</v>
      </c>
    </row>
    <row r="411" spans="1:4">
      <c r="A411" s="4" t="s">
        <v>74</v>
      </c>
      <c r="C411" s="4" t="s">
        <v>312</v>
      </c>
      <c r="D411" s="4" t="s">
        <v>312</v>
      </c>
    </row>
    <row r="412" spans="1:4">
      <c r="A412" s="4" t="s">
        <v>85</v>
      </c>
      <c r="B412" s="4" t="s">
        <v>86</v>
      </c>
      <c r="C412" s="4" t="s">
        <v>310</v>
      </c>
      <c r="D412" s="4" t="s">
        <v>310</v>
      </c>
    </row>
    <row r="413" spans="1:4">
      <c r="A413" s="4" t="s">
        <v>718</v>
      </c>
    </row>
    <row r="414" spans="1:4">
      <c r="A414" s="4" t="s">
        <v>83</v>
      </c>
      <c r="C414" s="7" t="n">
        <v>2000000</v>
      </c>
      <c r="D414" s="7" t="n">
        <v>2000000</v>
      </c>
    </row>
    <row r="415" spans="1:4">
      <c r="A415" s="4" t="s">
        <v>79</v>
      </c>
      <c r="C415" s="7" t="n">
        <v>2010217</v>
      </c>
      <c r="D415" s="7" t="n">
        <v>2012261</v>
      </c>
    </row>
    <row r="416" spans="1:4">
      <c r="A416" s="4" t="s">
        <v>74</v>
      </c>
      <c r="C416" s="4" t="s">
        <v>103</v>
      </c>
      <c r="D416" s="4" t="s">
        <v>213</v>
      </c>
    </row>
    <row r="417" spans="1:4">
      <c r="A417" s="4" t="s">
        <v>85</v>
      </c>
      <c r="B417" s="4" t="s">
        <v>86</v>
      </c>
      <c r="C417" s="4" t="s">
        <v>719</v>
      </c>
      <c r="D417" s="4" t="s">
        <v>719</v>
      </c>
    </row>
    <row r="418" spans="1:4">
      <c r="A418" s="4" t="s">
        <v>720</v>
      </c>
    </row>
    <row r="419" spans="1:4">
      <c r="A419" s="4" t="s">
        <v>83</v>
      </c>
      <c r="C419" s="7" t="n">
        <v>1760000</v>
      </c>
    </row>
    <row r="420" spans="1:4">
      <c r="A420" s="4" t="s">
        <v>79</v>
      </c>
      <c r="C420" s="7" t="n">
        <v>1762646</v>
      </c>
    </row>
    <row r="421" spans="1:4">
      <c r="A421" s="4" t="s">
        <v>74</v>
      </c>
      <c r="C421" s="4" t="s">
        <v>114</v>
      </c>
    </row>
    <row r="422" spans="1:4">
      <c r="A422" s="4" t="s">
        <v>85</v>
      </c>
      <c r="B422" s="4" t="s">
        <v>86</v>
      </c>
      <c r="C422" s="4" t="s">
        <v>365</v>
      </c>
    </row>
    <row r="423" spans="1:4">
      <c r="A423" s="4" t="s">
        <v>721</v>
      </c>
    </row>
    <row r="424" spans="1:4">
      <c r="A424" s="4" t="s">
        <v>83</v>
      </c>
      <c r="C424" s="7" t="n">
        <v>1500000</v>
      </c>
    </row>
    <row r="425" spans="1:4">
      <c r="A425" s="4" t="s">
        <v>79</v>
      </c>
      <c r="C425" s="7" t="n">
        <v>1507053</v>
      </c>
    </row>
    <row r="426" spans="1:4">
      <c r="A426" s="4" t="s">
        <v>74</v>
      </c>
      <c r="C426" s="4" t="s">
        <v>116</v>
      </c>
    </row>
    <row r="427" spans="1:4">
      <c r="A427" s="4" t="s">
        <v>85</v>
      </c>
      <c r="B427" s="4" t="s">
        <v>86</v>
      </c>
      <c r="C427" s="4" t="s">
        <v>163</v>
      </c>
    </row>
    <row r="428" spans="1:4">
      <c r="A428" s="4" t="s">
        <v>722</v>
      </c>
    </row>
    <row r="429" spans="1:4">
      <c r="A429" s="4" t="s">
        <v>83</v>
      </c>
      <c r="C429" s="7" t="n">
        <v>1000000</v>
      </c>
      <c r="D429" s="7" t="n">
        <v>1000000</v>
      </c>
    </row>
    <row r="430" spans="1:4">
      <c r="A430" s="4" t="s">
        <v>79</v>
      </c>
      <c r="C430" s="7" t="n">
        <v>999490</v>
      </c>
      <c r="D430" s="7" t="n">
        <v>997240</v>
      </c>
    </row>
    <row r="431" spans="1:4">
      <c r="A431" s="4" t="s">
        <v>74</v>
      </c>
      <c r="C431" s="4" t="s">
        <v>165</v>
      </c>
      <c r="D431" s="4" t="s">
        <v>165</v>
      </c>
    </row>
    <row r="432" spans="1:4">
      <c r="A432" s="4" t="s">
        <v>85</v>
      </c>
      <c r="B432" s="4" t="s">
        <v>86</v>
      </c>
      <c r="C432" s="4" t="s">
        <v>335</v>
      </c>
      <c r="D432" s="4" t="s">
        <v>335</v>
      </c>
    </row>
    <row r="433" spans="1:4">
      <c r="A433" s="4" t="s">
        <v>723</v>
      </c>
    </row>
    <row r="434" spans="1:4">
      <c r="A434" s="4" t="s">
        <v>83</v>
      </c>
      <c r="D434" s="7" t="n">
        <v>1000000</v>
      </c>
    </row>
    <row r="435" spans="1:4">
      <c r="A435" s="4" t="s">
        <v>79</v>
      </c>
      <c r="D435" s="7" t="n">
        <v>997953</v>
      </c>
    </row>
    <row r="436" spans="1:4">
      <c r="A436" s="4" t="s">
        <v>74</v>
      </c>
      <c r="D436" s="4" t="s">
        <v>282</v>
      </c>
    </row>
    <row r="437" spans="1:4">
      <c r="A437" s="4" t="s">
        <v>85</v>
      </c>
      <c r="B437" s="4" t="s">
        <v>86</v>
      </c>
      <c r="D437" s="4" t="s">
        <v>100</v>
      </c>
    </row>
    <row r="438" spans="1:4">
      <c r="A438" s="4" t="s">
        <v>724</v>
      </c>
    </row>
    <row r="439" spans="1:4">
      <c r="A439" s="4" t="s">
        <v>83</v>
      </c>
      <c r="D439" s="7" t="n">
        <v>1500000</v>
      </c>
    </row>
    <row r="440" spans="1:4">
      <c r="A440" s="4" t="s">
        <v>79</v>
      </c>
      <c r="D440" s="7" t="n">
        <v>1500323</v>
      </c>
    </row>
    <row r="441" spans="1:4">
      <c r="A441" s="4" t="s">
        <v>74</v>
      </c>
      <c r="D441" s="4" t="s">
        <v>116</v>
      </c>
    </row>
    <row r="442" spans="1:4">
      <c r="A442" s="4" t="s">
        <v>85</v>
      </c>
      <c r="B442" s="4" t="s">
        <v>86</v>
      </c>
      <c r="D442" s="4" t="s">
        <v>90</v>
      </c>
    </row>
    <row r="443" spans="1:4">
      <c r="A443" s="4" t="s">
        <v>715</v>
      </c>
    </row>
    <row r="444" spans="1:4">
      <c r="A444" s="4" t="s">
        <v>83</v>
      </c>
      <c r="D444" s="7" t="n">
        <v>2000000</v>
      </c>
    </row>
    <row r="445" spans="1:4">
      <c r="A445" s="4" t="s">
        <v>79</v>
      </c>
      <c r="D445" s="7" t="n">
        <v>1997970</v>
      </c>
    </row>
    <row r="446" spans="1:4">
      <c r="A446" s="4" t="s">
        <v>74</v>
      </c>
      <c r="D446" s="4" t="s">
        <v>103</v>
      </c>
    </row>
    <row r="447" spans="1:4">
      <c r="A447" s="4" t="s">
        <v>85</v>
      </c>
      <c r="B447" s="4" t="s">
        <v>86</v>
      </c>
      <c r="D447" s="4" t="s">
        <v>166</v>
      </c>
    </row>
    <row r="448" spans="1:4">
      <c r="A448" s="4" t="s">
        <v>725</v>
      </c>
    </row>
    <row r="449" spans="1:4">
      <c r="A449" s="4" t="s">
        <v>83</v>
      </c>
      <c r="D449" s="7" t="n">
        <v>1760000</v>
      </c>
    </row>
    <row r="450" spans="1:4">
      <c r="A450" s="4" t="s">
        <v>79</v>
      </c>
      <c r="D450" s="7" t="n">
        <v>1760731</v>
      </c>
    </row>
    <row r="451" spans="1:4">
      <c r="A451" s="4" t="s">
        <v>74</v>
      </c>
      <c r="D451" s="4" t="s">
        <v>114</v>
      </c>
    </row>
    <row r="452" spans="1:4">
      <c r="A452" s="4" t="s">
        <v>85</v>
      </c>
      <c r="B452" s="4" t="s">
        <v>86</v>
      </c>
      <c r="D452" s="4" t="s">
        <v>460</v>
      </c>
    </row>
    <row r="453" spans="1:4">
      <c r="A453" s="4" t="s">
        <v>721</v>
      </c>
    </row>
    <row r="454" spans="1:4">
      <c r="A454" s="4" t="s">
        <v>83</v>
      </c>
      <c r="D454" s="7" t="n">
        <v>1500000</v>
      </c>
    </row>
    <row r="455" spans="1:4">
      <c r="A455" s="4" t="s">
        <v>79</v>
      </c>
      <c r="D455" s="7" t="n">
        <v>1501889</v>
      </c>
    </row>
    <row r="456" spans="1:4">
      <c r="A456" s="4" t="s">
        <v>74</v>
      </c>
      <c r="D456" s="4" t="s">
        <v>116</v>
      </c>
    </row>
    <row r="457" spans="1:4">
      <c r="A457" s="4" t="s">
        <v>85</v>
      </c>
      <c r="B457" s="4" t="s">
        <v>86</v>
      </c>
      <c r="D457" s="4" t="s">
        <v>163</v>
      </c>
    </row>
    <row r="458" spans="1:4">
      <c r="A458" s="4" t="s">
        <v>726</v>
      </c>
    </row>
    <row r="459" spans="1:4">
      <c r="A459" s="4" t="s">
        <v>83</v>
      </c>
      <c r="C459" s="7" t="n">
        <v>234931</v>
      </c>
      <c r="D459" s="7" t="n">
        <v>1072358</v>
      </c>
    </row>
    <row r="460" spans="1:4">
      <c r="A460" s="4" t="s">
        <v>79</v>
      </c>
      <c r="C460" s="7" t="n">
        <v>234813</v>
      </c>
      <c r="D460" s="7" t="n">
        <v>1070863</v>
      </c>
    </row>
    <row r="461" spans="1:4">
      <c r="A461" s="4" t="s">
        <v>74</v>
      </c>
      <c r="C461" s="4" t="s">
        <v>507</v>
      </c>
      <c r="D461" s="4" t="s">
        <v>390</v>
      </c>
    </row>
    <row r="462" spans="1:4">
      <c r="A462" s="4" t="s">
        <v>85</v>
      </c>
      <c r="B462" s="4" t="s">
        <v>86</v>
      </c>
      <c r="C462" s="4" t="s">
        <v>96</v>
      </c>
      <c r="D462" s="4" t="s">
        <v>96</v>
      </c>
    </row>
    <row r="463" spans="1:4">
      <c r="A463" s="4" t="s">
        <v>727</v>
      </c>
    </row>
    <row r="464" spans="1:4">
      <c r="A464" s="4" t="s">
        <v>83</v>
      </c>
      <c r="C464" s="7" t="n">
        <v>474966</v>
      </c>
      <c r="D464" s="7" t="n">
        <v>926407</v>
      </c>
    </row>
    <row r="465" spans="1:4">
      <c r="A465" s="4" t="s">
        <v>79</v>
      </c>
      <c r="C465" s="7" t="n">
        <v>475112</v>
      </c>
      <c r="D465" s="7" t="n">
        <v>925544</v>
      </c>
    </row>
    <row r="466" spans="1:4">
      <c r="A466" s="4" t="s">
        <v>74</v>
      </c>
      <c r="C466" s="4" t="s">
        <v>196</v>
      </c>
      <c r="D466" s="4" t="s">
        <v>354</v>
      </c>
    </row>
    <row r="467" spans="1:4">
      <c r="A467" s="4" t="s">
        <v>85</v>
      </c>
      <c r="B467" s="4" t="s">
        <v>86</v>
      </c>
      <c r="C467" s="4" t="s">
        <v>631</v>
      </c>
      <c r="D467" s="4" t="s">
        <v>631</v>
      </c>
    </row>
    <row r="468" spans="1:4">
      <c r="A468" s="4" t="s">
        <v>728</v>
      </c>
    </row>
    <row r="469" spans="1:4">
      <c r="A469" s="4" t="s">
        <v>83</v>
      </c>
      <c r="C469" s="7" t="n">
        <v>985000</v>
      </c>
    </row>
    <row r="470" spans="1:4">
      <c r="A470" s="4" t="s">
        <v>79</v>
      </c>
      <c r="C470" s="7" t="n">
        <v>986420</v>
      </c>
    </row>
    <row r="471" spans="1:4">
      <c r="A471" s="4" t="s">
        <v>74</v>
      </c>
      <c r="C471" s="4" t="s">
        <v>165</v>
      </c>
    </row>
    <row r="472" spans="1:4">
      <c r="A472" s="4" t="s">
        <v>85</v>
      </c>
      <c r="B472" s="4" t="s">
        <v>86</v>
      </c>
      <c r="C472" s="4" t="s">
        <v>444</v>
      </c>
    </row>
    <row r="473" spans="1:4">
      <c r="A473" s="4" t="s">
        <v>729</v>
      </c>
    </row>
    <row r="474" spans="1:4">
      <c r="A474" s="4" t="s">
        <v>83</v>
      </c>
      <c r="C474" s="7" t="n">
        <v>184816</v>
      </c>
      <c r="D474" s="7" t="n">
        <v>338929</v>
      </c>
    </row>
    <row r="475" spans="1:4">
      <c r="A475" s="4" t="s">
        <v>79</v>
      </c>
      <c r="C475" s="7" t="n">
        <v>184797</v>
      </c>
      <c r="D475" s="7" t="n">
        <v>338921</v>
      </c>
    </row>
    <row r="476" spans="1:4">
      <c r="A476" s="4" t="s">
        <v>74</v>
      </c>
      <c r="C476" s="4" t="s">
        <v>323</v>
      </c>
      <c r="D476" s="4" t="s">
        <v>250</v>
      </c>
    </row>
    <row r="477" spans="1:4">
      <c r="A477" s="4" t="s">
        <v>85</v>
      </c>
      <c r="B477" s="4" t="s">
        <v>86</v>
      </c>
      <c r="C477" s="4" t="s">
        <v>640</v>
      </c>
      <c r="D477" s="4" t="s">
        <v>640</v>
      </c>
    </row>
    <row r="478" spans="1:4">
      <c r="A478" s="4" t="s">
        <v>730</v>
      </c>
    </row>
    <row r="479" spans="1:4">
      <c r="A479" s="4" t="s">
        <v>83</v>
      </c>
      <c r="C479" s="7" t="n">
        <v>203548</v>
      </c>
    </row>
    <row r="480" spans="1:4">
      <c r="A480" s="4" t="s">
        <v>79</v>
      </c>
      <c r="C480" s="7" t="n">
        <v>203491</v>
      </c>
    </row>
    <row r="481" spans="1:4">
      <c r="A481" s="4" t="s">
        <v>74</v>
      </c>
      <c r="C481" s="4" t="s">
        <v>323</v>
      </c>
    </row>
    <row r="482" spans="1:4">
      <c r="A482" s="4" t="s">
        <v>85</v>
      </c>
      <c r="B482" s="4" t="s">
        <v>86</v>
      </c>
      <c r="C482" s="4" t="s">
        <v>191</v>
      </c>
    </row>
    <row r="483" spans="1:4">
      <c r="A483" s="4" t="s">
        <v>731</v>
      </c>
    </row>
    <row r="484" spans="1:4">
      <c r="A484" s="4" t="s">
        <v>83</v>
      </c>
      <c r="C484" s="7" t="n">
        <v>28605</v>
      </c>
    </row>
    <row r="485" spans="1:4">
      <c r="A485" s="4" t="s">
        <v>79</v>
      </c>
      <c r="C485" s="7" t="n">
        <v>28633</v>
      </c>
    </row>
    <row r="486" spans="1:4">
      <c r="A486" s="4" t="s">
        <v>74</v>
      </c>
      <c r="C486" s="4" t="s">
        <v>643</v>
      </c>
    </row>
    <row r="487" spans="1:4">
      <c r="A487" s="4" t="s">
        <v>85</v>
      </c>
      <c r="B487" s="4" t="s">
        <v>86</v>
      </c>
      <c r="C487" s="4" t="s">
        <v>732</v>
      </c>
    </row>
    <row r="488" spans="1:4">
      <c r="A488" s="4" t="s">
        <v>733</v>
      </c>
    </row>
    <row r="489" spans="1:4">
      <c r="A489" s="4" t="s">
        <v>83</v>
      </c>
      <c r="C489" s="7" t="n">
        <v>24842</v>
      </c>
    </row>
    <row r="490" spans="1:4">
      <c r="A490" s="4" t="s">
        <v>79</v>
      </c>
      <c r="C490" s="7" t="n">
        <v>24854</v>
      </c>
    </row>
    <row r="491" spans="1:4">
      <c r="A491" s="4" t="s">
        <v>74</v>
      </c>
      <c r="C491" s="4" t="s">
        <v>643</v>
      </c>
    </row>
    <row r="492" spans="1:4">
      <c r="A492" s="4" t="s">
        <v>85</v>
      </c>
      <c r="B492" s="4" t="s">
        <v>86</v>
      </c>
      <c r="C492" s="4" t="s">
        <v>734</v>
      </c>
    </row>
    <row r="493" spans="1:4">
      <c r="A493" s="4" t="s">
        <v>735</v>
      </c>
    </row>
    <row r="494" spans="1:4">
      <c r="A494" s="4" t="s">
        <v>83</v>
      </c>
      <c r="C494" s="7" t="n">
        <v>209365</v>
      </c>
    </row>
    <row r="495" spans="1:4">
      <c r="A495" s="4" t="s">
        <v>79</v>
      </c>
      <c r="C495" s="7" t="n">
        <v>209312</v>
      </c>
    </row>
    <row r="496" spans="1:4">
      <c r="A496" s="4" t="s">
        <v>74</v>
      </c>
      <c r="C496" s="4" t="s">
        <v>323</v>
      </c>
    </row>
    <row r="497" spans="1:4">
      <c r="A497" s="4" t="s">
        <v>85</v>
      </c>
      <c r="B497" s="4" t="s">
        <v>86</v>
      </c>
      <c r="C497" s="4" t="s">
        <v>736</v>
      </c>
    </row>
    <row r="498" spans="1:4">
      <c r="A498" s="4" t="s">
        <v>737</v>
      </c>
    </row>
    <row r="499" spans="1:4">
      <c r="A499" s="4" t="s">
        <v>83</v>
      </c>
      <c r="C499" s="7" t="n">
        <v>164357</v>
      </c>
    </row>
    <row r="500" spans="1:4">
      <c r="A500" s="4" t="s">
        <v>79</v>
      </c>
      <c r="C500" s="7" t="n">
        <v>164289</v>
      </c>
    </row>
    <row r="501" spans="1:4">
      <c r="A501" s="4" t="s">
        <v>74</v>
      </c>
      <c r="C501" s="4" t="s">
        <v>323</v>
      </c>
    </row>
    <row r="502" spans="1:4">
      <c r="A502" s="4" t="s">
        <v>85</v>
      </c>
      <c r="B502" s="4" t="s">
        <v>86</v>
      </c>
      <c r="C502" s="4" t="s">
        <v>331</v>
      </c>
    </row>
    <row r="503" spans="1:4">
      <c r="A503" s="4" t="s">
        <v>738</v>
      </c>
    </row>
    <row r="504" spans="1:4">
      <c r="A504" s="4" t="s">
        <v>83</v>
      </c>
      <c r="D504" s="7" t="n">
        <v>46674</v>
      </c>
    </row>
    <row r="505" spans="1:4">
      <c r="A505" s="4" t="s">
        <v>79</v>
      </c>
      <c r="D505" s="7" t="n">
        <v>46591</v>
      </c>
    </row>
    <row r="506" spans="1:4">
      <c r="A506" s="4" t="s">
        <v>74</v>
      </c>
      <c r="D506" s="4" t="s">
        <v>626</v>
      </c>
    </row>
    <row r="507" spans="1:4">
      <c r="A507" s="4" t="s">
        <v>85</v>
      </c>
      <c r="B507" s="4" t="s">
        <v>86</v>
      </c>
      <c r="D507" s="4" t="s">
        <v>342</v>
      </c>
    </row>
    <row r="508" spans="1:4">
      <c r="A508" s="4" t="s">
        <v>739</v>
      </c>
    </row>
    <row r="509" spans="1:4">
      <c r="A509" s="4" t="s">
        <v>83</v>
      </c>
      <c r="D509" s="7" t="n">
        <v>139582</v>
      </c>
    </row>
    <row r="510" spans="1:4">
      <c r="A510" s="4" t="s">
        <v>79</v>
      </c>
      <c r="D510" s="7" t="n">
        <v>139847</v>
      </c>
    </row>
    <row r="511" spans="1:4">
      <c r="A511" s="4" t="s">
        <v>74</v>
      </c>
      <c r="D511" s="4" t="s">
        <v>637</v>
      </c>
    </row>
    <row r="512" spans="1:4">
      <c r="A512" s="4" t="s">
        <v>85</v>
      </c>
      <c r="B512" s="4" t="s">
        <v>86</v>
      </c>
      <c r="D512" s="4" t="s">
        <v>314</v>
      </c>
    </row>
    <row r="513" spans="1:4">
      <c r="A513" s="4" t="s">
        <v>740</v>
      </c>
    </row>
    <row r="514" spans="1:4">
      <c r="A514" s="4" t="s">
        <v>83</v>
      </c>
      <c r="D514" s="7" t="n">
        <v>49088</v>
      </c>
    </row>
    <row r="515" spans="1:4">
      <c r="A515" s="4" t="s">
        <v>79</v>
      </c>
      <c r="D515" s="7" t="n">
        <v>49337</v>
      </c>
    </row>
    <row r="516" spans="1:4">
      <c r="A516" s="4" t="s">
        <v>74</v>
      </c>
      <c r="D516" s="4" t="s">
        <v>626</v>
      </c>
    </row>
    <row r="517" spans="1:4">
      <c r="A517" s="4" t="s">
        <v>85</v>
      </c>
      <c r="B517" s="4" t="s">
        <v>86</v>
      </c>
      <c r="D517" s="4" t="s">
        <v>741</v>
      </c>
    </row>
    <row r="518" spans="1:4">
      <c r="A518" s="4" t="s">
        <v>742</v>
      </c>
    </row>
    <row r="519" spans="1:4">
      <c r="A519" s="4" t="s">
        <v>83</v>
      </c>
      <c r="D519" s="7" t="n">
        <v>247119</v>
      </c>
    </row>
    <row r="520" spans="1:4">
      <c r="A520" s="4" t="s">
        <v>79</v>
      </c>
      <c r="D520" s="7" t="n">
        <v>246891</v>
      </c>
    </row>
    <row r="521" spans="1:4">
      <c r="A521" s="4" t="s">
        <v>74</v>
      </c>
      <c r="D521" s="4" t="s">
        <v>507</v>
      </c>
    </row>
    <row r="522" spans="1:4">
      <c r="A522" s="4" t="s">
        <v>85</v>
      </c>
      <c r="B522" s="4" t="s">
        <v>86</v>
      </c>
      <c r="D522" s="4" t="s">
        <v>324</v>
      </c>
    </row>
    <row r="523" spans="1:4">
      <c r="A523" s="4" t="s">
        <v>743</v>
      </c>
    </row>
    <row r="524" spans="1:4">
      <c r="A524" s="4" t="s">
        <v>79</v>
      </c>
      <c r="C524" s="7" t="n">
        <v>450393961</v>
      </c>
      <c r="D524" s="7" t="n">
        <v>451049033</v>
      </c>
    </row>
    <row r="525" spans="1:4">
      <c r="A525" s="4" t="s">
        <v>74</v>
      </c>
      <c r="C525" s="4" t="s">
        <v>744</v>
      </c>
      <c r="D525" s="4" t="s">
        <v>745</v>
      </c>
    </row>
    <row r="526" spans="1:4">
      <c r="A526" s="4" t="s">
        <v>77</v>
      </c>
      <c r="C526" s="7" t="n">
        <v>450560503</v>
      </c>
      <c r="D526" s="7" t="n">
        <v>453001973</v>
      </c>
    </row>
    <row r="527" spans="1:4">
      <c r="A527" t="n"/>
    </row>
    <row r="528" spans="1:4">
      <c r="A528" s="4" t="s">
        <v>86</v>
      </c>
      <c r="B528" s="4" t="s">
        <v>746</v>
      </c>
    </row>
  </sheetData>
  <mergeCells count="3">
    <mergeCell ref="A1:B1"/>
    <mergeCell ref="A527:C527"/>
    <mergeCell ref="B528:C528"/>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47</v>
      </c>
      <c r="C1" s="2" t="s">
        <v>2</v>
      </c>
      <c r="D1" s="2" t="s">
        <v>28</v>
      </c>
    </row>
    <row r="2" spans="1:4">
      <c r="A2" s="4" t="s">
        <v>74</v>
      </c>
      <c r="C2" s="4" t="s">
        <v>75</v>
      </c>
      <c r="D2" s="4" t="s">
        <v>76</v>
      </c>
    </row>
    <row r="3" spans="1:4">
      <c r="A3" s="4" t="s">
        <v>77</v>
      </c>
      <c r="C3" s="7" t="n">
        <v>450560503</v>
      </c>
      <c r="D3" s="7" t="n">
        <v>453001973</v>
      </c>
    </row>
    <row r="4" spans="1:4">
      <c r="A4" s="4" t="s">
        <v>748</v>
      </c>
    </row>
    <row r="5" spans="1:4">
      <c r="A5" s="4" t="s">
        <v>79</v>
      </c>
      <c r="C5" s="7" t="n">
        <v>28996631</v>
      </c>
      <c r="D5" s="7" t="n">
        <v>22710509</v>
      </c>
    </row>
    <row r="6" spans="1:4">
      <c r="A6" s="4" t="s">
        <v>74</v>
      </c>
      <c r="C6" s="4" t="s">
        <v>749</v>
      </c>
      <c r="D6" s="4" t="s">
        <v>750</v>
      </c>
    </row>
    <row r="7" spans="1:4">
      <c r="A7" s="4" t="s">
        <v>77</v>
      </c>
      <c r="C7" s="7" t="n">
        <v>28914584</v>
      </c>
      <c r="D7" s="7" t="n">
        <v>22673242</v>
      </c>
    </row>
    <row r="8" spans="1:4">
      <c r="A8" s="4" t="s">
        <v>751</v>
      </c>
    </row>
    <row r="9" spans="1:4">
      <c r="A9" s="4" t="s">
        <v>79</v>
      </c>
      <c r="C9" s="7" t="n">
        <v>27699253</v>
      </c>
      <c r="D9" s="7" t="n">
        <v>14993807</v>
      </c>
    </row>
    <row r="10" spans="1:4">
      <c r="A10" s="4" t="s">
        <v>74</v>
      </c>
      <c r="C10" s="4" t="s">
        <v>752</v>
      </c>
      <c r="D10" s="4" t="s">
        <v>753</v>
      </c>
    </row>
    <row r="11" spans="1:4">
      <c r="A11" s="4" t="s">
        <v>77</v>
      </c>
      <c r="C11" s="7" t="n">
        <v>27619193</v>
      </c>
      <c r="D11" s="7" t="n">
        <v>14970784</v>
      </c>
    </row>
    <row r="12" spans="1:4">
      <c r="A12" s="4" t="s">
        <v>754</v>
      </c>
    </row>
    <row r="13" spans="1:4">
      <c r="A13" s="4" t="s">
        <v>83</v>
      </c>
      <c r="C13" s="6" t="n">
        <v>1000000</v>
      </c>
    </row>
    <row r="14" spans="1:4">
      <c r="A14" s="4" t="s">
        <v>79</v>
      </c>
      <c r="C14" s="7" t="n">
        <v>1000029</v>
      </c>
    </row>
    <row r="15" spans="1:4">
      <c r="A15" s="4" t="s">
        <v>74</v>
      </c>
      <c r="C15" s="4" t="s">
        <v>165</v>
      </c>
    </row>
    <row r="16" spans="1:4">
      <c r="A16" s="4" t="s">
        <v>85</v>
      </c>
      <c r="B16" s="4" t="s">
        <v>86</v>
      </c>
      <c r="C16" s="4" t="s">
        <v>71</v>
      </c>
    </row>
    <row r="17" spans="1:4">
      <c r="A17" s="4" t="s">
        <v>755</v>
      </c>
    </row>
    <row r="18" spans="1:4">
      <c r="A18" s="4" t="s">
        <v>83</v>
      </c>
      <c r="C18" s="7" t="n">
        <v>2000000</v>
      </c>
    </row>
    <row r="19" spans="1:4">
      <c r="A19" s="4" t="s">
        <v>79</v>
      </c>
      <c r="C19" s="7" t="n">
        <v>2012753</v>
      </c>
    </row>
    <row r="20" spans="1:4">
      <c r="A20" s="4" t="s">
        <v>74</v>
      </c>
      <c r="C20" s="4" t="s">
        <v>103</v>
      </c>
    </row>
    <row r="21" spans="1:4">
      <c r="A21" s="4" t="s">
        <v>85</v>
      </c>
      <c r="B21" s="4" t="s">
        <v>86</v>
      </c>
      <c r="C21" s="4" t="s">
        <v>296</v>
      </c>
    </row>
    <row r="22" spans="1:4">
      <c r="A22" s="4" t="s">
        <v>756</v>
      </c>
    </row>
    <row r="23" spans="1:4">
      <c r="A23" s="4" t="s">
        <v>83</v>
      </c>
      <c r="C23" s="7" t="n">
        <v>1800000</v>
      </c>
    </row>
    <row r="24" spans="1:4">
      <c r="A24" s="4" t="s">
        <v>79</v>
      </c>
      <c r="C24" s="7" t="n">
        <v>1803797</v>
      </c>
    </row>
    <row r="25" spans="1:4">
      <c r="A25" s="4" t="s">
        <v>74</v>
      </c>
      <c r="C25" s="4" t="s">
        <v>119</v>
      </c>
    </row>
    <row r="26" spans="1:4">
      <c r="A26" s="4" t="s">
        <v>85</v>
      </c>
      <c r="B26" s="4" t="s">
        <v>86</v>
      </c>
      <c r="C26" s="4" t="s">
        <v>163</v>
      </c>
    </row>
    <row r="27" spans="1:4">
      <c r="A27" s="4" t="s">
        <v>757</v>
      </c>
    </row>
    <row r="28" spans="1:4">
      <c r="A28" s="4" t="s">
        <v>83</v>
      </c>
      <c r="C28" s="7" t="n">
        <v>1000000</v>
      </c>
    </row>
    <row r="29" spans="1:4">
      <c r="A29" s="4" t="s">
        <v>79</v>
      </c>
      <c r="C29" s="7" t="n">
        <v>1001313</v>
      </c>
    </row>
    <row r="30" spans="1:4">
      <c r="A30" s="4" t="s">
        <v>74</v>
      </c>
      <c r="C30" s="4" t="s">
        <v>165</v>
      </c>
    </row>
    <row r="31" spans="1:4">
      <c r="A31" s="4" t="s">
        <v>85</v>
      </c>
      <c r="B31" s="4" t="s">
        <v>86</v>
      </c>
      <c r="C31" s="4" t="s">
        <v>539</v>
      </c>
    </row>
    <row r="32" spans="1:4">
      <c r="A32" s="4" t="s">
        <v>758</v>
      </c>
    </row>
    <row r="33" spans="1:4">
      <c r="A33" s="4" t="s">
        <v>83</v>
      </c>
      <c r="C33" s="7" t="n">
        <v>2000000</v>
      </c>
    </row>
    <row r="34" spans="1:4">
      <c r="A34" s="4" t="s">
        <v>79</v>
      </c>
      <c r="C34" s="7" t="n">
        <v>2006903</v>
      </c>
    </row>
    <row r="35" spans="1:4">
      <c r="A35" s="4" t="s">
        <v>74</v>
      </c>
      <c r="C35" s="4" t="s">
        <v>103</v>
      </c>
    </row>
    <row r="36" spans="1:4">
      <c r="A36" s="4" t="s">
        <v>85</v>
      </c>
      <c r="B36" s="4" t="s">
        <v>86</v>
      </c>
      <c r="C36" s="4" t="s">
        <v>373</v>
      </c>
    </row>
    <row r="37" spans="1:4">
      <c r="A37" s="4" t="s">
        <v>759</v>
      </c>
    </row>
    <row r="38" spans="1:4">
      <c r="A38" s="4" t="s">
        <v>83</v>
      </c>
      <c r="C38" s="7" t="n">
        <v>1000000</v>
      </c>
    </row>
    <row r="39" spans="1:4">
      <c r="A39" s="4" t="s">
        <v>79</v>
      </c>
      <c r="C39" s="7" t="n">
        <v>1003464</v>
      </c>
    </row>
    <row r="40" spans="1:4">
      <c r="A40" s="4" t="s">
        <v>74</v>
      </c>
      <c r="C40" s="4" t="s">
        <v>282</v>
      </c>
    </row>
    <row r="41" spans="1:4">
      <c r="A41" s="4" t="s">
        <v>85</v>
      </c>
      <c r="B41" s="4" t="s">
        <v>86</v>
      </c>
      <c r="C41" s="4" t="s">
        <v>367</v>
      </c>
    </row>
    <row r="42" spans="1:4">
      <c r="A42" s="4" t="s">
        <v>760</v>
      </c>
    </row>
    <row r="43" spans="1:4">
      <c r="A43" s="4" t="s">
        <v>83</v>
      </c>
      <c r="C43" s="7" t="n">
        <v>1622000</v>
      </c>
    </row>
    <row r="44" spans="1:4">
      <c r="A44" s="4" t="s">
        <v>79</v>
      </c>
      <c r="C44" s="7" t="n">
        <v>1620573</v>
      </c>
    </row>
    <row r="45" spans="1:4">
      <c r="A45" s="4" t="s">
        <v>74</v>
      </c>
      <c r="C45" s="4" t="s">
        <v>143</v>
      </c>
    </row>
    <row r="46" spans="1:4">
      <c r="A46" s="4" t="s">
        <v>85</v>
      </c>
      <c r="B46" s="4" t="s">
        <v>86</v>
      </c>
      <c r="C46" s="4" t="s">
        <v>539</v>
      </c>
    </row>
    <row r="47" spans="1:4">
      <c r="A47" s="4" t="s">
        <v>761</v>
      </c>
    </row>
    <row r="48" spans="1:4">
      <c r="A48" s="4" t="s">
        <v>83</v>
      </c>
      <c r="C48" s="7" t="n">
        <v>2000000</v>
      </c>
    </row>
    <row r="49" spans="1:4">
      <c r="A49" s="4" t="s">
        <v>79</v>
      </c>
      <c r="C49" s="7" t="n">
        <v>2002540</v>
      </c>
    </row>
    <row r="50" spans="1:4">
      <c r="A50" s="4" t="s">
        <v>74</v>
      </c>
      <c r="C50" s="4" t="s">
        <v>103</v>
      </c>
    </row>
    <row r="51" spans="1:4">
      <c r="A51" s="4" t="s">
        <v>85</v>
      </c>
      <c r="B51" s="4" t="s">
        <v>86</v>
      </c>
      <c r="C51" s="4" t="s">
        <v>395</v>
      </c>
    </row>
    <row r="52" spans="1:4">
      <c r="A52" s="4" t="s">
        <v>762</v>
      </c>
    </row>
    <row r="53" spans="1:4">
      <c r="A53" s="4" t="s">
        <v>83</v>
      </c>
      <c r="C53" s="7" t="n">
        <v>1000000</v>
      </c>
    </row>
    <row r="54" spans="1:4">
      <c r="A54" s="4" t="s">
        <v>79</v>
      </c>
      <c r="C54" s="7" t="n">
        <v>1002602</v>
      </c>
    </row>
    <row r="55" spans="1:4">
      <c r="A55" s="4" t="s">
        <v>74</v>
      </c>
      <c r="C55" s="4" t="s">
        <v>282</v>
      </c>
    </row>
    <row r="56" spans="1:4">
      <c r="A56" s="4" t="s">
        <v>85</v>
      </c>
      <c r="B56" s="4" t="s">
        <v>86</v>
      </c>
      <c r="C56" s="4" t="s">
        <v>501</v>
      </c>
    </row>
    <row r="57" spans="1:4">
      <c r="A57" s="4" t="s">
        <v>763</v>
      </c>
    </row>
    <row r="58" spans="1:4">
      <c r="A58" s="4" t="s">
        <v>83</v>
      </c>
      <c r="C58" s="7" t="n">
        <v>2000000</v>
      </c>
    </row>
    <row r="59" spans="1:4">
      <c r="A59" s="4" t="s">
        <v>79</v>
      </c>
      <c r="C59" s="7" t="n">
        <v>2000673</v>
      </c>
    </row>
    <row r="60" spans="1:4">
      <c r="A60" s="4" t="s">
        <v>74</v>
      </c>
      <c r="C60" s="4" t="s">
        <v>103</v>
      </c>
    </row>
    <row r="61" spans="1:4">
      <c r="A61" s="4" t="s">
        <v>85</v>
      </c>
      <c r="B61" s="4" t="s">
        <v>86</v>
      </c>
      <c r="C61" s="4" t="s">
        <v>306</v>
      </c>
    </row>
    <row r="62" spans="1:4">
      <c r="A62" s="4" t="s">
        <v>764</v>
      </c>
    </row>
    <row r="63" spans="1:4">
      <c r="A63" s="4" t="s">
        <v>83</v>
      </c>
      <c r="C63" s="7" t="n">
        <v>1200000</v>
      </c>
      <c r="D63" s="6" t="n">
        <v>1200000</v>
      </c>
    </row>
    <row r="64" spans="1:4">
      <c r="A64" s="4" t="s">
        <v>79</v>
      </c>
      <c r="C64" s="7" t="n">
        <v>1209168</v>
      </c>
      <c r="D64" s="7" t="n">
        <v>1203192</v>
      </c>
    </row>
    <row r="65" spans="1:4">
      <c r="A65" s="4" t="s">
        <v>74</v>
      </c>
      <c r="C65" s="4" t="s">
        <v>133</v>
      </c>
      <c r="D65" s="4" t="s">
        <v>133</v>
      </c>
    </row>
    <row r="66" spans="1:4">
      <c r="A66" s="4" t="s">
        <v>85</v>
      </c>
      <c r="B66" s="4" t="s">
        <v>86</v>
      </c>
      <c r="C66" s="4" t="s">
        <v>172</v>
      </c>
      <c r="D66" s="4" t="s">
        <v>172</v>
      </c>
    </row>
    <row r="67" spans="1:4">
      <c r="A67" s="4" t="s">
        <v>765</v>
      </c>
    </row>
    <row r="68" spans="1:4">
      <c r="A68" s="4" t="s">
        <v>83</v>
      </c>
      <c r="C68" s="7" t="n">
        <v>1800000</v>
      </c>
    </row>
    <row r="69" spans="1:4">
      <c r="A69" s="4" t="s">
        <v>79</v>
      </c>
      <c r="C69" s="7" t="n">
        <v>1800046</v>
      </c>
    </row>
    <row r="70" spans="1:4">
      <c r="A70" s="4" t="s">
        <v>74</v>
      </c>
      <c r="C70" s="4" t="s">
        <v>119</v>
      </c>
    </row>
    <row r="71" spans="1:4">
      <c r="A71" s="4" t="s">
        <v>85</v>
      </c>
      <c r="B71" s="4" t="s">
        <v>86</v>
      </c>
      <c r="C71" s="4" t="s">
        <v>395</v>
      </c>
    </row>
    <row r="72" spans="1:4">
      <c r="A72" s="4" t="s">
        <v>766</v>
      </c>
    </row>
    <row r="73" spans="1:4">
      <c r="A73" s="4" t="s">
        <v>83</v>
      </c>
      <c r="C73" s="7" t="n">
        <v>700000</v>
      </c>
    </row>
    <row r="74" spans="1:4">
      <c r="A74" s="4" t="s">
        <v>79</v>
      </c>
      <c r="C74" s="7" t="n">
        <v>700461</v>
      </c>
    </row>
    <row r="75" spans="1:4">
      <c r="A75" s="4" t="s">
        <v>74</v>
      </c>
      <c r="C75" s="4" t="s">
        <v>238</v>
      </c>
    </row>
    <row r="76" spans="1:4">
      <c r="A76" s="4" t="s">
        <v>85</v>
      </c>
      <c r="B76" s="4" t="s">
        <v>86</v>
      </c>
      <c r="C76" s="4" t="s">
        <v>373</v>
      </c>
    </row>
    <row r="77" spans="1:4">
      <c r="A77" s="4" t="s">
        <v>767</v>
      </c>
    </row>
    <row r="78" spans="1:4">
      <c r="A78" s="4" t="s">
        <v>83</v>
      </c>
      <c r="C78" s="7" t="n">
        <v>1000000</v>
      </c>
    </row>
    <row r="79" spans="1:4">
      <c r="A79" s="4" t="s">
        <v>79</v>
      </c>
      <c r="C79" s="7" t="n">
        <v>1002025</v>
      </c>
    </row>
    <row r="80" spans="1:4">
      <c r="A80" s="4" t="s">
        <v>74</v>
      </c>
      <c r="C80" s="4" t="s">
        <v>165</v>
      </c>
    </row>
    <row r="81" spans="1:4">
      <c r="A81" s="4" t="s">
        <v>85</v>
      </c>
      <c r="B81" s="4" t="s">
        <v>86</v>
      </c>
      <c r="C81" s="4" t="s">
        <v>422</v>
      </c>
    </row>
    <row r="82" spans="1:4">
      <c r="A82" s="4" t="s">
        <v>768</v>
      </c>
    </row>
    <row r="83" spans="1:4">
      <c r="A83" s="4" t="s">
        <v>83</v>
      </c>
      <c r="C83" s="7" t="n">
        <v>2000000</v>
      </c>
      <c r="D83" s="7" t="n">
        <v>2000000</v>
      </c>
    </row>
    <row r="84" spans="1:4">
      <c r="A84" s="4" t="s">
        <v>79</v>
      </c>
      <c r="C84" s="7" t="n">
        <v>2014683</v>
      </c>
      <c r="D84" s="7" t="n">
        <v>2002927</v>
      </c>
    </row>
    <row r="85" spans="1:4">
      <c r="A85" s="4" t="s">
        <v>74</v>
      </c>
      <c r="C85" s="4" t="s">
        <v>103</v>
      </c>
      <c r="D85" s="4" t="s">
        <v>103</v>
      </c>
    </row>
    <row r="86" spans="1:4">
      <c r="A86" s="4" t="s">
        <v>85</v>
      </c>
      <c r="B86" s="4" t="s">
        <v>86</v>
      </c>
      <c r="C86" s="4" t="s">
        <v>71</v>
      </c>
      <c r="D86" s="4" t="s">
        <v>71</v>
      </c>
    </row>
    <row r="87" spans="1:4">
      <c r="A87" s="4" t="s">
        <v>769</v>
      </c>
    </row>
    <row r="88" spans="1:4">
      <c r="A88" s="4" t="s">
        <v>83</v>
      </c>
      <c r="C88" s="7" t="n">
        <v>2000000</v>
      </c>
    </row>
    <row r="89" spans="1:4">
      <c r="A89" s="4" t="s">
        <v>79</v>
      </c>
      <c r="C89" s="7" t="n">
        <v>2005758</v>
      </c>
    </row>
    <row r="90" spans="1:4">
      <c r="A90" s="4" t="s">
        <v>74</v>
      </c>
      <c r="C90" s="4" t="s">
        <v>103</v>
      </c>
    </row>
    <row r="91" spans="1:4">
      <c r="A91" s="4" t="s">
        <v>85</v>
      </c>
      <c r="B91" s="4" t="s">
        <v>86</v>
      </c>
      <c r="C91" s="4" t="s">
        <v>444</v>
      </c>
    </row>
    <row r="92" spans="1:4">
      <c r="A92" s="4" t="s">
        <v>770</v>
      </c>
    </row>
    <row r="93" spans="1:4">
      <c r="A93" s="4" t="s">
        <v>83</v>
      </c>
      <c r="C93" s="7" t="n">
        <v>1000000</v>
      </c>
    </row>
    <row r="94" spans="1:4">
      <c r="A94" s="4" t="s">
        <v>79</v>
      </c>
      <c r="C94" s="7" t="n">
        <v>1003843</v>
      </c>
    </row>
    <row r="95" spans="1:4">
      <c r="A95" s="4" t="s">
        <v>74</v>
      </c>
      <c r="C95" s="4" t="s">
        <v>282</v>
      </c>
    </row>
    <row r="96" spans="1:4">
      <c r="A96" s="4" t="s">
        <v>85</v>
      </c>
      <c r="B96" s="4" t="s">
        <v>86</v>
      </c>
      <c r="C96" s="4" t="s">
        <v>157</v>
      </c>
    </row>
    <row r="97" spans="1:4">
      <c r="A97" s="4" t="s">
        <v>771</v>
      </c>
    </row>
    <row r="98" spans="1:4">
      <c r="A98" s="4" t="s">
        <v>83</v>
      </c>
      <c r="C98" s="7" t="n">
        <v>1500000</v>
      </c>
    </row>
    <row r="99" spans="1:4">
      <c r="A99" s="4" t="s">
        <v>79</v>
      </c>
      <c r="C99" s="7" t="n">
        <v>1503892</v>
      </c>
    </row>
    <row r="100" spans="1:4">
      <c r="A100" s="4" t="s">
        <v>74</v>
      </c>
      <c r="C100" s="4" t="s">
        <v>116</v>
      </c>
    </row>
    <row r="101" spans="1:4">
      <c r="A101" s="4" t="s">
        <v>85</v>
      </c>
      <c r="B101" s="4" t="s">
        <v>86</v>
      </c>
      <c r="C101" s="4" t="s">
        <v>393</v>
      </c>
    </row>
    <row r="102" spans="1:4">
      <c r="A102" s="4" t="s">
        <v>772</v>
      </c>
    </row>
    <row r="103" spans="1:4">
      <c r="A103" s="4" t="s">
        <v>83</v>
      </c>
      <c r="C103" s="7" t="n">
        <v>1000000</v>
      </c>
    </row>
    <row r="104" spans="1:4">
      <c r="A104" s="4" t="s">
        <v>79</v>
      </c>
      <c r="C104" s="7" t="n">
        <v>1004730</v>
      </c>
    </row>
    <row r="105" spans="1:4">
      <c r="A105" s="4" t="s">
        <v>74</v>
      </c>
      <c r="C105" s="4" t="s">
        <v>282</v>
      </c>
    </row>
    <row r="106" spans="1:4">
      <c r="A106" s="4" t="s">
        <v>85</v>
      </c>
      <c r="B106" s="4" t="s">
        <v>86</v>
      </c>
      <c r="C106" s="4" t="s">
        <v>303</v>
      </c>
    </row>
    <row r="107" spans="1:4">
      <c r="A107" s="4" t="s">
        <v>773</v>
      </c>
    </row>
    <row r="108" spans="1:4">
      <c r="A108" s="4" t="s">
        <v>83</v>
      </c>
      <c r="D108" s="7" t="n">
        <v>1000000</v>
      </c>
    </row>
    <row r="109" spans="1:4">
      <c r="A109" s="4" t="s">
        <v>79</v>
      </c>
      <c r="D109" s="7" t="n">
        <v>1002097</v>
      </c>
    </row>
    <row r="110" spans="1:4">
      <c r="A110" s="4" t="s">
        <v>74</v>
      </c>
      <c r="D110" s="4" t="s">
        <v>282</v>
      </c>
    </row>
    <row r="111" spans="1:4">
      <c r="A111" s="4" t="s">
        <v>85</v>
      </c>
      <c r="B111" s="4" t="s">
        <v>86</v>
      </c>
      <c r="D111" s="4" t="s">
        <v>501</v>
      </c>
    </row>
    <row r="112" spans="1:4">
      <c r="A112" s="4" t="s">
        <v>774</v>
      </c>
    </row>
    <row r="113" spans="1:4">
      <c r="A113" s="4" t="s">
        <v>83</v>
      </c>
      <c r="D113" s="7" t="n">
        <v>1622000</v>
      </c>
    </row>
    <row r="114" spans="1:4">
      <c r="A114" s="4" t="s">
        <v>79</v>
      </c>
      <c r="D114" s="7" t="n">
        <v>1622403</v>
      </c>
    </row>
    <row r="115" spans="1:4">
      <c r="A115" s="4" t="s">
        <v>74</v>
      </c>
      <c r="D115" s="4" t="s">
        <v>143</v>
      </c>
    </row>
    <row r="116" spans="1:4">
      <c r="A116" s="4" t="s">
        <v>85</v>
      </c>
      <c r="B116" s="4" t="s">
        <v>86</v>
      </c>
      <c r="D116" s="4" t="s">
        <v>92</v>
      </c>
    </row>
    <row r="117" spans="1:4">
      <c r="A117" s="4" t="s">
        <v>775</v>
      </c>
    </row>
    <row r="118" spans="1:4">
      <c r="A118" s="4" t="s">
        <v>83</v>
      </c>
      <c r="D118" s="7" t="n">
        <v>2000000</v>
      </c>
    </row>
    <row r="119" spans="1:4">
      <c r="A119" s="4" t="s">
        <v>79</v>
      </c>
      <c r="D119" s="7" t="n">
        <v>2000778</v>
      </c>
    </row>
    <row r="120" spans="1:4">
      <c r="A120" s="4" t="s">
        <v>74</v>
      </c>
      <c r="D120" s="4" t="s">
        <v>103</v>
      </c>
    </row>
    <row r="121" spans="1:4">
      <c r="A121" s="4" t="s">
        <v>85</v>
      </c>
      <c r="B121" s="4" t="s">
        <v>86</v>
      </c>
      <c r="D121" s="4" t="s">
        <v>426</v>
      </c>
    </row>
    <row r="122" spans="1:4">
      <c r="A122" s="4" t="s">
        <v>776</v>
      </c>
    </row>
    <row r="123" spans="1:4">
      <c r="A123" s="4" t="s">
        <v>83</v>
      </c>
      <c r="D123" s="7" t="n">
        <v>2000000</v>
      </c>
    </row>
    <row r="124" spans="1:4">
      <c r="A124" s="4" t="s">
        <v>79</v>
      </c>
      <c r="D124" s="7" t="n">
        <v>2002796</v>
      </c>
    </row>
    <row r="125" spans="1:4">
      <c r="A125" s="4" t="s">
        <v>74</v>
      </c>
      <c r="D125" s="4" t="s">
        <v>103</v>
      </c>
    </row>
    <row r="126" spans="1:4">
      <c r="A126" s="4" t="s">
        <v>85</v>
      </c>
      <c r="B126" s="4" t="s">
        <v>86</v>
      </c>
      <c r="D126" s="4" t="s">
        <v>101</v>
      </c>
    </row>
    <row r="127" spans="1:4">
      <c r="A127" s="4" t="s">
        <v>777</v>
      </c>
    </row>
    <row r="128" spans="1:4">
      <c r="A128" s="4" t="s">
        <v>83</v>
      </c>
      <c r="D128" s="7" t="n">
        <v>1000000</v>
      </c>
    </row>
    <row r="129" spans="1:4">
      <c r="A129" s="4" t="s">
        <v>79</v>
      </c>
      <c r="D129" s="7" t="n">
        <v>1000418</v>
      </c>
    </row>
    <row r="130" spans="1:4">
      <c r="A130" s="4" t="s">
        <v>74</v>
      </c>
      <c r="D130" s="4" t="s">
        <v>282</v>
      </c>
    </row>
    <row r="131" spans="1:4">
      <c r="A131" s="4" t="s">
        <v>85</v>
      </c>
      <c r="B131" s="4" t="s">
        <v>86</v>
      </c>
      <c r="D131" s="4" t="s">
        <v>460</v>
      </c>
    </row>
    <row r="132" spans="1:4">
      <c r="A132" s="4" t="s">
        <v>778</v>
      </c>
    </row>
    <row r="133" spans="1:4">
      <c r="A133" s="4" t="s">
        <v>83</v>
      </c>
      <c r="D133" s="7" t="n">
        <v>850000</v>
      </c>
    </row>
    <row r="134" spans="1:4">
      <c r="A134" s="4" t="s">
        <v>79</v>
      </c>
      <c r="D134" s="7" t="n">
        <v>853973</v>
      </c>
    </row>
    <row r="135" spans="1:4">
      <c r="A135" s="4" t="s">
        <v>74</v>
      </c>
      <c r="D135" s="4" t="s">
        <v>312</v>
      </c>
    </row>
    <row r="136" spans="1:4">
      <c r="A136" s="4" t="s">
        <v>85</v>
      </c>
      <c r="B136" s="4" t="s">
        <v>86</v>
      </c>
      <c r="D136" s="4" t="s">
        <v>220</v>
      </c>
    </row>
    <row r="137" spans="1:4">
      <c r="A137" s="4" t="s">
        <v>779</v>
      </c>
    </row>
    <row r="138" spans="1:4">
      <c r="A138" s="4" t="s">
        <v>83</v>
      </c>
      <c r="D138" s="7" t="n">
        <v>1500000</v>
      </c>
    </row>
    <row r="139" spans="1:4">
      <c r="A139" s="4" t="s">
        <v>79</v>
      </c>
      <c r="D139" s="7" t="n">
        <v>1503773</v>
      </c>
    </row>
    <row r="140" spans="1:4">
      <c r="A140" s="4" t="s">
        <v>74</v>
      </c>
      <c r="D140" s="4" t="s">
        <v>116</v>
      </c>
    </row>
    <row r="141" spans="1:4">
      <c r="A141" s="4" t="s">
        <v>85</v>
      </c>
      <c r="B141" s="4" t="s">
        <v>86</v>
      </c>
      <c r="D141" s="4" t="s">
        <v>105</v>
      </c>
    </row>
    <row r="142" spans="1:4">
      <c r="A142" s="4" t="s">
        <v>780</v>
      </c>
    </row>
    <row r="143" spans="1:4">
      <c r="A143" s="4" t="s">
        <v>83</v>
      </c>
      <c r="D143" s="7" t="n">
        <v>1800000</v>
      </c>
    </row>
    <row r="144" spans="1:4">
      <c r="A144" s="4" t="s">
        <v>79</v>
      </c>
      <c r="D144" s="7" t="n">
        <v>1801450</v>
      </c>
    </row>
    <row r="145" spans="1:4">
      <c r="A145" s="4" t="s">
        <v>74</v>
      </c>
      <c r="D145" s="4" t="s">
        <v>119</v>
      </c>
    </row>
    <row r="146" spans="1:4">
      <c r="A146" s="4" t="s">
        <v>85</v>
      </c>
      <c r="B146" s="4" t="s">
        <v>86</v>
      </c>
      <c r="D146" s="4" t="s">
        <v>460</v>
      </c>
    </row>
    <row r="147" spans="1:4">
      <c r="A147" s="4" t="s">
        <v>781</v>
      </c>
    </row>
    <row r="148" spans="1:4">
      <c r="A148" s="4" t="s">
        <v>79</v>
      </c>
      <c r="C148" s="7" t="n">
        <v>1297378</v>
      </c>
      <c r="D148" s="7" t="n">
        <v>7716702</v>
      </c>
    </row>
    <row r="149" spans="1:4">
      <c r="A149" s="4" t="s">
        <v>74</v>
      </c>
      <c r="C149" s="4" t="s">
        <v>87</v>
      </c>
      <c r="D149" s="4" t="s">
        <v>347</v>
      </c>
    </row>
    <row r="150" spans="1:4">
      <c r="A150" s="4" t="s">
        <v>77</v>
      </c>
      <c r="C150" s="7" t="n">
        <v>1295391</v>
      </c>
      <c r="D150" s="7" t="n">
        <v>7702458</v>
      </c>
    </row>
    <row r="151" spans="1:4">
      <c r="A151" s="4" t="s">
        <v>782</v>
      </c>
    </row>
    <row r="152" spans="1:4">
      <c r="A152" s="4" t="s">
        <v>83</v>
      </c>
      <c r="C152" s="6" t="n">
        <v>591000</v>
      </c>
    </row>
    <row r="153" spans="1:4">
      <c r="A153" s="4" t="s">
        <v>79</v>
      </c>
      <c r="C153" s="7" t="n">
        <v>591409</v>
      </c>
    </row>
    <row r="154" spans="1:4">
      <c r="A154" s="4" t="s">
        <v>74</v>
      </c>
      <c r="C154" s="4" t="s">
        <v>108</v>
      </c>
    </row>
    <row r="155" spans="1:4">
      <c r="A155" s="4" t="s">
        <v>85</v>
      </c>
      <c r="B155" s="4" t="s">
        <v>86</v>
      </c>
      <c r="C155" s="4" t="s">
        <v>160</v>
      </c>
    </row>
    <row r="156" spans="1:4">
      <c r="A156" s="4" t="s">
        <v>783</v>
      </c>
    </row>
    <row r="157" spans="1:4">
      <c r="A157" s="4" t="s">
        <v>83</v>
      </c>
      <c r="C157" s="7" t="n">
        <v>705000</v>
      </c>
    </row>
    <row r="158" spans="1:4">
      <c r="A158" s="4" t="s">
        <v>79</v>
      </c>
      <c r="C158" s="7" t="n">
        <v>705969</v>
      </c>
    </row>
    <row r="159" spans="1:4">
      <c r="A159" s="4" t="s">
        <v>74</v>
      </c>
      <c r="C159" s="4" t="s">
        <v>238</v>
      </c>
    </row>
    <row r="160" spans="1:4">
      <c r="A160" s="4" t="s">
        <v>85</v>
      </c>
      <c r="B160" s="4" t="s">
        <v>86</v>
      </c>
      <c r="C160" s="4" t="s">
        <v>342</v>
      </c>
    </row>
    <row r="161" spans="1:4">
      <c r="A161" s="4" t="s">
        <v>784</v>
      </c>
    </row>
    <row r="162" spans="1:4">
      <c r="A162" s="4" t="s">
        <v>83</v>
      </c>
      <c r="D162" s="6" t="n">
        <v>2200000</v>
      </c>
    </row>
    <row r="163" spans="1:4">
      <c r="A163" s="4" t="s">
        <v>79</v>
      </c>
      <c r="D163" s="7" t="n">
        <v>2200684</v>
      </c>
    </row>
    <row r="164" spans="1:4">
      <c r="A164" s="4" t="s">
        <v>74</v>
      </c>
      <c r="D164" s="4" t="s">
        <v>210</v>
      </c>
    </row>
    <row r="165" spans="1:4">
      <c r="A165" s="4" t="s">
        <v>85</v>
      </c>
      <c r="B165" s="4" t="s">
        <v>86</v>
      </c>
      <c r="D165" s="4" t="s">
        <v>101</v>
      </c>
    </row>
    <row r="166" spans="1:4">
      <c r="A166" s="4" t="s">
        <v>785</v>
      </c>
    </row>
    <row r="167" spans="1:4">
      <c r="A167" s="4" t="s">
        <v>83</v>
      </c>
      <c r="D167" s="7" t="n">
        <v>1800000</v>
      </c>
    </row>
    <row r="168" spans="1:4">
      <c r="A168" s="4" t="s">
        <v>79</v>
      </c>
      <c r="D168" s="7" t="n">
        <v>1800350</v>
      </c>
    </row>
    <row r="169" spans="1:4">
      <c r="A169" s="4" t="s">
        <v>74</v>
      </c>
      <c r="D169" s="4" t="s">
        <v>119</v>
      </c>
    </row>
    <row r="170" spans="1:4">
      <c r="A170" s="4" t="s">
        <v>85</v>
      </c>
      <c r="B170" s="4" t="s">
        <v>86</v>
      </c>
      <c r="D170" s="4" t="s">
        <v>584</v>
      </c>
    </row>
    <row r="171" spans="1:4">
      <c r="A171" s="4" t="s">
        <v>786</v>
      </c>
    </row>
    <row r="172" spans="1:4">
      <c r="A172" s="4" t="s">
        <v>83</v>
      </c>
      <c r="D172" s="7" t="n">
        <v>2000000</v>
      </c>
    </row>
    <row r="173" spans="1:4">
      <c r="A173" s="4" t="s">
        <v>79</v>
      </c>
      <c r="D173" s="7" t="n">
        <v>2010319</v>
      </c>
    </row>
    <row r="174" spans="1:4">
      <c r="A174" s="4" t="s">
        <v>74</v>
      </c>
      <c r="D174" s="4" t="s">
        <v>103</v>
      </c>
    </row>
    <row r="175" spans="1:4">
      <c r="A175" s="4" t="s">
        <v>85</v>
      </c>
      <c r="B175" s="4" t="s">
        <v>86</v>
      </c>
      <c r="D175" s="4" t="s">
        <v>460</v>
      </c>
    </row>
    <row r="176" spans="1:4">
      <c r="A176" s="4" t="s">
        <v>787</v>
      </c>
    </row>
    <row r="177" spans="1:4">
      <c r="A177" s="4" t="s">
        <v>83</v>
      </c>
      <c r="D177" s="7" t="n">
        <v>705000</v>
      </c>
    </row>
    <row r="178" spans="1:4">
      <c r="A178" s="4" t="s">
        <v>79</v>
      </c>
      <c r="D178" s="7" t="n">
        <v>705318</v>
      </c>
    </row>
    <row r="179" spans="1:4">
      <c r="A179" s="4" t="s">
        <v>74</v>
      </c>
      <c r="D179" s="4" t="s">
        <v>238</v>
      </c>
    </row>
    <row r="180" spans="1:4">
      <c r="A180" s="4" t="s">
        <v>85</v>
      </c>
      <c r="B180" s="4" t="s">
        <v>86</v>
      </c>
      <c r="D180" s="4" t="s">
        <v>178</v>
      </c>
    </row>
    <row r="181" spans="1:4">
      <c r="A181" s="4" t="s">
        <v>788</v>
      </c>
    </row>
    <row r="182" spans="1:4">
      <c r="A182" s="4" t="s">
        <v>83</v>
      </c>
      <c r="D182" s="7" t="n">
        <v>1000000</v>
      </c>
    </row>
    <row r="183" spans="1:4">
      <c r="A183" s="4" t="s">
        <v>79</v>
      </c>
      <c r="D183" s="7" t="n">
        <v>1000031</v>
      </c>
    </row>
    <row r="184" spans="1:4">
      <c r="A184" s="4" t="s">
        <v>74</v>
      </c>
      <c r="D184" s="4" t="s">
        <v>282</v>
      </c>
    </row>
    <row r="185" spans="1:4">
      <c r="A185" s="4" t="s">
        <v>85</v>
      </c>
      <c r="B185" s="4" t="s">
        <v>86</v>
      </c>
      <c r="D185" s="4" t="s">
        <v>693</v>
      </c>
    </row>
    <row r="186" spans="1:4">
      <c r="A186" t="n"/>
    </row>
    <row r="187" spans="1:4">
      <c r="A187" s="4" t="s">
        <v>86</v>
      </c>
      <c r="B187" s="4" t="s">
        <v>121</v>
      </c>
    </row>
  </sheetData>
  <mergeCells count="3">
    <mergeCell ref="A1:B1"/>
    <mergeCell ref="A186:C186"/>
    <mergeCell ref="B187:C187"/>
  </mergeCells>
  <pageMargins bottom="1" footer="0.5" header="0.5" left="0.75" right="0.75" top="1"/>
</worksheet>
</file>

<file path=xl/worksheets/sheet9.xml><?xml version="1.0" encoding="utf-8"?>
<worksheet xmlns="http://schemas.openxmlformats.org/spreadsheetml/2006/main">
  <sheetPr>
    <outlinePr summaryBelow="1" summaryRight="1"/>
  </sheetPr>
  <dimension ref="A1:D1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789</v>
      </c>
      <c r="B1" s="2" t="s">
        <v>2</v>
      </c>
      <c r="D1" s="2" t="s">
        <v>28</v>
      </c>
    </row>
    <row r="2" spans="1:4">
      <c r="A2" s="4" t="s">
        <v>74</v>
      </c>
      <c r="B2" s="4" t="s">
        <v>75</v>
      </c>
      <c r="D2" s="4" t="s">
        <v>76</v>
      </c>
    </row>
    <row r="3" spans="1:4">
      <c r="A3" s="4" t="s">
        <v>77</v>
      </c>
      <c r="B3" s="7" t="n">
        <v>450560503</v>
      </c>
      <c r="D3" s="7" t="n">
        <v>453001973</v>
      </c>
    </row>
    <row r="4" spans="1:4">
      <c r="A4" s="4" t="s">
        <v>790</v>
      </c>
    </row>
    <row r="5" spans="1:4">
      <c r="A5" s="4" t="s">
        <v>79</v>
      </c>
      <c r="B5" s="7" t="n">
        <v>16415993</v>
      </c>
      <c r="D5" s="7" t="n">
        <v>7337058</v>
      </c>
    </row>
    <row r="6" spans="1:4">
      <c r="A6" s="4" t="s">
        <v>74</v>
      </c>
      <c r="B6" s="4" t="s">
        <v>791</v>
      </c>
      <c r="D6" s="4" t="s">
        <v>449</v>
      </c>
    </row>
    <row r="7" spans="1:4">
      <c r="A7" s="4" t="s">
        <v>792</v>
      </c>
    </row>
    <row r="8" spans="1:4">
      <c r="A8" s="4" t="s">
        <v>79</v>
      </c>
      <c r="B8" s="7" t="n">
        <v>22128566</v>
      </c>
      <c r="D8" s="7" t="n">
        <v>-4676235</v>
      </c>
    </row>
    <row r="9" spans="1:4">
      <c r="A9" s="4" t="s">
        <v>74</v>
      </c>
      <c r="B9" s="4" t="s">
        <v>793</v>
      </c>
      <c r="D9" s="4" t="s">
        <v>794</v>
      </c>
    </row>
    <row r="10" spans="1:4">
      <c r="A10" s="4" t="s">
        <v>795</v>
      </c>
    </row>
    <row r="11" spans="1:4">
      <c r="A11" s="4" t="s">
        <v>79</v>
      </c>
      <c r="B11" s="7" t="n">
        <v>899801</v>
      </c>
      <c r="D11" s="7" t="n">
        <v>-87790</v>
      </c>
    </row>
    <row r="12" spans="1:4">
      <c r="A12" s="4" t="s">
        <v>74</v>
      </c>
      <c r="B12" s="4" t="s">
        <v>354</v>
      </c>
      <c r="D12" s="4" t="s">
        <v>796</v>
      </c>
    </row>
    <row r="13" spans="1:4">
      <c r="A13" s="4" t="s">
        <v>797</v>
      </c>
    </row>
    <row r="14" spans="1:4">
      <c r="A14" s="4" t="s">
        <v>79</v>
      </c>
      <c r="B14" s="7" t="n">
        <v>1577787</v>
      </c>
      <c r="D14" s="7" t="n">
        <v>-13903</v>
      </c>
    </row>
    <row r="15" spans="1:4">
      <c r="A15" s="4" t="s">
        <v>74</v>
      </c>
      <c r="B15" s="4" t="s">
        <v>97</v>
      </c>
      <c r="D15" s="4" t="s">
        <v>643</v>
      </c>
    </row>
    <row r="16" spans="1:4">
      <c r="A16" s="4" t="s">
        <v>798</v>
      </c>
    </row>
    <row r="17" spans="1:4">
      <c r="A17" s="4" t="s">
        <v>79</v>
      </c>
      <c r="B17" s="7" t="n">
        <v>189246</v>
      </c>
      <c r="D17" s="7" t="n">
        <v>-71925</v>
      </c>
    </row>
    <row r="18" spans="1:4">
      <c r="A18" s="4" t="s">
        <v>74</v>
      </c>
      <c r="B18" s="4" t="s">
        <v>323</v>
      </c>
      <c r="D18" s="4" t="s">
        <v>796</v>
      </c>
    </row>
    <row r="19" spans="1:4">
      <c r="A19" s="4" t="s">
        <v>799</v>
      </c>
    </row>
    <row r="20" spans="1:4">
      <c r="A20" s="4" t="s">
        <v>79</v>
      </c>
      <c r="B20" s="7" t="n">
        <v>1123387</v>
      </c>
      <c r="D20" s="7" t="n">
        <v>-267223</v>
      </c>
    </row>
    <row r="21" spans="1:4">
      <c r="A21" s="4" t="s">
        <v>74</v>
      </c>
      <c r="B21" s="4" t="s">
        <v>390</v>
      </c>
      <c r="D21" s="4" t="s">
        <v>800</v>
      </c>
    </row>
    <row r="22" spans="1:4">
      <c r="A22" s="4" t="s">
        <v>801</v>
      </c>
    </row>
    <row r="23" spans="1:4">
      <c r="A23" s="4" t="s">
        <v>79</v>
      </c>
      <c r="B23" s="7" t="n">
        <v>7878610</v>
      </c>
      <c r="C23" s="4" t="s">
        <v>86</v>
      </c>
      <c r="D23" s="7" t="n">
        <v>-1919882</v>
      </c>
    </row>
    <row r="24" spans="1:4">
      <c r="A24" s="4" t="s">
        <v>74</v>
      </c>
      <c r="B24" s="4" t="s">
        <v>802</v>
      </c>
      <c r="D24" s="4" t="s">
        <v>803</v>
      </c>
    </row>
    <row r="25" spans="1:4">
      <c r="A25" s="4" t="s">
        <v>804</v>
      </c>
    </row>
    <row r="26" spans="1:4">
      <c r="A26" s="4" t="s">
        <v>79</v>
      </c>
      <c r="B26" s="7" t="n">
        <v>10046511</v>
      </c>
      <c r="C26" s="4" t="s">
        <v>86</v>
      </c>
      <c r="D26" s="7" t="n">
        <v>-2395884</v>
      </c>
    </row>
    <row r="27" spans="1:4">
      <c r="A27" s="4" t="s">
        <v>74</v>
      </c>
      <c r="B27" s="4" t="s">
        <v>311</v>
      </c>
      <c r="D27" s="4" t="s">
        <v>805</v>
      </c>
    </row>
    <row r="28" spans="1:4">
      <c r="A28" s="4" t="s">
        <v>806</v>
      </c>
    </row>
    <row r="29" spans="1:4">
      <c r="A29" s="4" t="s">
        <v>79</v>
      </c>
      <c r="B29" s="7" t="n">
        <v>413224</v>
      </c>
      <c r="D29" s="7" t="n">
        <v>80372</v>
      </c>
    </row>
    <row r="30" spans="1:4">
      <c r="A30" s="4" t="s">
        <v>74</v>
      </c>
      <c r="B30" s="4" t="s">
        <v>138</v>
      </c>
      <c r="D30" s="4" t="s">
        <v>626</v>
      </c>
    </row>
    <row r="31" spans="1:4">
      <c r="A31" s="4" t="s">
        <v>807</v>
      </c>
    </row>
    <row r="32" spans="1:4">
      <c r="A32" s="4" t="s">
        <v>79</v>
      </c>
      <c r="B32" s="7" t="n">
        <v>-5712573</v>
      </c>
      <c r="D32" s="7" t="n">
        <v>12013293</v>
      </c>
    </row>
    <row r="33" spans="1:4">
      <c r="A33" s="4" t="s">
        <v>74</v>
      </c>
      <c r="B33" s="4" t="s">
        <v>808</v>
      </c>
      <c r="D33" s="4" t="s">
        <v>809</v>
      </c>
    </row>
    <row r="34" spans="1:4">
      <c r="A34" s="4" t="s">
        <v>810</v>
      </c>
    </row>
    <row r="35" spans="1:4">
      <c r="A35" s="4" t="s">
        <v>79</v>
      </c>
      <c r="B35" s="7" t="n">
        <v>2217060</v>
      </c>
      <c r="D35" s="7" t="n">
        <v>1382973</v>
      </c>
    </row>
    <row r="36" spans="1:4">
      <c r="A36" s="4" t="s">
        <v>74</v>
      </c>
      <c r="B36" s="4" t="s">
        <v>210</v>
      </c>
      <c r="D36" s="4" t="s">
        <v>279</v>
      </c>
    </row>
    <row r="37" spans="1:4">
      <c r="A37" s="4" t="s">
        <v>811</v>
      </c>
    </row>
    <row r="38" spans="1:4">
      <c r="A38" s="4" t="s">
        <v>79</v>
      </c>
      <c r="B38" s="7" t="n">
        <v>3017816</v>
      </c>
      <c r="D38" s="7" t="n">
        <v>1781349</v>
      </c>
    </row>
    <row r="39" spans="1:4">
      <c r="A39" s="4" t="s">
        <v>74</v>
      </c>
      <c r="B39" s="4" t="s">
        <v>245</v>
      </c>
      <c r="D39" s="4" t="s">
        <v>119</v>
      </c>
    </row>
    <row r="40" spans="1:4">
      <c r="A40" s="4" t="s">
        <v>812</v>
      </c>
    </row>
    <row r="41" spans="1:4">
      <c r="A41" s="4" t="s">
        <v>79</v>
      </c>
      <c r="B41" s="7" t="n">
        <v>-452023</v>
      </c>
      <c r="D41" s="7" t="n">
        <v>3397258</v>
      </c>
    </row>
    <row r="42" spans="1:4">
      <c r="A42" s="4" t="s">
        <v>74</v>
      </c>
      <c r="B42" s="4" t="s">
        <v>813</v>
      </c>
      <c r="D42" s="4" t="s">
        <v>181</v>
      </c>
    </row>
    <row r="43" spans="1:4">
      <c r="A43" s="4" t="s">
        <v>814</v>
      </c>
    </row>
    <row r="44" spans="1:4">
      <c r="A44" s="4" t="s">
        <v>79</v>
      </c>
      <c r="B44" s="7" t="n">
        <v>38716</v>
      </c>
      <c r="D44" s="7" t="n">
        <v>-155214</v>
      </c>
    </row>
    <row r="45" spans="1:4">
      <c r="A45" s="4" t="s">
        <v>74</v>
      </c>
      <c r="B45" s="4" t="s">
        <v>626</v>
      </c>
      <c r="D45" s="4" t="s">
        <v>815</v>
      </c>
    </row>
    <row r="46" spans="1:4">
      <c r="A46" s="4" t="s">
        <v>816</v>
      </c>
    </row>
    <row r="47" spans="1:4">
      <c r="A47" s="4" t="s">
        <v>79</v>
      </c>
      <c r="B47" s="7" t="n">
        <v>-980539</v>
      </c>
      <c r="D47" s="7" t="n">
        <v>432469</v>
      </c>
    </row>
    <row r="48" spans="1:4">
      <c r="A48" s="4" t="s">
        <v>74</v>
      </c>
      <c r="B48" s="4" t="s">
        <v>817</v>
      </c>
      <c r="D48" s="4" t="s">
        <v>196</v>
      </c>
    </row>
    <row r="49" spans="1:4">
      <c r="A49" s="4" t="s">
        <v>818</v>
      </c>
    </row>
    <row r="50" spans="1:4">
      <c r="A50" s="4" t="s">
        <v>79</v>
      </c>
      <c r="B50" s="7" t="n">
        <v>-9486618</v>
      </c>
      <c r="C50" s="4" t="s">
        <v>86</v>
      </c>
      <c r="D50" s="7" t="n">
        <v>5114526</v>
      </c>
    </row>
    <row r="51" spans="1:4">
      <c r="A51" s="4" t="s">
        <v>74</v>
      </c>
      <c r="B51" s="4" t="s">
        <v>819</v>
      </c>
      <c r="D51" s="4" t="s">
        <v>157</v>
      </c>
    </row>
    <row r="52" spans="1:4">
      <c r="A52" s="4" t="s">
        <v>820</v>
      </c>
    </row>
    <row r="53" spans="1:4">
      <c r="A53" s="4" t="s">
        <v>79</v>
      </c>
      <c r="B53" s="7" t="n">
        <v>-66985</v>
      </c>
      <c r="D53" s="7" t="n">
        <v>59932</v>
      </c>
    </row>
    <row r="54" spans="1:4">
      <c r="A54" s="4" t="s">
        <v>74</v>
      </c>
      <c r="B54" s="4" t="s">
        <v>796</v>
      </c>
      <c r="D54" s="4" t="s">
        <v>626</v>
      </c>
    </row>
    <row r="55" spans="1:4">
      <c r="A55" s="4" t="s">
        <v>821</v>
      </c>
    </row>
    <row r="56" spans="1:4">
      <c r="A56" s="4" t="s">
        <v>79</v>
      </c>
      <c r="B56" s="7" t="n">
        <v>12856145</v>
      </c>
      <c r="D56" s="7" t="n">
        <v>-2924380</v>
      </c>
    </row>
    <row r="57" spans="1:4">
      <c r="A57" s="4" t="s">
        <v>74</v>
      </c>
      <c r="B57" s="4" t="s">
        <v>822</v>
      </c>
      <c r="D57" s="4" t="s">
        <v>823</v>
      </c>
    </row>
    <row r="58" spans="1:4">
      <c r="A58" s="4" t="s">
        <v>824</v>
      </c>
    </row>
    <row r="59" spans="1:4">
      <c r="A59" s="4" t="s">
        <v>79</v>
      </c>
      <c r="B59" s="7" t="n">
        <v>13771800</v>
      </c>
      <c r="D59" s="7" t="n">
        <v>-2791909</v>
      </c>
    </row>
    <row r="60" spans="1:4">
      <c r="A60" s="4" t="s">
        <v>74</v>
      </c>
      <c r="B60" s="4" t="s">
        <v>326</v>
      </c>
      <c r="D60" s="4" t="s">
        <v>825</v>
      </c>
    </row>
    <row r="61" spans="1:4">
      <c r="A61" s="4" t="s">
        <v>826</v>
      </c>
    </row>
    <row r="62" spans="1:4">
      <c r="A62" s="4" t="s">
        <v>79</v>
      </c>
      <c r="B62" s="7" t="n">
        <v>57301</v>
      </c>
      <c r="D62" s="7" t="n">
        <v>92172</v>
      </c>
    </row>
    <row r="63" spans="1:4">
      <c r="A63" s="4" t="s">
        <v>74</v>
      </c>
      <c r="B63" s="4" t="s">
        <v>626</v>
      </c>
      <c r="D63" s="4" t="s">
        <v>626</v>
      </c>
    </row>
    <row r="64" spans="1:4">
      <c r="A64" s="4" t="s">
        <v>827</v>
      </c>
    </row>
    <row r="65" spans="1:4">
      <c r="A65" s="4" t="s">
        <v>79</v>
      </c>
      <c r="B65" s="7" t="n">
        <v>441405</v>
      </c>
      <c r="D65" s="7" t="n">
        <v>113487</v>
      </c>
    </row>
    <row r="66" spans="1:4">
      <c r="A66" s="4" t="s">
        <v>74</v>
      </c>
      <c r="B66" s="4" t="s">
        <v>196</v>
      </c>
      <c r="D66" s="4" t="s">
        <v>637</v>
      </c>
    </row>
    <row r="67" spans="1:4">
      <c r="A67" s="4" t="s">
        <v>828</v>
      </c>
    </row>
    <row r="68" spans="1:4">
      <c r="A68" s="4" t="s">
        <v>79</v>
      </c>
      <c r="B68" s="7" t="n">
        <v>15548</v>
      </c>
    </row>
    <row r="69" spans="1:4">
      <c r="A69" s="4" t="s">
        <v>74</v>
      </c>
      <c r="B69" s="4" t="s">
        <v>643</v>
      </c>
    </row>
    <row r="70" spans="1:4">
      <c r="A70" s="4" t="s">
        <v>829</v>
      </c>
    </row>
    <row r="71" spans="1:4">
      <c r="A71" s="4" t="s">
        <v>79</v>
      </c>
      <c r="B71" s="7" t="n">
        <v>1192375</v>
      </c>
      <c r="D71" s="7" t="n">
        <v>-257076</v>
      </c>
    </row>
    <row r="72" spans="1:4">
      <c r="A72" s="4" t="s">
        <v>74</v>
      </c>
      <c r="B72" s="4" t="s">
        <v>258</v>
      </c>
      <c r="D72" s="4" t="s">
        <v>800</v>
      </c>
    </row>
    <row r="73" spans="1:4">
      <c r="A73" s="4" t="s">
        <v>830</v>
      </c>
    </row>
    <row r="74" spans="1:4">
      <c r="A74" s="4" t="s">
        <v>79</v>
      </c>
      <c r="B74" s="7" t="n">
        <v>12064934</v>
      </c>
      <c r="C74" s="4" t="s">
        <v>86</v>
      </c>
      <c r="D74" s="7" t="n">
        <v>-2743226</v>
      </c>
    </row>
    <row r="75" spans="1:4">
      <c r="A75" s="4" t="s">
        <v>74</v>
      </c>
      <c r="B75" s="4" t="s">
        <v>809</v>
      </c>
      <c r="D75" s="4" t="s">
        <v>831</v>
      </c>
    </row>
    <row r="76" spans="1:4">
      <c r="A76" s="4" t="s">
        <v>832</v>
      </c>
    </row>
    <row r="77" spans="1:4">
      <c r="A77" s="4" t="s">
        <v>79</v>
      </c>
      <c r="B77" s="7" t="n">
        <v>237</v>
      </c>
      <c r="D77" s="7" t="n">
        <v>1805</v>
      </c>
    </row>
    <row r="78" spans="1:4">
      <c r="A78" s="4" t="s">
        <v>74</v>
      </c>
      <c r="B78" s="4" t="s">
        <v>643</v>
      </c>
      <c r="D78" s="4" t="s">
        <v>643</v>
      </c>
    </row>
    <row r="79" spans="1:4">
      <c r="A79" s="4" t="s">
        <v>833</v>
      </c>
    </row>
    <row r="80" spans="1:4">
      <c r="A80" s="4" t="s">
        <v>79</v>
      </c>
      <c r="D80" s="7" t="n">
        <v>929</v>
      </c>
    </row>
    <row r="81" spans="1:4">
      <c r="A81" s="4" t="s">
        <v>74</v>
      </c>
      <c r="D81" s="4" t="s">
        <v>643</v>
      </c>
    </row>
    <row r="82" spans="1:4">
      <c r="A82" s="4" t="s">
        <v>834</v>
      </c>
    </row>
    <row r="83" spans="1:4">
      <c r="A83" s="4" t="s">
        <v>79</v>
      </c>
      <c r="B83" s="7" t="n">
        <v>-915655</v>
      </c>
      <c r="D83" s="7" t="n">
        <v>-132471</v>
      </c>
    </row>
    <row r="84" spans="1:4">
      <c r="A84" s="4" t="s">
        <v>74</v>
      </c>
      <c r="B84" s="4" t="s">
        <v>835</v>
      </c>
      <c r="D84" s="4" t="s">
        <v>815</v>
      </c>
    </row>
    <row r="85" spans="1:4">
      <c r="A85" s="4" t="s">
        <v>836</v>
      </c>
    </row>
    <row r="86" spans="1:4">
      <c r="A86" s="4" t="s">
        <v>79</v>
      </c>
      <c r="B86" s="7" t="n">
        <v>36957</v>
      </c>
      <c r="D86" s="7" t="n">
        <v>82706</v>
      </c>
    </row>
    <row r="87" spans="1:4">
      <c r="A87" s="4" t="s">
        <v>74</v>
      </c>
      <c r="B87" s="4" t="s">
        <v>626</v>
      </c>
      <c r="D87" s="4" t="s">
        <v>626</v>
      </c>
    </row>
    <row r="88" spans="1:4">
      <c r="A88" s="4" t="s">
        <v>837</v>
      </c>
    </row>
    <row r="89" spans="1:4">
      <c r="A89" s="4" t="s">
        <v>79</v>
      </c>
      <c r="B89" s="7" t="n">
        <v>463474</v>
      </c>
      <c r="D89" s="7" t="n">
        <v>218328</v>
      </c>
    </row>
    <row r="90" spans="1:4">
      <c r="A90" s="4" t="s">
        <v>74</v>
      </c>
      <c r="B90" s="4" t="s">
        <v>196</v>
      </c>
      <c r="D90" s="4" t="s">
        <v>323</v>
      </c>
    </row>
    <row r="91" spans="1:4">
      <c r="A91" s="4" t="s">
        <v>838</v>
      </c>
    </row>
    <row r="92" spans="1:4">
      <c r="A92" s="4" t="s">
        <v>79</v>
      </c>
      <c r="B92" s="7" t="n">
        <v>18501</v>
      </c>
      <c r="D92" s="7" t="n">
        <v>260934</v>
      </c>
    </row>
    <row r="93" spans="1:4">
      <c r="A93" s="4" t="s">
        <v>74</v>
      </c>
      <c r="B93" s="4" t="s">
        <v>643</v>
      </c>
      <c r="D93" s="4" t="s">
        <v>507</v>
      </c>
    </row>
    <row r="94" spans="1:4">
      <c r="A94" s="4" t="s">
        <v>839</v>
      </c>
    </row>
    <row r="95" spans="1:4">
      <c r="A95" s="4" t="s">
        <v>79</v>
      </c>
      <c r="B95" s="7" t="n">
        <v>-506772</v>
      </c>
      <c r="D95" s="7" t="n">
        <v>-747330</v>
      </c>
    </row>
    <row r="96" spans="1:4">
      <c r="A96" s="4" t="s">
        <v>74</v>
      </c>
      <c r="B96" s="4" t="s">
        <v>840</v>
      </c>
      <c r="D96" s="4" t="s">
        <v>841</v>
      </c>
    </row>
    <row r="97" spans="1:4">
      <c r="A97" s="4" t="s">
        <v>842</v>
      </c>
    </row>
    <row r="98" spans="1:4">
      <c r="A98" s="4" t="s">
        <v>79</v>
      </c>
      <c r="B98" s="7" t="n">
        <v>-913789</v>
      </c>
      <c r="D98" s="7" t="n">
        <v>34671</v>
      </c>
    </row>
    <row r="99" spans="1:4">
      <c r="A99" s="4" t="s">
        <v>74</v>
      </c>
      <c r="B99" s="4" t="s">
        <v>835</v>
      </c>
      <c r="D99" s="4" t="s">
        <v>626</v>
      </c>
    </row>
    <row r="100" spans="1:4">
      <c r="A100" s="4" t="s">
        <v>843</v>
      </c>
    </row>
    <row r="101" spans="1:4">
      <c r="A101" s="4" t="s">
        <v>79</v>
      </c>
      <c r="B101" s="7" t="n">
        <v>-2903</v>
      </c>
      <c r="D101" s="7" t="n">
        <v>20191</v>
      </c>
    </row>
    <row r="102" spans="1:4">
      <c r="A102" s="4" t="s">
        <v>74</v>
      </c>
      <c r="B102" s="4" t="s">
        <v>643</v>
      </c>
      <c r="D102" s="4" t="s">
        <v>643</v>
      </c>
    </row>
    <row r="103" spans="1:4">
      <c r="A103" s="4" t="s">
        <v>844</v>
      </c>
    </row>
    <row r="104" spans="1:4">
      <c r="A104" s="4" t="s">
        <v>79</v>
      </c>
      <c r="B104" s="7" t="n">
        <v>-11123</v>
      </c>
      <c r="D104" s="7" t="n">
        <v>-1971</v>
      </c>
    </row>
    <row r="105" spans="1:4">
      <c r="A105" s="4" t="s">
        <v>74</v>
      </c>
      <c r="B105" s="4" t="s">
        <v>643</v>
      </c>
      <c r="D105" s="4" t="s">
        <v>643</v>
      </c>
    </row>
    <row r="106" spans="1:4">
      <c r="A106" s="4" t="s">
        <v>845</v>
      </c>
    </row>
    <row r="107" spans="1:4">
      <c r="A107" s="4" t="s">
        <v>79</v>
      </c>
      <c r="B107" s="7" t="n">
        <v>2502633</v>
      </c>
      <c r="C107" s="4" t="s">
        <v>86</v>
      </c>
      <c r="D107" s="7" t="n">
        <v>-66884</v>
      </c>
    </row>
    <row r="108" spans="1:4">
      <c r="A108" s="4" t="s">
        <v>74</v>
      </c>
      <c r="B108" s="4" t="s">
        <v>300</v>
      </c>
      <c r="C108" s="4" t="s">
        <v>86</v>
      </c>
      <c r="D108" s="4" t="s">
        <v>796</v>
      </c>
    </row>
    <row r="109" spans="1:4">
      <c r="A109" s="4" t="s">
        <v>846</v>
      </c>
    </row>
    <row r="110" spans="1:4">
      <c r="A110" s="4" t="s">
        <v>79</v>
      </c>
      <c r="B110" s="7" t="n">
        <v>-699686</v>
      </c>
      <c r="D110" s="7" t="n">
        <v>-153940</v>
      </c>
    </row>
    <row r="111" spans="1:4">
      <c r="A111" s="4" t="s">
        <v>74</v>
      </c>
      <c r="B111" s="4" t="s">
        <v>841</v>
      </c>
      <c r="C111" s="4" t="s">
        <v>86</v>
      </c>
      <c r="D111" s="4" t="s">
        <v>815</v>
      </c>
    </row>
    <row r="112" spans="1:4">
      <c r="A112" s="4" t="s">
        <v>847</v>
      </c>
    </row>
    <row r="113" spans="1:4">
      <c r="A113" s="4" t="s">
        <v>79</v>
      </c>
      <c r="B113" s="7" t="n">
        <v>3202319</v>
      </c>
      <c r="D113" s="7" t="n">
        <v>87056</v>
      </c>
    </row>
    <row r="114" spans="1:4">
      <c r="A114" s="4" t="s">
        <v>74</v>
      </c>
      <c r="B114" s="4" t="s">
        <v>101</v>
      </c>
      <c r="C114" s="4" t="s">
        <v>86</v>
      </c>
      <c r="D114" s="4" t="s">
        <v>626</v>
      </c>
    </row>
    <row r="115" spans="1:4">
      <c r="A115" s="4" t="s">
        <v>848</v>
      </c>
    </row>
    <row r="116" spans="1:4">
      <c r="A116" s="4" t="s">
        <v>79</v>
      </c>
      <c r="B116" s="7" t="n">
        <v>1568214</v>
      </c>
      <c r="D116" s="7" t="n">
        <v>-1547607</v>
      </c>
    </row>
    <row r="117" spans="1:4">
      <c r="A117" s="4" t="s">
        <v>74</v>
      </c>
      <c r="B117" s="4" t="s">
        <v>97</v>
      </c>
      <c r="D117" s="4" t="s">
        <v>849</v>
      </c>
    </row>
    <row r="118" spans="1:4">
      <c r="A118" s="4" t="s">
        <v>850</v>
      </c>
    </row>
    <row r="119" spans="1:4">
      <c r="A119" s="4" t="s">
        <v>79</v>
      </c>
      <c r="B119" s="7" t="n">
        <v>-518383</v>
      </c>
      <c r="D119" s="7" t="n">
        <v>713075</v>
      </c>
    </row>
    <row r="120" spans="1:4">
      <c r="A120" s="4" t="s">
        <v>74</v>
      </c>
      <c r="B120" s="4" t="s">
        <v>840</v>
      </c>
      <c r="D120" s="4" t="s">
        <v>238</v>
      </c>
    </row>
    <row r="121" spans="1:4">
      <c r="A121" s="4" t="s">
        <v>851</v>
      </c>
    </row>
    <row r="122" spans="1:4">
      <c r="A122" s="4" t="s">
        <v>79</v>
      </c>
      <c r="B122" s="7" t="n">
        <v>2086597</v>
      </c>
      <c r="D122" s="7" t="n">
        <v>-2260682</v>
      </c>
    </row>
    <row r="123" spans="1:4">
      <c r="A123" s="4" t="s">
        <v>74</v>
      </c>
      <c r="B123" s="4" t="s">
        <v>213</v>
      </c>
      <c r="D123" s="4" t="s">
        <v>852</v>
      </c>
    </row>
    <row r="124" spans="1:4">
      <c r="A124" s="4" t="s">
        <v>853</v>
      </c>
    </row>
    <row r="125" spans="1:4">
      <c r="A125" s="4" t="s">
        <v>79</v>
      </c>
      <c r="D125" s="7" t="n">
        <v>3440896</v>
      </c>
    </row>
    <row r="126" spans="1:4">
      <c r="A126" s="4" t="s">
        <v>74</v>
      </c>
      <c r="D126" s="4" t="s">
        <v>181</v>
      </c>
    </row>
    <row r="127" spans="1:4">
      <c r="A127" s="4" t="s">
        <v>854</v>
      </c>
    </row>
    <row r="128" spans="1:4">
      <c r="A128" s="4" t="s">
        <v>79</v>
      </c>
      <c r="B128" s="7" t="n">
        <v>29272138</v>
      </c>
      <c r="D128" s="7" t="n">
        <v>4412678</v>
      </c>
    </row>
    <row r="129" spans="1:4">
      <c r="A129" s="4" t="s">
        <v>74</v>
      </c>
      <c r="B129" s="4" t="s">
        <v>855</v>
      </c>
      <c r="D129" s="4" t="s">
        <v>96</v>
      </c>
    </row>
    <row r="130" spans="1:4">
      <c r="A130" s="4" t="s">
        <v>856</v>
      </c>
    </row>
    <row r="131" spans="1:4">
      <c r="A131" s="4" t="s">
        <v>79</v>
      </c>
      <c r="B131" s="7" t="n">
        <v>4070847</v>
      </c>
      <c r="D131" s="7" t="n">
        <v>-1614491</v>
      </c>
    </row>
    <row r="132" spans="1:4">
      <c r="A132" s="4" t="s">
        <v>74</v>
      </c>
      <c r="B132" s="4" t="s">
        <v>90</v>
      </c>
      <c r="D132" s="4" t="s">
        <v>857</v>
      </c>
    </row>
    <row r="133" spans="1:4">
      <c r="A133" t="n"/>
    </row>
    <row r="134" spans="1:4">
      <c r="A134" s="4" t="s">
        <v>86</v>
      </c>
      <c r="B134" s="4" t="s">
        <v>858</v>
      </c>
    </row>
  </sheetData>
  <mergeCells count="3">
    <mergeCell ref="B1:C1"/>
    <mergeCell ref="A133:D133"/>
    <mergeCell ref="B134:D13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Fina</vt:lpstr>
      <vt:lpstr>Consolidated Statements of Fin3</vt:lpstr>
      <vt:lpstr>Consolidated Condensed Schedule</vt:lpstr>
      <vt:lpstr>Consolidated Condensed Schedul5</vt:lpstr>
      <vt:lpstr>Consolidated Condensed Schedul6</vt:lpstr>
      <vt:lpstr>Consolidated Condensed Schedul7</vt:lpstr>
      <vt:lpstr>Consolidated Condensed Schedul8</vt:lpstr>
      <vt:lpstr>Consolidated Condensed Schedul9</vt:lpstr>
      <vt:lpstr>Consolidated Statements of Oper</vt:lpstr>
      <vt:lpstr>Consolidated Statements of Op11</vt:lpstr>
      <vt:lpstr>Consolidated Statements of Cash</vt:lpstr>
      <vt:lpstr>Consolidated Statements of Ca13</vt:lpstr>
      <vt:lpstr>Consolidated Statements of Chan</vt:lpstr>
      <vt:lpstr>Organization and Summary of Sig</vt:lpstr>
      <vt:lpstr>Fair Value Disclosures</vt:lpstr>
      <vt:lpstr>Derivative Instruments Disclosu</vt:lpstr>
      <vt:lpstr>General Partner</vt:lpstr>
      <vt:lpstr>Trading Advisors and Cash Manag</vt:lpstr>
      <vt:lpstr>Deposits with Brokers</vt:lpstr>
      <vt:lpstr>Subscriptions, Distributions an</vt:lpstr>
      <vt:lpstr>Trading Activities and Related </vt:lpstr>
      <vt:lpstr>Indemnifications</vt:lpstr>
      <vt:lpstr>Interim Financial Statements</vt:lpstr>
      <vt:lpstr>Financial Highlights</vt:lpstr>
      <vt:lpstr>Organization and Summary of S26</vt:lpstr>
      <vt:lpstr>Fair Value Disclosures (Tables)</vt:lpstr>
      <vt:lpstr>Derivative Instruments Disclo28</vt:lpstr>
      <vt:lpstr>General Partner (Tables)</vt:lpstr>
      <vt:lpstr>Trading Activities and Relate30</vt:lpstr>
      <vt:lpstr>Financial Highlights (Tables)</vt:lpstr>
      <vt:lpstr>Organization and Summary of S32</vt:lpstr>
      <vt:lpstr>Fair Value Disclosures (Details</vt:lpstr>
      <vt:lpstr>Derivative Instruments Disclo34</vt:lpstr>
      <vt:lpstr>Derivative Instruments Disclo35</vt:lpstr>
      <vt:lpstr>Derivative Instruments Disclo36</vt:lpstr>
      <vt:lpstr>Derivative Instruments Disclo37</vt:lpstr>
      <vt:lpstr>Derivative Instruments Disclo38</vt:lpstr>
      <vt:lpstr>General Partner (Details)</vt:lpstr>
      <vt:lpstr>General Partner (Details Narrat</vt:lpstr>
      <vt:lpstr>Trading Advisors and Cash Man41</vt:lpstr>
      <vt:lpstr>Deposits with Brokers (Details </vt:lpstr>
      <vt:lpstr>Subscriptions, Distributions 43</vt:lpstr>
      <vt:lpstr>Trading Activities and Relate44</vt:lpstr>
      <vt:lpstr>Financial Highligh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4:31:23Z</dcterms:created>
  <dcterms:modified xmlns:dcterms="http://purl.org/dc/terms/" xmlns:xsi="http://www.w3.org/2001/XMLSchema-instance" xsi:type="dcterms:W3CDTF">2016-08-15T14:31:23Z</dcterms:modified>
  <dc:title xmlns:dc="http://purl.org/dc/elements/1.1/">Untitled</dc:title>
  <dc:description xmlns:dc="http://purl.org/dc/elements/1.1/"/>
  <dc:subject xmlns:dc="http://purl.org/dc/elements/1.1/"/>
  <cp:keywords/>
  <cp:category/>
</cp:coreProperties>
</file>